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eporting Principles " sheetId="7" state="visible" r:id="rId7"/>
    <sheet xmlns:r="http://schemas.openxmlformats.org/officeDocument/2006/relationships" name="Basis of Preparation of the Fin" sheetId="8" state="visible" r:id="rId8"/>
    <sheet xmlns:r="http://schemas.openxmlformats.org/officeDocument/2006/relationships" name="Material Accounting Policies" sheetId="9" state="visible" r:id="rId9"/>
    <sheet xmlns:r="http://schemas.openxmlformats.org/officeDocument/2006/relationships" name="Determination of Fair Value" sheetId="10" state="visible" r:id="rId10"/>
    <sheet xmlns:r="http://schemas.openxmlformats.org/officeDocument/2006/relationships" name="Cash and Cash Equivalents" sheetId="11" state="visible" r:id="rId11"/>
    <sheet xmlns:r="http://schemas.openxmlformats.org/officeDocument/2006/relationships" name="Short-Term Deposits and Restric" sheetId="12" state="visible" r:id="rId12"/>
    <sheet xmlns:r="http://schemas.openxmlformats.org/officeDocument/2006/relationships" name="Other Investments" sheetId="13" state="visible" r:id="rId13"/>
    <sheet xmlns:r="http://schemas.openxmlformats.org/officeDocument/2006/relationships" name="Other Current Assets" sheetId="14" state="visible" r:id="rId14"/>
    <sheet xmlns:r="http://schemas.openxmlformats.org/officeDocument/2006/relationships" name="Investment in Associated Compan" sheetId="15" state="visible" r:id="rId15"/>
    <sheet xmlns:r="http://schemas.openxmlformats.org/officeDocument/2006/relationships" name="Long-term investment (Qoros)" sheetId="16" state="visible" r:id="rId16"/>
    <sheet xmlns:r="http://schemas.openxmlformats.org/officeDocument/2006/relationships" name="Subsidiaries" sheetId="17" state="visible" r:id="rId17"/>
    <sheet xmlns:r="http://schemas.openxmlformats.org/officeDocument/2006/relationships" name="Property, Plant and Equipment, " sheetId="18" state="visible" r:id="rId18"/>
    <sheet xmlns:r="http://schemas.openxmlformats.org/officeDocument/2006/relationships" name="Intangible Assets, Net" sheetId="19" state="visible" r:id="rId19"/>
    <sheet xmlns:r="http://schemas.openxmlformats.org/officeDocument/2006/relationships" name="Long-Term Prepaid Expenses and " sheetId="20" state="visible" r:id="rId20"/>
    <sheet xmlns:r="http://schemas.openxmlformats.org/officeDocument/2006/relationships" name="Loans and Debentures" sheetId="21" state="visible" r:id="rId21"/>
    <sheet xmlns:r="http://schemas.openxmlformats.org/officeDocument/2006/relationships" name="Trade and Other Payables" sheetId="22" state="visible" r:id="rId22"/>
    <sheet xmlns:r="http://schemas.openxmlformats.org/officeDocument/2006/relationships" name="Right-Of-Use Assets, Net, Lease" sheetId="23" state="visible" r:id="rId23"/>
    <sheet xmlns:r="http://schemas.openxmlformats.org/officeDocument/2006/relationships" name="Contingent Liabilities and Comm" sheetId="24" state="visible" r:id="rId24"/>
    <sheet xmlns:r="http://schemas.openxmlformats.org/officeDocument/2006/relationships" name="Share Capital and Reserves" sheetId="25" state="visible" r:id="rId25"/>
    <sheet xmlns:r="http://schemas.openxmlformats.org/officeDocument/2006/relationships" name="Revenue" sheetId="26" state="visible" r:id="rId26"/>
    <sheet xmlns:r="http://schemas.openxmlformats.org/officeDocument/2006/relationships" name="Cost of Sales and Services (exc" sheetId="27" state="visible" r:id="rId27"/>
    <sheet xmlns:r="http://schemas.openxmlformats.org/officeDocument/2006/relationships" name="Selling, General and Administra" sheetId="28" state="visible" r:id="rId28"/>
    <sheet xmlns:r="http://schemas.openxmlformats.org/officeDocument/2006/relationships" name="Financing Expenses, Net"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egment, Customer and Geographi" sheetId="32" state="visible" r:id="rId32"/>
    <sheet xmlns:r="http://schemas.openxmlformats.org/officeDocument/2006/relationships" name="Related-party Information" sheetId="33" state="visible" r:id="rId33"/>
    <sheet xmlns:r="http://schemas.openxmlformats.org/officeDocument/2006/relationships" name="Financial Instruments" sheetId="34" state="visible" r:id="rId34"/>
    <sheet xmlns:r="http://schemas.openxmlformats.org/officeDocument/2006/relationships" name="Subsequent Events" sheetId="35" state="visible" r:id="rId35"/>
    <sheet xmlns:r="http://schemas.openxmlformats.org/officeDocument/2006/relationships" name="Material Accounting Policies (P" sheetId="36" state="visible" r:id="rId36"/>
    <sheet xmlns:r="http://schemas.openxmlformats.org/officeDocument/2006/relationships" name="Material Accounting Policies (T" sheetId="37" state="visible" r:id="rId37"/>
    <sheet xmlns:r="http://schemas.openxmlformats.org/officeDocument/2006/relationships" name="Cash and Cash Equivalents (Tabl" sheetId="38" state="visible" r:id="rId38"/>
    <sheet xmlns:r="http://schemas.openxmlformats.org/officeDocument/2006/relationships" name="Short-Term Deposits and Restr_2" sheetId="39" state="visible" r:id="rId39"/>
    <sheet xmlns:r="http://schemas.openxmlformats.org/officeDocument/2006/relationships" name="Other Investments (Tables)" sheetId="40" state="visible" r:id="rId40"/>
    <sheet xmlns:r="http://schemas.openxmlformats.org/officeDocument/2006/relationships" name="Other Current Assets (Tables)" sheetId="41" state="visible" r:id="rId41"/>
    <sheet xmlns:r="http://schemas.openxmlformats.org/officeDocument/2006/relationships" name="Investment in Associated Comp_2" sheetId="42" state="visible" r:id="rId42"/>
    <sheet xmlns:r="http://schemas.openxmlformats.org/officeDocument/2006/relationships" name="Long-term investment (Qoros) (T" sheetId="43" state="visible" r:id="rId43"/>
    <sheet xmlns:r="http://schemas.openxmlformats.org/officeDocument/2006/relationships" name="Subsidiaries (Tables)" sheetId="44" state="visible" r:id="rId44"/>
    <sheet xmlns:r="http://schemas.openxmlformats.org/officeDocument/2006/relationships" name="Property, Plant and Equipment_2" sheetId="45" state="visible" r:id="rId45"/>
    <sheet xmlns:r="http://schemas.openxmlformats.org/officeDocument/2006/relationships" name="Intangible Assets, Net (Tables)" sheetId="46" state="visible" r:id="rId46"/>
    <sheet xmlns:r="http://schemas.openxmlformats.org/officeDocument/2006/relationships" name="Long-Term Prepaid Expenses an_2" sheetId="47" state="visible" r:id="rId47"/>
    <sheet xmlns:r="http://schemas.openxmlformats.org/officeDocument/2006/relationships" name="Loans and Debentures (Tables)" sheetId="48" state="visible" r:id="rId48"/>
    <sheet xmlns:r="http://schemas.openxmlformats.org/officeDocument/2006/relationships" name="Trade and Other Payables (Table" sheetId="49" state="visible" r:id="rId49"/>
    <sheet xmlns:r="http://schemas.openxmlformats.org/officeDocument/2006/relationships" name="Right-Of-Use Assets, Net, Lea_2" sheetId="50" state="visible" r:id="rId50"/>
    <sheet xmlns:r="http://schemas.openxmlformats.org/officeDocument/2006/relationships" name="Share Capital and Reserves (Tab" sheetId="51" state="visible" r:id="rId51"/>
    <sheet xmlns:r="http://schemas.openxmlformats.org/officeDocument/2006/relationships" name="Revenue (Tables)" sheetId="52" state="visible" r:id="rId52"/>
    <sheet xmlns:r="http://schemas.openxmlformats.org/officeDocument/2006/relationships" name="Cost of Sales and Services (e_2" sheetId="53" state="visible" r:id="rId53"/>
    <sheet xmlns:r="http://schemas.openxmlformats.org/officeDocument/2006/relationships" name="Selling, General and Administ_2" sheetId="54" state="visible" r:id="rId54"/>
    <sheet xmlns:r="http://schemas.openxmlformats.org/officeDocument/2006/relationships" name="Financing Expenses, Net (Tables" sheetId="55" state="visible" r:id="rId55"/>
    <sheet xmlns:r="http://schemas.openxmlformats.org/officeDocument/2006/relationships" name="Income Taxes (Tables)" sheetId="56" state="visible" r:id="rId56"/>
    <sheet xmlns:r="http://schemas.openxmlformats.org/officeDocument/2006/relationships" name="Earnings per Share (Tables)" sheetId="57" state="visible" r:id="rId57"/>
    <sheet xmlns:r="http://schemas.openxmlformats.org/officeDocument/2006/relationships" name="Segment, Customer and Geograp_2" sheetId="58" state="visible" r:id="rId58"/>
    <sheet xmlns:r="http://schemas.openxmlformats.org/officeDocument/2006/relationships" name="Related-party Information (Tabl" sheetId="59" state="visible" r:id="rId59"/>
    <sheet xmlns:r="http://schemas.openxmlformats.org/officeDocument/2006/relationships" name="Financial Instruments (Tables)" sheetId="60" state="visible" r:id="rId60"/>
    <sheet xmlns:r="http://schemas.openxmlformats.org/officeDocument/2006/relationships" name="Material Accounting Policies (N" sheetId="61" state="visible" r:id="rId61"/>
    <sheet xmlns:r="http://schemas.openxmlformats.org/officeDocument/2006/relationships" name="Material Accounting Policies (s" sheetId="62" state="visible" r:id="rId62"/>
    <sheet xmlns:r="http://schemas.openxmlformats.org/officeDocument/2006/relationships" name="Material Accounting Policies _2" sheetId="63" state="visible" r:id="rId63"/>
    <sheet xmlns:r="http://schemas.openxmlformats.org/officeDocument/2006/relationships" name="Material Accounting Policies _3" sheetId="64" state="visible" r:id="rId64"/>
    <sheet xmlns:r="http://schemas.openxmlformats.org/officeDocument/2006/relationships" name="Cash and Cash Equivalents (Sche" sheetId="65" state="visible" r:id="rId65"/>
    <sheet xmlns:r="http://schemas.openxmlformats.org/officeDocument/2006/relationships" name="Short-Term Deposits and Restr_3" sheetId="66" state="visible" r:id="rId66"/>
    <sheet xmlns:r="http://schemas.openxmlformats.org/officeDocument/2006/relationships" name="Other Investments (Narrative) (" sheetId="67" state="visible" r:id="rId67"/>
    <sheet xmlns:r="http://schemas.openxmlformats.org/officeDocument/2006/relationships" name="Other Investments (Details)" sheetId="68" state="visible" r:id="rId68"/>
    <sheet xmlns:r="http://schemas.openxmlformats.org/officeDocument/2006/relationships" name="Other Current Assets (Narrative" sheetId="69" state="visible" r:id="rId69"/>
    <sheet xmlns:r="http://schemas.openxmlformats.org/officeDocument/2006/relationships" name="Other Current Assets (Schedule " sheetId="70" state="visible" r:id="rId70"/>
    <sheet xmlns:r="http://schemas.openxmlformats.org/officeDocument/2006/relationships" name="Investment in Associated Comp_3" sheetId="71" state="visible" r:id="rId71"/>
    <sheet xmlns:r="http://schemas.openxmlformats.org/officeDocument/2006/relationships" name="Investment in Associated Comp_4" sheetId="72" state="visible" r:id="rId72"/>
    <sheet xmlns:r="http://schemas.openxmlformats.org/officeDocument/2006/relationships" name="Investment in Associated Comp_5" sheetId="73" state="visible" r:id="rId73"/>
    <sheet xmlns:r="http://schemas.openxmlformats.org/officeDocument/2006/relationships" name="Investment in Associated Comp_6" sheetId="74" state="visible" r:id="rId74"/>
    <sheet xmlns:r="http://schemas.openxmlformats.org/officeDocument/2006/relationships" name="Investment in Associated Comp_7" sheetId="75" state="visible" r:id="rId75"/>
    <sheet xmlns:r="http://schemas.openxmlformats.org/officeDocument/2006/relationships" name="Investment in Associated Comp_8" sheetId="76" state="visible" r:id="rId76"/>
    <sheet xmlns:r="http://schemas.openxmlformats.org/officeDocument/2006/relationships" name="Long-term investment (Qoros) (N" sheetId="77" state="visible" r:id="rId77"/>
    <sheet xmlns:r="http://schemas.openxmlformats.org/officeDocument/2006/relationships" name="Long-term investment (Qoros) (S" sheetId="78" state="visible" r:id="rId78"/>
    <sheet xmlns:r="http://schemas.openxmlformats.org/officeDocument/2006/relationships" name="Subsidiaries (Narrative) (Detai" sheetId="79" state="visible" r:id="rId79"/>
    <sheet xmlns:r="http://schemas.openxmlformats.org/officeDocument/2006/relationships" name="Subsidiaries (Schedule of Mater" sheetId="80" state="visible" r:id="rId80"/>
    <sheet xmlns:r="http://schemas.openxmlformats.org/officeDocument/2006/relationships" name="Subsidiaries (Schedule of ident" sheetId="81" state="visible" r:id="rId81"/>
    <sheet xmlns:r="http://schemas.openxmlformats.org/officeDocument/2006/relationships" name="Subsidiaries (Schedule of combi" sheetId="82" state="visible" r:id="rId82"/>
    <sheet xmlns:r="http://schemas.openxmlformats.org/officeDocument/2006/relationships" name="Subsidiaries (Schedule of ide_2" sheetId="83" state="visible" r:id="rId83"/>
    <sheet xmlns:r="http://schemas.openxmlformats.org/officeDocument/2006/relationships" name="Subsidiaries (Schedule of Subsi"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Property, Plant and Equipment_5" sheetId="87" state="visible" r:id="rId87"/>
    <sheet xmlns:r="http://schemas.openxmlformats.org/officeDocument/2006/relationships" name="Intangible Assets, Net (Narrati" sheetId="88" state="visible" r:id="rId88"/>
    <sheet xmlns:r="http://schemas.openxmlformats.org/officeDocument/2006/relationships" name="Intangible Assets, Net (Schedul" sheetId="89" state="visible" r:id="rId89"/>
    <sheet xmlns:r="http://schemas.openxmlformats.org/officeDocument/2006/relationships" name="Intangible Assets, Net (Sched_2" sheetId="90" state="visible" r:id="rId90"/>
    <sheet xmlns:r="http://schemas.openxmlformats.org/officeDocument/2006/relationships" name="Long-Term Prepaid Expenses an_3" sheetId="91" state="visible" r:id="rId91"/>
    <sheet xmlns:r="http://schemas.openxmlformats.org/officeDocument/2006/relationships" name="Long-Term Prepaid Expenses an_4" sheetId="92" state="visible" r:id="rId92"/>
    <sheet xmlns:r="http://schemas.openxmlformats.org/officeDocument/2006/relationships" name="Loans and Debentures (Long-term" sheetId="93" state="visible" r:id="rId93"/>
    <sheet xmlns:r="http://schemas.openxmlformats.org/officeDocument/2006/relationships" name="Loans and Debentures (Debenture" sheetId="94" state="visible" r:id="rId94"/>
    <sheet xmlns:r="http://schemas.openxmlformats.org/officeDocument/2006/relationships" name="Loans and Debentures (Schedule " sheetId="95" state="visible" r:id="rId95"/>
    <sheet xmlns:r="http://schemas.openxmlformats.org/officeDocument/2006/relationships" name="Loans and Debentures (Schedul_2" sheetId="96" state="visible" r:id="rId96"/>
    <sheet xmlns:r="http://schemas.openxmlformats.org/officeDocument/2006/relationships" name="Loans and Debentures (Schedul_3" sheetId="97" state="visible" r:id="rId97"/>
    <sheet xmlns:r="http://schemas.openxmlformats.org/officeDocument/2006/relationships" name="Trade and Other Payables (Narra" sheetId="98" state="visible" r:id="rId98"/>
    <sheet xmlns:r="http://schemas.openxmlformats.org/officeDocument/2006/relationships" name="Trade and Other Payables (Sched" sheetId="99" state="visible" r:id="rId99"/>
    <sheet xmlns:r="http://schemas.openxmlformats.org/officeDocument/2006/relationships" name="Right-Of-Use Assets, Net, Lea_3" sheetId="100" state="visible" r:id="rId100"/>
    <sheet xmlns:r="http://schemas.openxmlformats.org/officeDocument/2006/relationships" name="Right-Of-Use Assets, Net, Lea_4" sheetId="101" state="visible" r:id="rId101"/>
    <sheet xmlns:r="http://schemas.openxmlformats.org/officeDocument/2006/relationships" name="Right-Of-Use Assets, Net, Lea_5" sheetId="102" state="visible" r:id="rId102"/>
    <sheet xmlns:r="http://schemas.openxmlformats.org/officeDocument/2006/relationships" name="Contingent Liabilities and Co_2" sheetId="103" state="visible" r:id="rId103"/>
    <sheet xmlns:r="http://schemas.openxmlformats.org/officeDocument/2006/relationships" name="Share Capital and Reserves (Nar" sheetId="104" state="visible" r:id="rId104"/>
    <sheet xmlns:r="http://schemas.openxmlformats.org/officeDocument/2006/relationships" name="Share Capital and Reserves (Sch" sheetId="105" state="visible" r:id="rId105"/>
    <sheet xmlns:r="http://schemas.openxmlformats.org/officeDocument/2006/relationships" name="Revenue (Schedule of Revenue) (" sheetId="106" state="visible" r:id="rId106"/>
    <sheet xmlns:r="http://schemas.openxmlformats.org/officeDocument/2006/relationships" name="Cost of Sales and Services (e_3" sheetId="107" state="visible" r:id="rId107"/>
    <sheet xmlns:r="http://schemas.openxmlformats.org/officeDocument/2006/relationships" name="Selling, General and Administ_3" sheetId="108" state="visible" r:id="rId108"/>
    <sheet xmlns:r="http://schemas.openxmlformats.org/officeDocument/2006/relationships" name="Selling, General and Administ_4" sheetId="109" state="visible" r:id="rId109"/>
    <sheet xmlns:r="http://schemas.openxmlformats.org/officeDocument/2006/relationships" name="Financing Expenses, Net (Schedu" sheetId="110" state="visible" r:id="rId110"/>
    <sheet xmlns:r="http://schemas.openxmlformats.org/officeDocument/2006/relationships" name="Income Taxes (Narrative) (Detai" sheetId="111" state="visible" r:id="rId111"/>
    <sheet xmlns:r="http://schemas.openxmlformats.org/officeDocument/2006/relationships" name="Income Taxes (Schedule of Compo" sheetId="112" state="visible" r:id="rId112"/>
    <sheet xmlns:r="http://schemas.openxmlformats.org/officeDocument/2006/relationships" name="Income Taxes (Schedule of Recon" sheetId="113" state="visible" r:id="rId113"/>
    <sheet xmlns:r="http://schemas.openxmlformats.org/officeDocument/2006/relationships" name="Income Taxes (Schedule of Defer" sheetId="114" state="visible" r:id="rId114"/>
    <sheet xmlns:r="http://schemas.openxmlformats.org/officeDocument/2006/relationships" name="Income Taxes (Schedule of Def_2" sheetId="115" state="visible" r:id="rId115"/>
    <sheet xmlns:r="http://schemas.openxmlformats.org/officeDocument/2006/relationships" name="Income Taxes (Schedule of Tax A" sheetId="116" state="visible" r:id="rId116"/>
    <sheet xmlns:r="http://schemas.openxmlformats.org/officeDocument/2006/relationships" name="Earnings per Share (Schedule of" sheetId="117" state="visible" r:id="rId117"/>
    <sheet xmlns:r="http://schemas.openxmlformats.org/officeDocument/2006/relationships" name="Earnings per Share (Schedule _2" sheetId="118" state="visible" r:id="rId118"/>
    <sheet xmlns:r="http://schemas.openxmlformats.org/officeDocument/2006/relationships" name="Segment, Customer and Geograp_3" sheetId="119" state="visible" r:id="rId119"/>
    <sheet xmlns:r="http://schemas.openxmlformats.org/officeDocument/2006/relationships" name="Segment, Customer and Geograp_4" sheetId="120" state="visible" r:id="rId120"/>
    <sheet xmlns:r="http://schemas.openxmlformats.org/officeDocument/2006/relationships" name="Segment, Customer and Geograp_5" sheetId="121" state="visible" r:id="rId121"/>
    <sheet xmlns:r="http://schemas.openxmlformats.org/officeDocument/2006/relationships" name="Segment, Customer and Geograp_6" sheetId="122" state="visible" r:id="rId122"/>
    <sheet xmlns:r="http://schemas.openxmlformats.org/officeDocument/2006/relationships" name="Related-party Information (Sche" sheetId="123" state="visible" r:id="rId123"/>
    <sheet xmlns:r="http://schemas.openxmlformats.org/officeDocument/2006/relationships" name="Related-party Information (Sc_2" sheetId="124" state="visible" r:id="rId124"/>
    <sheet xmlns:r="http://schemas.openxmlformats.org/officeDocument/2006/relationships" name="Related-party Information (Sc_3" sheetId="125" state="visible" r:id="rId125"/>
    <sheet xmlns:r="http://schemas.openxmlformats.org/officeDocument/2006/relationships" name="Financial Instruments (Narrativ" sheetId="126" state="visible" r:id="rId126"/>
    <sheet xmlns:r="http://schemas.openxmlformats.org/officeDocument/2006/relationships" name="Financial Instruments (Schedule" sheetId="127" state="visible" r:id="rId127"/>
    <sheet xmlns:r="http://schemas.openxmlformats.org/officeDocument/2006/relationships" name="Financial Instruments (Schedu_2" sheetId="128" state="visible" r:id="rId128"/>
    <sheet xmlns:r="http://schemas.openxmlformats.org/officeDocument/2006/relationships" name="Financial Instruments (Schedu_3" sheetId="129" state="visible" r:id="rId129"/>
    <sheet xmlns:r="http://schemas.openxmlformats.org/officeDocument/2006/relationships" name="Financial Instruments (Schedu_4" sheetId="130" state="visible" r:id="rId130"/>
    <sheet xmlns:r="http://schemas.openxmlformats.org/officeDocument/2006/relationships" name="Financial Instruments (Schedu_5" sheetId="131" state="visible" r:id="rId131"/>
    <sheet xmlns:r="http://schemas.openxmlformats.org/officeDocument/2006/relationships" name="Financial Instruments (Schedu_6" sheetId="132" state="visible" r:id="rId132"/>
    <sheet xmlns:r="http://schemas.openxmlformats.org/officeDocument/2006/relationships" name="Financial Instruments (Schedu_7" sheetId="133" state="visible" r:id="rId133"/>
    <sheet xmlns:r="http://schemas.openxmlformats.org/officeDocument/2006/relationships" name="Financial Instruments (Schedu_8" sheetId="134" state="visible" r:id="rId134"/>
    <sheet xmlns:r="http://schemas.openxmlformats.org/officeDocument/2006/relationships" name="Financial Instruments (Schedu_9" sheetId="135" state="visible" r:id="rId135"/>
    <sheet xmlns:r="http://schemas.openxmlformats.org/officeDocument/2006/relationships" name="Financial Instruments (Sched_10" sheetId="136" state="visible" r:id="rId136"/>
    <sheet xmlns:r="http://schemas.openxmlformats.org/officeDocument/2006/relationships" name="Financial Instruments (Sched_11" sheetId="137" state="visible" r:id="rId137"/>
    <sheet xmlns:r="http://schemas.openxmlformats.org/officeDocument/2006/relationships" name="Financial Instruments (Sched_12" sheetId="138" state="visible" r:id="rId138"/>
    <sheet xmlns:r="http://schemas.openxmlformats.org/officeDocument/2006/relationships" name="Financial Instruments (Sched_13" sheetId="139" state="visible" r:id="rId139"/>
    <sheet xmlns:r="http://schemas.openxmlformats.org/officeDocument/2006/relationships" name="Financial Instruments (Sched_14" sheetId="140" state="visible" r:id="rId140"/>
    <sheet xmlns:r="http://schemas.openxmlformats.org/officeDocument/2006/relationships" name="Financial Instruments (Sched_15" sheetId="141" state="visible" r:id="rId141"/>
    <sheet xmlns:r="http://schemas.openxmlformats.org/officeDocument/2006/relationships" name="Subsequent Events (Narrative) (" sheetId="142" state="visible" r:id="rId14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000%_);(#,##0.000%)"/>
    <numFmt numFmtId="169" formatCode="_(&quot;₪ &quot;#,##0_);_(&quot;₪ &quot;(#,##0)"/>
    <numFmt numFmtId="170" formatCode="#,##0%_);(#,##0%)"/>
    <numFmt numFmtId="171" formatCode="_(&quot;¥ &quot;#,##0_);_(&quot;¥ &quot;(#,##0)"/>
    <numFmt numFmtId="172" formatCode="#,##0.0_);(#,##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3 shares</t>
        </is>
      </c>
    </row>
    <row r="3">
      <c r="A3" s="3" t="inlineStr">
        <is>
          <t>Document Entity Information [Line Items]</t>
        </is>
      </c>
      <c r="B3" s="4" t="inlineStr">
        <is>
          <t xml:space="preserve"> </t>
        </is>
      </c>
    </row>
    <row r="4">
      <c r="A4" s="4" t="inlineStr">
        <is>
          <t>Entity Registrant Name</t>
        </is>
      </c>
      <c r="B4" s="4" t="inlineStr">
        <is>
          <t>KENON HOLDINGS LTD</t>
        </is>
      </c>
    </row>
    <row r="5">
      <c r="A5" s="4" t="inlineStr">
        <is>
          <t>Entity Central Index Key</t>
        </is>
      </c>
      <c r="B5" s="4" t="inlineStr">
        <is>
          <t>0001611005</t>
        </is>
      </c>
    </row>
    <row r="6">
      <c r="A6" s="4" t="inlineStr">
        <is>
          <t>Document Type</t>
        </is>
      </c>
      <c r="B6" s="4" t="inlineStr">
        <is>
          <t>20-F</t>
        </is>
      </c>
    </row>
    <row r="7">
      <c r="A7" s="4" t="inlineStr">
        <is>
          <t>Document Registration Statement</t>
        </is>
      </c>
      <c r="B7" s="4" t="inlineStr">
        <is>
          <t>false</t>
        </is>
      </c>
    </row>
    <row r="8">
      <c r="A8" s="4" t="inlineStr">
        <is>
          <t>Document Period End Date</t>
        </is>
      </c>
      <c r="B8" s="4" t="inlineStr">
        <is>
          <t>Dec. 31,  2023</t>
        </is>
      </c>
    </row>
    <row r="9">
      <c r="A9" s="4" t="inlineStr">
        <is>
          <t>Amendment Flag</t>
        </is>
      </c>
      <c r="B9" s="4" t="inlineStr">
        <is>
          <t>false</t>
        </is>
      </c>
    </row>
    <row r="10">
      <c r="A10" s="4" t="inlineStr">
        <is>
          <t>Current Fiscal Year End Date</t>
        </is>
      </c>
      <c r="B10" s="4" t="inlineStr">
        <is>
          <t>--12-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Accelerated Filer</t>
        </is>
      </c>
    </row>
    <row r="15">
      <c r="A15" s="4" t="inlineStr">
        <is>
          <t>ICFR Auditor Attestation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or Country Code</t>
        </is>
      </c>
      <c r="B19" s="4" t="inlineStr">
        <is>
          <t>U0</t>
        </is>
      </c>
    </row>
    <row r="20">
      <c r="A20" s="4" t="inlineStr">
        <is>
          <t>Entity File Number</t>
        </is>
      </c>
      <c r="B20" s="4" t="inlineStr">
        <is>
          <t>001-36761</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Fiscal Period Focus</t>
        </is>
      </c>
      <c r="B24" s="4" t="inlineStr">
        <is>
          <t>FY</t>
        </is>
      </c>
    </row>
    <row r="25">
      <c r="A25" s="4" t="inlineStr">
        <is>
          <t>Entity Common Stock, Shares Outstanding</t>
        </is>
      </c>
      <c r="B25" s="5" t="n">
        <v>52765845</v>
      </c>
    </row>
    <row r="26">
      <c r="A26" s="4" t="inlineStr">
        <is>
          <t>Document Fiscal Year Focus</t>
        </is>
      </c>
      <c r="B26" s="4" t="inlineStr">
        <is>
          <t>2023</t>
        </is>
      </c>
    </row>
    <row r="27">
      <c r="A27" s="4" t="inlineStr">
        <is>
          <t>Entity Address, Address Line One</t>
        </is>
      </c>
      <c r="B27" s="4" t="inlineStr">
        <is>
          <t>1 Temasek Avenue #37-02B</t>
        </is>
      </c>
    </row>
    <row r="28">
      <c r="A28" s="4" t="inlineStr">
        <is>
          <t>Entity Address, Country</t>
        </is>
      </c>
      <c r="B28" s="4" t="inlineStr">
        <is>
          <t>SG</t>
        </is>
      </c>
    </row>
    <row r="29">
      <c r="A29" s="4" t="inlineStr">
        <is>
          <t>Entity Address, Postal Zip Code</t>
        </is>
      </c>
      <c r="B29" s="4" t="inlineStr">
        <is>
          <t>039192</t>
        </is>
      </c>
    </row>
    <row r="30">
      <c r="A30" s="4" t="inlineStr">
        <is>
          <t>Title of 12(b) Security</t>
        </is>
      </c>
      <c r="B30" s="4" t="inlineStr">
        <is>
          <t>Ordinary Shares, no par value</t>
        </is>
      </c>
    </row>
    <row r="31">
      <c r="A31" s="4" t="inlineStr">
        <is>
          <t>Trading Symbol</t>
        </is>
      </c>
      <c r="B31" s="4" t="inlineStr">
        <is>
          <t>KEN</t>
        </is>
      </c>
    </row>
    <row r="32">
      <c r="A32" s="4" t="inlineStr">
        <is>
          <t>Security Exchange Name</t>
        </is>
      </c>
      <c r="B32" s="4" t="inlineStr">
        <is>
          <t>NYSE</t>
        </is>
      </c>
    </row>
    <row r="33">
      <c r="A33" s="4" t="inlineStr">
        <is>
          <t>Document Accounting Standard</t>
        </is>
      </c>
      <c r="B33" s="4" t="inlineStr">
        <is>
          <t>International Financial Reporting Standards</t>
        </is>
      </c>
    </row>
    <row r="34">
      <c r="A34" s="4" t="inlineStr">
        <is>
          <t>Entity Address, City or Town</t>
        </is>
      </c>
      <c r="B34" s="4" t="inlineStr">
        <is>
          <t>Millenia Tower</t>
        </is>
      </c>
    </row>
    <row r="35">
      <c r="A35" s="4" t="inlineStr">
        <is>
          <t>Auditor Name</t>
        </is>
      </c>
      <c r="B35" s="4" t="inlineStr">
        <is>
          <t>KPMG LLP</t>
        </is>
      </c>
    </row>
    <row r="36">
      <c r="A36" s="4" t="inlineStr">
        <is>
          <t>Auditor Location</t>
        </is>
      </c>
      <c r="B36" s="4" t="inlineStr">
        <is>
          <t>Singapore</t>
        </is>
      </c>
    </row>
    <row r="37">
      <c r="A37" s="4" t="inlineStr">
        <is>
          <t>Auditor Firm ID</t>
        </is>
      </c>
      <c r="B37" s="4" t="inlineStr">
        <is>
          <t>1051</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Document Entity Information [Line Items]</t>
        </is>
      </c>
      <c r="B40" s="4" t="inlineStr">
        <is>
          <t xml:space="preserve"> </t>
        </is>
      </c>
    </row>
    <row r="41">
      <c r="A41" s="4" t="inlineStr">
        <is>
          <t>Entity Address, Address Line One</t>
        </is>
      </c>
      <c r="B41" s="4" t="inlineStr">
        <is>
          <t>Skadden, Arps, Slate, Meagher and Flom (UK) LLP</t>
        </is>
      </c>
    </row>
    <row r="42">
      <c r="A42" s="4" t="inlineStr">
        <is>
          <t>Entity Address, Address Line Two</t>
        </is>
      </c>
      <c r="B42" s="4" t="inlineStr">
        <is>
          <t>22 Bishopsgate</t>
        </is>
      </c>
    </row>
    <row r="43">
      <c r="A43" s="4" t="inlineStr">
        <is>
          <t>Entity Address, Country</t>
        </is>
      </c>
      <c r="B43" s="4" t="inlineStr">
        <is>
          <t>GB</t>
        </is>
      </c>
    </row>
    <row r="44">
      <c r="A44" s="4" t="inlineStr">
        <is>
          <t>Entity Address, Postal Zip Code</t>
        </is>
      </c>
      <c r="B44" s="4" t="inlineStr">
        <is>
          <t>EC2N 4BQ</t>
        </is>
      </c>
    </row>
    <row r="45">
      <c r="A45" s="4" t="inlineStr">
        <is>
          <t>City Area Code</t>
        </is>
      </c>
      <c r="B45" s="4" t="inlineStr">
        <is>
          <t>44</t>
        </is>
      </c>
    </row>
    <row r="46">
      <c r="A46" s="4" t="inlineStr">
        <is>
          <t>Local Phone Number</t>
        </is>
      </c>
      <c r="B46" s="4" t="inlineStr">
        <is>
          <t>20 7519 7000</t>
        </is>
      </c>
    </row>
    <row r="47">
      <c r="A47" s="4" t="inlineStr">
        <is>
          <t>Contact Personnel Name</t>
        </is>
      </c>
      <c r="B47" s="4" t="inlineStr">
        <is>
          <t>James A. McDonald</t>
        </is>
      </c>
    </row>
    <row r="48">
      <c r="A48" s="4" t="inlineStr">
        <is>
          <t>Entity Address, City or Town</t>
        </is>
      </c>
      <c r="B48" s="4" t="inlineStr">
        <is>
          <t>Lond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ermination of Fair Value</t>
        </is>
      </c>
      <c r="B1" s="2" t="inlineStr">
        <is>
          <t>12 Months Ended</t>
        </is>
      </c>
    </row>
    <row r="2">
      <c r="B2" s="2" t="inlineStr">
        <is>
          <t>Dec. 31, 2023</t>
        </is>
      </c>
    </row>
    <row r="3">
      <c r="A3" s="3" t="inlineStr">
        <is>
          <t>Disclosure of determination of fair value [Abstract]</t>
        </is>
      </c>
      <c r="B3" s="4" t="inlineStr">
        <is>
          <t xml:space="preserve"> </t>
        </is>
      </c>
    </row>
    <row r="4">
      <c r="A4" s="4" t="inlineStr">
        <is>
          <t>Determination of Fair Value</t>
        </is>
      </c>
      <c r="B4" s="4" t="inlineStr">
        <is>
          <t>Note 4 – Determination of Fair Value
A.
Derivatives and Long-term investment (Qoros) See Note 28 Financial Instruments.
B.
Non-derivative financial liabilities Non-derivative financial liabilities are measured at their respective fair values, at initial recognition and for disclosure purposes, at each reporting date. Fair value for disclosure purposes, is determined based on the quoted trading price in the market for traded debentures, whereas for non-traded loans, debentures and other financial liabilities is determined by discounting the future cash flows in respect of the principal and interest component using the market interest rate as of the date of the report.
C.
Fair value of equity-accounted investments (ZIM) The fair value of equity-accounted investments may be accounted for based on:
1.
the investment as a whole; or
2.
each individual share making up the investment. In determining the fair value of equity-accounted investments, the Group has elected to account for as an individual share making up the investment and that no premium is added to the fair value of equity-accounted inve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80" customWidth="1" min="6" max="6"/>
    <col width="80" customWidth="1" min="7" max="7"/>
    <col width="80" customWidth="1" min="8" max="8"/>
    <col width="80" customWidth="1" min="9" max="9"/>
    <col width="22" customWidth="1" min="10" max="10"/>
    <col width="22" customWidth="1" min="11" max="11"/>
    <col width="22" customWidth="1" min="12" max="12"/>
    <col width="22" customWidth="1" min="13" max="13"/>
    <col width="13" customWidth="1" min="14" max="14"/>
    <col width="22" customWidth="1" min="15" max="15"/>
    <col width="22" customWidth="1" min="16" max="16"/>
  </cols>
  <sheetData>
    <row r="1">
      <c r="A1" s="1" t="inlineStr">
        <is>
          <t>Right-Of-Use Assets, Net, Lease Liabilities and Long-term Deferred Expenses (Narrative) (Details) $ in Thousands, ₪ in Millions</t>
        </is>
      </c>
      <c r="D1" s="2" t="inlineStr">
        <is>
          <t>1 Months Ended</t>
        </is>
      </c>
      <c r="I1" s="2" t="inlineStr">
        <is>
          <t>12 Months Ended</t>
        </is>
      </c>
    </row>
    <row r="2">
      <c r="B2" s="2" t="inlineStr">
        <is>
          <t>May 10, 2023 ILS (₪) ha</t>
        </is>
      </c>
      <c r="C2" s="2" t="inlineStr">
        <is>
          <t>May 10, 2023 USD ($) ha</t>
        </is>
      </c>
      <c r="D2" s="2" t="inlineStr">
        <is>
          <t>Mar. 31, 2021 ILS (₪)</t>
        </is>
      </c>
      <c r="E2" s="2" t="inlineStr">
        <is>
          <t>Mar. 31, 2021 USD ($)</t>
        </is>
      </c>
      <c r="F2" s="2" t="inlineStr">
        <is>
          <t>Jan. 31, 2021 ILS (₪) MW-M</t>
        </is>
      </c>
      <c r="G2" s="2" t="inlineStr">
        <is>
          <t>Jan. 31, 2020 ILS (₪) ha</t>
        </is>
      </c>
      <c r="H2" s="2" t="inlineStr">
        <is>
          <t>Jan. 31, 2020 USD ($) ha</t>
        </is>
      </c>
      <c r="I2" s="2" t="inlineStr">
        <is>
          <t>Dec. 31, 2023 ILS (₪)</t>
        </is>
      </c>
      <c r="J2" s="2" t="inlineStr">
        <is>
          <t>Dec. 31, 2023 USD ($)</t>
        </is>
      </c>
      <c r="K2" s="2" t="inlineStr">
        <is>
          <t>Jan. 31, 2023 ILS (₪)</t>
        </is>
      </c>
      <c r="L2" s="2" t="inlineStr">
        <is>
          <t>Jan. 31, 2023 USD ($)</t>
        </is>
      </c>
      <c r="M2" s="2" t="inlineStr">
        <is>
          <t>Dec. 31, 2022 USD ($)</t>
        </is>
      </c>
      <c r="O2" s="2" t="inlineStr">
        <is>
          <t>Dec. 31, 2021 USD ($)</t>
        </is>
      </c>
      <c r="P2" s="2" t="inlineStr">
        <is>
          <t>Jan. 31, 2021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4515</v>
      </c>
      <c r="K4" s="4" t="inlineStr">
        <is>
          <t xml:space="preserve"> </t>
        </is>
      </c>
      <c r="L4" s="4" t="inlineStr">
        <is>
          <t xml:space="preserve"> </t>
        </is>
      </c>
      <c r="M4" s="6" t="n">
        <v>126784</v>
      </c>
      <c r="N4" s="4" t="inlineStr">
        <is>
          <t>[1]</t>
        </is>
      </c>
      <c r="O4" s="6" t="n">
        <v>131335</v>
      </c>
      <c r="P4" s="4" t="inlineStr">
        <is>
          <t xml:space="preserve"> </t>
        </is>
      </c>
    </row>
    <row r="5">
      <c r="A5" s="4" t="inlineStr">
        <is>
          <t>Percentage Of Bank Guarantee In Favor Of Ila</t>
        </is>
      </c>
      <c r="B5" s="4" t="inlineStr">
        <is>
          <t xml:space="preserve"> </t>
        </is>
      </c>
      <c r="C5" s="4" t="inlineStr">
        <is>
          <t xml:space="preserve"> </t>
        </is>
      </c>
      <c r="D5" s="4" t="inlineStr">
        <is>
          <t xml:space="preserve"> </t>
        </is>
      </c>
      <c r="E5" s="4" t="inlineStr">
        <is>
          <t xml:space="preserve"> </t>
        </is>
      </c>
      <c r="F5" s="4" t="inlineStr">
        <is>
          <t xml:space="preserve"> </t>
        </is>
      </c>
      <c r="G5" s="12" t="n">
        <v>0.25</v>
      </c>
      <c r="H5" s="12" t="n">
        <v>0.25</v>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row>
    <row r="6">
      <c r="A6" s="4" t="inlineStr">
        <is>
          <t>Lease Of Opct Zomet 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final assessment was received from ILA where the value of the usage fees in the land for a period of 25 years</t>
        </is>
      </c>
      <c r="G8" s="4" t="inlineStr">
        <is>
          <t>lease agreement will be signed for a period of 24 years and 11 months from approval of the transaction, i.e. up to November 4, 2044. Tzomet Netiv Limited Partnership (“Joint Company’) own the rights in the Land, and the composition is as follows i) General Partner of the Tzomet Netiv Limited Partnership holds 1%, in which the Kibbutz and OPC Tzomet hold 26% and 74% respectively, ii) Limited partners hold 99%, where the Kibbutz (26%) and OPC Tzomet (73%) hold rights as limited partners.</t>
        </is>
      </c>
      <c r="H8" s="4" t="inlineStr">
        <is>
          <t>lease agreement will be signed for a period of 24 years and 11 months from approval of the transaction, i.e. up to November 4, 2044. Tzomet Netiv Limited Partnership (“Joint Company’) own the rights in the Land, and the composition is as follows i) General Partner of the Tzomet Netiv Limited Partnership holds 1%, in which the Kibbutz and OPC Tzomet hold 26% and 74% respectively, ii) Limited partners hold 99%, where the Kibbutz (26%) and OPC Tzomet (73%) hold rights as limited partners.</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row>
    <row r="9">
      <c r="A9" s="4" t="inlineStr">
        <is>
          <t>Area of land | ha</t>
        </is>
      </c>
      <c r="B9" s="4" t="inlineStr">
        <is>
          <t xml:space="preserve"> </t>
        </is>
      </c>
      <c r="C9" s="4" t="inlineStr">
        <is>
          <t xml:space="preserve"> </t>
        </is>
      </c>
      <c r="D9" s="4" t="inlineStr">
        <is>
          <t xml:space="preserve"> </t>
        </is>
      </c>
      <c r="E9" s="4" t="inlineStr">
        <is>
          <t xml:space="preserve"> </t>
        </is>
      </c>
      <c r="F9" s="4" t="inlineStr">
        <is>
          <t xml:space="preserve"> </t>
        </is>
      </c>
      <c r="G9" s="14" t="n">
        <v>8.5</v>
      </c>
      <c r="H9" s="14" t="n">
        <v>8.5</v>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row>
    <row r="10">
      <c r="A10" s="4" t="inlineStr">
        <is>
          <t>Capitalization fees</t>
        </is>
      </c>
      <c r="B10" s="4" t="inlineStr">
        <is>
          <t xml:space="preserve"> </t>
        </is>
      </c>
      <c r="C10" s="4" t="inlineStr">
        <is>
          <t xml:space="preserve"> </t>
        </is>
      </c>
      <c r="D10" s="4" t="inlineStr">
        <is>
          <t xml:space="preserve"> </t>
        </is>
      </c>
      <c r="E10" s="4" t="inlineStr">
        <is>
          <t xml:space="preserve"> </t>
        </is>
      </c>
      <c r="F10" s="4" t="inlineStr">
        <is>
          <t xml:space="preserve"> </t>
        </is>
      </c>
      <c r="G10" s="11" t="n">
        <v>207</v>
      </c>
      <c r="H10" s="6" t="n">
        <v>60000</v>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row>
    <row r="11">
      <c r="A11" s="4" t="inlineStr">
        <is>
          <t>Amount of final assess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154</v>
      </c>
      <c r="L11" s="6" t="n">
        <v>44000</v>
      </c>
      <c r="M11" s="4" t="inlineStr">
        <is>
          <t xml:space="preserve"> </t>
        </is>
      </c>
      <c r="O11" s="4" t="inlineStr">
        <is>
          <t xml:space="preserve"> </t>
        </is>
      </c>
      <c r="P11" s="4" t="inlineStr">
        <is>
          <t xml:space="preserve"> </t>
        </is>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200</v>
      </c>
      <c r="J12" s="5" t="n">
        <v>55000</v>
      </c>
      <c r="K12" s="4" t="inlineStr">
        <is>
          <t xml:space="preserve"> </t>
        </is>
      </c>
      <c r="L12" s="4" t="inlineStr">
        <is>
          <t xml:space="preserve"> </t>
        </is>
      </c>
      <c r="M12" s="4" t="inlineStr">
        <is>
          <t xml:space="preserve"> </t>
        </is>
      </c>
      <c r="O12" s="4" t="inlineStr">
        <is>
          <t xml:space="preserve"> </t>
        </is>
      </c>
      <c r="P12" s="4" t="inlineStr">
        <is>
          <t xml:space="preserve"> </t>
        </is>
      </c>
    </row>
    <row r="13">
      <c r="A13" s="4" t="inlineStr">
        <is>
          <t>Rate of initial assessment</t>
        </is>
      </c>
      <c r="B13" s="4" t="inlineStr">
        <is>
          <t xml:space="preserve"> </t>
        </is>
      </c>
      <c r="C13" s="4" t="inlineStr">
        <is>
          <t xml:space="preserve"> </t>
        </is>
      </c>
      <c r="D13" s="4" t="inlineStr">
        <is>
          <t xml:space="preserve"> </t>
        </is>
      </c>
      <c r="E13" s="4" t="inlineStr">
        <is>
          <t xml:space="preserve"> </t>
        </is>
      </c>
      <c r="F13" s="4" t="inlineStr">
        <is>
          <t xml:space="preserve"> </t>
        </is>
      </c>
      <c r="G13" s="12" t="n">
        <v>0.75</v>
      </c>
      <c r="H13" s="12" t="n">
        <v>0.75</v>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c r="F14" s="11" t="n">
        <v>2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6" t="n">
        <v>62000</v>
      </c>
    </row>
    <row r="15">
      <c r="A15" s="4" t="inlineStr">
        <is>
          <t>Reimbursement of land</t>
        </is>
      </c>
      <c r="B15" s="4" t="inlineStr">
        <is>
          <t xml:space="preserve"> </t>
        </is>
      </c>
      <c r="C15" s="4" t="inlineStr">
        <is>
          <t xml:space="preserve"> </t>
        </is>
      </c>
      <c r="D15" s="11" t="n">
        <v>7</v>
      </c>
      <c r="E15" s="6" t="n">
        <v>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row>
    <row r="16">
      <c r="A16" s="4" t="inlineStr">
        <is>
          <t>Power plant capacity | MW-M</t>
        </is>
      </c>
      <c r="B16" s="4" t="inlineStr">
        <is>
          <t xml:space="preserve"> </t>
        </is>
      </c>
      <c r="C16" s="4" t="inlineStr">
        <is>
          <t xml:space="preserve"> </t>
        </is>
      </c>
      <c r="D16" s="4" t="inlineStr">
        <is>
          <t xml:space="preserve"> </t>
        </is>
      </c>
      <c r="E16" s="4" t="inlineStr">
        <is>
          <t xml:space="preserve"> </t>
        </is>
      </c>
      <c r="F16" s="5" t="n">
        <v>39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row>
    <row r="17">
      <c r="A17" s="4" t="inlineStr">
        <is>
          <t>Purchase Of Leasehold Rights In 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row>
    <row r="19">
      <c r="A19" s="4" t="inlineStr">
        <is>
          <t>Lease term</t>
        </is>
      </c>
      <c r="B19" s="4" t="inlineStr">
        <is>
          <t>consideration equivalent to 20% of the bid amount for each compound was paid. Upon authorizing a new outline plan, a lease agreement will be signed for a period of 24 years and 11 months, to construct and operate the project(s), of which consideration of the remaining 80% of the bid amount per compound will be set against.</t>
        </is>
      </c>
      <c r="C19" s="4" t="inlineStr">
        <is>
          <t>consideration equivalent to 20% of the bid amount for each compound was paid. Upon authorizing a new outline plan, a lease agreement will be signed for a period of 24 years and 11 months, to construct and operate the project(s), of which consideration of the remaining 80% of the bid amount per compound will be set against.</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row>
    <row r="20">
      <c r="A20" s="4" t="inlineStr">
        <is>
          <t>Area of land | ha</t>
        </is>
      </c>
      <c r="B20" s="5" t="n">
        <v>227</v>
      </c>
      <c r="C20" s="5" t="n">
        <v>2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row>
    <row r="21">
      <c r="A21" s="4" t="inlineStr">
        <is>
          <t>Total amount of OPC Power Plants Ltd</t>
        </is>
      </c>
      <c r="B21" s="11" t="n">
        <v>484</v>
      </c>
      <c r="C21" s="6" t="n">
        <v>13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row>
    <row r="22">
      <c r="A22" s="4" t="inlineStr">
        <is>
          <t>Planning authorization agreement period</t>
        </is>
      </c>
      <c r="B22" s="4" t="inlineStr">
        <is>
          <t>3 years</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row>
    <row r="23">
      <c r="A23" s="4" t="inlineStr">
        <is>
          <t>Backbone Lease Of La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term of the agreement is 37 years, with an option to extend the term by five further periods of seven years each</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row>
    <row r="26">
      <c r="A26" s="4" t="inlineStr">
        <is>
          <t>Lease liability and right-of-us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22</v>
      </c>
      <c r="J26" s="5" t="n">
        <v>33000</v>
      </c>
      <c r="K26" s="4" t="inlineStr">
        <is>
          <t xml:space="preserve"> </t>
        </is>
      </c>
      <c r="L26" s="4" t="inlineStr">
        <is>
          <t xml:space="preserve"> </t>
        </is>
      </c>
      <c r="M26" s="4" t="inlineStr">
        <is>
          <t xml:space="preserve"> </t>
        </is>
      </c>
      <c r="O26" s="4" t="inlineStr">
        <is>
          <t xml:space="preserve"> </t>
        </is>
      </c>
      <c r="P26" s="4" t="inlineStr">
        <is>
          <t xml:space="preserve"> </t>
        </is>
      </c>
    </row>
    <row r="27">
      <c r="A27" s="4" t="inlineStr">
        <is>
          <t>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y typically run for a period of more than 20 years, with an option for renewal</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row>
    <row r="30">
      <c r="A30" s="4" t="inlineStr">
        <is>
          <t>Right-of-us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1493</v>
      </c>
      <c r="K30" s="4" t="inlineStr">
        <is>
          <t xml:space="preserve"> </t>
        </is>
      </c>
      <c r="L30" s="4" t="inlineStr">
        <is>
          <t xml:space="preserve"> </t>
        </is>
      </c>
      <c r="M30" s="5" t="n">
        <v>76963</v>
      </c>
      <c r="O30" s="5" t="n">
        <v>81355</v>
      </c>
      <c r="P30" s="4" t="inlineStr">
        <is>
          <t xml:space="preserve"> </t>
        </is>
      </c>
    </row>
    <row r="31">
      <c r="A31" s="4" t="inlineStr">
        <is>
          <t>Off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row>
    <row r="33">
      <c r="A33" s="4" t="inlineStr">
        <is>
          <t>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he leases range from 3 to 9 years, with options to extend.</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row>
    <row r="34">
      <c r="A34" s="4" t="inlineStr">
        <is>
          <t>Right-of-us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950</v>
      </c>
      <c r="K34" s="4" t="inlineStr">
        <is>
          <t xml:space="preserve"> </t>
        </is>
      </c>
      <c r="L34" s="4" t="inlineStr">
        <is>
          <t xml:space="preserve"> </t>
        </is>
      </c>
      <c r="M34" s="6" t="n">
        <v>8353</v>
      </c>
      <c r="O34" s="6" t="n">
        <v>10282</v>
      </c>
      <c r="P34" s="4" t="inlineStr">
        <is>
          <t xml:space="preserve"> </t>
        </is>
      </c>
    </row>
    <row r="35"/>
    <row r="36">
      <c r="A36" s="4" t="inlineStr">
        <is>
          <t>[1]Reclassified</t>
        </is>
      </c>
    </row>
  </sheetData>
  <mergeCells count="8">
    <mergeCell ref="A1:A2"/>
    <mergeCell ref="B1:C1"/>
    <mergeCell ref="D1:H1"/>
    <mergeCell ref="K1:L1"/>
    <mergeCell ref="M1:N1"/>
    <mergeCell ref="M2:N2"/>
    <mergeCell ref="A35:P35"/>
    <mergeCell ref="A36:P3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ght-Of-Use Assets, Net, Lease Liabilities and Long-term Deferred Expenses (Schedule of right-of-use assets) (Details) - USD ($) $ in Thousands</t>
        </is>
      </c>
      <c r="B1" s="2" t="inlineStr">
        <is>
          <t>12 Months Ended</t>
        </is>
      </c>
    </row>
    <row r="2">
      <c r="B2" s="2" t="inlineStr">
        <is>
          <t>Dec. 31, 2023</t>
        </is>
      </c>
      <c r="D2" s="2" t="inlineStr">
        <is>
          <t>Dec. 31, 2022</t>
        </is>
      </c>
    </row>
    <row r="3">
      <c r="A3" s="3" t="inlineStr">
        <is>
          <t>Disclosure of quantitative information about right-of-use assets [line items]</t>
        </is>
      </c>
      <c r="B3" s="4" t="inlineStr">
        <is>
          <t xml:space="preserve"> </t>
        </is>
      </c>
      <c r="D3" s="4" t="inlineStr">
        <is>
          <t xml:space="preserve"> </t>
        </is>
      </c>
    </row>
    <row r="4">
      <c r="A4" s="4" t="inlineStr">
        <is>
          <t>Balance at beginning of year</t>
        </is>
      </c>
      <c r="B4" s="6" t="n">
        <v>126784</v>
      </c>
      <c r="C4" s="4" t="inlineStr">
        <is>
          <t>[1]</t>
        </is>
      </c>
      <c r="D4" s="6" t="n">
        <v>131335</v>
      </c>
    </row>
    <row r="5">
      <c r="A5" s="4" t="inlineStr">
        <is>
          <t>Depreciation charge for the year</t>
        </is>
      </c>
      <c r="B5" s="5" t="n">
        <v>-8763</v>
      </c>
      <c r="D5" s="5" t="n">
        <v>-7415</v>
      </c>
    </row>
    <row r="6">
      <c r="A6" s="4" t="inlineStr">
        <is>
          <t>Adjustments</t>
        </is>
      </c>
      <c r="B6" s="5" t="n">
        <v>56494</v>
      </c>
      <c r="D6" s="5" t="n">
        <v>2864</v>
      </c>
    </row>
    <row r="7">
      <c r="A7" s="4" t="inlineStr">
        <is>
          <t>Balance at end of year</t>
        </is>
      </c>
      <c r="B7" s="5" t="n">
        <v>174515</v>
      </c>
      <c r="D7" s="5" t="n">
        <v>126784</v>
      </c>
      <c r="E7" s="4" t="inlineStr">
        <is>
          <t>[1]</t>
        </is>
      </c>
    </row>
    <row r="8">
      <c r="A8" s="4" t="inlineStr">
        <is>
          <t>Land [member]</t>
        </is>
      </c>
      <c r="B8" s="4" t="inlineStr">
        <is>
          <t xml:space="preserve"> </t>
        </is>
      </c>
      <c r="D8" s="4" t="inlineStr">
        <is>
          <t xml:space="preserve"> </t>
        </is>
      </c>
    </row>
    <row r="9">
      <c r="A9" s="3" t="inlineStr">
        <is>
          <t>Disclosure of quantitative information about right-of-use assets [line items]</t>
        </is>
      </c>
      <c r="B9" s="4" t="inlineStr">
        <is>
          <t xml:space="preserve"> </t>
        </is>
      </c>
      <c r="D9" s="4" t="inlineStr">
        <is>
          <t xml:space="preserve"> </t>
        </is>
      </c>
    </row>
    <row r="10">
      <c r="A10" s="4" t="inlineStr">
        <is>
          <t>Balance at beginning of year</t>
        </is>
      </c>
      <c r="B10" s="5" t="n">
        <v>76963</v>
      </c>
      <c r="D10" s="5" t="n">
        <v>81355</v>
      </c>
    </row>
    <row r="11">
      <c r="A11" s="4" t="inlineStr">
        <is>
          <t>Depreciation charge for the year</t>
        </is>
      </c>
      <c r="B11" s="5" t="n">
        <v>-3770</v>
      </c>
      <c r="D11" s="5" t="n">
        <v>-3484</v>
      </c>
    </row>
    <row r="12">
      <c r="A12" s="4" t="inlineStr">
        <is>
          <t>Adjustments</t>
        </is>
      </c>
      <c r="B12" s="5" t="n">
        <v>18300</v>
      </c>
      <c r="D12" s="5" t="n">
        <v>-908</v>
      </c>
    </row>
    <row r="13">
      <c r="A13" s="4" t="inlineStr">
        <is>
          <t>Balance at end of year</t>
        </is>
      </c>
      <c r="B13" s="5" t="n">
        <v>91493</v>
      </c>
      <c r="D13" s="5" t="n">
        <v>76963</v>
      </c>
    </row>
    <row r="14">
      <c r="A14" s="4" t="inlineStr">
        <is>
          <t>Pressure Regulation And Management System Facility Member</t>
        </is>
      </c>
      <c r="B14" s="4" t="inlineStr">
        <is>
          <t xml:space="preserve"> </t>
        </is>
      </c>
      <c r="D14" s="4" t="inlineStr">
        <is>
          <t xml:space="preserve"> </t>
        </is>
      </c>
    </row>
    <row r="15">
      <c r="A15" s="3" t="inlineStr">
        <is>
          <t>Disclosure of quantitative information about right-of-use assets [line items]</t>
        </is>
      </c>
      <c r="B15" s="4" t="inlineStr">
        <is>
          <t xml:space="preserve"> </t>
        </is>
      </c>
      <c r="D15" s="4" t="inlineStr">
        <is>
          <t xml:space="preserve"> </t>
        </is>
      </c>
    </row>
    <row r="16">
      <c r="A16" s="4" t="inlineStr">
        <is>
          <t>Balance at beginning of year</t>
        </is>
      </c>
      <c r="B16" s="5" t="n">
        <v>13977</v>
      </c>
      <c r="D16" s="5" t="n">
        <v>6239</v>
      </c>
    </row>
    <row r="17">
      <c r="A17" s="4" t="inlineStr">
        <is>
          <t>Depreciation charge for the year</t>
        </is>
      </c>
      <c r="B17" s="5" t="n">
        <v>-1209</v>
      </c>
      <c r="D17" s="5" t="n">
        <v>-660</v>
      </c>
    </row>
    <row r="18">
      <c r="A18" s="4" t="inlineStr">
        <is>
          <t>Adjustments</t>
        </is>
      </c>
      <c r="B18" s="5" t="n">
        <v>1766</v>
      </c>
      <c r="D18" s="5" t="n">
        <v>8398</v>
      </c>
    </row>
    <row r="19">
      <c r="A19" s="4" t="inlineStr">
        <is>
          <t>Balance at end of year</t>
        </is>
      </c>
      <c r="B19" s="5" t="n">
        <v>14534</v>
      </c>
      <c r="D19" s="5" t="n">
        <v>13977</v>
      </c>
    </row>
    <row r="20">
      <c r="A20" s="4" t="inlineStr">
        <is>
          <t>Offices [Member]</t>
        </is>
      </c>
      <c r="B20" s="4" t="inlineStr">
        <is>
          <t xml:space="preserve"> </t>
        </is>
      </c>
      <c r="D20" s="4" t="inlineStr">
        <is>
          <t xml:space="preserve"> </t>
        </is>
      </c>
    </row>
    <row r="21">
      <c r="A21" s="3" t="inlineStr">
        <is>
          <t>Disclosure of quantitative information about right-of-use assets [line items]</t>
        </is>
      </c>
      <c r="B21" s="4" t="inlineStr">
        <is>
          <t xml:space="preserve"> </t>
        </is>
      </c>
      <c r="D21" s="4" t="inlineStr">
        <is>
          <t xml:space="preserve"> </t>
        </is>
      </c>
    </row>
    <row r="22">
      <c r="A22" s="4" t="inlineStr">
        <is>
          <t>Balance at beginning of year</t>
        </is>
      </c>
      <c r="B22" s="5" t="n">
        <v>8353</v>
      </c>
      <c r="D22" s="5" t="n">
        <v>10282</v>
      </c>
    </row>
    <row r="23">
      <c r="A23" s="4" t="inlineStr">
        <is>
          <t>Depreciation charge for the year</t>
        </is>
      </c>
      <c r="B23" s="5" t="n">
        <v>-2538</v>
      </c>
      <c r="D23" s="5" t="n">
        <v>-2142</v>
      </c>
    </row>
    <row r="24">
      <c r="A24" s="4" t="inlineStr">
        <is>
          <t>Adjustments</t>
        </is>
      </c>
      <c r="B24" s="5" t="n">
        <v>5135</v>
      </c>
      <c r="D24" s="5" t="n">
        <v>213</v>
      </c>
    </row>
    <row r="25">
      <c r="A25" s="4" t="inlineStr">
        <is>
          <t>Balance at end of year</t>
        </is>
      </c>
      <c r="B25" s="5" t="n">
        <v>10950</v>
      </c>
      <c r="D25" s="5" t="n">
        <v>8353</v>
      </c>
    </row>
    <row r="26">
      <c r="A26" s="4" t="inlineStr">
        <is>
          <t>Long-term deferred expenses [Member]</t>
        </is>
      </c>
      <c r="B26" s="4" t="inlineStr">
        <is>
          <t xml:space="preserve"> </t>
        </is>
      </c>
      <c r="D26" s="4" t="inlineStr">
        <is>
          <t xml:space="preserve"> </t>
        </is>
      </c>
    </row>
    <row r="27">
      <c r="A27" s="3" t="inlineStr">
        <is>
          <t>Disclosure of quantitative information about right-of-use assets [line items]</t>
        </is>
      </c>
      <c r="B27" s="4" t="inlineStr">
        <is>
          <t xml:space="preserve"> </t>
        </is>
      </c>
      <c r="D27" s="4" t="inlineStr">
        <is>
          <t xml:space="preserve"> </t>
        </is>
      </c>
    </row>
    <row r="28">
      <c r="A28" s="4" t="inlineStr">
        <is>
          <t>Balance at beginning of year</t>
        </is>
      </c>
      <c r="B28" s="5" t="n">
        <v>27491</v>
      </c>
      <c r="C28" s="4" t="inlineStr">
        <is>
          <t>[1]</t>
        </is>
      </c>
      <c r="D28" s="5" t="n">
        <v>33459</v>
      </c>
    </row>
    <row r="29">
      <c r="A29" s="4" t="inlineStr">
        <is>
          <t>Depreciation charge for the year</t>
        </is>
      </c>
      <c r="B29" s="5" t="n">
        <v>-1246</v>
      </c>
      <c r="D29" s="5" t="n">
        <v>-1129</v>
      </c>
    </row>
    <row r="30">
      <c r="A30" s="4" t="inlineStr">
        <is>
          <t>Adjustments</t>
        </is>
      </c>
      <c r="B30" s="5" t="n">
        <v>31293</v>
      </c>
      <c r="D30" s="5" t="n">
        <v>-4839</v>
      </c>
    </row>
    <row r="31">
      <c r="A31" s="4" t="inlineStr">
        <is>
          <t>Balance at end of year</t>
        </is>
      </c>
      <c r="B31" s="6" t="n">
        <v>57538</v>
      </c>
      <c r="D31" s="6" t="n">
        <v>27491</v>
      </c>
      <c r="E31" s="4" t="inlineStr">
        <is>
          <t>[1]</t>
        </is>
      </c>
    </row>
    <row r="32"/>
    <row r="33">
      <c r="A33" s="4" t="inlineStr">
        <is>
          <t>[1]Reclassified</t>
        </is>
      </c>
    </row>
  </sheetData>
  <mergeCells count="6">
    <mergeCell ref="A1:A2"/>
    <mergeCell ref="B1:E1"/>
    <mergeCell ref="B2:C2"/>
    <mergeCell ref="D2:E2"/>
    <mergeCell ref="A32:E32"/>
    <mergeCell ref="A33:E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Net, Lease Liabilities and Long-term Deferred Expenses (Schedule of amounts recognized in statements of profit &amp; loss) (Details) - US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Interest expenses in respect of lease liability</t>
        </is>
      </c>
      <c r="B4" s="6" t="n">
        <v>689</v>
      </c>
      <c r="C4" s="6" t="n">
        <v>572</v>
      </c>
    </row>
    <row r="5">
      <c r="A5" s="4" t="inlineStr">
        <is>
          <t>Total cash outflow for leases</t>
        </is>
      </c>
      <c r="B5" s="6" t="n">
        <v>2692</v>
      </c>
      <c r="C5" s="6" t="n">
        <v>257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 width="29" customWidth="1" min="17" max="17"/>
    <col width="21" customWidth="1" min="18" max="18"/>
    <col width="21" customWidth="1" min="19" max="19"/>
    <col width="22" customWidth="1" min="20" max="20"/>
    <col width="22" customWidth="1" min="21" max="21"/>
    <col width="21" customWidth="1" min="22" max="22"/>
  </cols>
  <sheetData>
    <row r="1">
      <c r="A1" s="1" t="inlineStr">
        <is>
          <t>Contingent Liabilities and Commitments (Narrative) (Details) $ in Thousands, ₪ in Millions</t>
        </is>
      </c>
      <c r="C1" s="2" t="inlineStr">
        <is>
          <t>1 Months Ended</t>
        </is>
      </c>
      <c r="L1" s="2" t="inlineStr">
        <is>
          <t>12 Months Ended</t>
        </is>
      </c>
    </row>
    <row r="2">
      <c r="B2" s="2" t="inlineStr">
        <is>
          <t>May 12, 2023 USD ($)</t>
        </is>
      </c>
      <c r="C2" s="2" t="inlineStr">
        <is>
          <t>Jun. 30, 2023 ILS (₪)</t>
        </is>
      </c>
      <c r="D2" s="2" t="inlineStr">
        <is>
          <t>Jun. 30, 2023 USD ($)</t>
        </is>
      </c>
      <c r="E2" s="2" t="inlineStr">
        <is>
          <t>Feb. 28, 2023 ILS (₪)</t>
        </is>
      </c>
      <c r="F2" s="2" t="inlineStr">
        <is>
          <t>Feb. 28, 2023 USD ($)</t>
        </is>
      </c>
      <c r="G2" s="2" t="inlineStr">
        <is>
          <t>Mar. 31, 2022 USD ($) shares</t>
        </is>
      </c>
      <c r="H2" s="2" t="inlineStr">
        <is>
          <t>Sep. 30, 2021 USD ($) shares</t>
        </is>
      </c>
      <c r="I2" s="2" t="inlineStr">
        <is>
          <t>Sep. 30, 2018 USD ($)</t>
        </is>
      </c>
      <c r="J2" s="2" t="inlineStr">
        <is>
          <t>Jan. 31, 2016 ILS (₪)</t>
        </is>
      </c>
      <c r="K2" s="2" t="inlineStr">
        <is>
          <t>Jan. 31, 2016 USD ($)</t>
        </is>
      </c>
      <c r="L2" s="2" t="inlineStr">
        <is>
          <t>Dec. 31, 2023 ILS (₪) shares</t>
        </is>
      </c>
      <c r="M2" s="2" t="inlineStr">
        <is>
          <t>Dec. 31, 2023 USD ($)</t>
        </is>
      </c>
      <c r="N2" s="2" t="inlineStr">
        <is>
          <t>Dec. 31, 2022 ILS (₪)</t>
        </is>
      </c>
      <c r="O2" s="2" t="inlineStr">
        <is>
          <t>Dec. 31, 2022 USD ($)</t>
        </is>
      </c>
      <c r="P2" s="2" t="inlineStr">
        <is>
          <t>Dec. 31, 2021 USD ($)</t>
        </is>
      </c>
      <c r="Q2" s="2" t="inlineStr">
        <is>
          <t>Dec. 31, 2023 USD ($) shares</t>
        </is>
      </c>
      <c r="R2" s="2" t="inlineStr">
        <is>
          <t>Sep. 30, 2022 shares</t>
        </is>
      </c>
      <c r="S2" s="2" t="inlineStr">
        <is>
          <t>Jul. 22, 2022 shares</t>
        </is>
      </c>
      <c r="T2" s="2" t="inlineStr">
        <is>
          <t>Dec. 31, 2020 USD ($)</t>
        </is>
      </c>
      <c r="U2" s="2" t="inlineStr">
        <is>
          <t>Oct. 31, 2020 USD ($)</t>
        </is>
      </c>
      <c r="V2" s="2" t="inlineStr">
        <is>
          <t>May 31, 2020 USD ($)</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ggregate consideration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mount payable to construction contra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42000</v>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4715</v>
      </c>
      <c r="N6" s="4" t="inlineStr">
        <is>
          <t xml:space="preserve"> </t>
        </is>
      </c>
      <c r="O6" s="6" t="n">
        <v>99936</v>
      </c>
      <c r="P6" s="6" t="n">
        <v>7572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35171</v>
      </c>
      <c r="P7" s="6" t="n">
        <v>474544</v>
      </c>
      <c r="Q7" s="6" t="n">
        <v>696838</v>
      </c>
      <c r="R7" s="4" t="inlineStr">
        <is>
          <t xml:space="preserve"> </t>
        </is>
      </c>
      <c r="S7" s="4" t="inlineStr">
        <is>
          <t xml:space="preserve"> </t>
        </is>
      </c>
      <c r="T7" s="6" t="n">
        <v>286184</v>
      </c>
      <c r="U7" s="4" t="inlineStr">
        <is>
          <t xml:space="preserve"> </t>
        </is>
      </c>
      <c r="V7" s="4" t="inlineStr">
        <is>
          <t xml:space="preserve"> </t>
        </is>
      </c>
    </row>
    <row r="8">
      <c r="A8" s="4" t="inlineStr">
        <is>
          <t>OPC Generation Fac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contingent liabilities in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ggregate consideration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struction Agreement Between Opchadera And Idom Servicios Integrado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contingent liabilities in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struc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639</v>
      </c>
      <c r="K13" s="6" t="n">
        <v>18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rporate guaran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5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mount payable to construction contra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400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pc Shares Pledged Buyer Of Inkia Busin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losure of contingent liabilities in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5000000</v>
      </c>
      <c r="M18" s="4" t="inlineStr">
        <is>
          <t xml:space="preserve"> </t>
        </is>
      </c>
      <c r="N18" s="4" t="inlineStr">
        <is>
          <t xml:space="preserve"> </t>
        </is>
      </c>
      <c r="O18" s="4" t="inlineStr">
        <is>
          <t xml:space="preserve"> </t>
        </is>
      </c>
      <c r="P18" s="4" t="inlineStr">
        <is>
          <t xml:space="preserve"> </t>
        </is>
      </c>
      <c r="Q18" s="5" t="n">
        <v>550000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kia Energ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isclosure of contingent liabilities in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rcentage of share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0.2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ominal 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0.0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ferred Pay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75000</v>
      </c>
      <c r="P23" s="4" t="inlineStr">
        <is>
          <t xml:space="preserve"> </t>
        </is>
      </c>
      <c r="Q23" s="4" t="inlineStr">
        <is>
          <t xml:space="preserve"> </t>
        </is>
      </c>
      <c r="R23" s="4" t="inlineStr">
        <is>
          <t xml:space="preserve"> </t>
        </is>
      </c>
      <c r="S23" s="4" t="inlineStr">
        <is>
          <t xml:space="preserve"> </t>
        </is>
      </c>
      <c r="T23" s="4" t="inlineStr">
        <is>
          <t xml:space="preserve"> </t>
        </is>
      </c>
      <c r="U23" s="6" t="n">
        <v>218000</v>
      </c>
      <c r="V23" s="4" t="inlineStr">
        <is>
          <t xml:space="preserve"> </t>
        </is>
      </c>
    </row>
    <row r="24">
      <c r="A24" s="4" t="inlineStr">
        <is>
          <t>Net deferred pay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88000</v>
      </c>
      <c r="V24" s="4" t="inlineStr">
        <is>
          <t xml:space="preserve"> </t>
        </is>
      </c>
    </row>
    <row r="25">
      <c r="A25" s="4" t="inlineStr">
        <is>
          <t>Period of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four-year</t>
        </is>
      </c>
      <c r="O25" s="4" t="inlineStr">
        <is>
          <t>four-year</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iod of corporate guaran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three-year</t>
        </is>
      </c>
      <c r="O26" s="4" t="inlineStr">
        <is>
          <t>three-year</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p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isclosure of contingent liabilities in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2500000</v>
      </c>
      <c r="S29" s="5" t="n">
        <v>9443800</v>
      </c>
      <c r="T29" s="4" t="inlineStr">
        <is>
          <t xml:space="preserve"> </t>
        </is>
      </c>
      <c r="U29" s="4" t="inlineStr">
        <is>
          <t xml:space="preserve"> </t>
        </is>
      </c>
      <c r="V29" s="4" t="inlineStr">
        <is>
          <t xml:space="preserve"> </t>
        </is>
      </c>
    </row>
    <row r="30">
      <c r="A30" s="4" t="inlineStr">
        <is>
          <t>Number of shares released from pledge | shares</t>
        </is>
      </c>
      <c r="B30" s="4" t="inlineStr">
        <is>
          <t xml:space="preserve"> </t>
        </is>
      </c>
      <c r="C30" s="4" t="inlineStr">
        <is>
          <t xml:space="preserve"> </t>
        </is>
      </c>
      <c r="D30" s="4" t="inlineStr">
        <is>
          <t xml:space="preserve"> </t>
        </is>
      </c>
      <c r="E30" s="4" t="inlineStr">
        <is>
          <t xml:space="preserve"> </t>
        </is>
      </c>
      <c r="F30" s="4" t="inlineStr">
        <is>
          <t xml:space="preserve"> </t>
        </is>
      </c>
      <c r="G30" s="5" t="n">
        <v>53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shares remain in pledge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ax assessment claim</t>
        </is>
      </c>
      <c r="B32" s="4" t="inlineStr">
        <is>
          <t xml:space="preserve"> </t>
        </is>
      </c>
      <c r="C32" s="4" t="inlineStr">
        <is>
          <t xml:space="preserve"> </t>
        </is>
      </c>
      <c r="D32" s="4" t="inlineStr">
        <is>
          <t xml:space="preserve"> </t>
        </is>
      </c>
      <c r="E32" s="4" t="inlineStr">
        <is>
          <t xml:space="preserve"> </t>
        </is>
      </c>
      <c r="F32" s="4" t="inlineStr">
        <is>
          <t xml:space="preserve"> </t>
        </is>
      </c>
      <c r="G32" s="6" t="n">
        <v>11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PC Rote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isclosure of contingent liabilities in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sideration amount reduc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9</v>
      </c>
      <c r="O35" s="6" t="n">
        <v>3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 of set out in settlement agreement</t>
        </is>
      </c>
      <c r="B36" s="4" t="inlineStr">
        <is>
          <t xml:space="preserve"> </t>
        </is>
      </c>
      <c r="C36" s="4" t="inlineStr">
        <is>
          <t xml:space="preserve"> </t>
        </is>
      </c>
      <c r="D36" s="4" t="inlineStr">
        <is>
          <t xml:space="preserve"> </t>
        </is>
      </c>
      <c r="E36" s="11" t="n">
        <v>2</v>
      </c>
      <c r="F36" s="6" t="n">
        <v>52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PC Hader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isclosure of contingent liabilities in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pensation to customer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74</v>
      </c>
      <c r="M39" s="5" t="n">
        <v>21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pensation amount includes off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4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pensation to customers paid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5</v>
      </c>
      <c r="M41" s="5" t="n">
        <v>7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sideration amount reduc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7</v>
      </c>
      <c r="O42" s="6" t="n">
        <v>2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come Before Income Tax Construc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1</v>
      </c>
      <c r="M43" s="4" t="inlineStr">
        <is>
          <t xml:space="preserve"> </t>
        </is>
      </c>
      <c r="N43" s="4" t="inlineStr">
        <is>
          <t xml:space="preserve"> </t>
        </is>
      </c>
      <c r="O43" s="4" t="inlineStr">
        <is>
          <t xml:space="preserve"> </t>
        </is>
      </c>
      <c r="P43" s="4" t="inlineStr">
        <is>
          <t xml:space="preserve"> </t>
        </is>
      </c>
      <c r="Q43" s="6" t="n">
        <v>11000</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operty Plant And Equipment Of Construction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3</v>
      </c>
      <c r="M44" s="4" t="inlineStr">
        <is>
          <t xml:space="preserve"> </t>
        </is>
      </c>
      <c r="N44" s="4" t="inlineStr">
        <is>
          <t xml:space="preserve"> </t>
        </is>
      </c>
      <c r="O44" s="4" t="inlineStr">
        <is>
          <t xml:space="preserve"> </t>
        </is>
      </c>
      <c r="P44" s="4" t="inlineStr">
        <is>
          <t xml:space="preserve"> </t>
        </is>
      </c>
      <c r="Q44" s="6" t="n">
        <v>9000</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st of goods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8</v>
      </c>
      <c r="M45" s="5" t="n">
        <v>5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ec Power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contingent liabilities in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cquisition cost of energy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7" t="n">
        <v>5.5</v>
      </c>
      <c r="M48" s="6" t="n">
        <v>2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centage of correspondences tarif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0.25</v>
      </c>
      <c r="M49" s="12" t="n">
        <v>0.2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PV Maple Hill,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isclosure of contingent liabilities in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mount of investment agreement with tax equity</t>
        </is>
      </c>
      <c r="B52" s="6" t="n">
        <v>8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ercentage of completion of construction works of Mechanical completion</t>
        </is>
      </c>
      <c r="B53" s="12" t="n">
        <v>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ercentage of completion of commercial operation date</t>
        </is>
      </c>
      <c r="B54" s="12" t="n">
        <v>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ercentage of participation in distributable free cash flow</t>
        </is>
      </c>
      <c r="B55" s="12" t="n">
        <v>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ount in grant in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5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grant in consideration of nominal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95</v>
      </c>
      <c r="M57" s="12" t="n">
        <v>0.9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ngineering, Procurement and Construc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isclosure of contingent liabilities in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Maximum contingent consideration paid</t>
        </is>
      </c>
      <c r="B60" s="4" t="inlineStr">
        <is>
          <t xml:space="preserve"> </t>
        </is>
      </c>
      <c r="C60" s="11" t="n">
        <v>650</v>
      </c>
      <c r="D60" s="6" t="n">
        <v>17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sheetData>
  <mergeCells count="3">
    <mergeCell ref="A1:A2"/>
    <mergeCell ref="C1:K1"/>
    <mergeCell ref="L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 width="33" customWidth="1" min="8" max="8"/>
    <col width="40" customWidth="1" min="9" max="9"/>
    <col width="40" customWidth="1" min="10" max="10"/>
    <col width="22" customWidth="1" min="11" max="11"/>
  </cols>
  <sheetData>
    <row r="1">
      <c r="A1" s="1" t="inlineStr">
        <is>
          <t>Share Capital and Reserves (Narrative) (Details) $ / shares in Units, $ in Thousands</t>
        </is>
      </c>
      <c r="B1" s="2" t="inlineStr">
        <is>
          <t>1 Months Ended</t>
        </is>
      </c>
      <c r="H1" s="2" t="inlineStr">
        <is>
          <t>2 Months Ended</t>
        </is>
      </c>
      <c r="I1" s="2" t="inlineStr">
        <is>
          <t>12 Months Ended</t>
        </is>
      </c>
    </row>
    <row r="2">
      <c r="B2" s="2" t="inlineStr">
        <is>
          <t>Mar. 31, 2023 ₪ / shares</t>
        </is>
      </c>
      <c r="C2" s="2" t="inlineStr">
        <is>
          <t>Mar. 31, 2023 USD ($)</t>
        </is>
      </c>
      <c r="D2" s="2" t="inlineStr">
        <is>
          <t>Nov. 30, 2021 ₪ / shares</t>
        </is>
      </c>
      <c r="E2" s="2" t="inlineStr">
        <is>
          <t>Nov. 30, 2021 USD ($)</t>
        </is>
      </c>
      <c r="F2" s="2" t="inlineStr">
        <is>
          <t>Apr. 30, 2021 ₪ / shares</t>
        </is>
      </c>
      <c r="G2" s="2" t="inlineStr">
        <is>
          <t>Apr. 30, 2021 USD ($)</t>
        </is>
      </c>
      <c r="H2" s="2" t="inlineStr">
        <is>
          <t>Jun. 30, 2022 USD ($) $ / shares</t>
        </is>
      </c>
      <c r="I2" s="2" t="inlineStr">
        <is>
          <t>Dec. 31, 2023 USD ($) $ / shares shares</t>
        </is>
      </c>
      <c r="J2" s="2" t="inlineStr">
        <is>
          <t>Dec. 31, 2022 USD ($) $ / shares shares</t>
        </is>
      </c>
      <c r="K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4715</v>
      </c>
      <c r="J4" s="6" t="n">
        <v>99936</v>
      </c>
      <c r="K4" s="6" t="n">
        <v>75727</v>
      </c>
    </row>
    <row r="5">
      <c r="A5" s="4" t="inlineStr">
        <is>
          <t>Share repurchase and cancell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28000</v>
      </c>
      <c r="J5" s="5" t="n">
        <v>0</v>
      </c>
      <c r="K5" s="4" t="inlineStr">
        <is>
          <t xml:space="preserve"> </t>
        </is>
      </c>
    </row>
    <row r="6">
      <c r="A6" s="4" t="inlineStr">
        <is>
          <t>Share Re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repurchase and cancell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00000</v>
      </c>
      <c r="J8" s="4" t="inlineStr">
        <is>
          <t xml:space="preserve"> </t>
        </is>
      </c>
      <c r="K8" s="4" t="inlineStr">
        <is>
          <t xml:space="preserve"> </t>
        </is>
      </c>
    </row>
    <row r="9">
      <c r="A9" s="4" t="inlineStr">
        <is>
          <t>Accumulated profit On repurchas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v>
      </c>
      <c r="J9" s="4" t="inlineStr">
        <is>
          <t xml:space="preserve"> </t>
        </is>
      </c>
      <c r="K9" s="4" t="inlineStr">
        <is>
          <t xml:space="preserve"> </t>
        </is>
      </c>
    </row>
    <row r="10">
      <c r="A10" s="4" t="inlineStr">
        <is>
          <t>Share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259</v>
      </c>
      <c r="J12" s="5" t="n">
        <v>8037</v>
      </c>
      <c r="K12" s="4" t="inlineStr">
        <is>
          <t xml:space="preserve"> </t>
        </is>
      </c>
    </row>
    <row r="13">
      <c r="A13" s="4" t="inlineStr">
        <is>
          <t>Shares Issuanc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1.62</v>
      </c>
      <c r="J13" s="7" t="n">
        <v>47.22</v>
      </c>
      <c r="K13" s="4" t="inlineStr">
        <is>
          <t xml:space="preserve"> </t>
        </is>
      </c>
    </row>
    <row r="14">
      <c r="A14" s="4" t="inlineStr">
        <is>
          <t>Percentage Of Total Issued Shares Excluding Treasury Shares Of Ken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3</v>
      </c>
      <c r="J14" s="4" t="inlineStr">
        <is>
          <t xml:space="preserve"> </t>
        </is>
      </c>
      <c r="K14" s="4" t="inlineStr">
        <is>
          <t xml:space="preserve"> </t>
        </is>
      </c>
    </row>
    <row r="15">
      <c r="A15" s="4" t="inlineStr">
        <is>
          <t>Fair value of the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9</v>
      </c>
      <c r="J15" s="6" t="n">
        <v>267</v>
      </c>
      <c r="K15" s="5" t="n">
        <v>234</v>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6</v>
      </c>
      <c r="J16" s="6" t="n">
        <v>292</v>
      </c>
      <c r="K16" s="6" t="n">
        <v>258</v>
      </c>
    </row>
    <row r="17">
      <c r="A17" s="4" t="inlineStr">
        <is>
          <t>Capital re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2000</v>
      </c>
      <c r="I17" s="4" t="inlineStr">
        <is>
          <t xml:space="preserve"> </t>
        </is>
      </c>
      <c r="J17" s="4" t="inlineStr">
        <is>
          <t xml:space="preserve"> </t>
        </is>
      </c>
      <c r="K17" s="4" t="inlineStr">
        <is>
          <t xml:space="preserve"> </t>
        </is>
      </c>
    </row>
    <row r="18">
      <c r="A18" s="4" t="inlineStr">
        <is>
          <t>Capital distribution aggregate amount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25</v>
      </c>
      <c r="I18" s="4" t="inlineStr">
        <is>
          <t xml:space="preserve"> </t>
        </is>
      </c>
      <c r="J18" s="4" t="inlineStr">
        <is>
          <t xml:space="preserve"> </t>
        </is>
      </c>
      <c r="K18" s="4" t="inlineStr">
        <is>
          <t xml:space="preserve"> </t>
        </is>
      </c>
    </row>
    <row r="19">
      <c r="A19" s="4" t="inlineStr">
        <is>
          <t>Board of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dividend per share | ₪ / shares</t>
        </is>
      </c>
      <c r="B21" s="15" t="n">
        <v>2.79</v>
      </c>
      <c r="C21" s="4" t="inlineStr">
        <is>
          <t xml:space="preserve"> </t>
        </is>
      </c>
      <c r="D21" s="17" t="n">
        <v>3.5</v>
      </c>
      <c r="E21" s="4" t="inlineStr">
        <is>
          <t xml:space="preserve"> </t>
        </is>
      </c>
      <c r="F21" s="15" t="n">
        <v>1.8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paid</t>
        </is>
      </c>
      <c r="B22" s="4" t="inlineStr">
        <is>
          <t xml:space="preserve"> </t>
        </is>
      </c>
      <c r="C22" s="6" t="n">
        <v>150000</v>
      </c>
      <c r="D22" s="4" t="inlineStr">
        <is>
          <t xml:space="preserve"> </t>
        </is>
      </c>
      <c r="E22" s="6" t="n">
        <v>189000</v>
      </c>
      <c r="F22" s="4" t="inlineStr">
        <is>
          <t xml:space="preserve"> </t>
        </is>
      </c>
      <c r="G22" s="6" t="n">
        <v>100000</v>
      </c>
      <c r="H22" s="4" t="inlineStr">
        <is>
          <t xml:space="preserve"> </t>
        </is>
      </c>
      <c r="I22" s="4" t="inlineStr">
        <is>
          <t xml:space="preserve"> </t>
        </is>
      </c>
      <c r="J22" s="4" t="inlineStr">
        <is>
          <t xml:space="preserve"> </t>
        </is>
      </c>
      <c r="K22" s="4" t="inlineStr">
        <is>
          <t xml:space="preserve"> </t>
        </is>
      </c>
    </row>
  </sheetData>
  <mergeCells count="3">
    <mergeCell ref="A1:A2"/>
    <mergeCell ref="B1:G1"/>
    <mergeCell ref="I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Schedule of Share Capital) (Details) - shares shares in Thousand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Authorised and in issue at January, 1</t>
        </is>
      </c>
      <c r="B4" s="5" t="n">
        <v>53887</v>
      </c>
      <c r="C4" s="5" t="n">
        <v>53879</v>
      </c>
    </row>
    <row r="5">
      <c r="A5" s="4" t="inlineStr">
        <is>
          <t>Share repurchase and cancelled</t>
        </is>
      </c>
      <c r="B5" s="5" t="n">
        <v>-1128</v>
      </c>
      <c r="C5" s="5" t="n">
        <v>0</v>
      </c>
    </row>
    <row r="6">
      <c r="A6" s="4" t="inlineStr">
        <is>
          <t>Issued for share plan</t>
        </is>
      </c>
      <c r="B6" s="5" t="n">
        <v>7</v>
      </c>
      <c r="C6" s="5" t="n">
        <v>8</v>
      </c>
    </row>
    <row r="7">
      <c r="A7" s="4" t="inlineStr">
        <is>
          <t>Authorised and in issue at December, 31</t>
        </is>
      </c>
      <c r="B7" s="5" t="n">
        <v>52766</v>
      </c>
      <c r="C7" s="5" t="n">
        <v>538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Schedule of Revenue) (Details) - USD ($) $ in Thousands</t>
        </is>
      </c>
      <c r="B1" s="2" t="inlineStr">
        <is>
          <t>12 Months Ended</t>
        </is>
      </c>
    </row>
    <row r="2">
      <c r="B2" s="2" t="inlineStr">
        <is>
          <t>Dec. 31, 2023</t>
        </is>
      </c>
      <c r="C2" s="2" t="inlineStr">
        <is>
          <t>Dec. 31, 2022</t>
        </is>
      </c>
      <c r="D2" s="2" t="inlineStr">
        <is>
          <t>Dec. 31, 2021</t>
        </is>
      </c>
    </row>
    <row r="3">
      <c r="A3" s="3" t="inlineStr">
        <is>
          <t>Disclosure Of Revenue [Line Items]</t>
        </is>
      </c>
      <c r="B3" s="4" t="inlineStr">
        <is>
          <t xml:space="preserve"> </t>
        </is>
      </c>
      <c r="C3" s="4" t="inlineStr">
        <is>
          <t xml:space="preserve"> </t>
        </is>
      </c>
      <c r="D3" s="4" t="inlineStr">
        <is>
          <t xml:space="preserve"> </t>
        </is>
      </c>
    </row>
    <row r="4">
      <c r="A4" s="4" t="inlineStr">
        <is>
          <t>Total revenues</t>
        </is>
      </c>
      <c r="B4" s="6" t="n">
        <v>691796</v>
      </c>
      <c r="C4" s="6" t="n">
        <v>573957</v>
      </c>
      <c r="D4" s="6" t="n">
        <v>487763</v>
      </c>
    </row>
    <row r="5">
      <c r="A5" s="4" t="inlineStr">
        <is>
          <t>Israel [Member]</t>
        </is>
      </c>
      <c r="B5" s="4" t="inlineStr">
        <is>
          <t xml:space="preserve"> </t>
        </is>
      </c>
      <c r="C5" s="4" t="inlineStr">
        <is>
          <t xml:space="preserve"> </t>
        </is>
      </c>
      <c r="D5" s="4" t="inlineStr">
        <is>
          <t xml:space="preserve"> </t>
        </is>
      </c>
    </row>
    <row r="6">
      <c r="A6" s="3" t="inlineStr">
        <is>
          <t>Disclosure Of Revenue [Line Items]</t>
        </is>
      </c>
      <c r="B6" s="4" t="inlineStr">
        <is>
          <t xml:space="preserve"> </t>
        </is>
      </c>
      <c r="C6" s="4" t="inlineStr">
        <is>
          <t xml:space="preserve"> </t>
        </is>
      </c>
      <c r="D6" s="4" t="inlineStr">
        <is>
          <t xml:space="preserve"> </t>
        </is>
      </c>
    </row>
    <row r="7">
      <c r="A7" s="4" t="inlineStr">
        <is>
          <t>Revenue from sale of electricity</t>
        </is>
      </c>
      <c r="B7" s="5" t="n">
        <v>593941</v>
      </c>
      <c r="C7" s="5" t="n">
        <v>486680</v>
      </c>
      <c r="D7" s="5" t="n">
        <v>419395</v>
      </c>
    </row>
    <row r="8">
      <c r="A8" s="4" t="inlineStr">
        <is>
          <t>Revenue from sale of steam</t>
        </is>
      </c>
      <c r="B8" s="5" t="n">
        <v>16006</v>
      </c>
      <c r="C8" s="5" t="n">
        <v>18476</v>
      </c>
      <c r="D8" s="5" t="n">
        <v>17648</v>
      </c>
    </row>
    <row r="9">
      <c r="A9" s="4" t="inlineStr">
        <is>
          <t>Others</t>
        </is>
      </c>
      <c r="B9" s="5" t="n">
        <v>8883</v>
      </c>
      <c r="C9" s="5" t="n">
        <v>11512</v>
      </c>
      <c r="D9" s="5" t="n">
        <v>0</v>
      </c>
    </row>
    <row r="10">
      <c r="A10" s="4" t="inlineStr">
        <is>
          <t>Total revenues</t>
        </is>
      </c>
      <c r="B10" s="5" t="n">
        <v>618830</v>
      </c>
      <c r="C10" s="5" t="n">
        <v>516668</v>
      </c>
      <c r="D10" s="5" t="n">
        <v>437043</v>
      </c>
    </row>
    <row r="11">
      <c r="A11" s="4" t="inlineStr">
        <is>
          <t>United States [Member]</t>
        </is>
      </c>
      <c r="B11" s="4" t="inlineStr">
        <is>
          <t xml:space="preserve"> </t>
        </is>
      </c>
      <c r="C11" s="4" t="inlineStr">
        <is>
          <t xml:space="preserve"> </t>
        </is>
      </c>
      <c r="D11" s="4" t="inlineStr">
        <is>
          <t xml:space="preserve"> </t>
        </is>
      </c>
    </row>
    <row r="12">
      <c r="A12" s="3" t="inlineStr">
        <is>
          <t>Disclosure Of Revenue [Line Items]</t>
        </is>
      </c>
      <c r="B12" s="4" t="inlineStr">
        <is>
          <t xml:space="preserve"> </t>
        </is>
      </c>
      <c r="C12" s="4" t="inlineStr">
        <is>
          <t xml:space="preserve"> </t>
        </is>
      </c>
      <c r="D12" s="4" t="inlineStr">
        <is>
          <t xml:space="preserve"> </t>
        </is>
      </c>
    </row>
    <row r="13">
      <c r="A13" s="4" t="inlineStr">
        <is>
          <t>Revenue from sale of electricity</t>
        </is>
      </c>
      <c r="B13" s="5" t="n">
        <v>36959</v>
      </c>
      <c r="C13" s="5" t="n">
        <v>25780</v>
      </c>
      <c r="D13" s="5" t="n">
        <v>25605</v>
      </c>
    </row>
    <row r="14">
      <c r="A14" s="4" t="inlineStr">
        <is>
          <t>Revenue from provision of services</t>
        </is>
      </c>
      <c r="B14" s="5" t="n">
        <v>36007</v>
      </c>
      <c r="C14" s="5" t="n">
        <v>31509</v>
      </c>
      <c r="D14" s="5" t="n">
        <v>25115</v>
      </c>
    </row>
    <row r="15">
      <c r="A15" s="4" t="inlineStr">
        <is>
          <t>Total revenues</t>
        </is>
      </c>
      <c r="B15" s="6" t="n">
        <v>72966</v>
      </c>
      <c r="C15" s="6" t="n">
        <v>57289</v>
      </c>
      <c r="D15" s="6" t="n">
        <v>507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Services (excluding Depreciation and Amortization) (Schedule of Cost of Sales and Services) (Details) - USD ($) $ in Thousands</t>
        </is>
      </c>
      <c r="B1" s="2" t="inlineStr">
        <is>
          <t>12 Months Ended</t>
        </is>
      </c>
    </row>
    <row r="2">
      <c r="B2" s="2" t="inlineStr">
        <is>
          <t>Dec. 31, 2023</t>
        </is>
      </c>
      <c r="C2" s="2" t="inlineStr">
        <is>
          <t>Dec. 31, 2022</t>
        </is>
      </c>
      <c r="D2" s="2" t="inlineStr">
        <is>
          <t>Dec. 31, 2021</t>
        </is>
      </c>
    </row>
    <row r="3">
      <c r="A3" s="3" t="inlineStr">
        <is>
          <t>Disclosure of cost of sales and services [Abstract]</t>
        </is>
      </c>
      <c r="B3" s="4" t="inlineStr">
        <is>
          <t xml:space="preserve"> </t>
        </is>
      </c>
      <c r="C3" s="4" t="inlineStr">
        <is>
          <t xml:space="preserve"> </t>
        </is>
      </c>
      <c r="D3" s="4" t="inlineStr">
        <is>
          <t xml:space="preserve"> </t>
        </is>
      </c>
    </row>
    <row r="4">
      <c r="A4" s="4" t="inlineStr">
        <is>
          <t>Fuels</t>
        </is>
      </c>
      <c r="B4" s="6" t="n">
        <v>178663</v>
      </c>
      <c r="C4" s="6" t="n">
        <v>155760</v>
      </c>
      <c r="D4" s="6" t="n">
        <v>153122</v>
      </c>
    </row>
    <row r="5">
      <c r="A5" s="4" t="inlineStr">
        <is>
          <t>Electricty And Infrastructure Services</t>
        </is>
      </c>
      <c r="B5" s="5" t="n">
        <v>130199</v>
      </c>
      <c r="C5" s="5" t="n">
        <v>93804</v>
      </c>
      <c r="D5" s="5" t="n">
        <v>92086</v>
      </c>
    </row>
    <row r="6">
      <c r="A6" s="4" t="inlineStr">
        <is>
          <t>Salaries and related expenses</t>
        </is>
      </c>
      <c r="B6" s="5" t="n">
        <v>10033</v>
      </c>
      <c r="C6" s="5" t="n">
        <v>9661</v>
      </c>
      <c r="D6" s="5" t="n">
        <v>8259</v>
      </c>
    </row>
    <row r="7">
      <c r="A7" s="4" t="inlineStr">
        <is>
          <t>Generation and operating expenses and outsourcing</t>
        </is>
      </c>
      <c r="B7" s="5" t="n">
        <v>82166</v>
      </c>
      <c r="C7" s="5" t="n">
        <v>88055</v>
      </c>
      <c r="D7" s="5" t="n">
        <v>31729</v>
      </c>
    </row>
    <row r="8">
      <c r="A8" s="4" t="inlineStr">
        <is>
          <t>Insurance</t>
        </is>
      </c>
      <c r="B8" s="5" t="n">
        <v>11040</v>
      </c>
      <c r="C8" s="5" t="n">
        <v>9440</v>
      </c>
      <c r="D8" s="5" t="n">
        <v>9997</v>
      </c>
    </row>
    <row r="9">
      <c r="A9" s="4" t="inlineStr">
        <is>
          <t>Cost in respect of sale of renewable energy</t>
        </is>
      </c>
      <c r="B9" s="5" t="n">
        <v>13455</v>
      </c>
      <c r="C9" s="5" t="n">
        <v>8757</v>
      </c>
      <c r="D9" s="5" t="n">
        <v>7988</v>
      </c>
    </row>
    <row r="10">
      <c r="A10" s="4" t="inlineStr">
        <is>
          <t>Cost in respect of provision of services revenue and other costs</t>
        </is>
      </c>
      <c r="B10" s="5" t="n">
        <v>27683</v>
      </c>
      <c r="C10" s="5" t="n">
        <v>23856</v>
      </c>
      <c r="D10" s="5" t="n">
        <v>16499</v>
      </c>
    </row>
    <row r="11">
      <c r="A11" s="4" t="inlineStr">
        <is>
          <t>Other</t>
        </is>
      </c>
      <c r="B11" s="5" t="n">
        <v>41073</v>
      </c>
      <c r="C11" s="5" t="n">
        <v>27928</v>
      </c>
      <c r="D11" s="5" t="n">
        <v>16618</v>
      </c>
    </row>
    <row r="12">
      <c r="A12" s="4" t="inlineStr">
        <is>
          <t>Cost of sales and services</t>
        </is>
      </c>
      <c r="B12" s="6" t="n">
        <v>494312</v>
      </c>
      <c r="C12" s="6" t="n">
        <v>417261</v>
      </c>
      <c r="D12" s="6" t="n">
        <v>33629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General and Administrative Expenses (Narrative) (Details) ₪ in Millions, $ in Millions</t>
        </is>
      </c>
      <c r="B1" s="2" t="inlineStr">
        <is>
          <t>12 Months Ended</t>
        </is>
      </c>
    </row>
    <row r="2">
      <c r="B2" s="2" t="inlineStr">
        <is>
          <t>Dec. 31, 2023 ILS (₪)</t>
        </is>
      </c>
      <c r="C2" s="2" t="inlineStr">
        <is>
          <t>Dec. 31, 2023 USD ($)</t>
        </is>
      </c>
      <c r="D2" s="2" t="inlineStr">
        <is>
          <t>Dec. 31, 2022 ILS (₪)</t>
        </is>
      </c>
      <c r="E2" s="2" t="inlineStr">
        <is>
          <t>Dec. 31, 2022 USD ($)</t>
        </is>
      </c>
    </row>
    <row r="3">
      <c r="A3" s="3" t="inlineStr">
        <is>
          <t>Disclosure Of Selling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Expenses in respect of acquisition of CPV Group</t>
        </is>
      </c>
      <c r="B4" s="11" t="n">
        <v>89</v>
      </c>
      <c r="C4" s="6" t="n">
        <v>24</v>
      </c>
      <c r="D4" s="11" t="n">
        <v>46</v>
      </c>
      <c r="E4" s="6" t="n">
        <v>13</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ling, General and Administrative Expenses (Schedule of Selling, General and Administrative Expenses) (Details) - USD ($) $ in Thousands</t>
        </is>
      </c>
      <c r="C1" s="2" t="inlineStr">
        <is>
          <t>12 Months Ended</t>
        </is>
      </c>
    </row>
    <row r="2">
      <c r="C2" s="2" t="inlineStr">
        <is>
          <t>Dec. 31, 2023</t>
        </is>
      </c>
      <c r="D2" s="2" t="inlineStr">
        <is>
          <t>Dec. 31, 2022</t>
        </is>
      </c>
      <c r="E2" s="2" t="inlineStr">
        <is>
          <t>Dec. 31, 2021</t>
        </is>
      </c>
    </row>
    <row r="3">
      <c r="A3" s="3" t="inlineStr">
        <is>
          <t>Disclosure Of Selling General And Administrative Expenses Abstract</t>
        </is>
      </c>
      <c r="C3" s="4" t="inlineStr">
        <is>
          <t xml:space="preserve"> </t>
        </is>
      </c>
      <c r="D3" s="4" t="inlineStr">
        <is>
          <t xml:space="preserve"> </t>
        </is>
      </c>
      <c r="E3" s="4" t="inlineStr">
        <is>
          <t xml:space="preserve"> </t>
        </is>
      </c>
    </row>
    <row r="4">
      <c r="A4" s="4" t="inlineStr">
        <is>
          <t>Payroll and related expenses</t>
        </is>
      </c>
      <c r="B4" s="4" t="inlineStr">
        <is>
          <t>[1]</t>
        </is>
      </c>
      <c r="C4" s="6" t="n">
        <v>26877</v>
      </c>
      <c r="D4" s="6" t="n">
        <v>46660</v>
      </c>
      <c r="E4" s="6" t="n">
        <v>41930</v>
      </c>
    </row>
    <row r="5">
      <c r="A5" s="4" t="inlineStr">
        <is>
          <t>Depreciation and amortization</t>
        </is>
      </c>
      <c r="C5" s="5" t="n">
        <v>4212</v>
      </c>
      <c r="D5" s="5" t="n">
        <v>3259</v>
      </c>
      <c r="E5" s="5" t="n">
        <v>2623</v>
      </c>
    </row>
    <row r="6">
      <c r="A6" s="4" t="inlineStr">
        <is>
          <t>Professional fees</t>
        </is>
      </c>
      <c r="C6" s="5" t="n">
        <v>18190</v>
      </c>
      <c r="D6" s="5" t="n">
        <v>15798</v>
      </c>
      <c r="E6" s="5" t="n">
        <v>16069</v>
      </c>
    </row>
    <row r="7">
      <c r="A7" s="4" t="inlineStr">
        <is>
          <t>Business development expenses</t>
        </is>
      </c>
      <c r="C7" s="5" t="n">
        <v>15607</v>
      </c>
      <c r="D7" s="5" t="n">
        <v>15186</v>
      </c>
      <c r="E7" s="5" t="n">
        <v>1566</v>
      </c>
    </row>
    <row r="8">
      <c r="A8" s="4" t="inlineStr">
        <is>
          <t>Expenses in respect of acquisition of CPV Group</t>
        </is>
      </c>
      <c r="C8" s="5" t="n">
        <v>0</v>
      </c>
      <c r="D8" s="5" t="n">
        <v>0</v>
      </c>
      <c r="E8" s="5" t="n">
        <v>752</v>
      </c>
    </row>
    <row r="9">
      <c r="A9" s="4" t="inlineStr">
        <is>
          <t>Office Maintenance</t>
        </is>
      </c>
      <c r="C9" s="5" t="n">
        <v>6524</v>
      </c>
      <c r="D9" s="5" t="n">
        <v>4581</v>
      </c>
      <c r="E9" s="5" t="n">
        <v>3022</v>
      </c>
    </row>
    <row r="10">
      <c r="A10" s="4" t="inlineStr">
        <is>
          <t>Other expenses</t>
        </is>
      </c>
      <c r="C10" s="5" t="n">
        <v>13305</v>
      </c>
      <c r="D10" s="5" t="n">
        <v>14452</v>
      </c>
      <c r="E10" s="5" t="n">
        <v>9765</v>
      </c>
    </row>
    <row r="11">
      <c r="A11" s="4" t="inlineStr">
        <is>
          <t>Selling, General and Administrative Expenses</t>
        </is>
      </c>
      <c r="C11" s="6" t="n">
        <v>84715</v>
      </c>
      <c r="D11" s="6" t="n">
        <v>99936</v>
      </c>
      <c r="E11" s="6" t="n">
        <v>75727</v>
      </c>
    </row>
    <row r="12"/>
    <row r="13">
      <c r="A13" s="4" t="inlineStr">
        <is>
          <t>[1]A portion of this relates to profit sharing for CPV Group employees</t>
        </is>
      </c>
    </row>
  </sheetData>
  <mergeCells count="4">
    <mergeCell ref="A1:B2"/>
    <mergeCell ref="C1:E1"/>
    <mergeCell ref="A12:D12"/>
    <mergeCell ref="A13:D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5 – Cash and Cash Equivalents
As at December 31,
2023
2022
$ Thousands
Cash and cash equivalents in banks
537,478
361,580
Time deposits
159,360
173,591
696,838
535,171 The Group held cash and cash equivalents which are of investment grade based on Standard and Poor’s Rat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Expenses, Net (Schedule of Financing Income (Expenses), Net) (Details) - USD ($) $ in Thousands</t>
        </is>
      </c>
      <c r="B1" s="2" t="inlineStr">
        <is>
          <t>12 Months Ended</t>
        </is>
      </c>
    </row>
    <row r="2">
      <c r="B2" s="2" t="inlineStr">
        <is>
          <t>Dec. 31, 2023</t>
        </is>
      </c>
      <c r="C2" s="2" t="inlineStr">
        <is>
          <t>Dec. 31, 2022</t>
        </is>
      </c>
      <c r="D2" s="2" t="inlineStr">
        <is>
          <t>Dec. 31, 2021</t>
        </is>
      </c>
    </row>
    <row r="3">
      <c r="A3" s="3" t="inlineStr">
        <is>
          <t>Disclosure of financing income (expenses), net [Abstract]</t>
        </is>
      </c>
      <c r="B3" s="4" t="inlineStr">
        <is>
          <t xml:space="preserve"> </t>
        </is>
      </c>
      <c r="C3" s="4" t="inlineStr">
        <is>
          <t xml:space="preserve"> </t>
        </is>
      </c>
      <c r="D3" s="4" t="inlineStr">
        <is>
          <t xml:space="preserve"> </t>
        </is>
      </c>
    </row>
    <row r="4">
      <c r="A4" s="4" t="inlineStr">
        <is>
          <t>Interest income from bank deposits</t>
        </is>
      </c>
      <c r="B4" s="6" t="n">
        <v>36754</v>
      </c>
      <c r="C4" s="6" t="n">
        <v>12108</v>
      </c>
      <c r="D4" s="6" t="n">
        <v>167</v>
      </c>
    </row>
    <row r="5">
      <c r="A5" s="4" t="inlineStr">
        <is>
          <t>Amount reclassified to consolidated statements of profit &amp; loss from capital reserve in respect of cash flow hedges</t>
        </is>
      </c>
      <c r="B5" s="5" t="n">
        <v>6</v>
      </c>
      <c r="C5" s="5" t="n">
        <v>4125</v>
      </c>
      <c r="D5" s="5" t="n">
        <v>2121</v>
      </c>
    </row>
    <row r="6">
      <c r="A6" s="4" t="inlineStr">
        <is>
          <t>Net change in exchange rates</t>
        </is>
      </c>
      <c r="B6" s="5" t="n">
        <v>700</v>
      </c>
      <c r="C6" s="5" t="n">
        <v>28453</v>
      </c>
      <c r="D6" s="5" t="n">
        <v>0</v>
      </c>
    </row>
    <row r="7">
      <c r="A7" s="4" t="inlineStr">
        <is>
          <t>Net change in fair value of derivative financial instruments</t>
        </is>
      </c>
      <c r="B7" s="5" t="n">
        <v>0</v>
      </c>
      <c r="C7" s="5" t="n">
        <v>0</v>
      </c>
      <c r="D7" s="5" t="n">
        <v>443</v>
      </c>
    </row>
    <row r="8">
      <c r="A8" s="4" t="inlineStr">
        <is>
          <t>Net change in the fair value of financial assets held for trade and available for sale</t>
        </is>
      </c>
      <c r="B8" s="5" t="n">
        <v>422</v>
      </c>
      <c r="C8" s="5" t="n">
        <v>0</v>
      </c>
      <c r="D8" s="5" t="n">
        <v>0</v>
      </c>
    </row>
    <row r="9">
      <c r="A9" s="4" t="inlineStr">
        <is>
          <t>Other income</t>
        </is>
      </c>
      <c r="B9" s="5" t="n">
        <v>1479</v>
      </c>
      <c r="C9" s="5" t="n">
        <v>0</v>
      </c>
      <c r="D9" s="5" t="n">
        <v>203</v>
      </c>
    </row>
    <row r="10">
      <c r="A10" s="4" t="inlineStr">
        <is>
          <t>Financing income</t>
        </is>
      </c>
      <c r="B10" s="5" t="n">
        <v>39361</v>
      </c>
      <c r="C10" s="5" t="n">
        <v>44686</v>
      </c>
      <c r="D10" s="5" t="n">
        <v>2934</v>
      </c>
    </row>
    <row r="11">
      <c r="A11" s="3" t="inlineStr">
        <is>
          <t>Financing expenses</t>
        </is>
      </c>
      <c r="B11" s="4" t="inlineStr">
        <is>
          <t xml:space="preserve"> </t>
        </is>
      </c>
      <c r="C11" s="4" t="inlineStr">
        <is>
          <t xml:space="preserve"> </t>
        </is>
      </c>
      <c r="D11" s="4" t="inlineStr">
        <is>
          <t xml:space="preserve"> </t>
        </is>
      </c>
    </row>
    <row r="12">
      <c r="A12" s="4" t="inlineStr">
        <is>
          <t>Interest expenses to banks and others</t>
        </is>
      </c>
      <c r="B12" s="5" t="n">
        <v>-52306</v>
      </c>
      <c r="C12" s="5" t="n">
        <v>-47542</v>
      </c>
      <c r="D12" s="5" t="n">
        <v>-51924</v>
      </c>
    </row>
    <row r="13">
      <c r="A13" s="4" t="inlineStr">
        <is>
          <t>Amount reclassified to consolidated statements of profit &amp; loss from capital reserve in respect of cash flow hedges</t>
        </is>
      </c>
      <c r="B13" s="5" t="n">
        <v>-1563</v>
      </c>
      <c r="C13" s="5" t="n">
        <v>0</v>
      </c>
      <c r="D13" s="5" t="n">
        <v>0</v>
      </c>
    </row>
    <row r="14">
      <c r="A14" s="4" t="inlineStr">
        <is>
          <t>Impairment loss on debt securities at FVOCI</t>
        </is>
      </c>
      <c r="B14" s="5" t="n">
        <v>-642</v>
      </c>
      <c r="C14" s="5" t="n">
        <v>-732</v>
      </c>
      <c r="D14" s="5" t="n">
        <v>0</v>
      </c>
    </row>
    <row r="15">
      <c r="A15" s="4" t="inlineStr">
        <is>
          <t>Net change in fair value of financial assets held for trade</t>
        </is>
      </c>
      <c r="B15" s="5" t="n">
        <v>0</v>
      </c>
      <c r="C15" s="5" t="n">
        <v>-45</v>
      </c>
      <c r="D15" s="5" t="n">
        <v>0</v>
      </c>
    </row>
    <row r="16">
      <c r="A16" s="4" t="inlineStr">
        <is>
          <t>Net change in exchange rates</t>
        </is>
      </c>
      <c r="B16" s="5" t="n">
        <v>0</v>
      </c>
      <c r="C16" s="5" t="n">
        <v>0</v>
      </c>
      <c r="D16" s="5" t="n">
        <v>-5997</v>
      </c>
    </row>
    <row r="17">
      <c r="A17" s="4" t="inlineStr">
        <is>
          <t>Net change in fair value of derivative financial instruments</t>
        </is>
      </c>
      <c r="B17" s="5" t="n">
        <v>0</v>
      </c>
      <c r="C17" s="5" t="n">
        <v>-291</v>
      </c>
      <c r="D17" s="5" t="n">
        <v>0</v>
      </c>
    </row>
    <row r="18">
      <c r="A18" s="4" t="inlineStr">
        <is>
          <t>Early repayment fee (Note 15.B, Note 15.E)</t>
        </is>
      </c>
      <c r="B18" s="5" t="n">
        <v>0</v>
      </c>
      <c r="C18" s="5" t="n">
        <v>0</v>
      </c>
      <c r="D18" s="5" t="n">
        <v>-84196</v>
      </c>
    </row>
    <row r="19">
      <c r="A19" s="4" t="inlineStr">
        <is>
          <t>Other expenses</t>
        </is>
      </c>
      <c r="B19" s="5" t="n">
        <v>-11822</v>
      </c>
      <c r="C19" s="5" t="n">
        <v>-1787</v>
      </c>
      <c r="D19" s="5" t="n">
        <v>-2178</v>
      </c>
    </row>
    <row r="20">
      <c r="A20" s="4" t="inlineStr">
        <is>
          <t>Financing expenses</t>
        </is>
      </c>
      <c r="B20" s="5" t="n">
        <v>-66333</v>
      </c>
      <c r="C20" s="5" t="n">
        <v>-50397</v>
      </c>
      <c r="D20" s="5" t="n">
        <v>-144295</v>
      </c>
    </row>
    <row r="21">
      <c r="A21" s="4" t="inlineStr">
        <is>
          <t>Net financing expenses</t>
        </is>
      </c>
      <c r="B21" s="6" t="n">
        <v>-26972</v>
      </c>
      <c r="C21" s="6" t="n">
        <v>-5711</v>
      </c>
      <c r="D21" s="6" t="n">
        <v>-14136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22" customWidth="1" min="6" max="6"/>
    <col width="14" customWidth="1" min="7" max="7"/>
    <col width="22" customWidth="1" min="8" max="8"/>
    <col width="22" customWidth="1" min="9" max="9"/>
  </cols>
  <sheetData>
    <row r="1">
      <c r="A1" s="1" t="inlineStr">
        <is>
          <t>Income Taxes (Narrative) (Details) ₪ in Millions, $ in Millions</t>
        </is>
      </c>
      <c r="C1" s="2" t="inlineStr">
        <is>
          <t>1 Months Ended</t>
        </is>
      </c>
      <c r="E1" s="2" t="inlineStr">
        <is>
          <t>12 Months Ended</t>
        </is>
      </c>
    </row>
    <row r="2">
      <c r="B2" s="2" t="inlineStr">
        <is>
          <t>Jan. 04, 2016</t>
        </is>
      </c>
      <c r="C2" s="2" t="inlineStr">
        <is>
          <t>Jan. 31, 2018</t>
        </is>
      </c>
      <c r="D2" s="2" t="inlineStr">
        <is>
          <t>Dec. 22, 2016</t>
        </is>
      </c>
      <c r="E2" s="2" t="inlineStr">
        <is>
          <t>Dec. 31, 2023 USD ($)</t>
        </is>
      </c>
      <c r="F2" s="2" t="inlineStr">
        <is>
          <t>Dec. 31, 2022 USD ($)</t>
        </is>
      </c>
      <c r="G2" s="2" t="inlineStr">
        <is>
          <t>Dec. 31, 2021</t>
        </is>
      </c>
      <c r="H2" s="2" t="inlineStr">
        <is>
          <t>Dec. 31, 2023 ILS (₪)</t>
        </is>
      </c>
      <c r="I2" s="2" t="inlineStr">
        <is>
          <t>Dec. 31, 2023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t>
        </is>
      </c>
      <c r="B4" s="4" t="inlineStr">
        <is>
          <t xml:space="preserve"> </t>
        </is>
      </c>
      <c r="C4" s="4" t="inlineStr">
        <is>
          <t xml:space="preserve"> </t>
        </is>
      </c>
      <c r="D4" s="4" t="inlineStr">
        <is>
          <t xml:space="preserve"> </t>
        </is>
      </c>
      <c r="E4" s="12" t="n">
        <v>0.23</v>
      </c>
      <c r="F4" s="12" t="n">
        <v>0.23</v>
      </c>
      <c r="G4" s="12" t="n">
        <v>0.23</v>
      </c>
      <c r="H4" s="4" t="inlineStr">
        <is>
          <t xml:space="preserve"> </t>
        </is>
      </c>
      <c r="I4" s="4" t="inlineStr">
        <is>
          <t xml:space="preserve"> </t>
        </is>
      </c>
    </row>
    <row r="5">
      <c r="A5" s="4" t="inlineStr">
        <is>
          <t>Income tax loss carryfor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0</v>
      </c>
    </row>
    <row r="6">
      <c r="A6" s="4" t="inlineStr">
        <is>
          <t>Federal corporate tax rate</t>
        </is>
      </c>
      <c r="B6" s="4" t="inlineStr">
        <is>
          <t xml:space="preserve"> </t>
        </is>
      </c>
      <c r="C6" s="4" t="inlineStr">
        <is>
          <t xml:space="preserve"> </t>
        </is>
      </c>
      <c r="D6" s="4" t="inlineStr">
        <is>
          <t xml:space="preserve"> </t>
        </is>
      </c>
      <c r="E6" s="12" t="n">
        <v>0.21</v>
      </c>
      <c r="F6" s="4" t="inlineStr">
        <is>
          <t xml:space="preserve"> </t>
        </is>
      </c>
      <c r="G6" s="4" t="inlineStr">
        <is>
          <t xml:space="preserve"> </t>
        </is>
      </c>
      <c r="H6" s="4" t="inlineStr">
        <is>
          <t xml:space="preserve"> </t>
        </is>
      </c>
      <c r="I6" s="4" t="inlineStr">
        <is>
          <t xml:space="preserve"> </t>
        </is>
      </c>
    </row>
    <row r="7">
      <c r="A7" s="4" t="inlineStr">
        <is>
          <t>Withholding tax applicable on interest payments</t>
        </is>
      </c>
      <c r="B7" s="4" t="inlineStr">
        <is>
          <t xml:space="preserve"> </t>
        </is>
      </c>
      <c r="C7" s="4" t="inlineStr">
        <is>
          <t xml:space="preserve"> </t>
        </is>
      </c>
      <c r="D7" s="4" t="inlineStr">
        <is>
          <t xml:space="preserve"> </t>
        </is>
      </c>
      <c r="E7" s="9" t="n">
        <v>0.175</v>
      </c>
      <c r="F7" s="4" t="inlineStr">
        <is>
          <t xml:space="preserve"> </t>
        </is>
      </c>
      <c r="G7" s="4" t="inlineStr">
        <is>
          <t xml:space="preserve"> </t>
        </is>
      </c>
      <c r="H7" s="4" t="inlineStr">
        <is>
          <t xml:space="preserve"> </t>
        </is>
      </c>
      <c r="I7" s="4" t="inlineStr">
        <is>
          <t xml:space="preserve"> </t>
        </is>
      </c>
    </row>
    <row r="8">
      <c r="A8" s="4" t="inlineStr">
        <is>
          <t>Withholding tax applicable on dividend payments</t>
        </is>
      </c>
      <c r="B8" s="4" t="inlineStr">
        <is>
          <t xml:space="preserve"> </t>
        </is>
      </c>
      <c r="C8" s="4" t="inlineStr">
        <is>
          <t xml:space="preserve"> </t>
        </is>
      </c>
      <c r="D8" s="4" t="inlineStr">
        <is>
          <t xml:space="preserve"> </t>
        </is>
      </c>
      <c r="E8" s="9" t="n">
        <v>0.125</v>
      </c>
      <c r="F8" s="4" t="inlineStr">
        <is>
          <t xml:space="preserve"> </t>
        </is>
      </c>
      <c r="G8" s="4" t="inlineStr">
        <is>
          <t xml:space="preserve"> </t>
        </is>
      </c>
      <c r="H8" s="4" t="inlineStr">
        <is>
          <t xml:space="preserve"> </t>
        </is>
      </c>
      <c r="I8" s="4" t="inlineStr">
        <is>
          <t xml:space="preserve"> </t>
        </is>
      </c>
    </row>
    <row r="9">
      <c r="A9" s="4" t="inlineStr">
        <is>
          <t>Tax rate reduced</t>
        </is>
      </c>
      <c r="B9" s="4" t="inlineStr">
        <is>
          <t xml:space="preserve"> </t>
        </is>
      </c>
      <c r="C9" s="4" t="inlineStr">
        <is>
          <t xml:space="preserve"> </t>
        </is>
      </c>
      <c r="D9" s="4" t="inlineStr">
        <is>
          <t>25% to 23%</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operating losses for tax purposes</t>
        </is>
      </c>
      <c r="B10" s="4" t="inlineStr">
        <is>
          <t xml:space="preserve"> </t>
        </is>
      </c>
      <c r="C10" s="4" t="inlineStr">
        <is>
          <t xml:space="preserve"> </t>
        </is>
      </c>
      <c r="D10" s="4" t="inlineStr">
        <is>
          <t xml:space="preserve"> </t>
        </is>
      </c>
      <c r="E10" s="6" t="n">
        <v>89</v>
      </c>
      <c r="F10" s="4" t="inlineStr">
        <is>
          <t xml:space="preserve"> </t>
        </is>
      </c>
      <c r="G10" s="4" t="inlineStr">
        <is>
          <t xml:space="preserve"> </t>
        </is>
      </c>
      <c r="H10" s="4" t="inlineStr">
        <is>
          <t xml:space="preserve"> </t>
        </is>
      </c>
      <c r="I10" s="4" t="inlineStr">
        <is>
          <t xml:space="preserve"> </t>
        </is>
      </c>
    </row>
    <row r="11">
      <c r="A11" s="4" t="inlineStr">
        <is>
          <t>Tax effect of taxable temporary differences from undistributed profits not recorded</t>
        </is>
      </c>
      <c r="B11" s="4" t="inlineStr">
        <is>
          <t xml:space="preserve"> </t>
        </is>
      </c>
      <c r="C11" s="4" t="inlineStr">
        <is>
          <t xml:space="preserve"> </t>
        </is>
      </c>
      <c r="D11" s="4" t="inlineStr">
        <is>
          <t xml:space="preserve"> </t>
        </is>
      </c>
      <c r="E11" s="6" t="n">
        <v>5</v>
      </c>
      <c r="F11" s="6" t="n">
        <v>32</v>
      </c>
      <c r="G11" s="4" t="inlineStr">
        <is>
          <t xml:space="preserve"> </t>
        </is>
      </c>
      <c r="H11" s="4" t="inlineStr">
        <is>
          <t xml:space="preserve"> </t>
        </is>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 tax rate</t>
        </is>
      </c>
      <c r="B14" s="4" t="inlineStr">
        <is>
          <t xml:space="preserve"> </t>
        </is>
      </c>
      <c r="C14" s="4" t="inlineStr">
        <is>
          <t xml:space="preserve"> </t>
        </is>
      </c>
      <c r="D14" s="4" t="inlineStr">
        <is>
          <t xml:space="preserve"> </t>
        </is>
      </c>
      <c r="E14" s="12" t="n">
        <v>0.04</v>
      </c>
      <c r="F14" s="4" t="inlineStr">
        <is>
          <t xml:space="preserve"> </t>
        </is>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te tax rate</t>
        </is>
      </c>
      <c r="B17" s="4" t="inlineStr">
        <is>
          <t xml:space="preserve"> </t>
        </is>
      </c>
      <c r="C17" s="4" t="inlineStr">
        <is>
          <t xml:space="preserve"> </t>
        </is>
      </c>
      <c r="D17" s="4" t="inlineStr">
        <is>
          <t xml:space="preserve"> </t>
        </is>
      </c>
      <c r="E17" s="9" t="n">
        <v>0.115</v>
      </c>
      <c r="F17" s="4" t="inlineStr">
        <is>
          <t xml:space="preserve"> </t>
        </is>
      </c>
      <c r="G17" s="4" t="inlineStr">
        <is>
          <t xml:space="preserve"> </t>
        </is>
      </c>
      <c r="H17" s="4" t="inlineStr">
        <is>
          <t xml:space="preserve"> </t>
        </is>
      </c>
      <c r="I17" s="4" t="inlineStr">
        <is>
          <t xml:space="preserve"> </t>
        </is>
      </c>
    </row>
    <row r="18">
      <c r="A18" s="4" t="inlineStr">
        <is>
          <t>Changes in tax rates or tax laws enacted or announc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rate reduced</t>
        </is>
      </c>
      <c r="B20" s="4" t="inlineStr">
        <is>
          <t xml:space="preserve"> </t>
        </is>
      </c>
      <c r="C20" s="4" t="inlineStr">
        <is>
          <t>The first step will be to a rate of 24% as from January 2017 and the second step will be to a rate of 23% as from January 2018.</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adera Income Tax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rate reduced</t>
        </is>
      </c>
      <c r="B23" s="4" t="inlineStr">
        <is>
          <t>1.5% to a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ra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 loss carryfor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650</v>
      </c>
      <c r="I26" s="5" t="n">
        <v>179</v>
      </c>
    </row>
    <row r="27">
      <c r="A27" s="4" t="inlineStr">
        <is>
          <t>Withholding Applicable Tax Rate</t>
        </is>
      </c>
      <c r="B27" s="4" t="inlineStr">
        <is>
          <t xml:space="preserve"> </t>
        </is>
      </c>
      <c r="C27" s="4" t="inlineStr">
        <is>
          <t xml:space="preserve"> </t>
        </is>
      </c>
      <c r="D27" s="4" t="inlineStr">
        <is>
          <t xml:space="preserve"> </t>
        </is>
      </c>
      <c r="E27" s="12" t="n">
        <v>0.05</v>
      </c>
      <c r="F27" s="4" t="inlineStr">
        <is>
          <t xml:space="preserve"> </t>
        </is>
      </c>
      <c r="G27" s="4" t="inlineStr">
        <is>
          <t xml:space="preserve"> </t>
        </is>
      </c>
      <c r="H27" s="4" t="inlineStr">
        <is>
          <t xml:space="preserve"> </t>
        </is>
      </c>
      <c r="I27" s="4" t="inlineStr">
        <is>
          <t xml:space="preserve"> </t>
        </is>
      </c>
    </row>
    <row r="28">
      <c r="A28" s="4" t="inlineStr">
        <is>
          <t>Singapo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rporate tax rate</t>
        </is>
      </c>
      <c r="B30" s="4" t="inlineStr">
        <is>
          <t xml:space="preserve"> </t>
        </is>
      </c>
      <c r="C30" s="4" t="inlineStr">
        <is>
          <t xml:space="preserve"> </t>
        </is>
      </c>
      <c r="D30" s="4" t="inlineStr">
        <is>
          <t xml:space="preserve"> </t>
        </is>
      </c>
      <c r="E30" s="12" t="n">
        <v>0.17</v>
      </c>
      <c r="F30" s="4" t="inlineStr">
        <is>
          <t xml:space="preserve"> </t>
        </is>
      </c>
      <c r="G30" s="4" t="inlineStr">
        <is>
          <t xml:space="preserve"> </t>
        </is>
      </c>
      <c r="H30" s="4" t="inlineStr">
        <is>
          <t xml:space="preserve"> </t>
        </is>
      </c>
      <c r="I30" s="4" t="inlineStr">
        <is>
          <t xml:space="preserve"> </t>
        </is>
      </c>
    </row>
    <row r="31">
      <c r="A31" s="4" t="inlineStr">
        <is>
          <t>Tax laws</t>
        </is>
      </c>
      <c r="B31" s="4" t="inlineStr">
        <is>
          <t xml:space="preserve"> </t>
        </is>
      </c>
      <c r="C31" s="4" t="inlineStr">
        <is>
          <t xml:space="preserve"> </t>
        </is>
      </c>
      <c r="D31" s="4" t="inlineStr">
        <is>
          <t xml:space="preserve"> </t>
        </is>
      </c>
      <c r="E31" s="4" t="inlineStr">
        <is>
          <t>Under Singapore tax laws, any gains derived by a divesting company from its disposal of ordinary shares in an investee company between June 1, 2012 and December 31, 2027 are generally not taxable if, immediately prior to the date of such disposal, the divesting company has held at least 20% of the ordinary shares in the investee company for a continuous period of at least 24 months.</t>
        </is>
      </c>
      <c r="F31" s="4" t="inlineStr">
        <is>
          <t xml:space="preserve"> </t>
        </is>
      </c>
      <c r="G31" s="4" t="inlineStr">
        <is>
          <t xml:space="preserve"> </t>
        </is>
      </c>
      <c r="H31" s="4" t="inlineStr">
        <is>
          <t xml:space="preserve"> </t>
        </is>
      </c>
      <c r="I31" s="4" t="inlineStr">
        <is>
          <t xml:space="preserve"> </t>
        </is>
      </c>
    </row>
    <row r="32">
      <c r="A32" s="4" t="inlineStr">
        <is>
          <t>Singapore [Member] | Op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tax asset in respect of tax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150</v>
      </c>
      <c r="I34" s="6" t="n">
        <v>41</v>
      </c>
    </row>
  </sheetData>
  <mergeCells count="4">
    <mergeCell ref="A1:A2"/>
    <mergeCell ref="C1:D1"/>
    <mergeCell ref="E1:G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Schedule of Components of Income Taxes) (Details) - USD ($) $ in Thousands</t>
        </is>
      </c>
      <c r="B1" s="2" t="inlineStr">
        <is>
          <t>12 Months Ended</t>
        </is>
      </c>
    </row>
    <row r="2">
      <c r="B2" s="2" t="inlineStr">
        <is>
          <t>Dec. 31, 2023</t>
        </is>
      </c>
      <c r="C2" s="2" t="inlineStr">
        <is>
          <t>Dec. 31, 2022</t>
        </is>
      </c>
      <c r="E2" s="2" t="inlineStr">
        <is>
          <t>Dec. 31, 2021</t>
        </is>
      </c>
    </row>
    <row r="3">
      <c r="A3" s="3" t="inlineStr">
        <is>
          <t>Current taxes on income</t>
        </is>
      </c>
      <c r="B3" s="4" t="inlineStr">
        <is>
          <t xml:space="preserve"> </t>
        </is>
      </c>
      <c r="C3" s="4" t="inlineStr">
        <is>
          <t xml:space="preserve"> </t>
        </is>
      </c>
      <c r="E3" s="4" t="inlineStr">
        <is>
          <t xml:space="preserve"> </t>
        </is>
      </c>
    </row>
    <row r="4">
      <c r="A4" s="4" t="inlineStr">
        <is>
          <t>In respect of current year</t>
        </is>
      </c>
      <c r="B4" s="6" t="n">
        <v>11049</v>
      </c>
      <c r="C4" s="6" t="n">
        <v>39559</v>
      </c>
      <c r="D4" s="4" t="inlineStr">
        <is>
          <t>[1]</t>
        </is>
      </c>
      <c r="E4" s="6" t="n">
        <v>6892</v>
      </c>
    </row>
    <row r="5">
      <c r="A5" s="3" t="inlineStr">
        <is>
          <t>Deferred tax expense/(income)</t>
        </is>
      </c>
      <c r="B5" s="4" t="inlineStr">
        <is>
          <t xml:space="preserve"> </t>
        </is>
      </c>
      <c r="C5" s="4" t="inlineStr">
        <is>
          <t xml:space="preserve"> </t>
        </is>
      </c>
      <c r="E5" s="4" t="inlineStr">
        <is>
          <t xml:space="preserve"> </t>
        </is>
      </c>
    </row>
    <row r="6">
      <c r="A6" s="4" t="inlineStr">
        <is>
          <t>Creation and reversal of temporary differences</t>
        </is>
      </c>
      <c r="B6" s="5" t="n">
        <v>14150</v>
      </c>
      <c r="C6" s="5" t="n">
        <v>-1579</v>
      </c>
      <c r="D6" s="4" t="inlineStr">
        <is>
          <t>[1]</t>
        </is>
      </c>
      <c r="E6" s="5" t="n">
        <v>-2567</v>
      </c>
    </row>
    <row r="7">
      <c r="A7" s="4" t="inlineStr">
        <is>
          <t>Total tax (benefit)/expense on income</t>
        </is>
      </c>
      <c r="B7" s="6" t="n">
        <v>25199</v>
      </c>
      <c r="C7" s="6" t="n">
        <v>37980</v>
      </c>
      <c r="E7" s="6" t="n">
        <v>4325</v>
      </c>
    </row>
    <row r="8"/>
    <row r="9">
      <c r="A9" s="4" t="inlineStr">
        <is>
          <t>[1]The Group made an immaterial correction of reclassification error of $21 million in income taxes on income and deferred tax income as at December 31, 2021.</t>
        </is>
      </c>
    </row>
  </sheetData>
  <mergeCells count="5">
    <mergeCell ref="A1:A2"/>
    <mergeCell ref="B1:E1"/>
    <mergeCell ref="C2:D2"/>
    <mergeCell ref="A8:E8"/>
    <mergeCell ref="A9:E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Theoretical Tax Expense (Benefit) on Pre-tax Income (Loss)) (Details) - USD ($) $ in Thousands</t>
        </is>
      </c>
      <c r="B1" s="2" t="inlineStr">
        <is>
          <t>12 Months Ended</t>
        </is>
      </c>
    </row>
    <row r="2">
      <c r="B2" s="2" t="inlineStr">
        <is>
          <t>Dec. 31, 2023</t>
        </is>
      </c>
      <c r="C2" s="2" t="inlineStr">
        <is>
          <t>Dec. 31, 2022</t>
        </is>
      </c>
      <c r="D2" s="2" t="inlineStr">
        <is>
          <t>Dec. 31, 2021</t>
        </is>
      </c>
    </row>
    <row r="3">
      <c r="A3" s="3" t="inlineStr">
        <is>
          <t>Disclosure of income taxes [Abstract]</t>
        </is>
      </c>
      <c r="B3" s="4" t="inlineStr">
        <is>
          <t xml:space="preserve"> </t>
        </is>
      </c>
      <c r="C3" s="4" t="inlineStr">
        <is>
          <t xml:space="preserve"> </t>
        </is>
      </c>
      <c r="D3" s="4" t="inlineStr">
        <is>
          <t xml:space="preserve"> </t>
        </is>
      </c>
    </row>
    <row r="4">
      <c r="A4" s="4" t="inlineStr">
        <is>
          <t>(Loss)/Profit from continuing operations before income taxes</t>
        </is>
      </c>
      <c r="B4" s="6" t="n">
        <v>-185749</v>
      </c>
      <c r="C4" s="6" t="n">
        <v>387639</v>
      </c>
      <c r="D4" s="6" t="n">
        <v>879642</v>
      </c>
    </row>
    <row r="5">
      <c r="A5" s="4" t="inlineStr">
        <is>
          <t>Statutory tax rate</t>
        </is>
      </c>
      <c r="B5" s="12" t="n">
        <v>0.17</v>
      </c>
      <c r="C5" s="12" t="n">
        <v>0.17</v>
      </c>
      <c r="D5" s="12" t="n">
        <v>0.17</v>
      </c>
    </row>
    <row r="6">
      <c r="A6" s="4" t="inlineStr">
        <is>
          <t>Tax computed at the statutory tax rate</t>
        </is>
      </c>
      <c r="B6" s="6" t="n">
        <v>-31577</v>
      </c>
      <c r="C6" s="6" t="n">
        <v>65899</v>
      </c>
      <c r="D6" s="6" t="n">
        <v>149539</v>
      </c>
    </row>
    <row r="7">
      <c r="A7" s="3" t="inlineStr">
        <is>
          <t>Increase (decrease) in tax in respect of:</t>
        </is>
      </c>
      <c r="B7" s="4" t="inlineStr">
        <is>
          <t xml:space="preserve"> </t>
        </is>
      </c>
      <c r="C7" s="4" t="inlineStr">
        <is>
          <t xml:space="preserve"> </t>
        </is>
      </c>
      <c r="D7" s="4" t="inlineStr">
        <is>
          <t xml:space="preserve"> </t>
        </is>
      </c>
    </row>
    <row r="8">
      <c r="A8" s="4" t="inlineStr">
        <is>
          <t>Elimination Of Tax Calculated In Respect Of Group Share In Losses Of Associated Companies</t>
        </is>
      </c>
      <c r="B8" s="5" t="n">
        <v>72258</v>
      </c>
      <c r="C8" s="5" t="n">
        <v>-45464</v>
      </c>
      <c r="D8" s="5" t="n">
        <v>-190539</v>
      </c>
    </row>
    <row r="9">
      <c r="A9" s="4" t="inlineStr">
        <is>
          <t>Different tax rate applicable to subsidiaries operating overseas</t>
        </is>
      </c>
      <c r="B9" s="5" t="n">
        <v>4371</v>
      </c>
      <c r="C9" s="5" t="n">
        <v>6429</v>
      </c>
      <c r="D9" s="5" t="n">
        <v>-9297</v>
      </c>
    </row>
    <row r="10">
      <c r="A10" s="4" t="inlineStr">
        <is>
          <t>Income subject to tax at a different tax rate</t>
        </is>
      </c>
      <c r="B10" s="5" t="n">
        <v>178</v>
      </c>
      <c r="C10" s="5" t="n">
        <v>116</v>
      </c>
      <c r="D10" s="5" t="n">
        <v>0</v>
      </c>
    </row>
    <row r="11">
      <c r="A11" s="4" t="inlineStr">
        <is>
          <t>Non-deductible expenses</t>
        </is>
      </c>
      <c r="B11" s="5" t="n">
        <v>-2826</v>
      </c>
      <c r="C11" s="5" t="n">
        <v>158811</v>
      </c>
      <c r="D11" s="5" t="n">
        <v>44851</v>
      </c>
    </row>
    <row r="12">
      <c r="A12" s="4" t="inlineStr">
        <is>
          <t>Exempt income</t>
        </is>
      </c>
      <c r="B12" s="5" t="n">
        <v>-26862</v>
      </c>
      <c r="C12" s="5" t="n">
        <v>-164822</v>
      </c>
      <c r="D12" s="5" t="n">
        <v>-23937</v>
      </c>
    </row>
    <row r="13">
      <c r="A13" s="4" t="inlineStr">
        <is>
          <t>Tax Effect Of Taxes In Respect Of Prior Years</t>
        </is>
      </c>
      <c r="B13" s="5" t="n">
        <v>522</v>
      </c>
      <c r="C13" s="5" t="n">
        <v>-739</v>
      </c>
      <c r="D13" s="5" t="n">
        <v>-361</v>
      </c>
    </row>
    <row r="14">
      <c r="A14" s="4" t="inlineStr">
        <is>
          <t>Tax in respect of foreign dividend</t>
        </is>
      </c>
      <c r="B14" s="5" t="n">
        <v>6665</v>
      </c>
      <c r="C14" s="5" t="n">
        <v>18447</v>
      </c>
      <c r="D14" s="5" t="n">
        <v>28172</v>
      </c>
    </row>
    <row r="15">
      <c r="A15" s="4" t="inlineStr">
        <is>
          <t>Share of non-controlling interests in entities transparent for tax purposes</t>
        </is>
      </c>
      <c r="B15" s="5" t="n">
        <v>0</v>
      </c>
      <c r="C15" s="5" t="n">
        <v>-1082</v>
      </c>
      <c r="D15" s="5" t="n">
        <v>5528</v>
      </c>
    </row>
    <row r="16">
      <c r="A16" s="4" t="inlineStr">
        <is>
          <t>Tax Losses And Other Tax Benefits For Period Regarding Which Deferred Taxes Were Not Recorded</t>
        </is>
      </c>
      <c r="B16" s="5" t="n">
        <v>608</v>
      </c>
      <c r="C16" s="5" t="n">
        <v>511</v>
      </c>
      <c r="D16" s="5" t="n">
        <v>95</v>
      </c>
    </row>
    <row r="17">
      <c r="A17" s="4" t="inlineStr">
        <is>
          <t>Other differences</t>
        </is>
      </c>
      <c r="B17" s="5" t="n">
        <v>1862</v>
      </c>
      <c r="C17" s="5" t="n">
        <v>-126</v>
      </c>
      <c r="D17" s="5" t="n">
        <v>274</v>
      </c>
    </row>
    <row r="18">
      <c r="A18" s="4" t="inlineStr">
        <is>
          <t>Tax expense on income included in the statement of profit and loss</t>
        </is>
      </c>
      <c r="B18" s="6" t="n">
        <v>25199</v>
      </c>
      <c r="C18" s="6" t="n">
        <v>37980</v>
      </c>
      <c r="D18" s="6" t="n">
        <v>432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Schedule of Deferred Tax Assets and Liabilities Recognized) (Details) - USD ($) $ in Thousands</t>
        </is>
      </c>
      <c r="C1" s="2" t="inlineStr">
        <is>
          <t>12 Months Ended</t>
        </is>
      </c>
    </row>
    <row r="2">
      <c r="C2" s="2" t="inlineStr">
        <is>
          <t>Dec. 31, 2023</t>
        </is>
      </c>
      <c r="D2" s="2" t="inlineStr">
        <is>
          <t>Dec. 31, 2022</t>
        </is>
      </c>
    </row>
    <row r="3">
      <c r="A3" s="3" t="inlineStr">
        <is>
          <t>Disclosure of temporary difference, unused tax losses and unused tax credits [line items]</t>
        </is>
      </c>
      <c r="C3" s="4" t="inlineStr">
        <is>
          <t xml:space="preserve"> </t>
        </is>
      </c>
      <c r="D3" s="4" t="inlineStr">
        <is>
          <t xml:space="preserve"> </t>
        </is>
      </c>
    </row>
    <row r="4">
      <c r="A4" s="4" t="inlineStr">
        <is>
          <t>Balance of deferred tax (liability) asset</t>
        </is>
      </c>
      <c r="C4" s="6" t="n">
        <v>-92703</v>
      </c>
      <c r="D4" s="6" t="n">
        <v>-97181</v>
      </c>
    </row>
    <row r="5">
      <c r="A5" s="4" t="inlineStr">
        <is>
          <t>Changes recorded on the statement of profit and loss</t>
        </is>
      </c>
      <c r="C5" s="5" t="n">
        <v>-14149</v>
      </c>
      <c r="D5" s="5" t="n">
        <v>1579</v>
      </c>
    </row>
    <row r="6">
      <c r="A6" s="4" t="inlineStr">
        <is>
          <t>Changes recorded in other comprehensive income</t>
        </is>
      </c>
      <c r="C6" s="5" t="n">
        <v>3205</v>
      </c>
      <c r="D6" s="5" t="n">
        <v>-7096</v>
      </c>
    </row>
    <row r="7">
      <c r="A7" s="4" t="inlineStr">
        <is>
          <t>Change as a result of business combinations</t>
        </is>
      </c>
      <c r="C7" s="5" t="n">
        <v>-18468</v>
      </c>
      <c r="D7" s="4" t="inlineStr">
        <is>
          <t xml:space="preserve"> </t>
        </is>
      </c>
    </row>
    <row r="8">
      <c r="A8" s="4" t="inlineStr">
        <is>
          <t>Translation differences</t>
        </is>
      </c>
      <c r="C8" s="5" t="n">
        <v>1387</v>
      </c>
      <c r="D8" s="5" t="n">
        <v>9995</v>
      </c>
    </row>
    <row r="9">
      <c r="A9" s="4" t="inlineStr">
        <is>
          <t>Balance of deferred tax (liability) asset</t>
        </is>
      </c>
      <c r="C9" s="5" t="n">
        <v>-120728</v>
      </c>
      <c r="D9" s="5" t="n">
        <v>-92703</v>
      </c>
    </row>
    <row r="10">
      <c r="A10" s="4" t="inlineStr">
        <is>
          <t>Property plant and equipment [Member]</t>
        </is>
      </c>
      <c r="C10" s="4" t="inlineStr">
        <is>
          <t xml:space="preserve"> </t>
        </is>
      </c>
      <c r="D10" s="4" t="inlineStr">
        <is>
          <t xml:space="preserve"> </t>
        </is>
      </c>
    </row>
    <row r="11">
      <c r="A11" s="3" t="inlineStr">
        <is>
          <t>Disclosure of temporary difference, unused tax losses and unused tax credits [line items]</t>
        </is>
      </c>
      <c r="C11" s="4" t="inlineStr">
        <is>
          <t xml:space="preserve"> </t>
        </is>
      </c>
      <c r="D11" s="4" t="inlineStr">
        <is>
          <t xml:space="preserve"> </t>
        </is>
      </c>
    </row>
    <row r="12">
      <c r="A12" s="4" t="inlineStr">
        <is>
          <t>Balance of deferred tax (liability) asset</t>
        </is>
      </c>
      <c r="C12" s="5" t="n">
        <v>-132718</v>
      </c>
      <c r="D12" s="5" t="n">
        <v>-127230</v>
      </c>
    </row>
    <row r="13">
      <c r="A13" s="4" t="inlineStr">
        <is>
          <t>Changes recorded on the statement of profit and loss</t>
        </is>
      </c>
      <c r="C13" s="5" t="n">
        <v>-9626</v>
      </c>
      <c r="D13" s="5" t="n">
        <v>-20103</v>
      </c>
    </row>
    <row r="14">
      <c r="A14" s="4" t="inlineStr">
        <is>
          <t>Changes recorded in other comprehensive income</t>
        </is>
      </c>
      <c r="C14" s="5" t="n">
        <v>0</v>
      </c>
      <c r="D14" s="5" t="n">
        <v>0</v>
      </c>
    </row>
    <row r="15">
      <c r="A15" s="4" t="inlineStr">
        <is>
          <t>Change as a result of business combinations</t>
        </is>
      </c>
      <c r="C15" s="5" t="n">
        <v>-18468</v>
      </c>
      <c r="D15" s="4" t="inlineStr">
        <is>
          <t xml:space="preserve"> </t>
        </is>
      </c>
    </row>
    <row r="16">
      <c r="A16" s="4" t="inlineStr">
        <is>
          <t>Translation differences</t>
        </is>
      </c>
      <c r="C16" s="5" t="n">
        <v>3313</v>
      </c>
      <c r="D16" s="5" t="n">
        <v>14615</v>
      </c>
    </row>
    <row r="17">
      <c r="A17" s="4" t="inlineStr">
        <is>
          <t>Balance of deferred tax (liability) asset</t>
        </is>
      </c>
      <c r="C17" s="5" t="n">
        <v>-157499</v>
      </c>
      <c r="D17" s="5" t="n">
        <v>-132718</v>
      </c>
    </row>
    <row r="18">
      <c r="A18" s="4" t="inlineStr">
        <is>
          <t>Carryforward of losses and deductions for tax purposes [Member]</t>
        </is>
      </c>
      <c r="C18" s="4" t="inlineStr">
        <is>
          <t xml:space="preserve"> </t>
        </is>
      </c>
      <c r="D18" s="4" t="inlineStr">
        <is>
          <t xml:space="preserve"> </t>
        </is>
      </c>
    </row>
    <row r="19">
      <c r="A19" s="3" t="inlineStr">
        <is>
          <t>Disclosure of temporary difference, unused tax losses and unused tax credits [line items]</t>
        </is>
      </c>
      <c r="C19" s="4" t="inlineStr">
        <is>
          <t xml:space="preserve"> </t>
        </is>
      </c>
      <c r="D19" s="4" t="inlineStr">
        <is>
          <t xml:space="preserve"> </t>
        </is>
      </c>
    </row>
    <row r="20">
      <c r="A20" s="4" t="inlineStr">
        <is>
          <t>Balance of deferred tax (liability) asset</t>
        </is>
      </c>
      <c r="C20" s="5" t="n">
        <v>116088</v>
      </c>
      <c r="D20" s="5" t="n">
        <v>112342</v>
      </c>
    </row>
    <row r="21">
      <c r="A21" s="4" t="inlineStr">
        <is>
          <t>Changes recorded on the statement of profit and loss</t>
        </is>
      </c>
      <c r="C21" s="5" t="n">
        <v>6054</v>
      </c>
      <c r="D21" s="5" t="n">
        <v>8116</v>
      </c>
    </row>
    <row r="22">
      <c r="A22" s="4" t="inlineStr">
        <is>
          <t>Changes recorded in other comprehensive income</t>
        </is>
      </c>
      <c r="C22" s="5" t="n">
        <v>0</v>
      </c>
      <c r="D22" s="5" t="n">
        <v>0</v>
      </c>
    </row>
    <row r="23">
      <c r="A23" s="4" t="inlineStr">
        <is>
          <t>Change as a result of business combinations</t>
        </is>
      </c>
      <c r="C23" s="5" t="n">
        <v>0</v>
      </c>
      <c r="D23" s="4" t="inlineStr">
        <is>
          <t xml:space="preserve"> </t>
        </is>
      </c>
    </row>
    <row r="24">
      <c r="A24" s="4" t="inlineStr">
        <is>
          <t>Translation differences</t>
        </is>
      </c>
      <c r="C24" s="5" t="n">
        <v>-1364</v>
      </c>
      <c r="D24" s="5" t="n">
        <v>-4370</v>
      </c>
    </row>
    <row r="25">
      <c r="A25" s="4" t="inlineStr">
        <is>
          <t>Balance of deferred tax (liability) asset</t>
        </is>
      </c>
      <c r="C25" s="5" t="n">
        <v>120778</v>
      </c>
      <c r="D25" s="5" t="n">
        <v>116088</v>
      </c>
    </row>
    <row r="26">
      <c r="A26" s="4" t="inlineStr">
        <is>
          <t>Financial Instruments [Member]</t>
        </is>
      </c>
      <c r="C26" s="4" t="inlineStr">
        <is>
          <t xml:space="preserve"> </t>
        </is>
      </c>
      <c r="D26" s="4" t="inlineStr">
        <is>
          <t xml:space="preserve"> </t>
        </is>
      </c>
    </row>
    <row r="27">
      <c r="A27" s="3" t="inlineStr">
        <is>
          <t>Disclosure of temporary difference, unused tax losses and unused tax credits [line items]</t>
        </is>
      </c>
      <c r="C27" s="4" t="inlineStr">
        <is>
          <t xml:space="preserve"> </t>
        </is>
      </c>
      <c r="D27" s="4" t="inlineStr">
        <is>
          <t xml:space="preserve"> </t>
        </is>
      </c>
    </row>
    <row r="28">
      <c r="A28" s="4" t="inlineStr">
        <is>
          <t>Balance of deferred tax (liability) asset</t>
        </is>
      </c>
      <c r="C28" s="5" t="n">
        <v>-1735</v>
      </c>
      <c r="D28" s="5" t="n">
        <v>1260</v>
      </c>
    </row>
    <row r="29">
      <c r="A29" s="4" t="inlineStr">
        <is>
          <t>Changes recorded on the statement of profit and loss</t>
        </is>
      </c>
      <c r="C29" s="5" t="n">
        <v>24</v>
      </c>
      <c r="D29" s="5" t="n">
        <v>-235</v>
      </c>
    </row>
    <row r="30">
      <c r="A30" s="4" t="inlineStr">
        <is>
          <t>Changes recorded in other comprehensive income</t>
        </is>
      </c>
      <c r="C30" s="5" t="n">
        <v>354</v>
      </c>
      <c r="D30" s="5" t="n">
        <v>-2657</v>
      </c>
    </row>
    <row r="31">
      <c r="A31" s="4" t="inlineStr">
        <is>
          <t>Change as a result of business combinations</t>
        </is>
      </c>
      <c r="C31" s="5" t="n">
        <v>0</v>
      </c>
      <c r="D31" s="4" t="inlineStr">
        <is>
          <t xml:space="preserve"> </t>
        </is>
      </c>
    </row>
    <row r="32">
      <c r="A32" s="4" t="inlineStr">
        <is>
          <t>Translation differences</t>
        </is>
      </c>
      <c r="C32" s="5" t="n">
        <v>7</v>
      </c>
      <c r="D32" s="5" t="n">
        <v>-103</v>
      </c>
    </row>
    <row r="33">
      <c r="A33" s="4" t="inlineStr">
        <is>
          <t>Balance of deferred tax (liability) asset</t>
        </is>
      </c>
      <c r="C33" s="5" t="n">
        <v>-1350</v>
      </c>
      <c r="D33" s="5" t="n">
        <v>-1735</v>
      </c>
    </row>
    <row r="34">
      <c r="A34" s="4" t="inlineStr">
        <is>
          <t>Other [Member]</t>
        </is>
      </c>
      <c r="C34" s="4" t="inlineStr">
        <is>
          <t xml:space="preserve"> </t>
        </is>
      </c>
      <c r="D34" s="4" t="inlineStr">
        <is>
          <t xml:space="preserve"> </t>
        </is>
      </c>
    </row>
    <row r="35">
      <c r="A35" s="3" t="inlineStr">
        <is>
          <t>Disclosure of temporary difference, unused tax losses and unused tax credits [line items]</t>
        </is>
      </c>
      <c r="C35" s="4" t="inlineStr">
        <is>
          <t xml:space="preserve"> </t>
        </is>
      </c>
      <c r="D35" s="4" t="inlineStr">
        <is>
          <t xml:space="preserve"> </t>
        </is>
      </c>
    </row>
    <row r="36">
      <c r="A36" s="4" t="inlineStr">
        <is>
          <t>Balance of deferred tax (liability) asset</t>
        </is>
      </c>
      <c r="B36" s="4" t="inlineStr">
        <is>
          <t>[1]</t>
        </is>
      </c>
      <c r="C36" s="5" t="n">
        <v>-74338</v>
      </c>
      <c r="D36" s="5" t="n">
        <v>-83553</v>
      </c>
    </row>
    <row r="37">
      <c r="A37" s="4" t="inlineStr">
        <is>
          <t>Changes recorded on the statement of profit and loss</t>
        </is>
      </c>
      <c r="B37" s="4" t="inlineStr">
        <is>
          <t>[1]</t>
        </is>
      </c>
      <c r="C37" s="5" t="n">
        <v>-10601</v>
      </c>
      <c r="D37" s="5" t="n">
        <v>13801</v>
      </c>
    </row>
    <row r="38">
      <c r="A38" s="4" t="inlineStr">
        <is>
          <t>Changes recorded in other comprehensive income</t>
        </is>
      </c>
      <c r="B38" s="4" t="inlineStr">
        <is>
          <t>[1]</t>
        </is>
      </c>
      <c r="C38" s="5" t="n">
        <v>2851</v>
      </c>
      <c r="D38" s="5" t="n">
        <v>-4439</v>
      </c>
    </row>
    <row r="39">
      <c r="A39" s="4" t="inlineStr">
        <is>
          <t>Change as a result of business combinations</t>
        </is>
      </c>
      <c r="B39" s="4" t="inlineStr">
        <is>
          <t>[1]</t>
        </is>
      </c>
      <c r="C39" s="5" t="n">
        <v>0</v>
      </c>
      <c r="D39" s="4" t="inlineStr">
        <is>
          <t xml:space="preserve"> </t>
        </is>
      </c>
    </row>
    <row r="40">
      <c r="A40" s="4" t="inlineStr">
        <is>
          <t>Translation differences</t>
        </is>
      </c>
      <c r="B40" s="4" t="inlineStr">
        <is>
          <t>[1]</t>
        </is>
      </c>
      <c r="C40" s="5" t="n">
        <v>-569</v>
      </c>
      <c r="D40" s="5" t="n">
        <v>-147</v>
      </c>
    </row>
    <row r="41">
      <c r="A41" s="4" t="inlineStr">
        <is>
          <t>Balance of deferred tax (liability) asset</t>
        </is>
      </c>
      <c r="B41" s="4" t="inlineStr">
        <is>
          <t>[1]</t>
        </is>
      </c>
      <c r="C41" s="6" t="n">
        <v>-82657</v>
      </c>
      <c r="D41" s="6" t="n">
        <v>-74338</v>
      </c>
    </row>
    <row r="42"/>
    <row r="43">
      <c r="A43" s="4" t="inlineStr">
        <is>
          <t>[1]This amount includes deferred tax arising from intangibles, undistributed profits, non-monetary items, associated companies and trade receivables distribution.</t>
        </is>
      </c>
    </row>
  </sheetData>
  <mergeCells count="4">
    <mergeCell ref="A1:B2"/>
    <mergeCell ref="C1:D1"/>
    <mergeCell ref="A42:C42"/>
    <mergeCell ref="A43:C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es Presented in Statements of Financial Position) (Details) - USD ($) $ in Thousands</t>
        </is>
      </c>
      <c r="B1" s="2" t="inlineStr">
        <is>
          <t>Dec. 31, 2023</t>
        </is>
      </c>
      <c r="C1" s="2" t="inlineStr">
        <is>
          <t>Dec. 31, 2022</t>
        </is>
      </c>
      <c r="D1" s="2" t="inlineStr">
        <is>
          <t>Dec. 31, 2021</t>
        </is>
      </c>
    </row>
    <row r="2">
      <c r="A2" s="3" t="inlineStr">
        <is>
          <t>Disclosure of income taxes [Abstract]</t>
        </is>
      </c>
      <c r="B2" s="4" t="inlineStr">
        <is>
          <t xml:space="preserve"> </t>
        </is>
      </c>
      <c r="C2" s="4" t="inlineStr">
        <is>
          <t xml:space="preserve"> </t>
        </is>
      </c>
      <c r="D2" s="4" t="inlineStr">
        <is>
          <t xml:space="preserve"> </t>
        </is>
      </c>
    </row>
    <row r="3">
      <c r="A3" s="4" t="inlineStr">
        <is>
          <t>As part of non-current assets</t>
        </is>
      </c>
      <c r="B3" s="6" t="n">
        <v>15862</v>
      </c>
      <c r="C3" s="6" t="n">
        <v>6382</v>
      </c>
      <c r="D3" s="4" t="inlineStr">
        <is>
          <t xml:space="preserve"> </t>
        </is>
      </c>
    </row>
    <row r="4">
      <c r="A4" s="4" t="inlineStr">
        <is>
          <t>As part of current liabilities</t>
        </is>
      </c>
      <c r="B4" s="5" t="n">
        <v>0</v>
      </c>
      <c r="C4" s="5" t="n">
        <v>-1285</v>
      </c>
      <c r="D4" s="4" t="inlineStr">
        <is>
          <t xml:space="preserve"> </t>
        </is>
      </c>
    </row>
    <row r="5">
      <c r="A5" s="4" t="inlineStr">
        <is>
          <t>As part of non-current liabilities</t>
        </is>
      </c>
      <c r="B5" s="5" t="n">
        <v>-136590</v>
      </c>
      <c r="C5" s="5" t="n">
        <v>-97800</v>
      </c>
      <c r="D5" s="4" t="inlineStr">
        <is>
          <t xml:space="preserve"> </t>
        </is>
      </c>
    </row>
    <row r="6">
      <c r="A6" s="4" t="inlineStr">
        <is>
          <t>Deferred tax asset (liability)</t>
        </is>
      </c>
      <c r="B6" s="6" t="n">
        <v>-120728</v>
      </c>
      <c r="C6" s="6" t="n">
        <v>-92703</v>
      </c>
      <c r="D6" s="6" t="n">
        <v>-971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And Deferred Tax Liabilities) (Details) - USD ($) $ in Thousands</t>
        </is>
      </c>
      <c r="B1" s="2" t="inlineStr">
        <is>
          <t>Dec. 31, 2023</t>
        </is>
      </c>
      <c r="C1" s="2" t="inlineStr">
        <is>
          <t>Dec. 31, 2022</t>
        </is>
      </c>
    </row>
    <row r="2">
      <c r="A2" s="3" t="inlineStr">
        <is>
          <t>Disclosure of income taxes [Abstract]</t>
        </is>
      </c>
      <c r="B2" s="4" t="inlineStr">
        <is>
          <t xml:space="preserve"> </t>
        </is>
      </c>
      <c r="C2" s="4" t="inlineStr">
        <is>
          <t xml:space="preserve"> </t>
        </is>
      </c>
    </row>
    <row r="3">
      <c r="A3" s="4" t="inlineStr">
        <is>
          <t>Losses for tax purposes</t>
        </is>
      </c>
      <c r="B3" s="6" t="n">
        <v>130147</v>
      </c>
      <c r="C3" s="6" t="n">
        <v>1539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Loss)/Income Allocated to Holders of Ordinary Shareholders)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profit for the year attributable to Kenon’s shareholders</t>
        </is>
      </c>
      <c r="B4" s="6" t="n">
        <v>-235978</v>
      </c>
      <c r="C4" s="6" t="n">
        <v>312652</v>
      </c>
      <c r="D4" s="6" t="n">
        <v>93027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umber of Ordinary Shares)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used in calculation of basic/diluted earnings per share</t>
        </is>
      </c>
      <c r="B4" s="5" t="n">
        <v>53360</v>
      </c>
      <c r="C4" s="5" t="n">
        <v>53885</v>
      </c>
      <c r="D4" s="5" t="n">
        <v>5387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Information Regarding Reportable Segments)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691796</v>
      </c>
      <c r="C4" s="6" t="n">
        <v>573957</v>
      </c>
      <c r="D4" s="6" t="n">
        <v>487763</v>
      </c>
    </row>
    <row r="5">
      <c r="A5" s="4" t="inlineStr">
        <is>
          <t>(Loss)/profit before taxes</t>
        </is>
      </c>
      <c r="B5" s="5" t="n">
        <v>-185749</v>
      </c>
      <c r="C5" s="5" t="n">
        <v>387639</v>
      </c>
      <c r="D5" s="5" t="n">
        <v>879642</v>
      </c>
    </row>
    <row r="6">
      <c r="A6" s="4" t="inlineStr">
        <is>
          <t>Income tax benefit/(expense)</t>
        </is>
      </c>
      <c r="B6" s="5" t="n">
        <v>-25199</v>
      </c>
      <c r="C6" s="5" t="n">
        <v>-37980</v>
      </c>
      <c r="D6" s="5" t="n">
        <v>-4325</v>
      </c>
    </row>
    <row r="7">
      <c r="A7" s="4" t="inlineStr">
        <is>
          <t>(Loss)/profit from continuing operations</t>
        </is>
      </c>
      <c r="B7" s="5" t="n">
        <v>-210948</v>
      </c>
      <c r="C7" s="5" t="n">
        <v>349659</v>
      </c>
      <c r="D7" s="5" t="n">
        <v>875317</v>
      </c>
    </row>
    <row r="8">
      <c r="A8" s="4" t="inlineStr">
        <is>
          <t>Depreciation and amortization</t>
        </is>
      </c>
      <c r="B8" s="5" t="n">
        <v>90939</v>
      </c>
      <c r="C8" s="5" t="n">
        <v>62876</v>
      </c>
      <c r="D8" s="5" t="n">
        <v>57640</v>
      </c>
    </row>
    <row r="9">
      <c r="A9" s="4" t="inlineStr">
        <is>
          <t>Financing income</t>
        </is>
      </c>
      <c r="B9" s="5" t="n">
        <v>-39361</v>
      </c>
      <c r="C9" s="5" t="n">
        <v>-44686</v>
      </c>
      <c r="D9" s="5" t="n">
        <v>-2934</v>
      </c>
    </row>
    <row r="10">
      <c r="A10" s="4" t="inlineStr">
        <is>
          <t>Financing expenses</t>
        </is>
      </c>
      <c r="B10" s="5" t="n">
        <v>66333</v>
      </c>
      <c r="C10" s="5" t="n">
        <v>50397</v>
      </c>
      <c r="D10" s="5" t="n">
        <v>144295</v>
      </c>
    </row>
    <row r="11">
      <c r="A11" s="3" t="inlineStr">
        <is>
          <t>Disclosure Of Operating Segments Other Items Abstract</t>
        </is>
      </c>
      <c r="B11" s="4" t="inlineStr">
        <is>
          <t xml:space="preserve"> </t>
        </is>
      </c>
      <c r="C11" s="4" t="inlineStr">
        <is>
          <t xml:space="preserve"> </t>
        </is>
      </c>
      <c r="D11" s="4" t="inlineStr">
        <is>
          <t xml:space="preserve"> </t>
        </is>
      </c>
    </row>
    <row r="12">
      <c r="A12" s="4" t="inlineStr">
        <is>
          <t>Net gains (Losses) related to Qoros</t>
        </is>
      </c>
      <c r="B12" s="4" t="inlineStr">
        <is>
          <t xml:space="preserve"> </t>
        </is>
      </c>
      <c r="C12" s="4" t="inlineStr">
        <is>
          <t xml:space="preserve"> </t>
        </is>
      </c>
      <c r="D12" s="5" t="n">
        <v>251483</v>
      </c>
    </row>
    <row r="13">
      <c r="A13" s="4" t="inlineStr">
        <is>
          <t>Losses related to ZIM</t>
        </is>
      </c>
      <c r="B13" s="5" t="n">
        <v>860</v>
      </c>
      <c r="C13" s="5" t="n">
        <v>727650</v>
      </c>
      <c r="D13" s="5" t="n">
        <v>204</v>
      </c>
    </row>
    <row r="14">
      <c r="A14" s="4" t="inlineStr">
        <is>
          <t>Share in profit of CPV excluding share of depreciation and amortization and financing expenses, net</t>
        </is>
      </c>
      <c r="B14" s="5" t="n">
        <v>156636</v>
      </c>
      <c r="C14" s="5" t="n">
        <v>167862</v>
      </c>
      <c r="D14" s="5" t="n">
        <v>105668</v>
      </c>
    </row>
    <row r="15">
      <c r="A15" s="4" t="inlineStr">
        <is>
          <t>Changes in net expenses, not in the ordinary course of business and/or of a non-recurring nature</t>
        </is>
      </c>
      <c r="B15" s="5" t="n">
        <v>4878</v>
      </c>
      <c r="C15" s="5" t="n">
        <v>2978</v>
      </c>
      <c r="D15" s="5" t="n">
        <v>929</v>
      </c>
    </row>
    <row r="16">
      <c r="A16" s="4" t="inlineStr">
        <is>
          <t>Share of changes in fair value of derivative financial instruments</t>
        </is>
      </c>
      <c r="B16" s="5" t="n">
        <v>-2168</v>
      </c>
      <c r="C16" s="5" t="n">
        <v>2383</v>
      </c>
      <c r="D16" s="5" t="n">
        <v>44901</v>
      </c>
    </row>
    <row r="17">
      <c r="A17" s="4" t="inlineStr">
        <is>
          <t>Share in losses/(profit) of associated companies</t>
        </is>
      </c>
      <c r="B17" s="5" t="n">
        <v>200480</v>
      </c>
      <c r="C17" s="5" t="n">
        <v>-1118175</v>
      </c>
      <c r="D17" s="5" t="n">
        <v>-1250149</v>
      </c>
    </row>
    <row r="18">
      <c r="A18" s="3" t="inlineStr">
        <is>
          <t>Gain from distribution of dividend in kind</t>
        </is>
      </c>
      <c r="B18" s="4" t="inlineStr">
        <is>
          <t xml:space="preserve"> </t>
        </is>
      </c>
      <c r="C18" s="4" t="inlineStr">
        <is>
          <t xml:space="preserve"> </t>
        </is>
      </c>
      <c r="D18" s="4" t="inlineStr">
        <is>
          <t xml:space="preserve"> </t>
        </is>
      </c>
    </row>
    <row r="19">
      <c r="A19" s="4" t="inlineStr">
        <is>
          <t>Other items</t>
        </is>
      </c>
      <c r="B19" s="5" t="n">
        <v>478597</v>
      </c>
      <c r="C19" s="5" t="n">
        <v>-148715</v>
      </c>
      <c r="D19" s="5" t="n">
        <v>-647963</v>
      </c>
    </row>
    <row r="20">
      <c r="A20" s="4" t="inlineStr">
        <is>
          <t>Adjusted Earnings Before Income Tax Depreciation And Amortization</t>
        </is>
      </c>
      <c r="B20" s="5" t="n">
        <v>292848</v>
      </c>
      <c r="C20" s="5" t="n">
        <v>238924</v>
      </c>
      <c r="D20" s="5" t="n">
        <v>231679</v>
      </c>
    </row>
    <row r="21">
      <c r="A21" s="4" t="inlineStr">
        <is>
          <t>Segment assets</t>
        </is>
      </c>
      <c r="B21" s="5" t="n">
        <v>3405284</v>
      </c>
      <c r="C21" s="5" t="n">
        <v>2692643</v>
      </c>
      <c r="D21" s="5" t="n">
        <v>2138960</v>
      </c>
    </row>
    <row r="22">
      <c r="A22" s="4" t="inlineStr">
        <is>
          <t>Investments in associated companies</t>
        </is>
      </c>
      <c r="B22" s="5" t="n">
        <v>703156</v>
      </c>
      <c r="C22" s="5" t="n">
        <v>1079417</v>
      </c>
      <c r="D22" s="5" t="n">
        <v>1899454</v>
      </c>
    </row>
    <row r="23">
      <c r="A23" s="4" t="inlineStr">
        <is>
          <t>Total assets</t>
        </is>
      </c>
      <c r="B23" s="5" t="n">
        <v>4108440</v>
      </c>
      <c r="C23" s="5" t="n">
        <v>3772060</v>
      </c>
      <c r="D23" s="5" t="n">
        <v>4038414</v>
      </c>
    </row>
    <row r="24">
      <c r="A24" s="4" t="inlineStr">
        <is>
          <t>Segment liabilities</t>
        </is>
      </c>
      <c r="B24" s="5" t="n">
        <v>2038216</v>
      </c>
      <c r="C24" s="5" t="n">
        <v>1476142</v>
      </c>
      <c r="D24" s="5" t="n">
        <v>1758128</v>
      </c>
    </row>
    <row r="25">
      <c r="A25" s="4" t="inlineStr">
        <is>
          <t>OPC Israel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5" t="n">
        <v>618830</v>
      </c>
      <c r="C27" s="5" t="n">
        <v>516668</v>
      </c>
      <c r="D27" s="5" t="n">
        <v>437043</v>
      </c>
    </row>
    <row r="28">
      <c r="A28" s="4" t="inlineStr">
        <is>
          <t>(Loss)/profit before taxes</t>
        </is>
      </c>
      <c r="B28" s="5" t="n">
        <v>48750</v>
      </c>
      <c r="C28" s="5" t="n">
        <v>23728</v>
      </c>
      <c r="D28" s="5" t="n">
        <v>-57040</v>
      </c>
    </row>
    <row r="29">
      <c r="A29" s="4" t="inlineStr">
        <is>
          <t>Income tax benefit/(expense)</t>
        </is>
      </c>
      <c r="B29" s="5" t="n">
        <v>-14174</v>
      </c>
      <c r="C29" s="5" t="n">
        <v>-9522</v>
      </c>
      <c r="D29" s="5" t="n">
        <v>10155</v>
      </c>
    </row>
    <row r="30">
      <c r="A30" s="4" t="inlineStr">
        <is>
          <t>(Loss)/profit from continuing operations</t>
        </is>
      </c>
      <c r="B30" s="5" t="n">
        <v>34576</v>
      </c>
      <c r="C30" s="5" t="n">
        <v>14206</v>
      </c>
      <c r="D30" s="5" t="n">
        <v>-46885</v>
      </c>
    </row>
    <row r="31">
      <c r="A31" s="4" t="inlineStr">
        <is>
          <t>Depreciation and amortization</t>
        </is>
      </c>
      <c r="B31" s="5" t="n">
        <v>65659</v>
      </c>
      <c r="C31" s="5" t="n">
        <v>47134</v>
      </c>
      <c r="D31" s="5" t="n">
        <v>44296</v>
      </c>
    </row>
    <row r="32">
      <c r="A32" s="4" t="inlineStr">
        <is>
          <t>Financing income</t>
        </is>
      </c>
      <c r="B32" s="5" t="n">
        <v>-6038</v>
      </c>
      <c r="C32" s="5" t="n">
        <v>-10301</v>
      </c>
      <c r="D32" s="5" t="n">
        <v>-2730</v>
      </c>
    </row>
    <row r="33">
      <c r="A33" s="4" t="inlineStr">
        <is>
          <t>Financing expenses</t>
        </is>
      </c>
      <c r="B33" s="5" t="n">
        <v>48182</v>
      </c>
      <c r="C33" s="5" t="n">
        <v>42062</v>
      </c>
      <c r="D33" s="5" t="n">
        <v>119392</v>
      </c>
    </row>
    <row r="34">
      <c r="A34" s="3" t="inlineStr">
        <is>
          <t>Disclosure Of Operating Segments Other Items Abstract</t>
        </is>
      </c>
      <c r="B34" s="4" t="inlineStr">
        <is>
          <t xml:space="preserve"> </t>
        </is>
      </c>
      <c r="C34" s="4" t="inlineStr">
        <is>
          <t xml:space="preserve"> </t>
        </is>
      </c>
      <c r="D34" s="4" t="inlineStr">
        <is>
          <t xml:space="preserve"> </t>
        </is>
      </c>
    </row>
    <row r="35">
      <c r="A35" s="4" t="inlineStr">
        <is>
          <t>Net gains (Losses) related to Qoros</t>
        </is>
      </c>
      <c r="B35" s="4" t="inlineStr">
        <is>
          <t xml:space="preserve"> </t>
        </is>
      </c>
      <c r="C35" s="4" t="inlineStr">
        <is>
          <t xml:space="preserve"> </t>
        </is>
      </c>
      <c r="D35" s="5" t="n">
        <v>0</v>
      </c>
    </row>
    <row r="36">
      <c r="A36" s="4" t="inlineStr">
        <is>
          <t>Losses related to ZIM</t>
        </is>
      </c>
      <c r="B36" s="5" t="n">
        <v>0</v>
      </c>
      <c r="C36" s="5" t="n">
        <v>0</v>
      </c>
      <c r="D36" s="5" t="n">
        <v>0</v>
      </c>
    </row>
    <row r="37">
      <c r="A37" s="4" t="inlineStr">
        <is>
          <t>Share in profit of CPV excluding share of depreciation and amortization and financing expenses, net</t>
        </is>
      </c>
      <c r="B37" s="5" t="n">
        <v>0</v>
      </c>
      <c r="C37" s="5" t="n">
        <v>0</v>
      </c>
      <c r="D37" s="5" t="n">
        <v>0</v>
      </c>
    </row>
    <row r="38">
      <c r="A38" s="4" t="inlineStr">
        <is>
          <t>Changes in net expenses, not in the ordinary course of business and/or of a non-recurring nature</t>
        </is>
      </c>
      <c r="B38" s="5" t="n">
        <v>0</v>
      </c>
      <c r="C38" s="5" t="n">
        <v>0</v>
      </c>
      <c r="D38" s="5" t="n">
        <v>0</v>
      </c>
    </row>
    <row r="39">
      <c r="A39" s="4" t="inlineStr">
        <is>
          <t>Share of changes in fair value of derivative financial instruments</t>
        </is>
      </c>
      <c r="B39" s="5" t="n">
        <v>0</v>
      </c>
      <c r="C39" s="5" t="n">
        <v>0</v>
      </c>
      <c r="D39" s="5" t="n">
        <v>0</v>
      </c>
    </row>
    <row r="40">
      <c r="A40" s="4" t="inlineStr">
        <is>
          <t>Share in losses/(profit) of associated companies</t>
        </is>
      </c>
      <c r="B40" s="5" t="n">
        <v>0</v>
      </c>
      <c r="C40" s="5" t="n">
        <v>0</v>
      </c>
      <c r="D40" s="5" t="n">
        <v>419</v>
      </c>
    </row>
    <row r="41">
      <c r="A41" s="3" t="inlineStr">
        <is>
          <t>Gain from distribution of dividend in kind</t>
        </is>
      </c>
      <c r="B41" s="4" t="inlineStr">
        <is>
          <t xml:space="preserve"> </t>
        </is>
      </c>
      <c r="C41" s="4" t="inlineStr">
        <is>
          <t xml:space="preserve"> </t>
        </is>
      </c>
      <c r="D41" s="4" t="inlineStr">
        <is>
          <t xml:space="preserve"> </t>
        </is>
      </c>
    </row>
    <row r="42">
      <c r="A42" s="4" t="inlineStr">
        <is>
          <t>Other items</t>
        </is>
      </c>
      <c r="B42" s="5" t="n">
        <v>107803</v>
      </c>
      <c r="C42" s="5" t="n">
        <v>78895</v>
      </c>
      <c r="D42" s="5" t="n">
        <v>161377</v>
      </c>
    </row>
    <row r="43">
      <c r="A43" s="4" t="inlineStr">
        <is>
          <t>Adjusted Earnings Before Income Tax Depreciation And Amortization</t>
        </is>
      </c>
      <c r="B43" s="5" t="n">
        <v>156553</v>
      </c>
      <c r="C43" s="5" t="n">
        <v>102623</v>
      </c>
      <c r="D43" s="5" t="n">
        <v>104337</v>
      </c>
    </row>
    <row r="44">
      <c r="A44" s="4" t="inlineStr">
        <is>
          <t>Segment assets</t>
        </is>
      </c>
      <c r="B44" s="5" t="n">
        <v>1673149</v>
      </c>
      <c r="C44" s="5" t="n">
        <v>1503811</v>
      </c>
      <c r="D44" s="5" t="n">
        <v>1481149</v>
      </c>
    </row>
    <row r="45">
      <c r="A45" s="4" t="inlineStr">
        <is>
          <t>Investments in associated companies</t>
        </is>
      </c>
      <c r="B45" s="5" t="n">
        <v>0</v>
      </c>
      <c r="C45" s="5" t="n">
        <v>0</v>
      </c>
      <c r="D45" s="5" t="n">
        <v>0</v>
      </c>
    </row>
    <row r="46">
      <c r="A46" s="4" t="inlineStr">
        <is>
          <t>Segment liabilities</t>
        </is>
      </c>
      <c r="B46" s="5" t="n">
        <v>1423624</v>
      </c>
      <c r="C46" s="5" t="n">
        <v>1226395</v>
      </c>
      <c r="D46" s="5" t="n">
        <v>1324217</v>
      </c>
    </row>
    <row r="47">
      <c r="A47" s="4" t="inlineStr">
        <is>
          <t>CPV Group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t>
        </is>
      </c>
      <c r="B49" s="5" t="n">
        <v>72966</v>
      </c>
      <c r="C49" s="5" t="n">
        <v>57289</v>
      </c>
      <c r="D49" s="5" t="n">
        <v>50720</v>
      </c>
    </row>
    <row r="50">
      <c r="A50" s="4" t="inlineStr">
        <is>
          <t>(Loss)/profit before taxes</t>
        </is>
      </c>
      <c r="B50" s="5" t="n">
        <v>16515</v>
      </c>
      <c r="C50" s="5" t="n">
        <v>61039</v>
      </c>
      <c r="D50" s="5" t="n">
        <v>-60709</v>
      </c>
    </row>
    <row r="51">
      <c r="A51" s="4" t="inlineStr">
        <is>
          <t>Income tax benefit/(expense)</t>
        </is>
      </c>
      <c r="B51" s="5" t="n">
        <v>-4136</v>
      </c>
      <c r="C51" s="5" t="n">
        <v>-9892</v>
      </c>
      <c r="D51" s="5" t="n">
        <v>13696</v>
      </c>
    </row>
    <row r="52">
      <c r="A52" s="4" t="inlineStr">
        <is>
          <t>(Loss)/profit from continuing operations</t>
        </is>
      </c>
      <c r="B52" s="5" t="n">
        <v>12379</v>
      </c>
      <c r="C52" s="5" t="n">
        <v>51147</v>
      </c>
      <c r="D52" s="5" t="n">
        <v>-47013</v>
      </c>
    </row>
    <row r="53">
      <c r="A53" s="4" t="inlineStr">
        <is>
          <t>Depreciation and amortization</t>
        </is>
      </c>
      <c r="B53" s="5" t="n">
        <v>25056</v>
      </c>
      <c r="C53" s="5" t="n">
        <v>15519</v>
      </c>
      <c r="D53" s="5" t="n">
        <v>13102</v>
      </c>
    </row>
    <row r="54">
      <c r="A54" s="4" t="inlineStr">
        <is>
          <t>Financing income</t>
        </is>
      </c>
      <c r="B54" s="5" t="n">
        <v>-5641</v>
      </c>
      <c r="C54" s="5" t="n">
        <v>-25197</v>
      </c>
      <c r="D54" s="5" t="n">
        <v>-37</v>
      </c>
    </row>
    <row r="55">
      <c r="A55" s="4" t="inlineStr">
        <is>
          <t>Financing expenses</t>
        </is>
      </c>
      <c r="B55" s="5" t="n">
        <v>16790</v>
      </c>
      <c r="C55" s="5" t="n">
        <v>7521</v>
      </c>
      <c r="D55" s="5" t="n">
        <v>24640</v>
      </c>
    </row>
    <row r="56">
      <c r="A56" s="3" t="inlineStr">
        <is>
          <t>Disclosure Of Operating Segments Other Items Abstract</t>
        </is>
      </c>
      <c r="B56" s="4" t="inlineStr">
        <is>
          <t xml:space="preserve"> </t>
        </is>
      </c>
      <c r="C56" s="4" t="inlineStr">
        <is>
          <t xml:space="preserve"> </t>
        </is>
      </c>
      <c r="D56" s="4" t="inlineStr">
        <is>
          <t xml:space="preserve"> </t>
        </is>
      </c>
    </row>
    <row r="57">
      <c r="A57" s="4" t="inlineStr">
        <is>
          <t>Net gains (Losses) related to Qoros</t>
        </is>
      </c>
      <c r="B57" s="4" t="inlineStr">
        <is>
          <t xml:space="preserve"> </t>
        </is>
      </c>
      <c r="C57" s="4" t="inlineStr">
        <is>
          <t xml:space="preserve"> </t>
        </is>
      </c>
      <c r="D57" s="5" t="n">
        <v>0</v>
      </c>
    </row>
    <row r="58">
      <c r="A58" s="4" t="inlineStr">
        <is>
          <t>Losses related to ZIM</t>
        </is>
      </c>
      <c r="B58" s="5" t="n">
        <v>0</v>
      </c>
      <c r="C58" s="5" t="n">
        <v>0</v>
      </c>
      <c r="D58" s="5" t="n">
        <v>0</v>
      </c>
    </row>
    <row r="59">
      <c r="A59" s="4" t="inlineStr">
        <is>
          <t>Share in profit of CPV excluding share of depreciation and amortization and financing expenses, net</t>
        </is>
      </c>
      <c r="B59" s="5" t="n">
        <v>156636</v>
      </c>
      <c r="C59" s="5" t="n">
        <v>167862</v>
      </c>
      <c r="D59" s="5" t="n">
        <v>105668</v>
      </c>
    </row>
    <row r="60">
      <c r="A60" s="4" t="inlineStr">
        <is>
          <t>Changes in net expenses, not in the ordinary course of business and/or of a non-recurring nature</t>
        </is>
      </c>
      <c r="B60" s="5" t="n">
        <v>4878</v>
      </c>
      <c r="C60" s="5" t="n">
        <v>2978</v>
      </c>
      <c r="D60" s="5" t="n">
        <v>929</v>
      </c>
    </row>
    <row r="61">
      <c r="A61" s="4" t="inlineStr">
        <is>
          <t>Share of changes in fair value of derivative financial instruments</t>
        </is>
      </c>
      <c r="B61" s="5" t="n">
        <v>-2168</v>
      </c>
      <c r="C61" s="5" t="n">
        <v>2383</v>
      </c>
      <c r="D61" s="5" t="n">
        <v>44901</v>
      </c>
    </row>
    <row r="62">
      <c r="A62" s="4" t="inlineStr">
        <is>
          <t>Share in losses/(profit) of associated companies</t>
        </is>
      </c>
      <c r="B62" s="5" t="n">
        <v>-65566</v>
      </c>
      <c r="C62" s="5" t="n">
        <v>-85149</v>
      </c>
      <c r="D62" s="5" t="n">
        <v>10425</v>
      </c>
    </row>
    <row r="63">
      <c r="A63" s="3" t="inlineStr">
        <is>
          <t>Gain from distribution of dividend in kind</t>
        </is>
      </c>
      <c r="B63" s="4" t="inlineStr">
        <is>
          <t xml:space="preserve"> </t>
        </is>
      </c>
      <c r="C63" s="4" t="inlineStr">
        <is>
          <t xml:space="preserve"> </t>
        </is>
      </c>
      <c r="D63" s="4" t="inlineStr">
        <is>
          <t xml:space="preserve"> </t>
        </is>
      </c>
    </row>
    <row r="64">
      <c r="A64" s="4" t="inlineStr">
        <is>
          <t>Other items</t>
        </is>
      </c>
      <c r="B64" s="5" t="n">
        <v>129985</v>
      </c>
      <c r="C64" s="5" t="n">
        <v>85917</v>
      </c>
      <c r="D64" s="5" t="n">
        <v>199628</v>
      </c>
    </row>
    <row r="65">
      <c r="A65" s="4" t="inlineStr">
        <is>
          <t>Adjusted Earnings Before Income Tax Depreciation And Amortization</t>
        </is>
      </c>
      <c r="B65" s="5" t="n">
        <v>146500</v>
      </c>
      <c r="C65" s="5" t="n">
        <v>146956</v>
      </c>
      <c r="D65" s="5" t="n">
        <v>138919</v>
      </c>
    </row>
    <row r="66">
      <c r="A66" s="4" t="inlineStr">
        <is>
          <t>Segment assets</t>
        </is>
      </c>
      <c r="B66" s="5" t="n">
        <v>1102939</v>
      </c>
      <c r="C66" s="5" t="n">
        <v>552569</v>
      </c>
      <c r="D66" s="5" t="n">
        <v>431474</v>
      </c>
    </row>
    <row r="67">
      <c r="A67" s="4" t="inlineStr">
        <is>
          <t>Investments in associated companies</t>
        </is>
      </c>
      <c r="B67" s="5" t="n">
        <v>703156</v>
      </c>
      <c r="C67" s="5" t="n">
        <v>652358</v>
      </c>
      <c r="D67" s="5" t="n">
        <v>545242</v>
      </c>
    </row>
    <row r="68">
      <c r="A68" s="4" t="inlineStr">
        <is>
          <t>Segment liabilities</t>
        </is>
      </c>
      <c r="B68" s="5" t="n">
        <v>609958</v>
      </c>
      <c r="C68" s="5" t="n">
        <v>241468</v>
      </c>
      <c r="D68" s="5" t="n">
        <v>218004</v>
      </c>
    </row>
    <row r="69">
      <c r="A69" s="4" t="inlineStr">
        <is>
          <t>Z I M Member</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Revenue</t>
        </is>
      </c>
      <c r="B71" s="5" t="n">
        <v>0</v>
      </c>
      <c r="C71" s="5" t="n">
        <v>0</v>
      </c>
      <c r="D71" s="5" t="n">
        <v>0</v>
      </c>
    </row>
    <row r="72">
      <c r="A72" s="4" t="inlineStr">
        <is>
          <t>(Loss)/profit before taxes</t>
        </is>
      </c>
      <c r="B72" s="5" t="n">
        <v>-266906</v>
      </c>
      <c r="C72" s="5" t="n">
        <v>305376</v>
      </c>
      <c r="D72" s="5" t="n">
        <v>1260789</v>
      </c>
    </row>
    <row r="73">
      <c r="A73" s="4" t="inlineStr">
        <is>
          <t>Income tax benefit/(expense)</t>
        </is>
      </c>
      <c r="B73" s="5" t="n">
        <v>0</v>
      </c>
      <c r="C73" s="5" t="n">
        <v>0</v>
      </c>
      <c r="D73" s="5" t="n">
        <v>0</v>
      </c>
    </row>
    <row r="74">
      <c r="A74" s="4" t="inlineStr">
        <is>
          <t>(Loss)/profit from continuing operations</t>
        </is>
      </c>
      <c r="B74" s="5" t="n">
        <v>-266906</v>
      </c>
      <c r="C74" s="5" t="n">
        <v>305376</v>
      </c>
      <c r="D74" s="5" t="n">
        <v>1260789</v>
      </c>
    </row>
    <row r="75">
      <c r="A75" s="4" t="inlineStr">
        <is>
          <t>Depreciation and amortization</t>
        </is>
      </c>
      <c r="B75" s="5" t="n">
        <v>0</v>
      </c>
      <c r="C75" s="5" t="n">
        <v>0</v>
      </c>
      <c r="D75" s="5" t="n">
        <v>0</v>
      </c>
    </row>
    <row r="76">
      <c r="A76" s="4" t="inlineStr">
        <is>
          <t>Financing income</t>
        </is>
      </c>
      <c r="B76" s="5" t="n">
        <v>0</v>
      </c>
      <c r="C76" s="5" t="n">
        <v>0</v>
      </c>
      <c r="D76" s="5" t="n">
        <v>0</v>
      </c>
    </row>
    <row r="77">
      <c r="A77" s="4" t="inlineStr">
        <is>
          <t>Financing expenses</t>
        </is>
      </c>
      <c r="B77" s="5" t="n">
        <v>0</v>
      </c>
      <c r="C77" s="5" t="n">
        <v>0</v>
      </c>
      <c r="D77" s="5" t="n">
        <v>0</v>
      </c>
    </row>
    <row r="78">
      <c r="A78" s="3" t="inlineStr">
        <is>
          <t>Disclosure Of Operating Segments Other Items Abstract</t>
        </is>
      </c>
      <c r="B78" s="4" t="inlineStr">
        <is>
          <t xml:space="preserve"> </t>
        </is>
      </c>
      <c r="C78" s="4" t="inlineStr">
        <is>
          <t xml:space="preserve"> </t>
        </is>
      </c>
      <c r="D78" s="4" t="inlineStr">
        <is>
          <t xml:space="preserve"> </t>
        </is>
      </c>
    </row>
    <row r="79">
      <c r="A79" s="4" t="inlineStr">
        <is>
          <t>Net gains (Losses) related to Qoros</t>
        </is>
      </c>
      <c r="B79" s="4" t="inlineStr">
        <is>
          <t xml:space="preserve"> </t>
        </is>
      </c>
      <c r="C79" s="4" t="inlineStr">
        <is>
          <t xml:space="preserve"> </t>
        </is>
      </c>
      <c r="D79" s="5" t="n">
        <v>0</v>
      </c>
    </row>
    <row r="80">
      <c r="A80" s="4" t="inlineStr">
        <is>
          <t>Losses related to ZIM</t>
        </is>
      </c>
      <c r="B80" s="5" t="n">
        <v>860</v>
      </c>
      <c r="C80" s="5" t="n">
        <v>727650</v>
      </c>
      <c r="D80" s="5" t="n">
        <v>204</v>
      </c>
    </row>
    <row r="81">
      <c r="A81" s="4" t="inlineStr">
        <is>
          <t>Share in profit of CPV excluding share of depreciation and amortization and financing expenses, net</t>
        </is>
      </c>
      <c r="B81" s="5" t="n">
        <v>0</v>
      </c>
      <c r="C81" s="5" t="n">
        <v>0</v>
      </c>
      <c r="D81" s="5" t="n">
        <v>0</v>
      </c>
    </row>
    <row r="82">
      <c r="A82" s="4" t="inlineStr">
        <is>
          <t>Changes in net expenses, not in the ordinary course of business and/or of a non-recurring nature</t>
        </is>
      </c>
      <c r="B82" s="5" t="n">
        <v>0</v>
      </c>
      <c r="C82" s="5" t="n">
        <v>0</v>
      </c>
      <c r="D82" s="5" t="n">
        <v>0</v>
      </c>
    </row>
    <row r="83">
      <c r="A83" s="4" t="inlineStr">
        <is>
          <t>Share of changes in fair value of derivative financial instruments</t>
        </is>
      </c>
      <c r="B83" s="5" t="n">
        <v>0</v>
      </c>
      <c r="C83" s="5" t="n">
        <v>0</v>
      </c>
      <c r="D83" s="5" t="n">
        <v>0</v>
      </c>
    </row>
    <row r="84">
      <c r="A84" s="4" t="inlineStr">
        <is>
          <t>Share in losses/(profit) of associated companies</t>
        </is>
      </c>
      <c r="B84" s="5" t="n">
        <v>266046</v>
      </c>
      <c r="C84" s="5" t="n">
        <v>-1033026</v>
      </c>
      <c r="D84" s="5" t="n">
        <v>-1260993</v>
      </c>
    </row>
    <row r="85">
      <c r="A85" s="3" t="inlineStr">
        <is>
          <t>Gain from distribution of dividend in kind</t>
        </is>
      </c>
      <c r="B85" s="4" t="inlineStr">
        <is>
          <t xml:space="preserve"> </t>
        </is>
      </c>
      <c r="C85" s="4" t="inlineStr">
        <is>
          <t xml:space="preserve"> </t>
        </is>
      </c>
      <c r="D85" s="4" t="inlineStr">
        <is>
          <t xml:space="preserve"> </t>
        </is>
      </c>
    </row>
    <row r="86">
      <c r="A86" s="4" t="inlineStr">
        <is>
          <t>Other items</t>
        </is>
      </c>
      <c r="B86" s="5" t="n">
        <v>266906</v>
      </c>
      <c r="C86" s="5" t="n">
        <v>-305376</v>
      </c>
      <c r="D86" s="5" t="n">
        <v>-1260789</v>
      </c>
    </row>
    <row r="87">
      <c r="A87" s="4" t="inlineStr">
        <is>
          <t>Adjusted Earnings Before Income Tax Depreciation And Amortization</t>
        </is>
      </c>
      <c r="B87" s="5" t="n">
        <v>0</v>
      </c>
      <c r="C87" s="5" t="n">
        <v>0</v>
      </c>
      <c r="D87" s="5" t="n">
        <v>0</v>
      </c>
    </row>
    <row r="88">
      <c r="A88" s="4" t="inlineStr">
        <is>
          <t>Segment assets</t>
        </is>
      </c>
      <c r="B88" s="5" t="n">
        <v>0</v>
      </c>
      <c r="C88" s="5" t="n">
        <v>0</v>
      </c>
      <c r="D88" s="5" t="n">
        <v>0</v>
      </c>
    </row>
    <row r="89">
      <c r="A89" s="4" t="inlineStr">
        <is>
          <t>Investments in associated companies</t>
        </is>
      </c>
      <c r="B89" s="5" t="n">
        <v>0</v>
      </c>
      <c r="C89" s="5" t="n">
        <v>427059</v>
      </c>
      <c r="D89" s="5" t="n">
        <v>1354212</v>
      </c>
    </row>
    <row r="90">
      <c r="A90" s="4" t="inlineStr">
        <is>
          <t>Segment liabilities</t>
        </is>
      </c>
      <c r="B90" s="5" t="n">
        <v>0</v>
      </c>
      <c r="C90" s="5" t="n">
        <v>0</v>
      </c>
      <c r="D90" s="5" t="n">
        <v>0</v>
      </c>
    </row>
    <row r="91">
      <c r="A91" s="4" t="inlineStr">
        <is>
          <t>Other [Member]</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Revenue</t>
        </is>
      </c>
      <c r="B93" s="5" t="n">
        <v>0</v>
      </c>
      <c r="C93" s="5" t="n">
        <v>0</v>
      </c>
      <c r="D93" s="5" t="n">
        <v>0</v>
      </c>
    </row>
    <row r="94">
      <c r="A94" s="4" t="inlineStr">
        <is>
          <t>(Loss)/profit before taxes</t>
        </is>
      </c>
      <c r="B94" s="5" t="n">
        <v>15892</v>
      </c>
      <c r="C94" s="5" t="n">
        <v>-2504</v>
      </c>
      <c r="D94" s="5" t="n">
        <v>-263398</v>
      </c>
    </row>
    <row r="95">
      <c r="A95" s="4" t="inlineStr">
        <is>
          <t>Income tax benefit/(expense)</t>
        </is>
      </c>
      <c r="B95" s="5" t="n">
        <v>-6889</v>
      </c>
      <c r="C95" s="5" t="n">
        <v>-18566</v>
      </c>
      <c r="D95" s="5" t="n">
        <v>-28176</v>
      </c>
    </row>
    <row r="96">
      <c r="A96" s="4" t="inlineStr">
        <is>
          <t>(Loss)/profit from continuing operations</t>
        </is>
      </c>
      <c r="B96" s="5" t="n">
        <v>9003</v>
      </c>
      <c r="C96" s="5" t="n">
        <v>-21070</v>
      </c>
      <c r="D96" s="5" t="n">
        <v>-291574</v>
      </c>
    </row>
    <row r="97">
      <c r="A97" s="4" t="inlineStr">
        <is>
          <t>Depreciation and amortization</t>
        </is>
      </c>
      <c r="B97" s="5" t="n">
        <v>224</v>
      </c>
      <c r="C97" s="5" t="n">
        <v>223</v>
      </c>
      <c r="D97" s="5" t="n">
        <v>242</v>
      </c>
    </row>
    <row r="98">
      <c r="A98" s="4" t="inlineStr">
        <is>
          <t>Financing income</t>
        </is>
      </c>
      <c r="B98" s="5" t="n">
        <v>-27682</v>
      </c>
      <c r="C98" s="5" t="n">
        <v>-9188</v>
      </c>
      <c r="D98" s="5" t="n">
        <v>-167</v>
      </c>
    </row>
    <row r="99">
      <c r="A99" s="4" t="inlineStr">
        <is>
          <t>Financing expenses</t>
        </is>
      </c>
      <c r="B99" s="5" t="n">
        <v>1361</v>
      </c>
      <c r="C99" s="5" t="n">
        <v>814</v>
      </c>
      <c r="D99" s="5" t="n">
        <v>263</v>
      </c>
    </row>
    <row r="100">
      <c r="A100" s="3" t="inlineStr">
        <is>
          <t>Disclosure Of Operating Segments Other Items Abstract</t>
        </is>
      </c>
      <c r="B100" s="4" t="inlineStr">
        <is>
          <t xml:space="preserve"> </t>
        </is>
      </c>
      <c r="C100" s="4" t="inlineStr">
        <is>
          <t xml:space="preserve"> </t>
        </is>
      </c>
      <c r="D100" s="4" t="inlineStr">
        <is>
          <t xml:space="preserve"> </t>
        </is>
      </c>
    </row>
    <row r="101">
      <c r="A101" s="4" t="inlineStr">
        <is>
          <t>Net gains (Losses) related to Qoros</t>
        </is>
      </c>
      <c r="B101" s="4" t="inlineStr">
        <is>
          <t xml:space="preserve"> </t>
        </is>
      </c>
      <c r="C101" s="4" t="inlineStr">
        <is>
          <t xml:space="preserve"> </t>
        </is>
      </c>
      <c r="D101" s="5" t="n">
        <v>251483</v>
      </c>
    </row>
    <row r="102">
      <c r="A102" s="4" t="inlineStr">
        <is>
          <t>Losses related to ZIM</t>
        </is>
      </c>
      <c r="B102" s="5" t="n">
        <v>0</v>
      </c>
      <c r="C102" s="5" t="n">
        <v>0</v>
      </c>
      <c r="D102" s="5" t="n">
        <v>0</v>
      </c>
    </row>
    <row r="103">
      <c r="A103" s="4" t="inlineStr">
        <is>
          <t>Share in profit of CPV excluding share of depreciation and amortization and financing expenses, net</t>
        </is>
      </c>
      <c r="B103" s="5" t="n">
        <v>0</v>
      </c>
      <c r="C103" s="5" t="n">
        <v>0</v>
      </c>
      <c r="D103" s="5" t="n">
        <v>0</v>
      </c>
    </row>
    <row r="104">
      <c r="A104" s="4" t="inlineStr">
        <is>
          <t>Changes in net expenses, not in the ordinary course of business and/or of a non-recurring nature</t>
        </is>
      </c>
      <c r="B104" s="5" t="n">
        <v>0</v>
      </c>
      <c r="C104" s="5" t="n">
        <v>0</v>
      </c>
      <c r="D104" s="5" t="n">
        <v>0</v>
      </c>
    </row>
    <row r="105">
      <c r="A105" s="4" t="inlineStr">
        <is>
          <t>Share of changes in fair value of derivative financial instruments</t>
        </is>
      </c>
      <c r="B105" s="5" t="n">
        <v>0</v>
      </c>
      <c r="C105" s="5" t="n">
        <v>0</v>
      </c>
      <c r="D105" s="5" t="n">
        <v>0</v>
      </c>
    </row>
    <row r="106">
      <c r="A106" s="4" t="inlineStr">
        <is>
          <t>Share in losses/(profit) of associated companies</t>
        </is>
      </c>
      <c r="B106" s="5" t="n">
        <v>0</v>
      </c>
      <c r="C106" s="5" t="n">
        <v>0</v>
      </c>
      <c r="D106" s="5" t="n">
        <v>0</v>
      </c>
    </row>
    <row r="107">
      <c r="A107" s="3" t="inlineStr">
        <is>
          <t>Gain from distribution of dividend in kind</t>
        </is>
      </c>
      <c r="B107" s="4" t="inlineStr">
        <is>
          <t xml:space="preserve"> </t>
        </is>
      </c>
      <c r="C107" s="4" t="inlineStr">
        <is>
          <t xml:space="preserve"> </t>
        </is>
      </c>
      <c r="D107" s="4" t="inlineStr">
        <is>
          <t xml:space="preserve"> </t>
        </is>
      </c>
    </row>
    <row r="108">
      <c r="A108" s="4" t="inlineStr">
        <is>
          <t>Other items</t>
        </is>
      </c>
      <c r="B108" s="5" t="n">
        <v>-26097</v>
      </c>
      <c r="C108" s="5" t="n">
        <v>-8151</v>
      </c>
      <c r="D108" s="5" t="n">
        <v>251821</v>
      </c>
    </row>
    <row r="109">
      <c r="A109" s="4" t="inlineStr">
        <is>
          <t>Adjusted Earnings Before Income Tax Depreciation And Amortization</t>
        </is>
      </c>
      <c r="B109" s="5" t="n">
        <v>-10205</v>
      </c>
      <c r="C109" s="5" t="n">
        <v>-10655</v>
      </c>
      <c r="D109" s="5" t="n">
        <v>-11577</v>
      </c>
    </row>
    <row r="110">
      <c r="A110" s="4" t="inlineStr">
        <is>
          <t>Segment assets</t>
        </is>
      </c>
      <c r="B110" s="5" t="n">
        <v>629196</v>
      </c>
      <c r="C110" s="5" t="n">
        <v>636263</v>
      </c>
      <c r="D110" s="5" t="n">
        <v>226337</v>
      </c>
    </row>
    <row r="111">
      <c r="A111" s="4" t="inlineStr">
        <is>
          <t>Investments in associated companies</t>
        </is>
      </c>
      <c r="B111" s="5" t="n">
        <v>0</v>
      </c>
      <c r="C111" s="5" t="n">
        <v>0</v>
      </c>
      <c r="D111" s="5" t="n">
        <v>0</v>
      </c>
    </row>
    <row r="112">
      <c r="A112" s="4" t="inlineStr">
        <is>
          <t>Segment liabilities</t>
        </is>
      </c>
      <c r="B112" s="6" t="n">
        <v>4634</v>
      </c>
      <c r="C112" s="6" t="n">
        <v>8279</v>
      </c>
      <c r="D112" s="6" t="n">
        <v>2159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Deposits and Restricted Cash</t>
        </is>
      </c>
      <c r="B1" s="2" t="inlineStr">
        <is>
          <t>12 Months Ended</t>
        </is>
      </c>
    </row>
    <row r="2">
      <c r="B2" s="2" t="inlineStr">
        <is>
          <t>Dec. 31, 2023</t>
        </is>
      </c>
    </row>
    <row r="3">
      <c r="A3" s="3" t="inlineStr">
        <is>
          <t>Short-Term Deposits and Restricted Cash [Abstract]</t>
        </is>
      </c>
      <c r="B3" s="4" t="inlineStr">
        <is>
          <t xml:space="preserve"> </t>
        </is>
      </c>
    </row>
    <row r="4">
      <c r="A4" s="4" t="inlineStr">
        <is>
          <t>Short Term Deposits And Restricted Cash</t>
        </is>
      </c>
      <c r="B4" s="4" t="inlineStr">
        <is>
          <t>Note 6 – Short-Term Deposits and Restricted Cash
As at December 31,
2023
2022
$ Thousands
Short-term deposits with bank and others
-
35,662
Short-term restricted cash
532
10,328
532
45,990 The Group held short-term deposits and restricted cash which are of investment grade based on Standard and Poor’s Rat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Customer and Geographic Information (Schedule of Major Customers and Percentage of Group's Total Revenues) (Details) - USD ($) $ in Thousands</t>
        </is>
      </c>
      <c r="B1" s="2" t="inlineStr">
        <is>
          <t>12 Months Ended</t>
        </is>
      </c>
    </row>
    <row r="2">
      <c r="B2" s="2" t="inlineStr">
        <is>
          <t>Dec. 31, 2023</t>
        </is>
      </c>
      <c r="C2" s="2" t="inlineStr">
        <is>
          <t>Dec. 31, 2022</t>
        </is>
      </c>
      <c r="E2" s="2" t="inlineStr">
        <is>
          <t>Dec. 31, 2021</t>
        </is>
      </c>
    </row>
    <row r="3">
      <c r="A3" s="3" t="inlineStr">
        <is>
          <t>Disclosure of operating segments [line items]</t>
        </is>
      </c>
      <c r="B3" s="4" t="inlineStr">
        <is>
          <t xml:space="preserve"> </t>
        </is>
      </c>
      <c r="C3" s="4" t="inlineStr">
        <is>
          <t xml:space="preserve"> </t>
        </is>
      </c>
      <c r="E3" s="4" t="inlineStr">
        <is>
          <t xml:space="preserve"> </t>
        </is>
      </c>
    </row>
    <row r="4">
      <c r="A4" s="4" t="inlineStr">
        <is>
          <t>Total revenues</t>
        </is>
      </c>
      <c r="B4" s="6" t="n">
        <v>691796</v>
      </c>
      <c r="C4" s="6" t="n">
        <v>573957</v>
      </c>
      <c r="E4" s="6" t="n">
        <v>487763</v>
      </c>
    </row>
    <row r="5">
      <c r="A5" s="4" t="inlineStr">
        <is>
          <t>Customer 1 [Member]</t>
        </is>
      </c>
      <c r="B5" s="4" t="inlineStr">
        <is>
          <t xml:space="preserve"> </t>
        </is>
      </c>
      <c r="C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E6" s="4" t="inlineStr">
        <is>
          <t xml:space="preserve"> </t>
        </is>
      </c>
    </row>
    <row r="7">
      <c r="A7" s="4" t="inlineStr">
        <is>
          <t>Total revenues</t>
        </is>
      </c>
      <c r="B7" s="6" t="n">
        <v>99945</v>
      </c>
      <c r="C7" s="6" t="n">
        <v>107081</v>
      </c>
      <c r="E7" s="6" t="n">
        <v>93959</v>
      </c>
    </row>
    <row r="8">
      <c r="A8" s="4" t="inlineStr">
        <is>
          <t>Percentage of revenues of the Group</t>
        </is>
      </c>
      <c r="B8" s="9" t="n">
        <v>0.1445</v>
      </c>
      <c r="C8" s="9" t="n">
        <v>0.1866</v>
      </c>
      <c r="E8" s="9" t="n">
        <v>0.1926</v>
      </c>
    </row>
    <row r="9">
      <c r="A9" s="4" t="inlineStr">
        <is>
          <t>Customer 2 [Member]</t>
        </is>
      </c>
      <c r="B9" s="4" t="inlineStr">
        <is>
          <t xml:space="preserve"> </t>
        </is>
      </c>
      <c r="C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E10" s="4" t="inlineStr">
        <is>
          <t xml:space="preserve"> </t>
        </is>
      </c>
    </row>
    <row r="11">
      <c r="A11" s="4" t="inlineStr">
        <is>
          <t>Total revenues</t>
        </is>
      </c>
      <c r="B11" s="6" t="n">
        <v>79000</v>
      </c>
      <c r="C11" s="6" t="n">
        <v>73518</v>
      </c>
      <c r="E11" s="6" t="n">
        <v>70801</v>
      </c>
    </row>
    <row r="12">
      <c r="A12" s="4" t="inlineStr">
        <is>
          <t>Percentage of revenues of the Group</t>
        </is>
      </c>
      <c r="B12" s="9" t="n">
        <v>0.1142</v>
      </c>
      <c r="C12" s="9" t="n">
        <v>0.1281</v>
      </c>
      <c r="E12" s="9" t="n">
        <v>0.1452</v>
      </c>
    </row>
    <row r="13">
      <c r="A13" s="4" t="inlineStr">
        <is>
          <t>Customer 3 [Member]</t>
        </is>
      </c>
      <c r="B13" s="4" t="inlineStr">
        <is>
          <t xml:space="preserve"> </t>
        </is>
      </c>
      <c r="C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E14" s="4" t="inlineStr">
        <is>
          <t xml:space="preserve"> </t>
        </is>
      </c>
    </row>
    <row r="15">
      <c r="A15" s="4" t="inlineStr">
        <is>
          <t>Total revenues</t>
        </is>
      </c>
      <c r="B15" s="6" t="n">
        <v>71013</v>
      </c>
      <c r="C15" s="6" t="n">
        <v>0</v>
      </c>
      <c r="D15" s="4" t="inlineStr">
        <is>
          <t>[1]</t>
        </is>
      </c>
      <c r="E15" s="6" t="n">
        <v>0</v>
      </c>
      <c r="F15" s="4" t="inlineStr">
        <is>
          <t>[1]</t>
        </is>
      </c>
    </row>
    <row r="16">
      <c r="A16" s="4" t="inlineStr">
        <is>
          <t>Percentage of revenues of the Group</t>
        </is>
      </c>
      <c r="B16" s="9" t="n">
        <v>0.1027</v>
      </c>
      <c r="C16" s="12" t="n">
        <v>0</v>
      </c>
      <c r="D16" s="4" t="inlineStr">
        <is>
          <t>[1]</t>
        </is>
      </c>
      <c r="E16" s="12" t="n">
        <v>0</v>
      </c>
      <c r="F16" s="4" t="inlineStr">
        <is>
          <t>[1]</t>
        </is>
      </c>
    </row>
    <row r="17"/>
    <row r="18">
      <c r="A18" s="4" t="inlineStr">
        <is>
          <t>[1]Represents an amount less than 10% of the revenues.</t>
        </is>
      </c>
    </row>
  </sheetData>
  <mergeCells count="6">
    <mergeCell ref="A1:A2"/>
    <mergeCell ref="B1:F1"/>
    <mergeCell ref="C2:D2"/>
    <mergeCell ref="E2:F2"/>
    <mergeCell ref="A17:F17"/>
    <mergeCell ref="A18:F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Information Based on Geographic Areas) (Details) - US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revenues</t>
        </is>
      </c>
      <c r="B4" s="6" t="n">
        <v>691796</v>
      </c>
      <c r="C4" s="6" t="n">
        <v>573957</v>
      </c>
      <c r="D4" s="6" t="n">
        <v>487763</v>
      </c>
    </row>
    <row r="5">
      <c r="A5" s="4" t="inlineStr">
        <is>
          <t>Israel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Total revenues</t>
        </is>
      </c>
      <c r="B7" s="5" t="n">
        <v>618830</v>
      </c>
      <c r="C7" s="5" t="n">
        <v>516668</v>
      </c>
      <c r="D7" s="5" t="n">
        <v>437043</v>
      </c>
    </row>
    <row r="8">
      <c r="A8" s="4" t="inlineStr">
        <is>
          <t>United State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otal revenues</t>
        </is>
      </c>
      <c r="B10" s="6" t="n">
        <v>72966</v>
      </c>
      <c r="C10" s="6" t="n">
        <v>57289</v>
      </c>
      <c r="D10" s="6" t="n">
        <v>5072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Customer and Geographic Information (Schedule of Non-current Assets on the Basis of Geographic Location) (Details) - USD ($) $ in Thousands</t>
        </is>
      </c>
      <c r="C1" s="2" t="inlineStr">
        <is>
          <t>Dec. 31, 2023</t>
        </is>
      </c>
      <c r="D1" s="2" t="inlineStr">
        <is>
          <t>Dec. 31, 2022</t>
        </is>
      </c>
    </row>
    <row r="2">
      <c r="A2" s="3" t="inlineStr">
        <is>
          <t>Disclosure of geographical areas [line items]</t>
        </is>
      </c>
      <c r="C2" s="4" t="inlineStr">
        <is>
          <t xml:space="preserve"> </t>
        </is>
      </c>
      <c r="D2" s="4" t="inlineStr">
        <is>
          <t xml:space="preserve"> </t>
        </is>
      </c>
    </row>
    <row r="3">
      <c r="A3" s="4" t="inlineStr">
        <is>
          <t>Total non-current assets</t>
        </is>
      </c>
      <c r="B3" s="4" t="inlineStr">
        <is>
          <t>[1]</t>
        </is>
      </c>
      <c r="C3" s="6" t="n">
        <v>2036109</v>
      </c>
      <c r="D3" s="6" t="n">
        <v>1443216</v>
      </c>
    </row>
    <row r="4">
      <c r="A4" s="4" t="inlineStr">
        <is>
          <t>Israel [Member]</t>
        </is>
      </c>
      <c r="C4" s="4" t="inlineStr">
        <is>
          <t xml:space="preserve"> </t>
        </is>
      </c>
      <c r="D4" s="4" t="inlineStr">
        <is>
          <t xml:space="preserve"> </t>
        </is>
      </c>
    </row>
    <row r="5">
      <c r="A5" s="3" t="inlineStr">
        <is>
          <t>Disclosure of geographical areas [line items]</t>
        </is>
      </c>
      <c r="C5" s="4" t="inlineStr">
        <is>
          <t xml:space="preserve"> </t>
        </is>
      </c>
      <c r="D5" s="4" t="inlineStr">
        <is>
          <t xml:space="preserve"> </t>
        </is>
      </c>
    </row>
    <row r="6">
      <c r="A6" s="4" t="inlineStr">
        <is>
          <t>Total non-current assets</t>
        </is>
      </c>
      <c r="C6" s="5" t="n">
        <v>1290652</v>
      </c>
      <c r="D6" s="5" t="n">
        <v>1050386</v>
      </c>
    </row>
    <row r="7">
      <c r="A7" s="4" t="inlineStr">
        <is>
          <t>United States [Member]</t>
        </is>
      </c>
      <c r="C7" s="4" t="inlineStr">
        <is>
          <t xml:space="preserve"> </t>
        </is>
      </c>
      <c r="D7" s="4" t="inlineStr">
        <is>
          <t xml:space="preserve"> </t>
        </is>
      </c>
    </row>
    <row r="8">
      <c r="A8" s="3" t="inlineStr">
        <is>
          <t>Disclosure of geographical areas [line items]</t>
        </is>
      </c>
      <c r="C8" s="4" t="inlineStr">
        <is>
          <t xml:space="preserve"> </t>
        </is>
      </c>
      <c r="D8" s="4" t="inlineStr">
        <is>
          <t xml:space="preserve"> </t>
        </is>
      </c>
    </row>
    <row r="9">
      <c r="A9" s="4" t="inlineStr">
        <is>
          <t>Total non-current assets</t>
        </is>
      </c>
      <c r="C9" s="5" t="n">
        <v>745442</v>
      </c>
      <c r="D9" s="5" t="n">
        <v>392734</v>
      </c>
    </row>
    <row r="10">
      <c r="A10" s="4" t="inlineStr">
        <is>
          <t>Others [Member]</t>
        </is>
      </c>
      <c r="C10" s="4" t="inlineStr">
        <is>
          <t xml:space="preserve"> </t>
        </is>
      </c>
      <c r="D10" s="4" t="inlineStr">
        <is>
          <t xml:space="preserve"> </t>
        </is>
      </c>
    </row>
    <row r="11">
      <c r="A11" s="3" t="inlineStr">
        <is>
          <t>Disclosure of geographical areas [line items]</t>
        </is>
      </c>
      <c r="C11" s="4" t="inlineStr">
        <is>
          <t xml:space="preserve"> </t>
        </is>
      </c>
      <c r="D11" s="4" t="inlineStr">
        <is>
          <t xml:space="preserve"> </t>
        </is>
      </c>
    </row>
    <row r="12">
      <c r="A12" s="4" t="inlineStr">
        <is>
          <t>Total non-current assets</t>
        </is>
      </c>
      <c r="C12" s="6" t="n">
        <v>15</v>
      </c>
      <c r="D12" s="6" t="n">
        <v>96</v>
      </c>
    </row>
    <row r="13"/>
    <row r="14">
      <c r="A14" s="4" t="inlineStr">
        <is>
          <t>[1]Composed of property, plant and equipment and intangible assets.</t>
        </is>
      </c>
    </row>
  </sheetData>
  <mergeCells count="3">
    <mergeCell ref="A1:B1"/>
    <mergeCell ref="A13:C13"/>
    <mergeCell ref="A14:C1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Information (Schedule of Transactions with Directors and Officers) (Details) - US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hort-term benefits</t>
        </is>
      </c>
      <c r="B4" s="6" t="n">
        <v>2316</v>
      </c>
      <c r="C4" s="6" t="n">
        <v>2229</v>
      </c>
    </row>
    <row r="5">
      <c r="A5" s="4" t="inlineStr">
        <is>
          <t>Share-based payments</t>
        </is>
      </c>
      <c r="B5" s="5" t="n">
        <v>296</v>
      </c>
      <c r="C5" s="5" t="n">
        <v>292</v>
      </c>
    </row>
    <row r="6">
      <c r="A6" s="4" t="inlineStr">
        <is>
          <t>Key management personnel compensation</t>
        </is>
      </c>
      <c r="B6" s="6" t="n">
        <v>2612</v>
      </c>
      <c r="C6" s="6" t="n">
        <v>252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Information (Schedule of Transactions with Related Parties (Excluding Associates)) (Details) - Parent [Member]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 of electricity and revenues from provision of services</t>
        </is>
      </c>
      <c r="B4" s="6" t="n">
        <v>31694</v>
      </c>
      <c r="C4" s="6" t="n">
        <v>94264</v>
      </c>
      <c r="D4" s="6" t="n">
        <v>88004</v>
      </c>
    </row>
    <row r="5">
      <c r="A5" s="4" t="inlineStr">
        <is>
          <t>Cost Of Sales Amount</t>
        </is>
      </c>
      <c r="B5" s="5" t="n">
        <v>-2620</v>
      </c>
      <c r="C5" s="5" t="n">
        <v>-658</v>
      </c>
      <c r="D5" s="5" t="n">
        <v>7802</v>
      </c>
    </row>
    <row r="6">
      <c r="A6" s="4" t="inlineStr">
        <is>
          <t>Dividend received from associate</t>
        </is>
      </c>
      <c r="B6" s="5" t="n">
        <v>154672</v>
      </c>
      <c r="C6" s="5" t="n">
        <v>727309</v>
      </c>
      <c r="D6" s="5" t="n">
        <v>143964</v>
      </c>
    </row>
    <row r="7">
      <c r="A7" s="4" t="inlineStr">
        <is>
          <t>Other expenses/(income), net</t>
        </is>
      </c>
      <c r="B7" s="5" t="n">
        <v>479</v>
      </c>
      <c r="C7" s="5" t="n">
        <v>0</v>
      </c>
      <c r="D7" s="5" t="n">
        <v>-337</v>
      </c>
    </row>
    <row r="8">
      <c r="A8" s="4" t="inlineStr">
        <is>
          <t>Financing (income)/expenses, net</t>
        </is>
      </c>
      <c r="B8" s="6" t="n">
        <v>-4130</v>
      </c>
      <c r="C8" s="6" t="n">
        <v>580</v>
      </c>
      <c r="D8" s="6" t="n">
        <v>399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ed-party Information (Schedule of Balances with Related Parties) (Details) - USD ($) $ in Thousands</t>
        </is>
      </c>
      <c r="C1" s="2" t="inlineStr">
        <is>
          <t>Dec. 31, 2023</t>
        </is>
      </c>
      <c r="D1" s="2" t="inlineStr">
        <is>
          <t>Dec. 31, 2022</t>
        </is>
      </c>
      <c r="E1" s="2" t="inlineStr">
        <is>
          <t>Dec. 31, 2021</t>
        </is>
      </c>
      <c r="F1" s="2" t="inlineStr">
        <is>
          <t>Dec. 31, 2020</t>
        </is>
      </c>
    </row>
    <row r="2">
      <c r="A2" s="3" t="inlineStr">
        <is>
          <t>Disclosure of transactions between related parties [line items]</t>
        </is>
      </c>
      <c r="C2" s="4" t="inlineStr">
        <is>
          <t xml:space="preserve"> </t>
        </is>
      </c>
      <c r="D2" s="4" t="inlineStr">
        <is>
          <t xml:space="preserve"> </t>
        </is>
      </c>
      <c r="E2" s="4" t="inlineStr">
        <is>
          <t xml:space="preserve"> </t>
        </is>
      </c>
      <c r="F2" s="4" t="inlineStr">
        <is>
          <t xml:space="preserve"> </t>
        </is>
      </c>
    </row>
    <row r="3">
      <c r="A3" s="4" t="inlineStr">
        <is>
          <t>Cash and cash equivalent</t>
        </is>
      </c>
      <c r="C3" s="6" t="n">
        <v>696838</v>
      </c>
      <c r="D3" s="6" t="n">
        <v>535171</v>
      </c>
      <c r="E3" s="6" t="n">
        <v>474544</v>
      </c>
      <c r="F3" s="6" t="n">
        <v>286184</v>
      </c>
    </row>
    <row r="4">
      <c r="A4" s="4" t="inlineStr">
        <is>
          <t>Total Related Parties [Member]</t>
        </is>
      </c>
      <c r="C4" s="4" t="inlineStr">
        <is>
          <t xml:space="preserve"> </t>
        </is>
      </c>
      <c r="D4" s="4" t="inlineStr">
        <is>
          <t xml:space="preserve"> </t>
        </is>
      </c>
      <c r="E4" s="4" t="inlineStr">
        <is>
          <t xml:space="preserve"> </t>
        </is>
      </c>
      <c r="F4" s="4" t="inlineStr">
        <is>
          <t xml:space="preserve"> </t>
        </is>
      </c>
    </row>
    <row r="5">
      <c r="A5" s="3" t="inlineStr">
        <is>
          <t>Disclosure of transactions between related parties [line items]</t>
        </is>
      </c>
      <c r="C5" s="4" t="inlineStr">
        <is>
          <t xml:space="preserve"> </t>
        </is>
      </c>
      <c r="D5" s="4" t="inlineStr">
        <is>
          <t xml:space="preserve"> </t>
        </is>
      </c>
      <c r="E5" s="4" t="inlineStr">
        <is>
          <t xml:space="preserve"> </t>
        </is>
      </c>
      <c r="F5" s="4" t="inlineStr">
        <is>
          <t xml:space="preserve"> </t>
        </is>
      </c>
    </row>
    <row r="6">
      <c r="A6" s="4" t="inlineStr">
        <is>
          <t>Cash and cash equivalent</t>
        </is>
      </c>
      <c r="B6" s="4" t="inlineStr">
        <is>
          <t>[1]</t>
        </is>
      </c>
      <c r="C6" s="5" t="n">
        <v>55505</v>
      </c>
      <c r="D6" s="5" t="n">
        <v>176246</v>
      </c>
      <c r="E6" s="4" t="inlineStr">
        <is>
          <t xml:space="preserve"> </t>
        </is>
      </c>
      <c r="F6" s="4" t="inlineStr">
        <is>
          <t xml:space="preserve"> </t>
        </is>
      </c>
    </row>
    <row r="7">
      <c r="A7" s="4" t="inlineStr">
        <is>
          <t>Short-term deposits and restricted cash</t>
        </is>
      </c>
      <c r="B7" s="4" t="inlineStr">
        <is>
          <t>[1]</t>
        </is>
      </c>
      <c r="C7" s="5" t="n">
        <v>0</v>
      </c>
      <c r="D7" s="5" t="n">
        <v>35662</v>
      </c>
      <c r="E7" s="4" t="inlineStr">
        <is>
          <t xml:space="preserve"> </t>
        </is>
      </c>
      <c r="F7" s="4" t="inlineStr">
        <is>
          <t xml:space="preserve"> </t>
        </is>
      </c>
    </row>
    <row r="8">
      <c r="A8" s="4" t="inlineStr">
        <is>
          <t>Trade receivables and other receivables</t>
        </is>
      </c>
      <c r="B8" s="4" t="inlineStr">
        <is>
          <t>[1]</t>
        </is>
      </c>
      <c r="C8" s="5" t="n">
        <v>33668</v>
      </c>
      <c r="D8" s="5" t="n">
        <v>15421</v>
      </c>
      <c r="E8" s="4" t="inlineStr">
        <is>
          <t xml:space="preserve"> </t>
        </is>
      </c>
      <c r="F8" s="4" t="inlineStr">
        <is>
          <t xml:space="preserve"> </t>
        </is>
      </c>
    </row>
    <row r="9">
      <c r="A9" s="4" t="inlineStr">
        <is>
          <t>Other payables</t>
        </is>
      </c>
      <c r="B9" s="4" t="inlineStr">
        <is>
          <t>[1]</t>
        </is>
      </c>
      <c r="C9" s="5" t="n">
        <v>-108</v>
      </c>
      <c r="D9" s="5" t="n">
        <v>-535</v>
      </c>
      <c r="E9" s="4" t="inlineStr">
        <is>
          <t xml:space="preserve"> </t>
        </is>
      </c>
      <c r="F9" s="4" t="inlineStr">
        <is>
          <t xml:space="preserve"> </t>
        </is>
      </c>
    </row>
    <row r="10">
      <c r="A10" s="3" t="inlineStr">
        <is>
          <t>Loans and Other Liabilities</t>
        </is>
      </c>
      <c r="C10" s="4" t="inlineStr">
        <is>
          <t xml:space="preserve"> </t>
        </is>
      </c>
      <c r="D10" s="4" t="inlineStr">
        <is>
          <t xml:space="preserve"> </t>
        </is>
      </c>
      <c r="E10" s="4" t="inlineStr">
        <is>
          <t xml:space="preserve"> </t>
        </is>
      </c>
      <c r="F10" s="4" t="inlineStr">
        <is>
          <t xml:space="preserve"> </t>
        </is>
      </c>
    </row>
    <row r="11">
      <c r="A11" s="4" t="inlineStr">
        <is>
          <t>In US dollar or linked thereto</t>
        </is>
      </c>
      <c r="B11" s="4" t="inlineStr">
        <is>
          <t>[1]</t>
        </is>
      </c>
      <c r="C11" s="6" t="n">
        <v>-43171</v>
      </c>
      <c r="D11" s="6" t="n">
        <v>-34524</v>
      </c>
      <c r="E11" s="4" t="inlineStr">
        <is>
          <t xml:space="preserve"> </t>
        </is>
      </c>
      <c r="F11" s="4" t="inlineStr">
        <is>
          <t xml:space="preserve"> </t>
        </is>
      </c>
    </row>
    <row r="12"/>
    <row r="13">
      <c r="A13" s="4" t="inlineStr">
        <is>
          <t>[1]IC, Israel Chemicals Ltd (“ICL”), Oil Refineries Ltd (“Bazan”).</t>
        </is>
      </c>
    </row>
  </sheetData>
  <mergeCells count="3">
    <mergeCell ref="A1:B1"/>
    <mergeCell ref="A12:E12"/>
    <mergeCell ref="A13:E1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Narrative) (Details) - USD ($) $ in Thousands</t>
        </is>
      </c>
      <c r="B1" s="2" t="inlineStr">
        <is>
          <t>12 Months Ended</t>
        </is>
      </c>
    </row>
    <row r="2">
      <c r="B2" s="2" t="inlineStr">
        <is>
          <t>Dec. 31, 2023</t>
        </is>
      </c>
      <c r="C2" s="2" t="inlineStr">
        <is>
          <t>Dec. 31, 2022</t>
        </is>
      </c>
    </row>
    <row r="3">
      <c r="A3" s="3" t="inlineStr">
        <is>
          <t>Disclosure of risk management strategy related to hedge accounting [line items]</t>
        </is>
      </c>
      <c r="B3" s="4" t="inlineStr">
        <is>
          <t xml:space="preserve"> </t>
        </is>
      </c>
      <c r="C3" s="4" t="inlineStr">
        <is>
          <t xml:space="preserve"> </t>
        </is>
      </c>
    </row>
    <row r="4">
      <c r="A4" s="4" t="inlineStr">
        <is>
          <t>Description of sensitivity analysis exchange rate</t>
        </is>
      </c>
      <c r="B4" s="4" t="inlineStr">
        <is>
          <t>A strengthening of the dollar exchange rate by 5% – 10% against the following currencies and change of the CPI in rate of 1% – 2% would have increased (decreased) the net income or net loss and the equity by the amounts</t>
        </is>
      </c>
      <c r="C4" s="4" t="inlineStr">
        <is>
          <t xml:space="preserve"> </t>
        </is>
      </c>
    </row>
    <row r="5">
      <c r="A5" s="4" t="inlineStr">
        <is>
          <t>LIBOR interest rate description</t>
        </is>
      </c>
      <c r="B5" s="4" t="inlineStr">
        <is>
          <t>A change of 1.0% – 1.5% in the SOFR interest rate at reporting date</t>
        </is>
      </c>
      <c r="C5" s="4" t="inlineStr">
        <is>
          <t xml:space="preserve"> </t>
        </is>
      </c>
    </row>
    <row r="6">
      <c r="A6" s="4" t="inlineStr">
        <is>
          <t>Level 3 [Member]</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Fair value of long-term investment</t>
        </is>
      </c>
      <c r="B8" s="6" t="n">
        <v>0</v>
      </c>
      <c r="C8" s="6"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Maximum Exposure to Credit Risk for Financial Assets) (Details) - USD ($) $ in Thousands</t>
        </is>
      </c>
      <c r="B1" s="2" t="inlineStr">
        <is>
          <t>Dec. 31, 2023</t>
        </is>
      </c>
      <c r="C1" s="2" t="inlineStr">
        <is>
          <t>Dec. 31, 2022</t>
        </is>
      </c>
      <c r="D1" s="2" t="inlineStr">
        <is>
          <t>Dec. 31, 2021</t>
        </is>
      </c>
      <c r="E1" s="2" t="inlineStr">
        <is>
          <t>Dec. 31, 2020</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6838</v>
      </c>
      <c r="C3" s="6" t="n">
        <v>535171</v>
      </c>
      <c r="D3" s="6" t="n">
        <v>474544</v>
      </c>
      <c r="E3" s="6" t="n">
        <v>286184</v>
      </c>
    </row>
    <row r="4">
      <c r="A4" s="4" t="inlineStr">
        <is>
          <t>Other investments</t>
        </is>
      </c>
      <c r="B4" s="5" t="n">
        <v>215797</v>
      </c>
      <c r="C4" s="5" t="n">
        <v>344780</v>
      </c>
      <c r="D4" s="4" t="inlineStr">
        <is>
          <t xml:space="preserve"> </t>
        </is>
      </c>
      <c r="E4" s="4" t="inlineStr">
        <is>
          <t xml:space="preserve"> </t>
        </is>
      </c>
    </row>
    <row r="5">
      <c r="A5" s="4" t="inlineStr">
        <is>
          <t>Credit Risk [Member]</t>
        </is>
      </c>
      <c r="B5" s="4" t="inlineStr">
        <is>
          <t xml:space="preserve"> </t>
        </is>
      </c>
      <c r="C5" s="4" t="inlineStr">
        <is>
          <t xml:space="preserve"> </t>
        </is>
      </c>
      <c r="D5" s="4" t="inlineStr">
        <is>
          <t xml:space="preserve"> </t>
        </is>
      </c>
      <c r="E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696838</v>
      </c>
      <c r="C7" s="5" t="n">
        <v>535171</v>
      </c>
      <c r="D7" s="4" t="inlineStr">
        <is>
          <t xml:space="preserve"> </t>
        </is>
      </c>
      <c r="E7" s="4" t="inlineStr">
        <is>
          <t xml:space="preserve"> </t>
        </is>
      </c>
    </row>
    <row r="8">
      <c r="A8" s="4" t="inlineStr">
        <is>
          <t>Short-term and long-term deposits and restricted cash</t>
        </is>
      </c>
      <c r="B8" s="5" t="n">
        <v>16769</v>
      </c>
      <c r="C8" s="5" t="n">
        <v>61136</v>
      </c>
      <c r="D8" s="4" t="inlineStr">
        <is>
          <t xml:space="preserve"> </t>
        </is>
      </c>
      <c r="E8" s="4" t="inlineStr">
        <is>
          <t xml:space="preserve"> </t>
        </is>
      </c>
    </row>
    <row r="9">
      <c r="A9" s="4" t="inlineStr">
        <is>
          <t>Trade receivables and other assets</t>
        </is>
      </c>
      <c r="B9" s="5" t="n">
        <v>189001</v>
      </c>
      <c r="C9" s="5" t="n">
        <v>122797</v>
      </c>
      <c r="D9" s="4" t="inlineStr">
        <is>
          <t xml:space="preserve"> </t>
        </is>
      </c>
      <c r="E9" s="4" t="inlineStr">
        <is>
          <t xml:space="preserve"> </t>
        </is>
      </c>
    </row>
    <row r="10">
      <c r="A10" s="4" t="inlineStr">
        <is>
          <t>Short-term and long-term derivative instruments</t>
        </is>
      </c>
      <c r="B10" s="5" t="n">
        <v>0</v>
      </c>
      <c r="C10" s="5" t="n">
        <v>16730</v>
      </c>
      <c r="D10" s="4" t="inlineStr">
        <is>
          <t xml:space="preserve"> </t>
        </is>
      </c>
      <c r="E10" s="4" t="inlineStr">
        <is>
          <t xml:space="preserve"> </t>
        </is>
      </c>
    </row>
    <row r="11">
      <c r="A11" s="4" t="inlineStr">
        <is>
          <t>Other investments</t>
        </is>
      </c>
      <c r="B11" s="5" t="n">
        <v>215797</v>
      </c>
      <c r="C11" s="5" t="n">
        <v>344780</v>
      </c>
      <c r="D11" s="4" t="inlineStr">
        <is>
          <t xml:space="preserve"> </t>
        </is>
      </c>
      <c r="E11" s="4" t="inlineStr">
        <is>
          <t xml:space="preserve"> </t>
        </is>
      </c>
    </row>
    <row r="12">
      <c r="A12" s="4" t="inlineStr">
        <is>
          <t>Maximum exposure to credit risk</t>
        </is>
      </c>
      <c r="B12" s="6" t="n">
        <v>1118405</v>
      </c>
      <c r="C12" s="6" t="n">
        <v>1080614</v>
      </c>
      <c r="D12" s="4" t="inlineStr">
        <is>
          <t xml:space="preserve"> </t>
        </is>
      </c>
      <c r="E1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Maximum Exposure to Credit Risk for Trade Receivables By Geographic Region) (Details) - Credit Risk [Member] - USD ($) $ in Thousands</t>
        </is>
      </c>
      <c r="B1" s="2" t="inlineStr">
        <is>
          <t>Dec. 31, 2023</t>
        </is>
      </c>
      <c r="C1" s="2" t="inlineStr">
        <is>
          <t>Dec. 31, 2022</t>
        </is>
      </c>
    </row>
    <row r="2">
      <c r="A2" s="3" t="inlineStr">
        <is>
          <t>Disclosure of risk management strategy related to hedge accounting [line items]</t>
        </is>
      </c>
      <c r="B2" s="4" t="inlineStr">
        <is>
          <t xml:space="preserve"> </t>
        </is>
      </c>
      <c r="C2" s="4" t="inlineStr">
        <is>
          <t xml:space="preserve"> </t>
        </is>
      </c>
    </row>
    <row r="3">
      <c r="A3" s="4" t="inlineStr">
        <is>
          <t>Maximum exposure to credit risk</t>
        </is>
      </c>
      <c r="B3" s="6" t="n">
        <v>1118405</v>
      </c>
      <c r="C3" s="6" t="n">
        <v>1080614</v>
      </c>
    </row>
    <row r="4">
      <c r="A4" s="4" t="inlineStr">
        <is>
          <t>Trade Receivables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Maximum exposure to credit risk</t>
        </is>
      </c>
      <c r="B6" s="5" t="n">
        <v>67994</v>
      </c>
      <c r="C6" s="5" t="n">
        <v>73900</v>
      </c>
    </row>
    <row r="7">
      <c r="A7" s="4" t="inlineStr">
        <is>
          <t>Trade Receivables [Member] | Israel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Maximum exposure to credit risk</t>
        </is>
      </c>
      <c r="B9" s="5" t="n">
        <v>55865</v>
      </c>
      <c r="C9" s="5" t="n">
        <v>67177</v>
      </c>
    </row>
    <row r="10">
      <c r="A10" s="4" t="inlineStr">
        <is>
          <t>Trade Receivables [Member] | UNITED STATES</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Maximum exposure to credit risk</t>
        </is>
      </c>
      <c r="B12" s="6" t="n">
        <v>12129</v>
      </c>
      <c r="C12" s="6" t="n">
        <v>672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ging of Trade Receivables) (Details) - USD ($) $ in Thousands</t>
        </is>
      </c>
      <c r="B1" s="2" t="inlineStr">
        <is>
          <t>Dec. 31, 2023</t>
        </is>
      </c>
      <c r="C1" s="2" t="inlineStr">
        <is>
          <t>Dec. 31, 2022</t>
        </is>
      </c>
    </row>
    <row r="2">
      <c r="A2" s="4" t="inlineStr">
        <is>
          <t>Not past due nor impaired [Member]</t>
        </is>
      </c>
      <c r="B2" s="4" t="inlineStr">
        <is>
          <t xml:space="preserve"> </t>
        </is>
      </c>
      <c r="C2" s="4" t="inlineStr">
        <is>
          <t xml:space="preserve"> </t>
        </is>
      </c>
    </row>
    <row r="3">
      <c r="A3" s="3" t="inlineStr">
        <is>
          <t>Disclosure of financial assets that are either past due or impaired [line items]</t>
        </is>
      </c>
      <c r="B3" s="4" t="inlineStr">
        <is>
          <t xml:space="preserve"> </t>
        </is>
      </c>
      <c r="C3" s="4" t="inlineStr">
        <is>
          <t xml:space="preserve"> </t>
        </is>
      </c>
    </row>
    <row r="4">
      <c r="A4" s="4" t="inlineStr">
        <is>
          <t>Trade receivables</t>
        </is>
      </c>
      <c r="B4" s="6" t="n">
        <v>67994</v>
      </c>
      <c r="C4" s="6" t="n">
        <v>739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Dec. 31, 2023</t>
        </is>
      </c>
    </row>
    <row r="3">
      <c r="A3" s="3" t="inlineStr">
        <is>
          <t>Disclosure Of Other Investments [Abstract]</t>
        </is>
      </c>
      <c r="B3" s="4" t="inlineStr">
        <is>
          <t xml:space="preserve"> </t>
        </is>
      </c>
    </row>
    <row r="4">
      <c r="A4" s="4" t="inlineStr">
        <is>
          <t>Other Investments</t>
        </is>
      </c>
      <c r="B4" s="4" t="inlineStr">
        <is>
          <t>Note 7 – Other Investments
As at December 31,
2023
2022
$ Thousands
Debt investments - at FVOCI
215,797
344,780 The Group held debt investments at FVOCI which are of investment grade based on Standard and Poor’s Ratings and have stated interest rates of 0.25% to 7.625% (2022: 0.26% to 5.94%) with an average maturity of 2 years (2022: 2 years). These debt investments are expected to be realized within the next 12 months. Information about the Group’s exposure to credit and market risks, and fair value measurement, is included in Note 28 Financial Instru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Debt Securities) (Details) - USD ($) $ in Thousands</t>
        </is>
      </c>
      <c r="B1" s="2" t="inlineStr">
        <is>
          <t>12 Months Ended</t>
        </is>
      </c>
    </row>
    <row r="2">
      <c r="B2" s="2" t="inlineStr">
        <is>
          <t>Dec. 31, 2023</t>
        </is>
      </c>
      <c r="C2" s="2" t="inlineStr">
        <is>
          <t>Dec. 31, 2022</t>
        </is>
      </c>
      <c r="D2" s="2" t="inlineStr">
        <is>
          <t>Dec. 31, 2021</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Balance as at 1 January</t>
        </is>
      </c>
      <c r="B4" s="6" t="n">
        <v>344780</v>
      </c>
      <c r="C4" s="4" t="inlineStr">
        <is>
          <t xml:space="preserve"> </t>
        </is>
      </c>
      <c r="D4" s="4" t="inlineStr">
        <is>
          <t xml:space="preserve"> </t>
        </is>
      </c>
    </row>
    <row r="5">
      <c r="A5" s="4" t="inlineStr">
        <is>
          <t>Balance as at 31 December</t>
        </is>
      </c>
      <c r="B5" s="5" t="n">
        <v>215797</v>
      </c>
      <c r="C5" s="6" t="n">
        <v>344780</v>
      </c>
      <c r="D5" s="4" t="inlineStr">
        <is>
          <t xml:space="preserve"> </t>
        </is>
      </c>
    </row>
    <row r="6">
      <c r="A6" s="4" t="inlineStr">
        <is>
          <t>ECL [Member]</t>
        </is>
      </c>
      <c r="B6" s="4" t="inlineStr">
        <is>
          <t xml:space="preserve"> </t>
        </is>
      </c>
      <c r="C6" s="4" t="inlineStr">
        <is>
          <t xml:space="preserve"> </t>
        </is>
      </c>
      <c r="D6" s="4" t="inlineStr">
        <is>
          <t xml:space="preserve"> </t>
        </is>
      </c>
    </row>
    <row r="7">
      <c r="A7" s="3" t="inlineStr">
        <is>
          <t>Disclosure of financial assets that are either past due or impaired [line items]</t>
        </is>
      </c>
      <c r="B7" s="4" t="inlineStr">
        <is>
          <t xml:space="preserve"> </t>
        </is>
      </c>
      <c r="C7" s="4" t="inlineStr">
        <is>
          <t xml:space="preserve"> </t>
        </is>
      </c>
      <c r="D7" s="4" t="inlineStr">
        <is>
          <t xml:space="preserve"> </t>
        </is>
      </c>
    </row>
    <row r="8">
      <c r="A8" s="4" t="inlineStr">
        <is>
          <t>Balance as at 1 January</t>
        </is>
      </c>
      <c r="B8" s="5" t="n">
        <v>732</v>
      </c>
      <c r="C8" s="5" t="n">
        <v>0</v>
      </c>
      <c r="D8" s="6" t="n">
        <v>0</v>
      </c>
    </row>
    <row r="9">
      <c r="A9" s="4" t="inlineStr">
        <is>
          <t>Impairment loss on debt securities at FVOCI</t>
        </is>
      </c>
      <c r="B9" s="5" t="n">
        <v>642</v>
      </c>
      <c r="C9" s="5" t="n">
        <v>732</v>
      </c>
      <c r="D9" s="5" t="n">
        <v>0</v>
      </c>
    </row>
    <row r="10">
      <c r="A10" s="4" t="inlineStr">
        <is>
          <t>Balance as at 31 December</t>
        </is>
      </c>
      <c r="B10" s="6" t="n">
        <v>1374</v>
      </c>
      <c r="C10" s="6" t="n">
        <v>732</v>
      </c>
      <c r="D10"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Schedule of Anticipated Repayment Dates of the Financial Liabilities) (Details) - USD ($) $ in Thousands</t>
        </is>
      </c>
      <c r="C1" s="2" t="inlineStr">
        <is>
          <t>Dec. 31, 2023</t>
        </is>
      </c>
      <c r="D1" s="2" t="inlineStr">
        <is>
          <t>Dec. 31, 2022</t>
        </is>
      </c>
    </row>
    <row r="2">
      <c r="A2" s="3" t="inlineStr">
        <is>
          <t>Book Value Non Derivative Financial Liabilities</t>
        </is>
      </c>
      <c r="C2" s="4" t="inlineStr">
        <is>
          <t xml:space="preserve"> </t>
        </is>
      </c>
      <c r="D2" s="4" t="inlineStr">
        <is>
          <t xml:space="preserve"> </t>
        </is>
      </c>
    </row>
    <row r="3">
      <c r="A3" s="4" t="inlineStr">
        <is>
          <t>Trade payables</t>
        </is>
      </c>
      <c r="C3" s="6" t="n">
        <v>70661</v>
      </c>
      <c r="D3" s="6" t="n">
        <v>95036</v>
      </c>
    </row>
    <row r="4">
      <c r="A4" s="4" t="inlineStr">
        <is>
          <t>Other current liabilities</t>
        </is>
      </c>
      <c r="C4" s="5" t="n">
        <v>84656</v>
      </c>
      <c r="D4" s="5" t="n">
        <v>17681</v>
      </c>
    </row>
    <row r="5">
      <c r="A5" s="4" t="inlineStr">
        <is>
          <t>Lease liabilities including interest payable</t>
        </is>
      </c>
      <c r="B5" s="4" t="inlineStr">
        <is>
          <t>[1]</t>
        </is>
      </c>
      <c r="C5" s="5" t="n">
        <v>61428</v>
      </c>
      <c r="D5" s="5" t="n">
        <v>37570</v>
      </c>
    </row>
    <row r="6">
      <c r="A6" s="4" t="inlineStr">
        <is>
          <t>Debentures (including interest payable)</t>
        </is>
      </c>
      <c r="B6" s="4" t="inlineStr">
        <is>
          <t>[1]</t>
        </is>
      </c>
      <c r="C6" s="5" t="n">
        <v>511030</v>
      </c>
      <c r="D6" s="5" t="n">
        <v>526771</v>
      </c>
    </row>
    <row r="7">
      <c r="A7" s="4" t="inlineStr">
        <is>
          <t>Loans from banks and others including interest</t>
        </is>
      </c>
      <c r="B7" s="4" t="inlineStr">
        <is>
          <t>[1]</t>
        </is>
      </c>
      <c r="C7" s="5" t="n">
        <v>1023916</v>
      </c>
      <c r="D7" s="5" t="n">
        <v>640348</v>
      </c>
    </row>
    <row r="8">
      <c r="A8" s="3" t="inlineStr">
        <is>
          <t>Financial liabilities - hedging instruments</t>
        </is>
      </c>
      <c r="C8" s="4" t="inlineStr">
        <is>
          <t xml:space="preserve"> </t>
        </is>
      </c>
      <c r="D8" s="4" t="inlineStr">
        <is>
          <t xml:space="preserve"> </t>
        </is>
      </c>
    </row>
    <row r="9">
      <c r="A9" s="4" t="inlineStr">
        <is>
          <t>Financial liabilities</t>
        </is>
      </c>
      <c r="C9" s="5" t="n">
        <v>1751691</v>
      </c>
      <c r="D9" s="5" t="n">
        <v>1317406</v>
      </c>
    </row>
    <row r="10">
      <c r="A10" s="3" t="inlineStr">
        <is>
          <t>Projected cash fows: Non-derivative financial liabilities</t>
        </is>
      </c>
      <c r="C10" s="4" t="inlineStr">
        <is>
          <t xml:space="preserve"> </t>
        </is>
      </c>
      <c r="D10" s="4" t="inlineStr">
        <is>
          <t xml:space="preserve"> </t>
        </is>
      </c>
    </row>
    <row r="11">
      <c r="A11" s="4" t="inlineStr">
        <is>
          <t>Trade payables</t>
        </is>
      </c>
      <c r="C11" s="5" t="n">
        <v>70661</v>
      </c>
      <c r="D11" s="5" t="n">
        <v>95036</v>
      </c>
    </row>
    <row r="12">
      <c r="A12" s="4" t="inlineStr">
        <is>
          <t>Other current liabilities</t>
        </is>
      </c>
      <c r="C12" s="5" t="n">
        <v>84656</v>
      </c>
      <c r="D12" s="5" t="n">
        <v>17681</v>
      </c>
    </row>
    <row r="13">
      <c r="A13" s="4" t="inlineStr">
        <is>
          <t>Lease liabilities including interest payable</t>
        </is>
      </c>
      <c r="B13" s="4" t="inlineStr">
        <is>
          <t>[1]</t>
        </is>
      </c>
      <c r="C13" s="5" t="n">
        <v>140049</v>
      </c>
      <c r="D13" s="5" t="n">
        <v>46938</v>
      </c>
    </row>
    <row r="14">
      <c r="A14" s="4" t="inlineStr">
        <is>
          <t>Debentures (including interest payable)</t>
        </is>
      </c>
      <c r="B14" s="4" t="inlineStr">
        <is>
          <t>[1]</t>
        </is>
      </c>
      <c r="C14" s="5" t="n">
        <v>559419</v>
      </c>
      <c r="D14" s="5" t="n">
        <v>588997</v>
      </c>
    </row>
    <row r="15">
      <c r="A15" s="4" t="inlineStr">
        <is>
          <t>Loans from banks and others including interest</t>
        </is>
      </c>
      <c r="B15" s="4" t="inlineStr">
        <is>
          <t>[1]</t>
        </is>
      </c>
      <c r="C15" s="5" t="n">
        <v>1316647</v>
      </c>
      <c r="D15" s="5" t="n">
        <v>793946</v>
      </c>
    </row>
    <row r="16">
      <c r="A16" s="3" t="inlineStr">
        <is>
          <t>Financial liabilities - hedging instruments</t>
        </is>
      </c>
      <c r="C16" s="4" t="inlineStr">
        <is>
          <t xml:space="preserve"> </t>
        </is>
      </c>
      <c r="D16" s="4" t="inlineStr">
        <is>
          <t xml:space="preserve"> </t>
        </is>
      </c>
    </row>
    <row r="17">
      <c r="A17" s="4" t="inlineStr">
        <is>
          <t>Financial liabilities</t>
        </is>
      </c>
      <c r="C17" s="5" t="n">
        <v>2171432</v>
      </c>
      <c r="D17" s="5" t="n">
        <v>1542598</v>
      </c>
    </row>
    <row r="18">
      <c r="A18" s="4" t="inlineStr">
        <is>
          <t>Up to 1 year [Member]</t>
        </is>
      </c>
      <c r="C18" s="4" t="inlineStr">
        <is>
          <t xml:space="preserve"> </t>
        </is>
      </c>
      <c r="D18" s="4" t="inlineStr">
        <is>
          <t xml:space="preserve"> </t>
        </is>
      </c>
    </row>
    <row r="19">
      <c r="A19" s="3" t="inlineStr">
        <is>
          <t>Projected cash fows: Non-derivative financial liabilities</t>
        </is>
      </c>
      <c r="C19" s="4" t="inlineStr">
        <is>
          <t xml:space="preserve"> </t>
        </is>
      </c>
      <c r="D19" s="4" t="inlineStr">
        <is>
          <t xml:space="preserve"> </t>
        </is>
      </c>
    </row>
    <row r="20">
      <c r="A20" s="4" t="inlineStr">
        <is>
          <t>Trade payables</t>
        </is>
      </c>
      <c r="C20" s="5" t="n">
        <v>70661</v>
      </c>
      <c r="D20" s="5" t="n">
        <v>95036</v>
      </c>
    </row>
    <row r="21">
      <c r="A21" s="4" t="inlineStr">
        <is>
          <t>Other current liabilities</t>
        </is>
      </c>
      <c r="C21" s="5" t="n">
        <v>84656</v>
      </c>
      <c r="D21" s="5" t="n">
        <v>17681</v>
      </c>
    </row>
    <row r="22">
      <c r="A22" s="4" t="inlineStr">
        <is>
          <t>Lease liabilities including interest payable</t>
        </is>
      </c>
      <c r="B22" s="4" t="inlineStr">
        <is>
          <t>[1]</t>
        </is>
      </c>
      <c r="C22" s="5" t="n">
        <v>4725</v>
      </c>
      <c r="D22" s="5" t="n">
        <v>17812</v>
      </c>
    </row>
    <row r="23">
      <c r="A23" s="4" t="inlineStr">
        <is>
          <t>Debentures (including interest payable)</t>
        </is>
      </c>
      <c r="B23" s="4" t="inlineStr">
        <is>
          <t>[1]</t>
        </is>
      </c>
      <c r="C23" s="5" t="n">
        <v>65669</v>
      </c>
      <c r="D23" s="5" t="n">
        <v>22413</v>
      </c>
    </row>
    <row r="24">
      <c r="A24" s="4" t="inlineStr">
        <is>
          <t>Loans from banks and others including interest</t>
        </is>
      </c>
      <c r="B24" s="4" t="inlineStr">
        <is>
          <t>[1]</t>
        </is>
      </c>
      <c r="C24" s="5" t="n">
        <v>173743</v>
      </c>
      <c r="D24" s="5" t="n">
        <v>44142</v>
      </c>
    </row>
    <row r="25">
      <c r="A25" s="3" t="inlineStr">
        <is>
          <t>Financial liabilities - hedging instruments</t>
        </is>
      </c>
      <c r="C25" s="4" t="inlineStr">
        <is>
          <t xml:space="preserve"> </t>
        </is>
      </c>
      <c r="D25" s="4" t="inlineStr">
        <is>
          <t xml:space="preserve"> </t>
        </is>
      </c>
    </row>
    <row r="26">
      <c r="A26" s="4" t="inlineStr">
        <is>
          <t>Financial liabilities</t>
        </is>
      </c>
      <c r="C26" s="5" t="n">
        <v>399454</v>
      </c>
      <c r="D26" s="5" t="n">
        <v>197084</v>
      </c>
    </row>
    <row r="27">
      <c r="A27" s="4" t="inlineStr">
        <is>
          <t>1-2 years [Member]</t>
        </is>
      </c>
      <c r="C27" s="4" t="inlineStr">
        <is>
          <t xml:space="preserve"> </t>
        </is>
      </c>
      <c r="D27" s="4" t="inlineStr">
        <is>
          <t xml:space="preserve"> </t>
        </is>
      </c>
    </row>
    <row r="28">
      <c r="A28" s="3" t="inlineStr">
        <is>
          <t>Projected cash fows: Non-derivative financial liabilities</t>
        </is>
      </c>
      <c r="C28" s="4" t="inlineStr">
        <is>
          <t xml:space="preserve"> </t>
        </is>
      </c>
      <c r="D28" s="4" t="inlineStr">
        <is>
          <t xml:space="preserve"> </t>
        </is>
      </c>
    </row>
    <row r="29">
      <c r="A29" s="4" t="inlineStr">
        <is>
          <t>Trade payables</t>
        </is>
      </c>
      <c r="C29" s="5" t="n">
        <v>0</v>
      </c>
      <c r="D29" s="5" t="n">
        <v>0</v>
      </c>
    </row>
    <row r="30">
      <c r="A30" s="4" t="inlineStr">
        <is>
          <t>Other current liabilities</t>
        </is>
      </c>
      <c r="C30" s="5" t="n">
        <v>0</v>
      </c>
      <c r="D30" s="5" t="n">
        <v>0</v>
      </c>
    </row>
    <row r="31">
      <c r="A31" s="4" t="inlineStr">
        <is>
          <t>Lease liabilities including interest payable</t>
        </is>
      </c>
      <c r="B31" s="4" t="inlineStr">
        <is>
          <t>[1]</t>
        </is>
      </c>
      <c r="C31" s="5" t="n">
        <v>4856</v>
      </c>
      <c r="D31" s="5" t="n">
        <v>2855</v>
      </c>
    </row>
    <row r="32">
      <c r="A32" s="4" t="inlineStr">
        <is>
          <t>Debentures (including interest payable)</t>
        </is>
      </c>
      <c r="B32" s="4" t="inlineStr">
        <is>
          <t>[1]</t>
        </is>
      </c>
      <c r="C32" s="5" t="n">
        <v>68921</v>
      </c>
      <c r="D32" s="5" t="n">
        <v>66467</v>
      </c>
    </row>
    <row r="33">
      <c r="A33" s="4" t="inlineStr">
        <is>
          <t>Loans from banks and others including interest</t>
        </is>
      </c>
      <c r="B33" s="4" t="inlineStr">
        <is>
          <t>[1]</t>
        </is>
      </c>
      <c r="C33" s="5" t="n">
        <v>100209</v>
      </c>
      <c r="D33" s="5" t="n">
        <v>74438</v>
      </c>
    </row>
    <row r="34">
      <c r="A34" s="3" t="inlineStr">
        <is>
          <t>Financial liabilities - hedging instruments</t>
        </is>
      </c>
      <c r="C34" s="4" t="inlineStr">
        <is>
          <t xml:space="preserve"> </t>
        </is>
      </c>
      <c r="D34" s="4" t="inlineStr">
        <is>
          <t xml:space="preserve"> </t>
        </is>
      </c>
    </row>
    <row r="35">
      <c r="A35" s="4" t="inlineStr">
        <is>
          <t>Financial liabilities</t>
        </is>
      </c>
      <c r="C35" s="5" t="n">
        <v>173986</v>
      </c>
      <c r="D35" s="5" t="n">
        <v>143760</v>
      </c>
    </row>
    <row r="36">
      <c r="A36" s="4" t="inlineStr">
        <is>
          <t>2-5 years [Member]</t>
        </is>
      </c>
      <c r="C36" s="4" t="inlineStr">
        <is>
          <t xml:space="preserve"> </t>
        </is>
      </c>
      <c r="D36" s="4" t="inlineStr">
        <is>
          <t xml:space="preserve"> </t>
        </is>
      </c>
    </row>
    <row r="37">
      <c r="A37" s="3" t="inlineStr">
        <is>
          <t>Projected cash fows: Non-derivative financial liabilities</t>
        </is>
      </c>
      <c r="C37" s="4" t="inlineStr">
        <is>
          <t xml:space="preserve"> </t>
        </is>
      </c>
      <c r="D37" s="4" t="inlineStr">
        <is>
          <t xml:space="preserve"> </t>
        </is>
      </c>
    </row>
    <row r="38">
      <c r="A38" s="4" t="inlineStr">
        <is>
          <t>Trade payables</t>
        </is>
      </c>
      <c r="C38" s="5" t="n">
        <v>0</v>
      </c>
      <c r="D38" s="5" t="n">
        <v>0</v>
      </c>
    </row>
    <row r="39">
      <c r="A39" s="4" t="inlineStr">
        <is>
          <t>Other current liabilities</t>
        </is>
      </c>
      <c r="C39" s="5" t="n">
        <v>0</v>
      </c>
      <c r="D39" s="5" t="n">
        <v>0</v>
      </c>
    </row>
    <row r="40">
      <c r="A40" s="4" t="inlineStr">
        <is>
          <t>Lease liabilities including interest payable</t>
        </is>
      </c>
      <c r="B40" s="4" t="inlineStr">
        <is>
          <t>[1]</t>
        </is>
      </c>
      <c r="C40" s="5" t="n">
        <v>12923</v>
      </c>
      <c r="D40" s="5" t="n">
        <v>6756</v>
      </c>
    </row>
    <row r="41">
      <c r="A41" s="4" t="inlineStr">
        <is>
          <t>Debentures (including interest payable)</t>
        </is>
      </c>
      <c r="B41" s="4" t="inlineStr">
        <is>
          <t>[1]</t>
        </is>
      </c>
      <c r="C41" s="5" t="n">
        <v>313293</v>
      </c>
      <c r="D41" s="5" t="n">
        <v>223939</v>
      </c>
    </row>
    <row r="42">
      <c r="A42" s="4" t="inlineStr">
        <is>
          <t>Loans from banks and others including interest</t>
        </is>
      </c>
      <c r="B42" s="4" t="inlineStr">
        <is>
          <t>[1]</t>
        </is>
      </c>
      <c r="C42" s="5" t="n">
        <v>375479</v>
      </c>
      <c r="D42" s="5" t="n">
        <v>172343</v>
      </c>
    </row>
    <row r="43">
      <c r="A43" s="3" t="inlineStr">
        <is>
          <t>Financial liabilities - hedging instruments</t>
        </is>
      </c>
      <c r="C43" s="4" t="inlineStr">
        <is>
          <t xml:space="preserve"> </t>
        </is>
      </c>
      <c r="D43" s="4" t="inlineStr">
        <is>
          <t xml:space="preserve"> </t>
        </is>
      </c>
    </row>
    <row r="44">
      <c r="A44" s="4" t="inlineStr">
        <is>
          <t>Financial liabilities</t>
        </is>
      </c>
      <c r="C44" s="5" t="n">
        <v>701695</v>
      </c>
      <c r="D44" s="5" t="n">
        <v>403038</v>
      </c>
    </row>
    <row r="45">
      <c r="A45" s="4" t="inlineStr">
        <is>
          <t>More than five years [Member]</t>
        </is>
      </c>
      <c r="C45" s="4" t="inlineStr">
        <is>
          <t xml:space="preserve"> </t>
        </is>
      </c>
      <c r="D45" s="4" t="inlineStr">
        <is>
          <t xml:space="preserve"> </t>
        </is>
      </c>
    </row>
    <row r="46">
      <c r="A46" s="3" t="inlineStr">
        <is>
          <t>Projected cash fows: Non-derivative financial liabilities</t>
        </is>
      </c>
      <c r="C46" s="4" t="inlineStr">
        <is>
          <t xml:space="preserve"> </t>
        </is>
      </c>
      <c r="D46" s="4" t="inlineStr">
        <is>
          <t xml:space="preserve"> </t>
        </is>
      </c>
    </row>
    <row r="47">
      <c r="A47" s="4" t="inlineStr">
        <is>
          <t>Trade payables</t>
        </is>
      </c>
      <c r="C47" s="5" t="n">
        <v>0</v>
      </c>
      <c r="D47" s="5" t="n">
        <v>0</v>
      </c>
    </row>
    <row r="48">
      <c r="A48" s="4" t="inlineStr">
        <is>
          <t>Other current liabilities</t>
        </is>
      </c>
      <c r="C48" s="5" t="n">
        <v>0</v>
      </c>
      <c r="D48" s="5" t="n">
        <v>0</v>
      </c>
    </row>
    <row r="49">
      <c r="A49" s="4" t="inlineStr">
        <is>
          <t>Lease liabilities including interest payable</t>
        </is>
      </c>
      <c r="B49" s="4" t="inlineStr">
        <is>
          <t>[1]</t>
        </is>
      </c>
      <c r="C49" s="5" t="n">
        <v>117545</v>
      </c>
      <c r="D49" s="5" t="n">
        <v>19515</v>
      </c>
    </row>
    <row r="50">
      <c r="A50" s="4" t="inlineStr">
        <is>
          <t>Debentures (including interest payable)</t>
        </is>
      </c>
      <c r="B50" s="4" t="inlineStr">
        <is>
          <t>[1]</t>
        </is>
      </c>
      <c r="C50" s="5" t="n">
        <v>111536</v>
      </c>
      <c r="D50" s="5" t="n">
        <v>276178</v>
      </c>
    </row>
    <row r="51">
      <c r="A51" s="4" t="inlineStr">
        <is>
          <t>Loans from banks and others including interest</t>
        </is>
      </c>
      <c r="B51" s="4" t="inlineStr">
        <is>
          <t>[1]</t>
        </is>
      </c>
      <c r="C51" s="5" t="n">
        <v>667216</v>
      </c>
      <c r="D51" s="5" t="n">
        <v>503023</v>
      </c>
    </row>
    <row r="52">
      <c r="A52" s="3" t="inlineStr">
        <is>
          <t>Financial liabilities - hedging instruments</t>
        </is>
      </c>
      <c r="C52" s="4" t="inlineStr">
        <is>
          <t xml:space="preserve"> </t>
        </is>
      </c>
      <c r="D52" s="4" t="inlineStr">
        <is>
          <t xml:space="preserve"> </t>
        </is>
      </c>
    </row>
    <row r="53">
      <c r="A53" s="4" t="inlineStr">
        <is>
          <t>Financial liabilities</t>
        </is>
      </c>
      <c r="C53" s="6" t="n">
        <v>896297</v>
      </c>
      <c r="D53" s="6" t="n">
        <v>798716</v>
      </c>
    </row>
    <row r="54"/>
    <row r="55">
      <c r="A55" s="4" t="inlineStr">
        <is>
          <t>[1]Includes current portion of long-term liabilities.</t>
        </is>
      </c>
    </row>
  </sheetData>
  <mergeCells count="3">
    <mergeCell ref="A1:B1"/>
    <mergeCell ref="A54:C54"/>
    <mergeCell ref="A55:C5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Exposure Foreign Currency Risk Non-Hedging Derivative Financial Instruments) (Details) - USD ($) $ in Thousands</t>
        </is>
      </c>
      <c r="B1" s="2" t="inlineStr">
        <is>
          <t>12 Months Ended</t>
        </is>
      </c>
    </row>
    <row r="2">
      <c r="B2" s="2" t="inlineStr">
        <is>
          <t>Dec. 31, 2023</t>
        </is>
      </c>
      <c r="C2" s="2" t="inlineStr">
        <is>
          <t>Dec. 31, 2022</t>
        </is>
      </c>
    </row>
    <row r="3">
      <c r="A3" s="3" t="inlineStr">
        <is>
          <t>Disclosure of fair value measurement of liabilities [line items]</t>
        </is>
      </c>
      <c r="B3" s="4" t="inlineStr">
        <is>
          <t xml:space="preserve"> </t>
        </is>
      </c>
      <c r="C3" s="4" t="inlineStr">
        <is>
          <t xml:space="preserve"> </t>
        </is>
      </c>
    </row>
    <row r="4">
      <c r="A4" s="4" t="inlineStr">
        <is>
          <t>Expiration Date Of Financial Instruments</t>
        </is>
      </c>
      <c r="B4" s="4" t="inlineStr">
        <is>
          <t>2036</t>
        </is>
      </c>
      <c r="C4" s="4" t="inlineStr">
        <is>
          <t>2036</t>
        </is>
      </c>
    </row>
    <row r="5">
      <c r="A5" s="4" t="inlineStr">
        <is>
          <t>Forward contracts on exchange rates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Currency Linkage Receivable</t>
        </is>
      </c>
      <c r="B7" s="4" t="inlineStr">
        <is>
          <t>Dollar</t>
        </is>
      </c>
      <c r="C7" s="4" t="inlineStr">
        <is>
          <t xml:space="preserve"> </t>
        </is>
      </c>
    </row>
    <row r="8">
      <c r="A8" s="4" t="inlineStr">
        <is>
          <t>Currency Linkage Payable Financial Instruments</t>
        </is>
      </c>
      <c r="B8" s="4" t="inlineStr">
        <is>
          <t>NIS</t>
        </is>
      </c>
      <c r="C8" s="4" t="inlineStr">
        <is>
          <t xml:space="preserve"> </t>
        </is>
      </c>
    </row>
    <row r="9">
      <c r="A9" s="4" t="inlineStr">
        <is>
          <t>Amount Receivable Financial Instruments</t>
        </is>
      </c>
      <c r="B9" s="6" t="n">
        <v>5762</v>
      </c>
      <c r="C9" s="4" t="inlineStr">
        <is>
          <t xml:space="preserve"> </t>
        </is>
      </c>
    </row>
    <row r="10">
      <c r="A10" s="4" t="inlineStr">
        <is>
          <t>Amount Payable Financial Instruments</t>
        </is>
      </c>
      <c r="B10" s="6" t="n">
        <v>21066</v>
      </c>
      <c r="C10" s="4" t="inlineStr">
        <is>
          <t xml:space="preserve"> </t>
        </is>
      </c>
    </row>
    <row r="11">
      <c r="A11" s="4" t="inlineStr">
        <is>
          <t>Expiration Date Of Financial Instruments</t>
        </is>
      </c>
      <c r="B11" s="4" t="inlineStr">
        <is>
          <t>2024</t>
        </is>
      </c>
      <c r="C11" s="4" t="inlineStr">
        <is>
          <t xml:space="preserve"> </t>
        </is>
      </c>
    </row>
    <row r="12">
      <c r="A12" s="4" t="inlineStr">
        <is>
          <t>Fair Value Of Financial Instruments</t>
        </is>
      </c>
      <c r="B12" s="6" t="n">
        <v>-175</v>
      </c>
      <c r="C12" s="4" t="inlineStr">
        <is>
          <t xml:space="preserve"> </t>
        </is>
      </c>
    </row>
    <row r="13">
      <c r="A13" s="4" t="inlineStr">
        <is>
          <t>Forward contracts on exchange rates [Member]</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Currency Linkage Receivable</t>
        </is>
      </c>
      <c r="B15" s="4" t="inlineStr">
        <is>
          <t>Dollar</t>
        </is>
      </c>
      <c r="C15" s="4" t="inlineStr">
        <is>
          <t>Dollar</t>
        </is>
      </c>
    </row>
    <row r="16">
      <c r="A16" s="4" t="inlineStr">
        <is>
          <t>Currency Linkage Payable Financial Instruments</t>
        </is>
      </c>
      <c r="B16" s="4" t="inlineStr">
        <is>
          <t>NIS</t>
        </is>
      </c>
      <c r="C16" s="4" t="inlineStr">
        <is>
          <t>NIS</t>
        </is>
      </c>
    </row>
    <row r="17">
      <c r="A17" s="4" t="inlineStr">
        <is>
          <t>Amount Receivable Financial Instruments</t>
        </is>
      </c>
      <c r="B17" s="6" t="n">
        <v>2622</v>
      </c>
      <c r="C17" s="6" t="n">
        <v>5566</v>
      </c>
    </row>
    <row r="18">
      <c r="A18" s="4" t="inlineStr">
        <is>
          <t>Amount Payable Financial Instruments</t>
        </is>
      </c>
      <c r="B18" s="6" t="n">
        <v>9498</v>
      </c>
      <c r="C18" s="6" t="n">
        <v>18912</v>
      </c>
    </row>
    <row r="19">
      <c r="A19" s="4" t="inlineStr">
        <is>
          <t>Expiration Date Of Financial Instruments</t>
        </is>
      </c>
      <c r="B19" s="4" t="inlineStr">
        <is>
          <t>2024</t>
        </is>
      </c>
      <c r="C19" s="4" t="inlineStr">
        <is>
          <t>2023</t>
        </is>
      </c>
    </row>
    <row r="20">
      <c r="A20" s="4" t="inlineStr">
        <is>
          <t>Fair Value Of Financial Instruments</t>
        </is>
      </c>
      <c r="B20" s="6" t="n">
        <v>4</v>
      </c>
      <c r="C20" s="6" t="n">
        <v>64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Exposure to Index Risk with Respect to Derivative Instruments) (Details) - USD ($) $ in Thousands</t>
        </is>
      </c>
      <c r="B1" s="2" t="inlineStr">
        <is>
          <t>12 Months Ended</t>
        </is>
      </c>
    </row>
    <row r="2">
      <c r="B2" s="2" t="inlineStr">
        <is>
          <t>Dec. 31, 2023</t>
        </is>
      </c>
      <c r="C2" s="2" t="inlineStr">
        <is>
          <t>Dec. 31, 2022</t>
        </is>
      </c>
    </row>
    <row r="3">
      <c r="A3" s="3" t="inlineStr">
        <is>
          <t>Disclosure of fair value measurement of liabilities [line items]</t>
        </is>
      </c>
      <c r="B3" s="4" t="inlineStr">
        <is>
          <t xml:space="preserve"> </t>
        </is>
      </c>
      <c r="C3" s="4" t="inlineStr">
        <is>
          <t xml:space="preserve"> </t>
        </is>
      </c>
    </row>
    <row r="4">
      <c r="A4" s="4" t="inlineStr">
        <is>
          <t>Index receivable</t>
        </is>
      </c>
      <c r="B4" s="4" t="inlineStr">
        <is>
          <t>CPI</t>
        </is>
      </c>
      <c r="C4" s="4" t="inlineStr">
        <is>
          <t>CPI</t>
        </is>
      </c>
    </row>
    <row r="5">
      <c r="A5" s="4" t="inlineStr">
        <is>
          <t>Interest payable</t>
        </is>
      </c>
      <c r="B5" s="9" t="n">
        <v>0.0176</v>
      </c>
      <c r="C5" s="9" t="n">
        <v>0.0176</v>
      </c>
    </row>
    <row r="6">
      <c r="A6" s="4" t="inlineStr">
        <is>
          <t>Expiration date</t>
        </is>
      </c>
      <c r="B6" s="4" t="inlineStr">
        <is>
          <t>2036</t>
        </is>
      </c>
      <c r="C6" s="4" t="inlineStr">
        <is>
          <t>2036</t>
        </is>
      </c>
    </row>
    <row r="7">
      <c r="A7" s="4" t="inlineStr">
        <is>
          <t>Amount of linked principal</t>
        </is>
      </c>
      <c r="B7" s="6" t="n">
        <v>81051</v>
      </c>
      <c r="C7" s="6" t="n">
        <v>89619</v>
      </c>
    </row>
    <row r="8">
      <c r="A8" s="4" t="inlineStr">
        <is>
          <t>Fair value</t>
        </is>
      </c>
      <c r="B8" s="6" t="n">
        <v>10268</v>
      </c>
      <c r="C8" s="6" t="n">
        <v>935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Exposure to CPI and Foreign Currency Risks) (Details) - USD ($) $ in Thousands</t>
        </is>
      </c>
      <c r="B1" s="2" t="inlineStr">
        <is>
          <t>Dec. 31, 2023</t>
        </is>
      </c>
      <c r="C1" s="2" t="inlineStr">
        <is>
          <t>Dec. 31, 2022</t>
        </is>
      </c>
      <c r="D1" s="2" t="inlineStr">
        <is>
          <t>Dec. 31, 2021</t>
        </is>
      </c>
      <c r="E1" s="2" t="inlineStr">
        <is>
          <t>Dec. 31, 2020</t>
        </is>
      </c>
    </row>
    <row r="2">
      <c r="A2" s="3" t="inlineStr">
        <is>
          <t>Non Derivative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6838</v>
      </c>
      <c r="C3" s="6" t="n">
        <v>535171</v>
      </c>
      <c r="D3" s="6" t="n">
        <v>474544</v>
      </c>
      <c r="E3" s="6" t="n">
        <v>286184</v>
      </c>
    </row>
    <row r="4">
      <c r="A4" s="4" t="inlineStr">
        <is>
          <t>Short-term deposits and restricted cash</t>
        </is>
      </c>
      <c r="B4" s="5" t="n">
        <v>532</v>
      </c>
      <c r="C4" s="5" t="n">
        <v>45990</v>
      </c>
      <c r="D4" s="4" t="inlineStr">
        <is>
          <t xml:space="preserve"> </t>
        </is>
      </c>
      <c r="E4" s="4" t="inlineStr">
        <is>
          <t xml:space="preserve"> </t>
        </is>
      </c>
    </row>
    <row r="5">
      <c r="A5" s="4" t="inlineStr">
        <is>
          <t>Trade receivables</t>
        </is>
      </c>
      <c r="B5" s="5" t="n">
        <v>67994</v>
      </c>
      <c r="C5" s="5" t="n">
        <v>73900</v>
      </c>
      <c r="D5" s="4" t="inlineStr">
        <is>
          <t xml:space="preserve"> </t>
        </is>
      </c>
      <c r="E5" s="4" t="inlineStr">
        <is>
          <t xml:space="preserve"> </t>
        </is>
      </c>
    </row>
    <row r="6">
      <c r="A6" s="4" t="inlineStr">
        <is>
          <t>Investments in other companies</t>
        </is>
      </c>
      <c r="B6" s="5" t="n">
        <v>0</v>
      </c>
      <c r="C6" s="5" t="n">
        <v>427059</v>
      </c>
      <c r="D6" s="4" t="inlineStr">
        <is>
          <t xml:space="preserve"> </t>
        </is>
      </c>
      <c r="E6" s="4" t="inlineStr">
        <is>
          <t xml:space="preserve"> </t>
        </is>
      </c>
    </row>
    <row r="7">
      <c r="A7" s="4" t="inlineStr">
        <is>
          <t>Trade payables</t>
        </is>
      </c>
      <c r="B7" s="5" t="n">
        <v>181898</v>
      </c>
      <c r="C7" s="5" t="n">
        <v>133415</v>
      </c>
      <c r="D7" s="4" t="inlineStr">
        <is>
          <t xml:space="preserve"> </t>
        </is>
      </c>
      <c r="E7" s="4" t="inlineStr">
        <is>
          <t xml:space="preserve"> </t>
        </is>
      </c>
    </row>
    <row r="8">
      <c r="A8" s="4" t="inlineStr">
        <is>
          <t>Other current liabilities</t>
        </is>
      </c>
      <c r="B8" s="5" t="n">
        <v>8256</v>
      </c>
      <c r="C8" s="5" t="n">
        <v>10833</v>
      </c>
      <c r="D8" s="4" t="inlineStr">
        <is>
          <t xml:space="preserve"> </t>
        </is>
      </c>
      <c r="E8" s="4" t="inlineStr">
        <is>
          <t xml:space="preserve"> </t>
        </is>
      </c>
    </row>
    <row r="9">
      <c r="A9" s="4" t="inlineStr">
        <is>
          <t>Loans from banks and others and debentures</t>
        </is>
      </c>
      <c r="B9" s="5" t="n">
        <v>1360406</v>
      </c>
      <c r="C9" s="5" t="n">
        <v>1123809</v>
      </c>
      <c r="D9" s="4" t="inlineStr">
        <is>
          <t xml:space="preserve"> </t>
        </is>
      </c>
      <c r="E9" s="4" t="inlineStr">
        <is>
          <t xml:space="preserve"> </t>
        </is>
      </c>
    </row>
    <row r="10">
      <c r="A10" s="4" t="inlineStr">
        <is>
          <t>Currency risk [Member] | Unlinked [Member]</t>
        </is>
      </c>
      <c r="B10" s="4" t="inlineStr">
        <is>
          <t xml:space="preserve"> </t>
        </is>
      </c>
      <c r="C10" s="4" t="inlineStr">
        <is>
          <t xml:space="preserve"> </t>
        </is>
      </c>
      <c r="D10" s="4" t="inlineStr">
        <is>
          <t xml:space="preserve"> </t>
        </is>
      </c>
      <c r="E10" s="4" t="inlineStr">
        <is>
          <t xml:space="preserve"> </t>
        </is>
      </c>
    </row>
    <row r="11">
      <c r="A11" s="3" t="inlineStr">
        <is>
          <t>Non Derivative Instruments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91247</v>
      </c>
      <c r="C12" s="5" t="n">
        <v>165186</v>
      </c>
      <c r="D12" s="4" t="inlineStr">
        <is>
          <t xml:space="preserve"> </t>
        </is>
      </c>
      <c r="E12" s="4" t="inlineStr">
        <is>
          <t xml:space="preserve"> </t>
        </is>
      </c>
    </row>
    <row r="13">
      <c r="A13" s="4" t="inlineStr">
        <is>
          <t>Short-term deposits and restricted cash</t>
        </is>
      </c>
      <c r="B13" s="5" t="n">
        <v>15218</v>
      </c>
      <c r="C13" s="5" t="n">
        <v>35695</v>
      </c>
      <c r="D13" s="4" t="inlineStr">
        <is>
          <t xml:space="preserve"> </t>
        </is>
      </c>
      <c r="E13" s="4" t="inlineStr">
        <is>
          <t xml:space="preserve"> </t>
        </is>
      </c>
    </row>
    <row r="14">
      <c r="A14" s="4" t="inlineStr">
        <is>
          <t>Trade receivables</t>
        </is>
      </c>
      <c r="B14" s="5" t="n">
        <v>55865</v>
      </c>
      <c r="C14" s="5" t="n">
        <v>10007</v>
      </c>
      <c r="D14" s="4" t="inlineStr">
        <is>
          <t xml:space="preserve"> </t>
        </is>
      </c>
      <c r="E14" s="4" t="inlineStr">
        <is>
          <t xml:space="preserve"> </t>
        </is>
      </c>
    </row>
    <row r="15">
      <c r="A15" s="4" t="inlineStr">
        <is>
          <t>Other current assets</t>
        </is>
      </c>
      <c r="B15" s="5" t="n">
        <v>10841</v>
      </c>
      <c r="C15" s="5" t="n">
        <v>58006</v>
      </c>
      <c r="D15" s="4" t="inlineStr">
        <is>
          <t xml:space="preserve"> </t>
        </is>
      </c>
      <c r="E15" s="4" t="inlineStr">
        <is>
          <t xml:space="preserve"> </t>
        </is>
      </c>
    </row>
    <row r="16">
      <c r="A16" s="4" t="inlineStr">
        <is>
          <t>Long-term deposits and restricted cash</t>
        </is>
      </c>
      <c r="B16" s="4" t="inlineStr">
        <is>
          <t xml:space="preserve"> </t>
        </is>
      </c>
      <c r="C16" s="5" t="n">
        <v>15146</v>
      </c>
      <c r="D16" s="4" t="inlineStr">
        <is>
          <t xml:space="preserve"> </t>
        </is>
      </c>
      <c r="E16" s="4" t="inlineStr">
        <is>
          <t xml:space="preserve"> </t>
        </is>
      </c>
    </row>
    <row r="17">
      <c r="A17" s="4" t="inlineStr">
        <is>
          <t>Total financial assets</t>
        </is>
      </c>
      <c r="B17" s="5" t="n">
        <v>173171</v>
      </c>
      <c r="C17" s="5" t="n">
        <v>284040</v>
      </c>
      <c r="D17" s="4" t="inlineStr">
        <is>
          <t xml:space="preserve"> </t>
        </is>
      </c>
      <c r="E17" s="4" t="inlineStr">
        <is>
          <t xml:space="preserve"> </t>
        </is>
      </c>
    </row>
    <row r="18">
      <c r="A18" s="4" t="inlineStr">
        <is>
          <t>Trade payables</t>
        </is>
      </c>
      <c r="B18" s="5" t="n">
        <v>28479</v>
      </c>
      <c r="C18" s="5" t="n">
        <v>36669</v>
      </c>
      <c r="D18" s="4" t="inlineStr">
        <is>
          <t xml:space="preserve"> </t>
        </is>
      </c>
      <c r="E18" s="4" t="inlineStr">
        <is>
          <t xml:space="preserve"> </t>
        </is>
      </c>
    </row>
    <row r="19">
      <c r="A19" s="4" t="inlineStr">
        <is>
          <t>Other current liabilities</t>
        </is>
      </c>
      <c r="B19" s="5" t="n">
        <v>7545</v>
      </c>
      <c r="C19" s="5" t="n">
        <v>20930</v>
      </c>
      <c r="D19" s="4" t="inlineStr">
        <is>
          <t xml:space="preserve"> </t>
        </is>
      </c>
      <c r="E19" s="4" t="inlineStr">
        <is>
          <t xml:space="preserve"> </t>
        </is>
      </c>
    </row>
    <row r="20">
      <c r="A20" s="4" t="inlineStr">
        <is>
          <t>Loans from banks and others and debentures</t>
        </is>
      </c>
      <c r="B20" s="5" t="n">
        <v>779808</v>
      </c>
      <c r="C20" s="5" t="n">
        <v>583651</v>
      </c>
      <c r="D20" s="4" t="inlineStr">
        <is>
          <t xml:space="preserve"> </t>
        </is>
      </c>
      <c r="E20" s="4" t="inlineStr">
        <is>
          <t xml:space="preserve"> </t>
        </is>
      </c>
    </row>
    <row r="21">
      <c r="A21" s="4" t="inlineStr">
        <is>
          <t>Total financial liabilities</t>
        </is>
      </c>
      <c r="B21" s="5" t="n">
        <v>815832</v>
      </c>
      <c r="C21" s="5" t="n">
        <v>641250</v>
      </c>
      <c r="D21" s="4" t="inlineStr">
        <is>
          <t xml:space="preserve"> </t>
        </is>
      </c>
      <c r="E21" s="4" t="inlineStr">
        <is>
          <t xml:space="preserve"> </t>
        </is>
      </c>
    </row>
    <row r="22">
      <c r="A22" s="4" t="inlineStr">
        <is>
          <t>Total non-derivative financial instruments, net</t>
        </is>
      </c>
      <c r="B22" s="5" t="n">
        <v>-642661</v>
      </c>
      <c r="C22" s="5" t="n">
        <v>-357210</v>
      </c>
      <c r="D22" s="4" t="inlineStr">
        <is>
          <t xml:space="preserve"> </t>
        </is>
      </c>
      <c r="E22" s="4" t="inlineStr">
        <is>
          <t xml:space="preserve"> </t>
        </is>
      </c>
    </row>
    <row r="23">
      <c r="A23" s="4" t="inlineStr">
        <is>
          <t>Derivative instruments</t>
        </is>
      </c>
      <c r="B23" s="5" t="n">
        <v>0</v>
      </c>
      <c r="C23" s="5" t="n">
        <v>0</v>
      </c>
      <c r="D23" s="4" t="inlineStr">
        <is>
          <t xml:space="preserve"> </t>
        </is>
      </c>
      <c r="E23" s="4" t="inlineStr">
        <is>
          <t xml:space="preserve"> </t>
        </is>
      </c>
    </row>
    <row r="24">
      <c r="A24" s="4" t="inlineStr">
        <is>
          <t>Net assets</t>
        </is>
      </c>
      <c r="B24" s="5" t="n">
        <v>-642661</v>
      </c>
      <c r="C24" s="5" t="n">
        <v>-357210</v>
      </c>
      <c r="D24" s="4" t="inlineStr">
        <is>
          <t xml:space="preserve"> </t>
        </is>
      </c>
      <c r="E24" s="4" t="inlineStr">
        <is>
          <t xml:space="preserve"> </t>
        </is>
      </c>
    </row>
    <row r="25">
      <c r="A25" s="4" t="inlineStr">
        <is>
          <t>Currency risk [Member] | CPI linked [Member]</t>
        </is>
      </c>
      <c r="B25" s="4" t="inlineStr">
        <is>
          <t xml:space="preserve"> </t>
        </is>
      </c>
      <c r="C25" s="4" t="inlineStr">
        <is>
          <t xml:space="preserve"> </t>
        </is>
      </c>
      <c r="D25" s="4" t="inlineStr">
        <is>
          <t xml:space="preserve"> </t>
        </is>
      </c>
      <c r="E25" s="4" t="inlineStr">
        <is>
          <t xml:space="preserve"> </t>
        </is>
      </c>
    </row>
    <row r="26">
      <c r="A26" s="3" t="inlineStr">
        <is>
          <t>Non Derivative Instruments Abstract</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0</v>
      </c>
      <c r="C27" s="5" t="n">
        <v>0</v>
      </c>
      <c r="D27" s="4" t="inlineStr">
        <is>
          <t xml:space="preserve"> </t>
        </is>
      </c>
      <c r="E27" s="4" t="inlineStr">
        <is>
          <t xml:space="preserve"> </t>
        </is>
      </c>
    </row>
    <row r="28">
      <c r="A28" s="4" t="inlineStr">
        <is>
          <t>Short-term deposits and restricted cash</t>
        </is>
      </c>
      <c r="B28" s="5" t="n">
        <v>0</v>
      </c>
      <c r="C28" s="5" t="n">
        <v>0</v>
      </c>
      <c r="D28" s="4" t="inlineStr">
        <is>
          <t xml:space="preserve"> </t>
        </is>
      </c>
      <c r="E28" s="4" t="inlineStr">
        <is>
          <t xml:space="preserve"> </t>
        </is>
      </c>
    </row>
    <row r="29">
      <c r="A29" s="4" t="inlineStr">
        <is>
          <t>Trade receivables</t>
        </is>
      </c>
      <c r="B29" s="5" t="n">
        <v>0</v>
      </c>
      <c r="C29" s="5" t="n">
        <v>0</v>
      </c>
      <c r="D29" s="4" t="inlineStr">
        <is>
          <t xml:space="preserve"> </t>
        </is>
      </c>
      <c r="E29" s="4" t="inlineStr">
        <is>
          <t xml:space="preserve"> </t>
        </is>
      </c>
    </row>
    <row r="30">
      <c r="A30" s="4" t="inlineStr">
        <is>
          <t>Other current assets</t>
        </is>
      </c>
      <c r="B30" s="5" t="n">
        <v>0</v>
      </c>
      <c r="C30" s="5" t="n">
        <v>0</v>
      </c>
      <c r="D30" s="4" t="inlineStr">
        <is>
          <t xml:space="preserve"> </t>
        </is>
      </c>
      <c r="E30" s="4" t="inlineStr">
        <is>
          <t xml:space="preserve"> </t>
        </is>
      </c>
    </row>
    <row r="31">
      <c r="A31" s="4" t="inlineStr">
        <is>
          <t>Long-term deposits and restricted cash</t>
        </is>
      </c>
      <c r="B31" s="4" t="inlineStr">
        <is>
          <t xml:space="preserve"> </t>
        </is>
      </c>
      <c r="C31" s="5" t="n">
        <v>0</v>
      </c>
      <c r="D31" s="4" t="inlineStr">
        <is>
          <t xml:space="preserve"> </t>
        </is>
      </c>
      <c r="E31" s="4" t="inlineStr">
        <is>
          <t xml:space="preserve"> </t>
        </is>
      </c>
    </row>
    <row r="32">
      <c r="A32" s="4" t="inlineStr">
        <is>
          <t>Total financial assets</t>
        </is>
      </c>
      <c r="B32" s="5" t="n">
        <v>0</v>
      </c>
      <c r="C32" s="5" t="n">
        <v>0</v>
      </c>
      <c r="D32" s="4" t="inlineStr">
        <is>
          <t xml:space="preserve"> </t>
        </is>
      </c>
      <c r="E32" s="4" t="inlineStr">
        <is>
          <t xml:space="preserve"> </t>
        </is>
      </c>
    </row>
    <row r="33">
      <c r="A33" s="4" t="inlineStr">
        <is>
          <t>Trade payables</t>
        </is>
      </c>
      <c r="B33" s="4" t="inlineStr">
        <is>
          <t xml:space="preserve"> </t>
        </is>
      </c>
      <c r="C33" s="5" t="n">
        <v>0</v>
      </c>
      <c r="D33" s="4" t="inlineStr">
        <is>
          <t xml:space="preserve"> </t>
        </is>
      </c>
      <c r="E33" s="4" t="inlineStr">
        <is>
          <t xml:space="preserve"> </t>
        </is>
      </c>
    </row>
    <row r="34">
      <c r="A34" s="4" t="inlineStr">
        <is>
          <t>Other current liabilities</t>
        </is>
      </c>
      <c r="B34" s="5" t="n">
        <v>4680</v>
      </c>
      <c r="C34" s="5" t="n">
        <v>5494</v>
      </c>
      <c r="D34" s="4" t="inlineStr">
        <is>
          <t xml:space="preserve"> </t>
        </is>
      </c>
      <c r="E34" s="4" t="inlineStr">
        <is>
          <t xml:space="preserve"> </t>
        </is>
      </c>
    </row>
    <row r="35">
      <c r="A35" s="4" t="inlineStr">
        <is>
          <t>Loans from banks and others and debentures</t>
        </is>
      </c>
      <c r="B35" s="5" t="n">
        <v>413811</v>
      </c>
      <c r="C35" s="5" t="n">
        <v>414071</v>
      </c>
      <c r="D35" s="4" t="inlineStr">
        <is>
          <t xml:space="preserve"> </t>
        </is>
      </c>
      <c r="E35" s="4" t="inlineStr">
        <is>
          <t xml:space="preserve"> </t>
        </is>
      </c>
    </row>
    <row r="36">
      <c r="A36" s="4" t="inlineStr">
        <is>
          <t>Total financial liabilities</t>
        </is>
      </c>
      <c r="B36" s="5" t="n">
        <v>418491</v>
      </c>
      <c r="C36" s="5" t="n">
        <v>419565</v>
      </c>
      <c r="D36" s="4" t="inlineStr">
        <is>
          <t xml:space="preserve"> </t>
        </is>
      </c>
      <c r="E36" s="4" t="inlineStr">
        <is>
          <t xml:space="preserve"> </t>
        </is>
      </c>
    </row>
    <row r="37">
      <c r="A37" s="4" t="inlineStr">
        <is>
          <t>Total non-derivative financial instruments, net</t>
        </is>
      </c>
      <c r="B37" s="5" t="n">
        <v>-418491</v>
      </c>
      <c r="C37" s="5" t="n">
        <v>-419565</v>
      </c>
      <c r="D37" s="4" t="inlineStr">
        <is>
          <t xml:space="preserve"> </t>
        </is>
      </c>
      <c r="E37" s="4" t="inlineStr">
        <is>
          <t xml:space="preserve"> </t>
        </is>
      </c>
    </row>
    <row r="38">
      <c r="A38" s="4" t="inlineStr">
        <is>
          <t>Derivative instruments</t>
        </is>
      </c>
      <c r="B38" s="5" t="n">
        <v>10268</v>
      </c>
      <c r="C38" s="5" t="n">
        <v>9353</v>
      </c>
      <c r="D38" s="4" t="inlineStr">
        <is>
          <t xml:space="preserve"> </t>
        </is>
      </c>
      <c r="E38" s="4" t="inlineStr">
        <is>
          <t xml:space="preserve"> </t>
        </is>
      </c>
    </row>
    <row r="39">
      <c r="A39" s="4" t="inlineStr">
        <is>
          <t>Net assets</t>
        </is>
      </c>
      <c r="B39" s="5" t="n">
        <v>-408223</v>
      </c>
      <c r="C39" s="5" t="n">
        <v>-410212</v>
      </c>
      <c r="D39" s="4" t="inlineStr">
        <is>
          <t xml:space="preserve"> </t>
        </is>
      </c>
      <c r="E39" s="4" t="inlineStr">
        <is>
          <t xml:space="preserve"> </t>
        </is>
      </c>
    </row>
    <row r="40">
      <c r="A40" s="4" t="inlineStr">
        <is>
          <t>Currency risk [Member] | Other [Member]</t>
        </is>
      </c>
      <c r="B40" s="4" t="inlineStr">
        <is>
          <t xml:space="preserve"> </t>
        </is>
      </c>
      <c r="C40" s="4" t="inlineStr">
        <is>
          <t xml:space="preserve"> </t>
        </is>
      </c>
      <c r="D40" s="4" t="inlineStr">
        <is>
          <t xml:space="preserve"> </t>
        </is>
      </c>
      <c r="E40" s="4" t="inlineStr">
        <is>
          <t xml:space="preserve"> </t>
        </is>
      </c>
    </row>
    <row r="41">
      <c r="A41" s="3" t="inlineStr">
        <is>
          <t>Non Derivative Instruments Abstract</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2263</v>
      </c>
      <c r="C42" s="5" t="n">
        <v>1102</v>
      </c>
      <c r="D42" s="4" t="inlineStr">
        <is>
          <t xml:space="preserve"> </t>
        </is>
      </c>
      <c r="E42" s="4" t="inlineStr">
        <is>
          <t xml:space="preserve"> </t>
        </is>
      </c>
    </row>
    <row r="43">
      <c r="A43" s="4" t="inlineStr">
        <is>
          <t>Short-term deposits and restricted cash</t>
        </is>
      </c>
      <c r="B43" s="5" t="n">
        <v>0</v>
      </c>
      <c r="C43" s="5" t="n">
        <v>0</v>
      </c>
      <c r="D43" s="4" t="inlineStr">
        <is>
          <t xml:space="preserve"> </t>
        </is>
      </c>
      <c r="E43" s="4" t="inlineStr">
        <is>
          <t xml:space="preserve"> </t>
        </is>
      </c>
    </row>
    <row r="44">
      <c r="A44" s="4" t="inlineStr">
        <is>
          <t>Trade receivables</t>
        </is>
      </c>
      <c r="B44" s="5" t="n">
        <v>0</v>
      </c>
      <c r="C44" s="5" t="n">
        <v>0</v>
      </c>
      <c r="D44" s="4" t="inlineStr">
        <is>
          <t xml:space="preserve"> </t>
        </is>
      </c>
      <c r="E44" s="4" t="inlineStr">
        <is>
          <t xml:space="preserve"> </t>
        </is>
      </c>
    </row>
    <row r="45">
      <c r="A45" s="4" t="inlineStr">
        <is>
          <t>Other current assets</t>
        </is>
      </c>
      <c r="B45" s="5" t="n">
        <v>72</v>
      </c>
      <c r="C45" s="5" t="n">
        <v>212</v>
      </c>
      <c r="D45" s="4" t="inlineStr">
        <is>
          <t xml:space="preserve"> </t>
        </is>
      </c>
      <c r="E45" s="4" t="inlineStr">
        <is>
          <t xml:space="preserve"> </t>
        </is>
      </c>
    </row>
    <row r="46">
      <c r="A46" s="4" t="inlineStr">
        <is>
          <t>Long-term deposits and restricted cash</t>
        </is>
      </c>
      <c r="B46" s="4" t="inlineStr">
        <is>
          <t xml:space="preserve"> </t>
        </is>
      </c>
      <c r="C46" s="5" t="n">
        <v>0</v>
      </c>
      <c r="D46" s="4" t="inlineStr">
        <is>
          <t xml:space="preserve"> </t>
        </is>
      </c>
      <c r="E46" s="4" t="inlineStr">
        <is>
          <t xml:space="preserve"> </t>
        </is>
      </c>
    </row>
    <row r="47">
      <c r="A47" s="4" t="inlineStr">
        <is>
          <t>Total financial assets</t>
        </is>
      </c>
      <c r="B47" s="5" t="n">
        <v>2335</v>
      </c>
      <c r="C47" s="5" t="n">
        <v>1314</v>
      </c>
      <c r="D47" s="4" t="inlineStr">
        <is>
          <t xml:space="preserve"> </t>
        </is>
      </c>
      <c r="E47" s="4" t="inlineStr">
        <is>
          <t xml:space="preserve"> </t>
        </is>
      </c>
    </row>
    <row r="48">
      <c r="A48" s="4" t="inlineStr">
        <is>
          <t>Trade payables</t>
        </is>
      </c>
      <c r="B48" s="5" t="n">
        <v>1633</v>
      </c>
      <c r="C48" s="5" t="n">
        <v>14734</v>
      </c>
      <c r="D48" s="4" t="inlineStr">
        <is>
          <t xml:space="preserve"> </t>
        </is>
      </c>
      <c r="E48" s="4" t="inlineStr">
        <is>
          <t xml:space="preserve"> </t>
        </is>
      </c>
    </row>
    <row r="49">
      <c r="A49" s="4" t="inlineStr">
        <is>
          <t>Other current liabilities</t>
        </is>
      </c>
      <c r="B49" s="5" t="n">
        <v>116</v>
      </c>
      <c r="C49" s="5" t="n">
        <v>640</v>
      </c>
      <c r="D49" s="4" t="inlineStr">
        <is>
          <t xml:space="preserve"> </t>
        </is>
      </c>
      <c r="E49" s="4" t="inlineStr">
        <is>
          <t xml:space="preserve"> </t>
        </is>
      </c>
    </row>
    <row r="50">
      <c r="A50" s="4" t="inlineStr">
        <is>
          <t>Loans from banks and others and debentures</t>
        </is>
      </c>
      <c r="B50" s="5" t="n">
        <v>0</v>
      </c>
      <c r="C50" s="5" t="n">
        <v>0</v>
      </c>
      <c r="D50" s="4" t="inlineStr">
        <is>
          <t xml:space="preserve"> </t>
        </is>
      </c>
      <c r="E50" s="4" t="inlineStr">
        <is>
          <t xml:space="preserve"> </t>
        </is>
      </c>
    </row>
    <row r="51">
      <c r="A51" s="4" t="inlineStr">
        <is>
          <t>Total financial liabilities</t>
        </is>
      </c>
      <c r="B51" s="5" t="n">
        <v>1749</v>
      </c>
      <c r="C51" s="5" t="n">
        <v>15374</v>
      </c>
      <c r="D51" s="4" t="inlineStr">
        <is>
          <t xml:space="preserve"> </t>
        </is>
      </c>
      <c r="E51" s="4" t="inlineStr">
        <is>
          <t xml:space="preserve"> </t>
        </is>
      </c>
    </row>
    <row r="52">
      <c r="A52" s="4" t="inlineStr">
        <is>
          <t>Total non-derivative financial instruments, net</t>
        </is>
      </c>
      <c r="B52" s="5" t="n">
        <v>586</v>
      </c>
      <c r="C52" s="5" t="n">
        <v>-14060</v>
      </c>
      <c r="D52" s="4" t="inlineStr">
        <is>
          <t xml:space="preserve"> </t>
        </is>
      </c>
      <c r="E52" s="4" t="inlineStr">
        <is>
          <t xml:space="preserve"> </t>
        </is>
      </c>
    </row>
    <row r="53">
      <c r="A53" s="4" t="inlineStr">
        <is>
          <t>Derivative instruments</t>
        </is>
      </c>
      <c r="B53" s="5" t="n">
        <v>0</v>
      </c>
      <c r="C53" s="5" t="n">
        <v>0</v>
      </c>
      <c r="D53" s="4" t="inlineStr">
        <is>
          <t xml:space="preserve"> </t>
        </is>
      </c>
      <c r="E53" s="4" t="inlineStr">
        <is>
          <t xml:space="preserve"> </t>
        </is>
      </c>
    </row>
    <row r="54">
      <c r="A54" s="4" t="inlineStr">
        <is>
          <t>Net assets</t>
        </is>
      </c>
      <c r="B54" s="6" t="n">
        <v>586</v>
      </c>
      <c r="C54" s="6" t="n">
        <v>-14060</v>
      </c>
      <c r="D54" s="4" t="inlineStr">
        <is>
          <t xml:space="preserve"> </t>
        </is>
      </c>
      <c r="E5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ensitivity Analysis) (Details) - Currency risk [Member] - USD ($) $ in Thousands</t>
        </is>
      </c>
      <c r="B1" s="2" t="inlineStr">
        <is>
          <t>Dec. 31, 2023</t>
        </is>
      </c>
      <c r="C1" s="2" t="inlineStr">
        <is>
          <t>Dec. 31, 2022</t>
        </is>
      </c>
    </row>
    <row r="2">
      <c r="A2" s="4" t="inlineStr">
        <is>
          <t>Shekel/dollar [Member]</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Ten Percent Increase Effect On Net Income (Loss) And Equity</t>
        </is>
      </c>
      <c r="B4" s="6" t="n">
        <v>1208</v>
      </c>
      <c r="C4" s="6" t="n">
        <v>-7375</v>
      </c>
    </row>
    <row r="5">
      <c r="A5" s="4" t="inlineStr">
        <is>
          <t>Five Percent Increase Effect On Net Income Loss And Equity</t>
        </is>
      </c>
      <c r="B5" s="5" t="n">
        <v>604</v>
      </c>
      <c r="C5" s="5" t="n">
        <v>-3687</v>
      </c>
    </row>
    <row r="6">
      <c r="A6" s="4" t="inlineStr">
        <is>
          <t>Five Percent Decrease Effect On Net Income Loss And Equity</t>
        </is>
      </c>
      <c r="B6" s="5" t="n">
        <v>-604</v>
      </c>
      <c r="C6" s="5" t="n">
        <v>3687</v>
      </c>
    </row>
    <row r="7">
      <c r="A7" s="4" t="inlineStr">
        <is>
          <t>Ten Percent Decrease Effect On Net Income (Loss) And Equity</t>
        </is>
      </c>
      <c r="B7" s="5" t="n">
        <v>-1208</v>
      </c>
      <c r="C7" s="5" t="n">
        <v>7375</v>
      </c>
    </row>
    <row r="8">
      <c r="A8" s="4" t="inlineStr">
        <is>
          <t>Shekel/EUR [Member]</t>
        </is>
      </c>
      <c r="B8" s="4" t="inlineStr">
        <is>
          <t xml:space="preserve"> </t>
        </is>
      </c>
      <c r="C8" s="4" t="inlineStr">
        <is>
          <t xml:space="preserve"> </t>
        </is>
      </c>
    </row>
    <row r="9">
      <c r="A9" s="3" t="inlineStr">
        <is>
          <t>Disclosure of risk management strategy related to hedge accounting [line items]</t>
        </is>
      </c>
      <c r="B9" s="4" t="inlineStr">
        <is>
          <t xml:space="preserve"> </t>
        </is>
      </c>
      <c r="C9" s="4" t="inlineStr">
        <is>
          <t xml:space="preserve"> </t>
        </is>
      </c>
    </row>
    <row r="10">
      <c r="A10" s="4" t="inlineStr">
        <is>
          <t>Ten Percent Increase Effect On Net Income (Loss) And Equity</t>
        </is>
      </c>
      <c r="B10" s="5" t="n">
        <v>43</v>
      </c>
      <c r="C10" s="5" t="n">
        <v>-1094</v>
      </c>
    </row>
    <row r="11">
      <c r="A11" s="4" t="inlineStr">
        <is>
          <t>Five Percent Increase Effect On Net Income Loss And Equity</t>
        </is>
      </c>
      <c r="B11" s="5" t="n">
        <v>22</v>
      </c>
      <c r="C11" s="5" t="n">
        <v>-547</v>
      </c>
    </row>
    <row r="12">
      <c r="A12" s="4" t="inlineStr">
        <is>
          <t>Five Percent Decrease Effect On Net Income Loss And Equity</t>
        </is>
      </c>
      <c r="B12" s="5" t="n">
        <v>-22</v>
      </c>
      <c r="C12" s="5" t="n">
        <v>547</v>
      </c>
    </row>
    <row r="13">
      <c r="A13" s="4" t="inlineStr">
        <is>
          <t>Ten Percent Decrease Effect On Net Income (Loss) And Equity</t>
        </is>
      </c>
      <c r="B13" s="5" t="n">
        <v>-43</v>
      </c>
      <c r="C13" s="5" t="n">
        <v>1094</v>
      </c>
    </row>
    <row r="14">
      <c r="A14" s="4" t="inlineStr">
        <is>
          <t>Dollar/EUR [Member]</t>
        </is>
      </c>
      <c r="B14" s="4" t="inlineStr">
        <is>
          <t xml:space="preserve"> </t>
        </is>
      </c>
      <c r="C14" s="4" t="inlineStr">
        <is>
          <t xml:space="preserve"> </t>
        </is>
      </c>
    </row>
    <row r="15">
      <c r="A15" s="3" t="inlineStr">
        <is>
          <t>Disclosure of risk management strategy related to hedge accounting [line items]</t>
        </is>
      </c>
      <c r="B15" s="4" t="inlineStr">
        <is>
          <t xml:space="preserve"> </t>
        </is>
      </c>
      <c r="C15" s="4" t="inlineStr">
        <is>
          <t xml:space="preserve"> </t>
        </is>
      </c>
    </row>
    <row r="16">
      <c r="A16" s="4" t="inlineStr">
        <is>
          <t>Ten Percent Increase Effect On Net Income (Loss) And Equity</t>
        </is>
      </c>
      <c r="B16" s="5" t="n">
        <v>-15855</v>
      </c>
      <c r="C16" s="4" t="inlineStr">
        <is>
          <t xml:space="preserve"> </t>
        </is>
      </c>
    </row>
    <row r="17">
      <c r="A17" s="4" t="inlineStr">
        <is>
          <t>Five Percent Increase Effect On Net Income Loss And Equity</t>
        </is>
      </c>
      <c r="B17" s="5" t="n">
        <v>-7928</v>
      </c>
      <c r="C17" s="4" t="inlineStr">
        <is>
          <t xml:space="preserve"> </t>
        </is>
      </c>
    </row>
    <row r="18">
      <c r="A18" s="4" t="inlineStr">
        <is>
          <t>Five Percent Decrease Effect On Net Income Loss And Equity</t>
        </is>
      </c>
      <c r="B18" s="5" t="n">
        <v>7928</v>
      </c>
      <c r="C18" s="4" t="inlineStr">
        <is>
          <t xml:space="preserve"> </t>
        </is>
      </c>
    </row>
    <row r="19">
      <c r="A19" s="4" t="inlineStr">
        <is>
          <t>Ten Percent Decrease Effect On Net Income (Loss) And Equity</t>
        </is>
      </c>
      <c r="B19" s="5" t="n">
        <v>15855</v>
      </c>
      <c r="C19" s="4" t="inlineStr">
        <is>
          <t xml:space="preserve"> </t>
        </is>
      </c>
    </row>
    <row r="20">
      <c r="A20" s="4" t="inlineStr">
        <is>
          <t>Cpi Linked Member</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Two Percent Increase Effect On Net Income Loss And Equity</t>
        </is>
      </c>
      <c r="B22" s="5" t="n">
        <v>-6114</v>
      </c>
      <c r="C22" s="5" t="n">
        <v>-6306</v>
      </c>
    </row>
    <row r="23">
      <c r="A23" s="4" t="inlineStr">
        <is>
          <t>One Percent Increase Effect On Net Income Loss And Equity</t>
        </is>
      </c>
      <c r="B23" s="5" t="n">
        <v>-3058</v>
      </c>
      <c r="C23" s="5" t="n">
        <v>-3153</v>
      </c>
    </row>
    <row r="24">
      <c r="A24" s="4" t="inlineStr">
        <is>
          <t>One Percent Decrease Effect On Net Income Loss And Equity</t>
        </is>
      </c>
      <c r="B24" s="5" t="n">
        <v>3058</v>
      </c>
      <c r="C24" s="5" t="n">
        <v>3153</v>
      </c>
    </row>
    <row r="25">
      <c r="A25" s="4" t="inlineStr">
        <is>
          <t>Two Percent Decrease Effect On Net Income Loss And Equity</t>
        </is>
      </c>
      <c r="B25" s="6" t="n">
        <v>6114</v>
      </c>
      <c r="C25" s="6" t="n">
        <v>630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ype of Interest Borne by Financial Instruments) (Details) - USD ($) $ in Thousands</t>
        </is>
      </c>
      <c r="B1" s="2" t="inlineStr">
        <is>
          <t>Dec. 31, 2023</t>
        </is>
      </c>
      <c r="C1" s="2" t="inlineStr">
        <is>
          <t>Dec. 31, 2022</t>
        </is>
      </c>
    </row>
    <row r="2">
      <c r="A2" s="3" t="inlineStr">
        <is>
          <t>Disclosure of financial instruments by type of interest rate [line items]</t>
        </is>
      </c>
      <c r="B2" s="4" t="inlineStr">
        <is>
          <t xml:space="preserve"> </t>
        </is>
      </c>
      <c r="C2" s="4" t="inlineStr">
        <is>
          <t xml:space="preserve"> </t>
        </is>
      </c>
    </row>
    <row r="3">
      <c r="A3" s="4" t="inlineStr">
        <is>
          <t>Financial liabilities</t>
        </is>
      </c>
      <c r="B3" s="6" t="n">
        <v>-1751691</v>
      </c>
      <c r="C3" s="6" t="n">
        <v>-1317406</v>
      </c>
    </row>
    <row r="4">
      <c r="A4" s="4" t="inlineStr">
        <is>
          <t>Fixed interest rate [Member]</t>
        </is>
      </c>
      <c r="B4" s="4" t="inlineStr">
        <is>
          <t xml:space="preserve"> </t>
        </is>
      </c>
      <c r="C4" s="4" t="inlineStr">
        <is>
          <t xml:space="preserve"> </t>
        </is>
      </c>
    </row>
    <row r="5">
      <c r="A5" s="3" t="inlineStr">
        <is>
          <t>Disclosure of financial instruments by type of interest rate [line items]</t>
        </is>
      </c>
      <c r="B5" s="4" t="inlineStr">
        <is>
          <t xml:space="preserve"> </t>
        </is>
      </c>
      <c r="C5" s="4" t="inlineStr">
        <is>
          <t xml:space="preserve"> </t>
        </is>
      </c>
    </row>
    <row r="6">
      <c r="A6" s="4" t="inlineStr">
        <is>
          <t>Financial assets</t>
        </is>
      </c>
      <c r="B6" s="5" t="n">
        <v>311951</v>
      </c>
      <c r="C6" s="5" t="n">
        <v>549467</v>
      </c>
    </row>
    <row r="7">
      <c r="A7" s="4" t="inlineStr">
        <is>
          <t>Financial liabilities</t>
        </is>
      </c>
      <c r="B7" s="5" t="n">
        <v>-864953</v>
      </c>
      <c r="C7" s="5" t="n">
        <v>-837698</v>
      </c>
    </row>
    <row r="8">
      <c r="A8" s="4" t="inlineStr">
        <is>
          <t>Financial assets (liabilities), net</t>
        </is>
      </c>
      <c r="B8" s="5" t="n">
        <v>-553002</v>
      </c>
      <c r="C8" s="5" t="n">
        <v>-288231</v>
      </c>
    </row>
    <row r="9">
      <c r="A9" s="4" t="inlineStr">
        <is>
          <t>Variable rate instruments [Member]</t>
        </is>
      </c>
      <c r="B9" s="4" t="inlineStr">
        <is>
          <t xml:space="preserve"> </t>
        </is>
      </c>
      <c r="C9" s="4" t="inlineStr">
        <is>
          <t xml:space="preserve"> </t>
        </is>
      </c>
    </row>
    <row r="10">
      <c r="A10" s="3" t="inlineStr">
        <is>
          <t>Disclosure of financial instruments by type of interest rate [line items]</t>
        </is>
      </c>
      <c r="B10" s="4" t="inlineStr">
        <is>
          <t xml:space="preserve"> </t>
        </is>
      </c>
      <c r="C10" s="4" t="inlineStr">
        <is>
          <t xml:space="preserve"> </t>
        </is>
      </c>
    </row>
    <row r="11">
      <c r="A11" s="4" t="inlineStr">
        <is>
          <t>Financial assets</t>
        </is>
      </c>
      <c r="B11" s="5" t="n">
        <v>54408</v>
      </c>
      <c r="C11" s="5" t="n">
        <v>4827</v>
      </c>
    </row>
    <row r="12">
      <c r="A12" s="4" t="inlineStr">
        <is>
          <t>Financial liabilities</t>
        </is>
      </c>
      <c r="B12" s="5" t="n">
        <v>-665080</v>
      </c>
      <c r="C12" s="5" t="n">
        <v>-324887</v>
      </c>
    </row>
    <row r="13">
      <c r="A13" s="4" t="inlineStr">
        <is>
          <t>Financial assets (liabilities), net</t>
        </is>
      </c>
      <c r="B13" s="6" t="n">
        <v>-610672</v>
      </c>
      <c r="C13" s="6" t="n">
        <v>-32006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Effect of 100 Basis Point Change on Profit and Loss) (Details) - Variable rate instruments [Member] - USD ($) $ in Thousands</t>
        </is>
      </c>
      <c r="B1" s="2" t="inlineStr">
        <is>
          <t>Dec. 31, 2023</t>
        </is>
      </c>
      <c r="C1" s="2" t="inlineStr">
        <is>
          <t>Dec. 31, 2022</t>
        </is>
      </c>
    </row>
    <row r="2">
      <c r="A2" s="3" t="inlineStr">
        <is>
          <t>Disclosure of financial instruments by type of interest rate [line items]</t>
        </is>
      </c>
      <c r="B2" s="4" t="inlineStr">
        <is>
          <t xml:space="preserve"> </t>
        </is>
      </c>
      <c r="C2" s="4" t="inlineStr">
        <is>
          <t xml:space="preserve"> </t>
        </is>
      </c>
    </row>
    <row r="3">
      <c r="A3" s="4" t="inlineStr">
        <is>
          <t>Effect Of 100 Basis Point Increase On Profit Loss Before Tax</t>
        </is>
      </c>
      <c r="B3" s="6" t="n">
        <v>-6107</v>
      </c>
      <c r="C3" s="6" t="n">
        <v>-3201</v>
      </c>
    </row>
    <row r="4">
      <c r="A4" s="4" t="inlineStr">
        <is>
          <t>Effect Of 100 Basis Point Decrease On Profit Loss Before Tax</t>
        </is>
      </c>
      <c r="B4" s="6" t="n">
        <v>6107</v>
      </c>
      <c r="C4" s="6" t="n">
        <v>32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sensitive analysis for change in LIBOR interest rate) (Details) - US LIBOR [Member] $ in Thousands</t>
        </is>
      </c>
      <c r="B1" s="2" t="inlineStr">
        <is>
          <t>Dec. 31, 2023 USD ($)</t>
        </is>
      </c>
    </row>
    <row r="2">
      <c r="A2" s="4" t="inlineStr">
        <is>
          <t>Long-term loans [Member]</t>
        </is>
      </c>
      <c r="B2" s="4" t="inlineStr">
        <is>
          <t xml:space="preserve"> </t>
        </is>
      </c>
    </row>
    <row r="3">
      <c r="A3" s="3" t="inlineStr">
        <is>
          <t>Disclosure of risk management strategy related to hedge accounting [line items]</t>
        </is>
      </c>
      <c r="B3" s="4" t="inlineStr">
        <is>
          <t xml:space="preserve"> </t>
        </is>
      </c>
    </row>
    <row r="4">
      <c r="A4" s="4" t="inlineStr">
        <is>
          <t>1.5% decrease effect on net income (loss) and equity</t>
        </is>
      </c>
      <c r="B4" s="6" t="n">
        <v>-2538</v>
      </c>
    </row>
    <row r="5">
      <c r="A5" s="4" t="inlineStr">
        <is>
          <t>1% decrease effect on net income (loss) and equity</t>
        </is>
      </c>
      <c r="B5" s="5" t="n">
        <v>-1691</v>
      </c>
    </row>
    <row r="6">
      <c r="A6" s="4" t="inlineStr">
        <is>
          <t>1% increase effect on net income (loss) and equity</t>
        </is>
      </c>
      <c r="B6" s="5" t="n">
        <v>1691</v>
      </c>
    </row>
    <row r="7">
      <c r="A7" s="4" t="inlineStr">
        <is>
          <t>1.5% increase effect on net income (loss) and equity</t>
        </is>
      </c>
      <c r="B7" s="5" t="n">
        <v>2538</v>
      </c>
    </row>
    <row r="8">
      <c r="A8" s="4" t="inlineStr">
        <is>
          <t>Interest rate swaps [Member]</t>
        </is>
      </c>
      <c r="B8" s="4" t="inlineStr">
        <is>
          <t xml:space="preserve"> </t>
        </is>
      </c>
    </row>
    <row r="9">
      <c r="A9" s="3" t="inlineStr">
        <is>
          <t>Disclosure of risk management strategy related to hedge accounting [line items]</t>
        </is>
      </c>
      <c r="B9" s="4" t="inlineStr">
        <is>
          <t xml:space="preserve"> </t>
        </is>
      </c>
    </row>
    <row r="10">
      <c r="A10" s="4" t="inlineStr">
        <is>
          <t>1.5% decrease effect on net income (loss) and equity</t>
        </is>
      </c>
      <c r="B10" s="5" t="n">
        <v>1555</v>
      </c>
    </row>
    <row r="11">
      <c r="A11" s="4" t="inlineStr">
        <is>
          <t>1% decrease effect on net income (loss) and equity</t>
        </is>
      </c>
      <c r="B11" s="5" t="n">
        <v>1036</v>
      </c>
    </row>
    <row r="12">
      <c r="A12" s="4" t="inlineStr">
        <is>
          <t>1% increase effect on net income (loss) and equity</t>
        </is>
      </c>
      <c r="B12" s="5" t="n">
        <v>-1036</v>
      </c>
    </row>
    <row r="13">
      <c r="A13" s="4" t="inlineStr">
        <is>
          <t>1.5% increase effect on net income (loss) and equity</t>
        </is>
      </c>
      <c r="B13" s="6" t="n">
        <v>-155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exposure to LIBOR risk for derivative financial instruments used for hedging) (Details) - Interest Rates Swap [Member] $ in Thousands</t>
        </is>
      </c>
      <c r="B1" s="2" t="inlineStr">
        <is>
          <t>12 Months Ended</t>
        </is>
      </c>
    </row>
    <row r="2">
      <c r="B2" s="2" t="inlineStr">
        <is>
          <t>Dec. 31, 2023 USD ($)</t>
        </is>
      </c>
    </row>
    <row r="3">
      <c r="A3" s="3" t="inlineStr">
        <is>
          <t>Disclosure of financial instruments by type of interest rate [line items]</t>
        </is>
      </c>
      <c r="B3" s="4" t="inlineStr">
        <is>
          <t xml:space="preserve"> </t>
        </is>
      </c>
    </row>
    <row r="4">
      <c r="A4" s="4" t="inlineStr">
        <is>
          <t>Amount of the linked reserve</t>
        </is>
      </c>
      <c r="B4" s="6" t="n">
        <v>185478</v>
      </c>
    </row>
    <row r="5">
      <c r="A5" s="4" t="inlineStr">
        <is>
          <t>Fair value</t>
        </is>
      </c>
      <c r="B5" s="6" t="n">
        <v>4138</v>
      </c>
    </row>
    <row r="6">
      <c r="A6" s="4" t="inlineStr">
        <is>
          <t>Minimum [Member]</t>
        </is>
      </c>
      <c r="B6" s="4" t="inlineStr">
        <is>
          <t xml:space="preserve"> </t>
        </is>
      </c>
    </row>
    <row r="7">
      <c r="A7" s="3" t="inlineStr">
        <is>
          <t>Disclosure of financial instruments by type of interest rate [line items]</t>
        </is>
      </c>
      <c r="B7" s="4" t="inlineStr">
        <is>
          <t xml:space="preserve"> </t>
        </is>
      </c>
    </row>
    <row r="8">
      <c r="A8" s="4" t="inlineStr">
        <is>
          <t>Interest rate</t>
        </is>
      </c>
      <c r="B8" s="9" t="n">
        <v>0.0083</v>
      </c>
    </row>
    <row r="9">
      <c r="A9" s="4" t="inlineStr">
        <is>
          <t>Expiration date</t>
        </is>
      </c>
      <c r="B9" s="4" t="inlineStr">
        <is>
          <t>2030</t>
        </is>
      </c>
    </row>
    <row r="10">
      <c r="A10" s="4" t="inlineStr">
        <is>
          <t>Maximum [Member]</t>
        </is>
      </c>
      <c r="B10" s="4" t="inlineStr">
        <is>
          <t xml:space="preserve"> </t>
        </is>
      </c>
    </row>
    <row r="11">
      <c r="A11" s="3" t="inlineStr">
        <is>
          <t>Disclosure of financial instruments by type of interest rate [line items]</t>
        </is>
      </c>
      <c r="B11" s="4" t="inlineStr">
        <is>
          <t xml:space="preserve"> </t>
        </is>
      </c>
    </row>
    <row r="12">
      <c r="A12" s="4" t="inlineStr">
        <is>
          <t>Interest rate</t>
        </is>
      </c>
      <c r="B12" s="12" t="n">
        <v>0.04</v>
      </c>
    </row>
    <row r="13">
      <c r="A13" s="4" t="inlineStr">
        <is>
          <t>Expiration date</t>
        </is>
      </c>
      <c r="B13" s="4" t="inlineStr">
        <is>
          <t>20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3</t>
        </is>
      </c>
    </row>
    <row r="3">
      <c r="A3" s="3" t="inlineStr">
        <is>
          <t>Disclosure of other current assets [Abstract]</t>
        </is>
      </c>
      <c r="B3" s="4" t="inlineStr">
        <is>
          <t xml:space="preserve"> </t>
        </is>
      </c>
    </row>
    <row r="4">
      <c r="A4" s="4" t="inlineStr">
        <is>
          <t>Other Current Assets</t>
        </is>
      </c>
      <c r="B4" s="4" t="inlineStr">
        <is>
          <t>Note 8 – Other Current Assets
As at December 31,
2023
2022
$ Thousands
Advances to suppliers
-
1,219
Prepaid expenses
12,909
10,004
Input tax receivable
8,291
4,660
Grant receivable (1)
74,522
-
Deposits in connection with projects under construction (2)
3,755
35,475
Others
12,226
7,598
111,703
58,956
(1)
See Note 18.A.4.d for more information.
(2)
Collateral provided to secure a hedging agreement in CPV Valley amounting to $20 million and collaterals provided in connection with renewable energy projects under development in the United States amounting to $15 million in 2022 were released during the yea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 and Fair Value of Financial Instrument Group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ther investments</t>
        </is>
      </c>
      <c r="B3" s="6" t="n">
        <v>215797</v>
      </c>
      <c r="C3" s="6" t="n">
        <v>344780</v>
      </c>
    </row>
    <row r="4">
      <c r="A4" s="3" t="inlineStr">
        <is>
          <t>Liabilities</t>
        </is>
      </c>
      <c r="B4" s="4" t="inlineStr">
        <is>
          <t xml:space="preserve"> </t>
        </is>
      </c>
      <c r="C4" s="4" t="inlineStr">
        <is>
          <t xml:space="preserve"> </t>
        </is>
      </c>
    </row>
    <row r="5">
      <c r="A5" s="4" t="inlineStr">
        <is>
          <t>Long-term loans from banks and others (excluding interest)</t>
        </is>
      </c>
      <c r="B5" s="5" t="n">
        <v>1360406</v>
      </c>
      <c r="C5" s="5" t="n">
        <v>1123809</v>
      </c>
    </row>
    <row r="6">
      <c r="A6" s="4" t="inlineStr">
        <is>
          <t>Carrying Value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Non-convertible debentures</t>
        </is>
      </c>
      <c r="B8" s="5" t="n">
        <v>511030</v>
      </c>
      <c r="C8" s="5" t="n">
        <v>526771</v>
      </c>
    </row>
    <row r="9">
      <c r="A9" s="4" t="inlineStr">
        <is>
          <t>Long-term loans from banks and others (excluding interest)</t>
        </is>
      </c>
      <c r="B9" s="5" t="n">
        <v>898546</v>
      </c>
      <c r="C9" s="5" t="n">
        <v>516195</v>
      </c>
    </row>
    <row r="10">
      <c r="A10" s="4" t="inlineStr">
        <is>
          <t>Loans from non-controlling interests</t>
        </is>
      </c>
      <c r="B10" s="5" t="n">
        <v>125252</v>
      </c>
      <c r="C10" s="5" t="n">
        <v>124153</v>
      </c>
    </row>
    <row r="11">
      <c r="A11" s="4" t="inlineStr">
        <is>
          <t>At fair value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n-convertible debentures</t>
        </is>
      </c>
      <c r="B13" s="5" t="n">
        <v>485196</v>
      </c>
      <c r="C13" s="5" t="n">
        <v>492714</v>
      </c>
    </row>
    <row r="14">
      <c r="A14" s="4" t="inlineStr">
        <is>
          <t>Long-term loans from banks and others (excluding interest)</t>
        </is>
      </c>
      <c r="B14" s="5" t="n">
        <v>906911</v>
      </c>
      <c r="C14" s="5" t="n">
        <v>528011</v>
      </c>
    </row>
    <row r="15">
      <c r="A15" s="4" t="inlineStr">
        <is>
          <t>Loans from non-controlling interests</t>
        </is>
      </c>
      <c r="B15" s="6" t="n">
        <v>127960</v>
      </c>
      <c r="C15" s="6" t="n">
        <v>11367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chedule of Valuation Techniques Used in Measuring Level 3 Fair Values) (Details) - Long-term investment [Member]</t>
        </is>
      </c>
      <c r="B1" s="2" t="inlineStr">
        <is>
          <t>12 Months Ended</t>
        </is>
      </c>
    </row>
    <row r="2">
      <c r="B2" s="2" t="inlineStr">
        <is>
          <t>Dec. 31, 2023</t>
        </is>
      </c>
    </row>
    <row r="3">
      <c r="A3" s="3" t="inlineStr">
        <is>
          <t>Disclosure of financial assets [line items]</t>
        </is>
      </c>
      <c r="B3" s="4" t="inlineStr">
        <is>
          <t xml:space="preserve"> </t>
        </is>
      </c>
    </row>
    <row r="4">
      <c r="A4" s="4" t="inlineStr">
        <is>
          <t>Valuation technique</t>
        </is>
      </c>
      <c r="B4" s="4" t="inlineStr">
        <is>
          <t>The Group assessed the fair value of the long-term investment (Qoros) using the present value of the expected cash flows.</t>
        </is>
      </c>
    </row>
    <row r="5">
      <c r="A5" s="4" t="inlineStr">
        <is>
          <t>Significant unobservable data</t>
        </is>
      </c>
      <c r="B5" s="4" t="inlineStr">
        <is>
          <t>The likelihood of expected cash flows</t>
        </is>
      </c>
    </row>
    <row r="6">
      <c r="A6" s="4" t="inlineStr">
        <is>
          <t>Inter-relationship between significant unobservable inputs and fair value measurement</t>
        </is>
      </c>
      <c r="B6" s="4" t="inlineStr">
        <is>
          <t>The estimated fair value would increase if the likelihood of expected cash flows increase.</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Subsequent Events (Narrative) (Details) ₪ / shares in Units, $ in Thousands, ₪ in Millions</t>
        </is>
      </c>
      <c r="B1" s="2" t="inlineStr">
        <is>
          <t>1 Months Ended</t>
        </is>
      </c>
      <c r="E1" s="2" t="inlineStr">
        <is>
          <t>12 Months Ended</t>
        </is>
      </c>
    </row>
    <row r="2">
      <c r="B2" s="2" t="inlineStr">
        <is>
          <t>Mar. 31, 2024 USD ($) ₪ / shares</t>
        </is>
      </c>
      <c r="C2" s="2" t="inlineStr">
        <is>
          <t>Jan. 31, 2024 ILS (₪)</t>
        </is>
      </c>
      <c r="D2" s="2" t="inlineStr">
        <is>
          <t>Jan. 31, 2024 USD ($)</t>
        </is>
      </c>
      <c r="E2" s="2" t="inlineStr">
        <is>
          <t>Dec. 31, 2023 USD ($)</t>
        </is>
      </c>
      <c r="F2" s="2" t="inlineStr">
        <is>
          <t>Dec. 31, 2022 USD ($)</t>
        </is>
      </c>
      <c r="G2" s="2" t="inlineStr">
        <is>
          <t>Dec. 31,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entures</t>
        </is>
      </c>
      <c r="B4" s="4" t="inlineStr">
        <is>
          <t xml:space="preserve"> </t>
        </is>
      </c>
      <c r="C4" s="4" t="inlineStr">
        <is>
          <t xml:space="preserve"> </t>
        </is>
      </c>
      <c r="D4" s="4" t="inlineStr">
        <is>
          <t xml:space="preserve"> </t>
        </is>
      </c>
      <c r="E4" s="6" t="n">
        <v>0</v>
      </c>
      <c r="F4" s="6" t="n">
        <v>0</v>
      </c>
      <c r="G4" s="6" t="n">
        <v>262750</v>
      </c>
    </row>
    <row r="5">
      <c r="A5" s="4" t="inlineStr">
        <is>
          <t>Ken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t>
        </is>
      </c>
      <c r="B7" s="6" t="n">
        <v>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 per share | ₪ / shares</t>
        </is>
      </c>
      <c r="B8" s="8" t="n">
        <v>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rid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 of ownership interests held by non-controlling interests</t>
        </is>
      </c>
      <c r="B11" s="4" t="inlineStr">
        <is>
          <t xml:space="preserve"> </t>
        </is>
      </c>
      <c r="C11" s="4" t="inlineStr">
        <is>
          <t xml:space="preserve"> </t>
        </is>
      </c>
      <c r="D11" s="4" t="inlineStr">
        <is>
          <t xml:space="preserve"> </t>
        </is>
      </c>
      <c r="E11" s="12" t="n">
        <v>0.2</v>
      </c>
      <c r="F11" s="4" t="inlineStr">
        <is>
          <t xml:space="preserve"> </t>
        </is>
      </c>
      <c r="G11" s="4" t="inlineStr">
        <is>
          <t xml:space="preserve"> </t>
        </is>
      </c>
    </row>
    <row r="12">
      <c r="A12" s="4" t="inlineStr">
        <is>
          <t>OPC Israel [Member] | Series D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interest rates (%)</t>
        </is>
      </c>
      <c r="B14" s="4" t="inlineStr">
        <is>
          <t xml:space="preserve"> </t>
        </is>
      </c>
      <c r="C14" s="9" t="n">
        <v>0.062</v>
      </c>
      <c r="D14" s="9" t="n">
        <v>0.062</v>
      </c>
      <c r="E14" s="4" t="inlineStr">
        <is>
          <t xml:space="preserve"> </t>
        </is>
      </c>
      <c r="F14" s="4" t="inlineStr">
        <is>
          <t xml:space="preserve"> </t>
        </is>
      </c>
      <c r="G14" s="4" t="inlineStr">
        <is>
          <t xml:space="preserve"> </t>
        </is>
      </c>
    </row>
    <row r="15">
      <c r="A15" s="4" t="inlineStr">
        <is>
          <t>Proceeds from issuance of debentures</t>
        </is>
      </c>
      <c r="B15" s="4" t="inlineStr">
        <is>
          <t xml:space="preserve"> </t>
        </is>
      </c>
      <c r="C15" s="11" t="n">
        <v>200</v>
      </c>
      <c r="D15" s="6" t="n">
        <v>55000</v>
      </c>
      <c r="E15" s="4" t="inlineStr">
        <is>
          <t xml:space="preserve"> </t>
        </is>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d Companies</t>
        </is>
      </c>
      <c r="B1" s="2" t="inlineStr">
        <is>
          <t>12 Months Ended</t>
        </is>
      </c>
    </row>
    <row r="2">
      <c r="B2" s="2" t="inlineStr">
        <is>
          <t>Dec. 31, 2023</t>
        </is>
      </c>
    </row>
    <row r="3">
      <c r="A3" s="3" t="inlineStr">
        <is>
          <t>Disclosure of associates [abstract]</t>
        </is>
      </c>
      <c r="B3" s="4" t="inlineStr">
        <is>
          <t xml:space="preserve"> </t>
        </is>
      </c>
    </row>
    <row r="4">
      <c r="A4" s="4" t="inlineStr">
        <is>
          <t>Investment in Associated Companies</t>
        </is>
      </c>
      <c r="B4" s="4" t="inlineStr">
        <is>
          <t>Note 9 – Investment in Associated Companies
A.
Condensed information regarding significant associated companies
1.
Condensed
CPV
CPV
CPV
CPV
CPV
CPV
ZIM
Fairview
Maryland
Shore
Towantic
Valley
Three Rivers
As at December 31,
2023
2022
2023
2022
2023
2022
2023
2022
2023
2022
2023
2022
2023
2022
$ Thousands
Principal place of business
International
US
US
US
US
US
US
Proportion of ownership interest
21%
21%
25%
25%
25%
25%
37.5%
37.5%
26%
26%
50%
50%
10%
10%
Current assets
2,571,400
4,271,600
44,500
98,942
46,586
73,985
54,014
92,808
74,591
86,698
48,015
59,191
52,425
32,626
Non-current assets
5,774,600
7,353,700
911,763
938,869
650,720
654,720
935,750
983,576
880,572
936,268
673,339
678,540
1,393,984
1,338,392
Current liabilities
(2,518,100
)
(2,662,200
)
(64,909
)
(166,468
)
(64,155
)
(73,883
)
(64,360
)
(53,619
)
(201,226
)
(133,746
)
(105,317
)
(542,176
)
(120,546
)
(47,939
)
Non-current liabilities
(3,369,900
)
(3,067,200
)
(344,274
)
(400,309
)
(314,069
)
(320,518
)
(645,995
)
(649,860
)
(222,946
)
(490,610
)
(371,771
)
(6,450
)
(711,571
)
(820,943
)
Total net assets
2,458,000
5,895,900
547,080
471,034
319,082
334,304
279,409
372,905
530,991
398,610
244,266
189,105
614,292
502,136
Group’s share of net assets
507,019
1,217,797
136,770
117,759
79,771
83,576
104,862
139,951
138,058
103,639
122,133
94,553
62,370
60,609
Adjustments:
Excess cost
150,884
138,071
79,018
80,414
(13,943
)
(14,396
)
(48,999
)
(52,777
)
26,561
26,615
(503
)
(806
)
8,368
8,379
Total impairment loss
(928,809
)
(928,809
)
-
-
-
-
-
-
-
-
-
-
-
-
Unrecognised losses*
270,906
-
-
-
-
-
-
-
-
-
-
-
-
-
Book value of investment
-
427,059
215,788
198,173
65,828
69,180
55,863
87,174
164,619
130,254
121,630
93,747
70,738
68,988
Investments in associated companies
-
427,059
215,788
198,173
65,828
69,180
55,863
87,174
164,619
130,254
121,630
93,747
70,738
68,988 As of December 31, 2023, the Group also has interests in a number of individually immaterial associates. * As of December 31, 2023, additional share of losses of $271 million were unrecognized as the carrying amount of ZIM has been reduced to zero.
2.
Condensed financia l information
CPV
CPV
CPV
CPV
CPV
CPV
ZIM**
Fairview
Maryland
Shore
Towantic
Valley
Three Rivers
For the year ended December 31,
2023
2022
2021
2023
2022
2021
2023
2022
2021
2023
2022
2021
2023
2022
2021
2023
2022
2021
2023
2022
2021
$ Thousands
Revenue
5,162,200
12,561,600
10,728,698
273,763
373,967
199,030
238,800
243,710
170,292
134,805
261,386
189,985
395,779
494,665
258,292
239,165
405,548
139,473
145,380
(2,722
)
174
Loss/income*
(2,695,600
)
4,619,400
4,640,305
106,110
98,907
9,666
23,956
33,249
5,420
(74,767
)
6,853
16,247
163,651
47,436
18,520
32,527
69,138
(58,793
)
603
(7,934
)
(9,281
)
Other comprehensive income *
12,300
(41,200
)
(3,462
)
(17,066
)
15,730
11,192
(25,678
)
6,419
10,983
(18,728
)
16,301
7,779
(31,270
)
22,616
11,140
22,637
1,178
3,710
(12,310
)
53,814
19,361
Total comprehensive income
(2,683,300
)
4,578,200
4,636,843
89,044
114,637
20,858
(1,722
)
39,668
16,403
(93,495
)
23,154
24,026
132,381
70,052
29,660
55,164
70,316
(55,083
)
(11,707
)
45,880
10,080
Kenon’s share of comprehensive income
(279,236
)
1,023,567
1,258,913
22,261
28,659
5,214
(431
)
9,917
4,101
(35,089
)
8,690
9,017
34,419
18,214
7,711
27,582
35,158
(27,542
)
(1,171
)
4,588
1,008
Adjustments
13,190
558
1,116
(1,928
)
(1,267
)
(1,249
)
453
458
2,354
3,777
3,554
3,644
(54
)
(184
)
50
301
413
681
(11
)
-
-
Kenon’s share of comprehensive income presented in the books
(266,046
)
1,024,125
1,260,029
20,333
27,392
3,965
22
10,375
6,455
(31,312
)
12,244
12,661
34,365
18,030
7,761
27,883
35,571
(26,861
)
(1,182
)
4,588
1,008
*
Excludes portion attributable to non-controlling interest.
**
As of December 31, 2023, additional share of losses of $271 million were unrecognized as the carrying amount of ZIM has been reduced to zero.
B.
Additional information
a.
ZIM
1.
Financial position
As of December 31, 2023, ZIM’s total equity amounted to $2.5 billion (2022: $5.9 billion) and its working capital amounted to $53 million (2022: $1.6 billion). During the year ended December 31, 2023, ZIM recorded operating loss of $2.5 billion (2022: operating profit of $6.1 billion; 2021: operating profit of $5.8 billion) and net loss of $2.7 billion (2022: net profit of $4.6 billion; 2021: net profit of $4.6 billion).
For the year ended
December 31
2023
2022
2021
Note
$ Thousands
$ Thousands
$ Thousands
Gain on dilution from ZIM IPO
9.B.a.2
-
-
9,724
Loss on dilution from ZIM options exercised
9.B.a.3
(860
)
(3,475
)
(39,438
)
Gain on sale of ZIM shares
9.B.a.4
-
204,634
29,510
(Impairment)/write back of ZIM investment
9.B.a.5
-
(928,809
)
-
(860
)
(727,650
)
(204
)
2.
Initial public offering In February 2021, ZIM completed its initial public offering (“IPO”) of 15,000,000 ordinary shares (including shares issued upon the exercise of the underwriters’ option), for gross consideration of $225 million (before deducting underwriting discounts and commissions or other offering expenses). ZIM’s ordinary shares began trading on the NYSE on January 28, 2021. Prior to the IPO, ZIM obtained waivers from its notes holders, subject to the completion of ZIM’s IPO, by which certain requirements and limitations in respect of repurchase of debt, incurrences of debt, vessel financing, reporting requirements and dividend distributions, were relieved or removed.
As a result of the IPO, Kenon’s interest in ZIM was diluted from 32% to 28%. Following the IPO, Kenon recognized a gain on dilution of $10 million in its consolidated financial statements in 2021.
3.
Exercise of ZIM options In 2023, ZIM issued approximately 137 thousand (2022: 407 thousand; 2021: 5.2 million) shares as a result of options being exercised. As a result of the issuance, Kenon recognized a loss on dilution of approximately $1 million (2022: $3 million, 2021: $39 million) in its consolidated financial statements.
4.
Sales of ZIM shares Between September and November 2021, Kenon sold approximately 1.2 million ZIM shares at an average price of $58 per share for a total consideration of approximately $67 million. As a result, Kenon recognized a gain on sale of approximately $30 million in its consolidated financial statements. As of December 31, 2021, as a result of the sales of ZIM shares and the issuance of new shares described in Note 9.B.a.3, Kenon’s interest in ZIM reduced from 28% to 26%. In March 2022, Kenon sold approximately 6 million ZIM shares at an average price of $77 per share for total consideration of approximately $463 million. As a result of the sale, Kenon recognized a gain on sale of approximately $205 million in its consolidated financial statements. As of December 31, 2023 and 2022, as a result of the sales of ZIM shares and the issuance of new shares described in Note 9.B.a.3, Kenon’s interest in ZIM reduced from 26% to 21%.
5.
Impairment assessment
For the purposes of Kenon’s impairment assessment of its investment, ZIM is considered one CGU, which consists of all of ZIM’s operating assets. The recoverable amount is based on the higher of the value-in-use and the fair value less cost of disposal (“FVLCOD”). Year Ended December 31, 2023 As of December 31, 2023, the carrying amount of ZIM has been reduced to zero after taking into account the equity accounted losses of ZIM and therefore, no assessment of further impairment of ZIM was necessary. Further, as of December 31, 2023, Kenon did not identify any objective evidence that the previously recognized impairment loss no longer exists or the previously assessed impairment amount may have decreased, and therefore, in accordance with IAS 36, no reversal of impairment was recognized. Year Ended December 31, 2022 Kenon identified indicators of impairment in accordance with IAS 28 as a result of a significant decrease in ZIM’s market capitalization towards the end of 2022. Therefore, the carrying value of Kenon’s investment in ZIM was tested for impairment in accordance with IAS 36. Kenon assessed the fair value of ZIM to be its market value as of December 31, 2022 and also assessed that, based solely on publicly available information within the current volatile shipping industry, no reasonable VIU calculation could be performed. As a result, Kenon concluded that the recoverable amount of its investment in ZIM is the market value. ZIM is accounted for as an individual share making up the investment and therefore no premium is added to the fair value of ZIM. Kenon measures the recoverable amount based on FVLCOD, measured at Level 1 fair value measurement under IFRS 13. Given that market value is below carrying value Kenon recognized an impairment of $929 million. Year Ended December 31, 2021 Kenon did not identify any objective evidence that its net investment in ZIM was impaired as of 31 December 31, 2021 and therefore, in accordance with IAS 28, no assessment of the recoverable amount of ZIM was performed.
C.
OPC’s associated companies
Ownership interest as at December 31
Note
Main location of company’s activities
2023
2022
CPV Valley Holdings, LLC
9.C.1
New York
50
%
50
%
CPV, Three Rivers, LLC
Illinois
10
%
10
%
CPV Fairview, LLC
Pennsylvania
25
%
25
%
CPV Maryland, LLC
Maryland
25
%
25
%
CPV Shore Holdings, LLC
New Jersey
38
%
38
%
CPV Towantic, LLC
Connecticut
26
%
26
%
1.
CPV Valley Holdings, LLC (“CPV Valley”)
CPV Valley’s financial statements as of December 31, 2022 included a disclosure of circumstances related to CPV Valley’s ability to repay its liabilities under its credit agreement of over $400 million at the repayment date of the liabilities, i.e. June 30, 2023. During 2023, CPV Valley’s financing agreement was amended and extended to May 31, 2026. On the signing date of the new financing agreement, CPV Valley repaid $55 million of the financing arrangement, of which shareholders’ loans of $17 million were extended to CPV Valley from OPC. Subsequently, the total loan amount under the new financing agreement is $4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Qoros)</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Long-term investment (Qoros)</t>
        </is>
      </c>
      <c r="B4" s="4" t="inlineStr">
        <is>
          <t>Note 10 – Long-term investment (Qoros)
For the year ended December 31,
2023
2022
2021
Note
$ Thousands
Fair value loss on remaining 12% interest in Qoros
10.3, 10.5
-
-
(235,218
)
Payment of financial guarantee
10.6
-
-
(16,265
)
-
-
(251,483
)
1.
As of December 31, 2023, the Group holds a 12% (2022: 12%) equity interest in Qoros through a wholly-owned and controlled company, Quantum (2007) LLC (“Quantum”). Chery Automobiles Limited (“Chery”), a Chinese automobile manufacturer, holds a 25% (2022: 25%) equity interest and the remaining 63% (2022: 63%) interest is held by an entity related to the Baoneng Group (“New Qoros Investor” or “New Strategic Partner”).
2.
Qoros introduced a New Strategic Partner
In January 2018, the New Qoros Investor purchased 51% of Qoros from Kenon and Chery for RMB 3.315 billion (approximately $504 million), resulting in Kenon’s and Chery’s interest in Qoros dropping from 50% each to 24% and 25%, respectively. This was part of an investment structure (“Investment Agreement”) to invest a total of approximately RMB 6.63 billion (approximately $1,002 million) by the New Qoros Investor. The Investment Agreement provided Kenon with a put option over its remaining equity interest in Qoros.
3.
Kenon sells down from 24% to 12%
In January 2019, Kenon, on behalf of its wholly owned subsidiary Quantum (2007) LLC, announced that it had entered into an agreement to sell half (12%) of its remaining interest (24%) in Qoros to the New Qoros Investor for RMB1,560 million (approximately $220 million), which was based on the same post-investment valuation as the initial investment by the New Qoros Investor. In April 2020, Kenon completed the sale of this half of its remaining interest in Qoros and received payment of RMB1,560 million (approximately $220 million). Kenon recognized a gain of approximately $153 million from the sale of its 12% interest in Qoros and the derecognition of the current portion of the put option pertaining to the 12% interest sold.
Subsequent to the sale, the remaining 12% interest in Qoros was accounted for on a fair value basis through profit and loss and, together with the non-current portion of the put option pertaining to the remaining 12% interest (see Note 10.2), was reclassified in the statement of financial position as a long-term investment (Qoros).
4.
Agreement to sell remaining 12% interest
In April 2021, Quantum entered into an agreement with the New Qoros Investor to sell all of its remaining 12% interest in Qoros. The total purchase price is RMB1.56 billion (approximately $245 million). To date, the New Qoros Investor has failed to make any of the required payments under this agreement. In the fourth quarter of 2021, Kenon started arbitration proceedings against the New Qoros Investor for breach of the agreement and Kenon also started litigation proceedings against the New Qoros Investor with regards to the New Qoros Investor’s obligations to Kenon’s pledged shares in relation to Qoros’ RMB 1.2 billion loan (as described below). As of December 31, 2023, the court proceedings are still ongoing. As a result of the payment delay, Quantum had exercised the Put Option it has to sell its remaining shares to the New Qoros Investor.
5.
Fair value assessment In September 2021, in light of the events described above, Kenon performed an assessment of the fair value of the long-term investment (Qoros) under IFRS 13 Fair value measurement. Kenon concluded that the fair value of the long-term investment (Qoros) is zero. Therefore, in 2021 Kenon recognized a fair value loss of $235 million in its consolidated financial statements for the year ended 2021. There were no significant changes in circumstances in 2023 as compared to 2021, therefore, management has assessed that there is no change in fair value of Qoros.
6.
Financial Guarantees Provision and Releases
Following completion of the transaction in 2019 as described in Note 10.3, the New Qoros Investor assumed its proportionate obligations with respect to the Qoros loans. As a result of this and repayments by Qoros in relation to its loans, Chery’s obligations under the loan guarantees were reduced. As of December 31, 2020, Kenon’s back-to-back guarantee obligations to Chery were reduced to approximately $16 million. In the fourth quarter of 2021, Chery paid the full amount of its guarantee obligations. Kenon paid $16 million to Chery and recognized a corresponding $16 million expense in its consolidated statements of profit and loss. Following this payment, Kenon does not have any remaining guarantee obligations with respect to Qoros debt. As of December 31, 2023, Kenon has pledged substantially all of its interests in Qoros to secure Qoros’ RMB 1.2 billion loan facility. The New Qoros Investor was required to assume its pro rata share of pledge obligations. It has not yet provided all such pledges but has provided Kenon with a guarantee in respect of its pro rata share, and up to all, of Quantum’s pledge obligations.
7.
Restrictions
Qoros has restrictions with respect to distribution of dividends and sale of assets deriving from legal and regulatory restrictions, restrictions under the joint venture agreement and the Articles of Association and restrictions stemming from credit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t>
        </is>
      </c>
      <c r="B4" s="4" t="inlineStr">
        <is>
          <t>Note 11 – Subsidiaries
A.
Investments OPC Energy Ltd. OPC is a publicly-traded company whose securities are listed on the TASE. OPC is engaged in three reportable segments:
i.
generation and supply of electricity and energy (electricity, steam and charging services for electric vehicles) in Israel to private customers, Israel Electric Company (“IEC”) and Noga – The Israel Independent System Operator Ltd. (“System Operator” or “Noga’), including initiation, development, construction and operation of power plants and facilities for energy generation;
ii.
generation and supply of electricity and energy in the United States using renewable energy, including development, construction and management of renewable energy power plants; and
iii.
generation and supply of electricity and energy in the United States using conventional (natural gas) power plants, including development, construction and management of conventional energy power plants in the United States. Material subsidiaries Set forth below are details regarding OPC’s material subsidiaries:
Ownership interest as at December 31
Note
Main location of company's activities
2023
2022
OPC Power Plants Ltd.
11.A.1
Israel
80
%
100
%
OPC Holdings Israel Ltd.
11.A.2
Israel
80
%
-
CPV Group LP
11.A.3
USA
70
%
70
%
1.
OPC Power Plants Ltd. (“OPC Power Plants”) OPC Power Plants, directly holds most of OPC’s businesses in Israel, such as OPC Rotem Ltd. (“OPC Rotem”), OPC Hadera Ltd. (“OPC Hadera”), Tzomet Energy Ltd. (“OPC Tzomet”), OPC Sorek 2 Ltd. (“OPC Sorek 2”) and OPC Gat Power Plant (“Gat Partnership”). These businesses are mainly engaged in the generation and supply of electricity and energy, mainly to private customers and to the System Operator, and in the development, construction and operation in Israel of power plants and energy generation facilities powered using natural gas and renewable energy.
1.1
OPC Gat Power Plant (“Gat Partnership”)
On March 30, 2023, the transaction between OPC Power Plants, together with Dor Alon Energy in Israel (1988) Ltd. (“Dor Alon”), and Dor Alon Gas Power Plants Limited Partnership (the “Seller”) for purchase of the rights in a power plant located in Kiryat Gat Industrial Zone (“Gat Partnership”) was completed, and all rights in the Gat Partnership were transferred to OPC. The transaction was completed for a consideration of NIS 870 million (approximately $242 million), after adjustments to working capital. Consideration of NIS 270 million (approximately $75 million) were paid to acquire all the rights in the Gat Partnership, and consideration of NIS 303 million (approximately $84 million) were used to repay the shareholders’ loan. The remaining consideration of NIS 300 million (approximately $83 million) represents a deferred consideration that was paid in 2023. Determination of provisional fair value of identified assets and liabilities The acquisition of the Gat Partnership was accounted for according to the provisions of IFRS 3 - “Business Combinations”. On the Transaction Completion Date, OPC included the net assets of the Gat Partnership in accordance with their fair value. As of the approval date of the financial statements, OPC has yet to complete the attribution of acquisition cost to the identifiable assets and liabilities. As a result, some of the fair value data are provisional and there may be changes that will affect the data included below. Set forth below is the fair value of the identifiable assets and liabilities acquired (according to provisional amounts):
$ Million
Cash and cash equivalents
1
Trade and other receivables
6
Property, plant, and equipment - facilities and electricity generation and
172
Property, plant, and equipment - land owned by the Gat Partnership (2)
23
Trade and other payables
(7
)
Loans from former right holders (3)
(84
)
Deferred tax liabilities
(19
)
Identifiable assets, net
92
Goodwill (4)
61
Total consideration (5)
153
(1)
The Group applied IFRS 3 and allocate the fair value of the facilities and the electricity supply license to a single asset. The fair value was determined by an independent appraiser using the income approach, the MultiPeriod Excess Earning Method. The valuation methodology included several key assumptions that constituted the basis for cash flow forecasts, including, among other things, electricity and gas prices, and nominal post-tax discount rate of 8%-8.75%. The said assets are amortized over 27 years from the acquisition date, considering an expected residual value at the end of the assets’ useful life.
(2)
The fair value of the land was determined by an external and independent land appraiser using the discounted cash flow technique (the discount rate used is 8%).
(3)
The loans were repaid immediately after the acquisition date.
(4)
The goodwill arising as part of the business combination reflects the synergy between the activity of the Gat Partnership and the Rotem Power Plant.
(5)
The consideration includes a cash payment of NIS 270 million (approximately $75 million) plus deferred consideration, whose present value is estimated at NIS 285 million (approximately $79 million).
The aggregate cash flows that were used by the Group as a result of the acquisition transaction:
$ Million
Cash and other cash equivalents paid (excluding consideration used to repay shareholders’ loan)
152
Cash and other cash equivalents acquired
(1
)
151
2.
OPC Holdings Israel Ltd. (“OPC Holdings Israel”)
In May 2022, OPC had entered into an agreement with Veridis Power Plants (“Veridis”) to form OPC Holdings Israel Ltd. (“OPC Holdings Israel”), which will hold and operate all of OPC’s business activities in the energy and electricity generation and supply sectors in Israel (“Veridis Transaction”). Upon completion of the Veridis Transaction in 2023, OPC transferred to OPC Holdings Israel, among other things, its 80% interest in OPC Rotem, its interest in Gnrgy Ltd., as well as other operations in Israel including OPC Hadera, OPC Tzomet, OPC Sorek, energy generation facilities on consumers’ premises and virtual electricity supply activities, and Veridis transferred its 20% interests in OPC Rotem to OPC Holdings Israel. In addition, Veridis invested approximately NIS 452 million (approximately $129 million) in cash in OPC Holdings Israel (after adjustments to the original transaction amount which totaled NIS 425 million (approximately $125 million)), of which approximately NIS 400 million (approximately $118 million) was used by OPC Rotem to repay a portion of the shareholders’ loans provided to OPC Rotem in 2021 by OPC and Veridis. As a result of the Veridis Transaction, OPC holds 80% and Veridis holds the remaining 20% of OPC Holdings Israel, which holds 100% of the business activities in the energy and electricity generation and supply sectors in Israel transferred by OPC. The Veridis transaction is accounted for in accordance with the provisions of IFRS 10 – “Consolidated Financial Statements”. Accordingly, all differences between the cash received from Veridis as stated above and the increase in the non-controlling interests were recognized in capital reserve from transactions with non-controlling interests.
3.
CPV Group LP (“CPV Group”)
CPV Group is engaged in the development, construction and management of power plants using renewable energy and conventional energy (power plants running on natural gas of the advanced‑generation combined‑cycle type) in the United States. The CPV Group holds rights in active power plants that it initiated and developed – both in the area of conventional energy and in the area of renewable energy. In addition, through an asset management group the CPV Group is engaged in provision of management services to power plants in the United States using a range of technologies and fuel types, by means of signing asset‑management agreements, usually for short to medium periods. Refer to Note 9.C for further details on associates of CPV Group.
4.
OPC Power Ventures LP (“OPC Power”)
In October 2020, OPC signed a partnership agreement (the “Partnership Agreement” and the “Partnership”, where applicable) with three financial entities to form OPC Power, whereby the limited partners in the Partnership are OPC which holds a 70% interest, Clal Insurance Group which holds a 12.75% interest, Migdal Insurance Group which holds a 12.75% interest, and a corporation from Poalim Capital Markets which holds a 4.5% interest. The General Partner of the Partnership, a wholly-owned company of OPC, will manage the Partnership’s business as its General Partner, with certain material actions (or which may involve a conflict of interest between the General Partner and the limited partners), requiring approval of a majority a of special majority (according to the specific action) of the institutional investors which are limited partners. The General Partner is entitled to management fees and success fees subject to meeting certain achievements. OPC also entered into an agreement with entities from the Migdal Insurance Group with respect to their holdings in the Partnership, whereby OPC granted said entities a put option, and they granted OPC a call option (to the extent that the put option is not exercised), which is exercisable after 10 years in certain circumstances. The total investment undertakings and provision of shareholders’ loans provided by all partners under the Partnership Agreement pro rata to the holdings discussed above is $1,215 million. The amount is designated for acquisition of all the rights in the CPV Group and for financing additional investments.
In 2021, OPC and the holders of the non-controlling interests provided OPC Power in partnership capital and loans of approximately $657 million and $204 million respectively. The loans are denominated in dollars and bear interest at an annual rate of 7%. The loan principal is repayable at any time, but not later than January 2028. The accrued interest is to be paid on a quarterly basis. To the extent the payment made by OPC Power is lower than the amount of the accrued interest, the payment in respect of the balance will be postponed to the next quarter, but not later than January 2028. In January 2021, the loans and rights of OPC Power were subsequently transferred to ICG Energy, Inc. OPC Power holds 99.99% of the CPV Group, and the remaining interest is held by the General Partner of the Partnership. In 2022, the Limited Partners in the Partnership provided OPC Power with equity investments totaling $122 million (NIS 409 million) and provided it with loans for a total amount of $38 million (NIS 127 million), respectively, each in accordance with its proportionate share. As December 31, 2022, total investments in the Partnership’s equity and the outstanding balance of the loans (including accrued interest) amount to $779 million (approximately NIS 2,741 million), and $271 million (approximately NIS 953 million), respectively. In 2023, OPC and non-controlling interests made equity investments in the partnership OPC Power Ventures LP (both directly and indirectly) of NIS 565 million (approximately $150 million), and extended NIS 175 million (approximately $45 million) in loans, based on their stake in the partnership. In September 2023, after utilizing the entire investment commitment and shareholder loans in July 2023, the facility was increased by $100 million (OPC’s share in the facility is $70 million).
5.
Acquisition of CPV Group
On January 25, 2021 (“Transaction Completion Date”), the Group acquired 70% of the rights and holdings in CPV Power Holdings LP; Competitive Power Ventures Inc.; and CPV Renewable Energy Company Inc through the limited partnership, CPV Group LP (the “Buyer”). For the year ended December 31, 2021, the Group’s consolidated results comprised results of the CPV Group from Transaction Completion Date through to year end. On the Transaction Completion Date, in accordance with the mechanism for determination of the consideration as defined in the acquisition agreement, the Buyer paid the sellers approximately $648 million, and about $5 million for a deposit which remains in the CPV Group. OPC partially hedged its exposure to changes in the cash flows from payments in US dollars in connection with the agreement for acquisition of the CPV Group by means of forward transactions and dollar deposits. OPC chose to designate the forward transactions as an accounting hedge. On the Transaction Completion Date, OPC recorded an amount of approximately NIS 103 million (approximately $32 million) that was accrued in a hedge capital reserve to the investment cost in the CPV Group. The contribution of the CPV Group to the Group’s revenue and consolidated loss from the acquisition date until December 31, 2021 amounted to $51 million and $47 million, respectively. Following the acquisition of CPV Group, the fair value of identifiable assets and liabilities as of the acquisition date had been determined to be $580 million. Accordingly, goodwill of $105 million (including goodwill arising from hedging) was recognized, which reflects the potential of future activities of CPV Group in the market in which it operates.
6.
Acquisition of Mountain Wind Power Plant
In January 2023, CPV Group through its 100% owned subsidiary entered into an agreement to acquire all rights in four operating wind-powered electricity power plants in Maine, United States, with an aggregate capacity of 81.5 MW. On April 5, 2023, the transaction was completed and CPV Group received all rights in the Mountain Wind Project for consideration of $175 million.
Determination of fair value of identified assets and liabilities The acquisition of the Mountain Wind Project was accounted for according to the provisions of IFRS 3 - “Business Combinations”. On the Transaction Completion Date, OPC included the net assets of the Mountain Wind Project in accordance with their fair value. Set forth below is the fair value of the identifiable assets and liabilities acquired:
$ Million
Trade and other receivables
4
Property, plant, and equipment (1)
127
Intangible assets (1)
26
Trade and other payables
(1
)
Liabilities in respect of evacuation and removal
(2
)
Identifiable assets, net
154
Goodwill (2)
21
Total consideration
175
(1)
The fair value was determined using the discounted cash flow method. The valuation methodology included a number of key assumptions that constituted the basis for cash flow forecasts, including, among other things, electricity and gas prices, and nominal post-tax discount rate of 5.75% - 6.25%. Intangible assets are amortized over 13 to 17 years, and property, plant, and equipment items are depreciated over 20 to 29 years.
(2)
The goodwill in the transaction reflects the business potential of the Group’s entry into the renewable energies market in New England, USA. CPV Group expects that the entire amount of the goodwill will be deductible for tax purposes.
7.
Issuances of new shares by OPC In February 2021, OPC issued to Altshuler Shaham Ltd. and entities managed by Altschuler Shalam (collectively, the “Offerees”), 10,300,000 ordinary shares of NIS 0.01 par value each. The price of the shares issued to the Offerees was NIS 34 per ordinary share, and the gross proceeds from the issuance was about NIS 350 million (approximately $106 million). The issuance expenses were about NIS 4 million (approximately $1 million). Accordingly, the Group recognized $63 million in non-controlling interests and $42 million in accumulated profits arising from changes in the Group’s proportionate share of OPC. In July 2022, OPC issued to the public 9,443,800 ordinary shares of NIS0.01 par value each. The issuance was carried out by way of uniform offering with a quantity range, and a tender for the unit price and quantity. Gross issuance proceeds amounted to NIS 331 million (approximately $94 million), and issuance expenses were approximately NIS 9 million (approximately $2 million). Kenon took part in the issuance, and was issued 3,898,000 ordinary shares for a gross amount of $39 million. In September 2022, OPC issued to qualified investors 12,500,000 ordinary shares of NIS 0.01 par value each. Gross issuance proceeds amounted to NIS 500 million (approximately $141 million), and issuance expenses were approximately NIS 6 million (approximately $1 million). Kenon did not take part in the issuance. Following completion of the share issuances in 2022, Kenon registered a decrease of 4% in equity interest in OPC from 59% to 55%. Accordingly, the Group recognized $136 million in non-controlling interests and $58 million in accumulated profits arising from changes in the Group’s proportionate share of OPC.
8.
Rights issuance In September 2021, OPC issued rights to purchase 13,174,419 ordinary OPC shares of NIS 0.01 per value each (hereinafter - the “Rights”), in connection with the development and expansion of OPC’s activity in the USA. The Rights were offered such that each holder of ordinary shares of OPC who held 43 ordinary shares was entitled to purchase one right unit comprising of three shares at a price of NIS 75 (NIS 25 per share). Through the deadline for exercising the rights, notices of exercise were received for the purchase of 13,141,040 ordinary shares (constituting approximately 99.7% of the total shares offered in the rights offering). The gross proceeds from the exercised rights amounted to approximately NIS 329 million (approximately $102 million). In October 2021, Kenon exercised rights for the purchase of approximately 8 million shares for total consideration of approximately NIS 206 million (approximately $64 million), which included its pro rata share and additional rights it purchased during the rights trading period plus the cost to purchase these additional rights. As a result, Kenon then held approximately 58.8% of the outstanding shares of OPC. Accordingly, the Group recognized $41 million in non-controlling interests and $60 million in accumulated profits arising from changes in the Group’s proportionate share of OPC. Following completion of the share issuance as described in Note 11.7 and the above rights issuances in 2021, Kenon registered a decrease in equity interest in OPC from 59% to 55%. Accordingly, the Group recognized $104 million in non-controlling interests and $38 million in accumulated profits arising from changes in the Group’s proportionate share of OPC.
9.
Dividends Following the growth strategy adopted by OPC and the expansion of operation targets in recent years, taking into account OPC’s financial strength, from March 2024, OPC’s dividend distribution policy will be suspended for two years. After the said suspension period, the Board of Directors will discuss the possible resumption of the dividend distribution policy and its applicability to the circumstances, if any.
B.
The following table summarizes the information relating to the Group’s subsidiary in 2023, 2022 and 2021 that has material NCI:
As at and for the year ended December 31,
2023
2022
2021
OPC Energy Ltd.
OPC Energy Ltd.
OPC Energy Ltd.
$ Thousands
NCI percentage *
59.88
%
56.20
%
53.14
%
Current assets
460,810
419,636
346,380
Non-current assets
3,018,434
2,289,101
2,141,744
Current liabilities
(353,735
)
(184,418
)
(230,518
)
Non-current liabilities
(1,679,847
)
(1,283,445
)
(1,341,962
)
Net assets
1,445,662
1,240,874
915,644
Carrying amount of NCI
865,676
697,433
486,598
Revenue
691,796
573,957
487,763
Profit/(loss) after tax
46,955
65,352
(93,898
)
Other comprehensive income
(38,017
)
(11,249
)
74,219
Profit/(loss) attributable to NCI
25,030
37,007
(54,022
)
OCI attributable to NCI
(24,624 )
(568
)
33,661
Cash flows from operating activities
134,973
62,538
119,264
Cash flows used in investing activities
(594,303
)
(328,610
)
(256,200
)
Cash flows from financing activites excluding dividends paid to NCI
503,245
285,898
311,160
Dividends paid to NCI
-
-
(10,214
)
Effect of changes in the exchange rate on cash and cash equivalents
(7,435
)
(13,545
)
6,717
Net increase/(decrease) in cash and cash equivalents
36,480
6,281
170,727 * The NCI percentage represents the effective NCI of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 Net</t>
        </is>
      </c>
      <c r="B4" s="4" t="inlineStr">
        <is>
          <t xml:space="preserve">Note 12 – Property, Plant and Equipment, Net
A.
Composition
Roads, buildings and leasehold improvements
Facilities, machinery and equipment
Wind turbines
Office furniture and equipment
Assets under construction
Other
Total
$ Thousands
Cost
Balance at January 1, 2022
83,956
792,275
29,844
414
409,780
48,142
1,364,411
Additions
3,442
18,657
191
(8
)
185,938
46,025
254,245
Disposals
(160
)
(13,007
)
(43
)
-
(1,969
)
(12,769
)
(27,948
)
Reclassification
-
-
-
-
3
(3
)
-
Differences in translation reserves
(9,633
)
(75,558
)
-
-
(41,164
)
(6,016
)
(132,371
)
Balance at December 31, 2022
77,605
722,367
29,992
406
552,588
75,379
1,458,337
Additions
2,915
3,977
-
5
269,502
34,800
311,199
Disposals
(590
)
(3,841
)
-
-
(11,235
)
(39,960
)
(55,626
)
Reclassification
9,316
334,132
160,666
-
(504,114
)
-
-
Acquisitions through business combination
23,667
159,036
126,200
-
-
6,307
315,210
Differences in translation reserves
(1,584
)
(13,265
)
-
-
(16,371
)
(1,308
)
(32,528
)
Balance at December 31, 2023
111,329
1,202,406
316,858
411
290,370
75,218
1,996,592
Accumulated depreciation
Balance at January 1, 2022
18,148
219,637
563
243
-
-
238,591
Additions
3,864
37,057
1,109
80
-
-
42,110
Disposals
(10
)
(13,007
)
(21
)
(8
)
-
-
(13,046
)
Differences in translation reserves
(3,557
)
(28,182
)
-
-
-
-
(31,739
)
Balance at December 31, 2022
18,445
215,505
1,651
315
-
-
235,916
Additions
3,993
47,661
5,007
81
-
-
56,742
Disposals
(235
)
(4,426
)
-
-
-
-
(4,661
)
Differences in translation reserves
(471
)
(5,759
)
-
-
-
-
(6,230
)
Balance at December 31, 2023
21,732
252,981
6,658
396
-
-
281,767
Carrying amounts
At January 1, 2022
65,808
572,638
29,281
171
409,780
48,142
1,125,820
At December 31, 2022 59,160 506,862 28,341 91 552,588 75,379 1,222,421
At December 31, 2023 89,597 949,425 310,200 15 290,370 75,218 1,714,825
B.
The amount of borrowing costs capitalized in 2023 was approximately $22 million (2022: $16 million).
C.
Fixed assets purchased on credit in 2023 was approximately $31 million (2022: $47 million).
D.
The composition
As at December 31,
2023
2022
$ Thousands
Depreciation and amortization included in gross profit
78,025
56,853
Depreciation and amortization charged to selling, general and administrative expenses
12,914
6,023
Depreciation and amortization from continuing operations
90,939
62,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 Net</t>
        </is>
      </c>
      <c r="B4" s="4" t="inlineStr">
        <is>
          <t>Note 13 – Intangible Assets, Net
A.
Composition:
Goodwill*
PPA**
Others
Total
$ Thousands
Cost
Balance as at January 1, 2022
140,212
110,446
7,470
258,128
Additions
-
-
10,799
10,799
Translation differences
(1,599
)
-
(1,316
)
(2,915
)
Balance as at December 31, 2022
138,613
110,446
16,953
266,012
Additions
-
-
13,738
13,738
Acquisitions through business combination
80,761
25,968
-
106,729
Impairment
(6,196
)
-
-
(6,196
)
Translation differences
559
-
(225
)
334
Balance as at December 31, 2023
213,737
136,414
30,466
380,617
Amortization
Balance as at January 1, 2022
21,455
10,947
1,444
33,846
Amortization for the year
-
10,569
991
11,560
Translation differences
-
-
(189
)
(189
)
Balance as at December 31, 2022
21,455
21,516
2,246
45,217
Amortization for the year
-
11,115
3,036
14,151
Translation differences
-
-
(35
)
(35
)
Balance as at December 31, 2023
21,455
32,631
5,247
59,333
Carrying value
As at January 1, 2022
118,757
99,499
6,026
224,282
As at December 31, 2022
117,158
88,930
14,707
220,795
As at December 31, 2023
192,282
103,783
25,219
321,284
*
Relates mainly to goodwill arising from the acquisition of CPV Group of $105 million and Gat Power Plants of $61 million. Refer to Note 11.A.5 for further information. ** Relates to the power purchase agreement from the acquisition of CPV Keenan, which is part of the CPV Group.
B.
The total carrying amounts of intangible assets with a finite useful life and with an indefinite useful life or not yet available for use
As at December 31,
2023
2022
$ Thousands
Intangible assets with a finite useful life
128,998
103,637
Intangible assets with an indefinite useful life or not yet available for use
192,286
117,158
321,284
220,795
C.
Impairment testing of goodwill arising from CPV Group
As part of the acquisition of the CPV Group as described in Note 11.A.5, on the acquisition date, OPC recognized goodwill of $105 million, which reflects the future growth potential of the CPV Group’s operations. In 2022, OPC reallocated the goodwill to the renewable energies segment in the United States, since it believes that this allocation reflects fairly the nature of the goodwill that had arisen from the acquisition., especially through renewable energy, which OPC recognizes as a cash-generating unit. In 2023, subsequent to the acquisition of mountain wind power plant as detailed in Note 11.6, the goodwill assigned to the renewable energies segment in the United States has been increased to $126 million. OPC conducted an impairment test as of December 31, 2023 for the goodwill recognized as part of the acquisition of CPV Group as well as acquisition of Mountain Wind Power Plant as detailed in Note 11.6. OPC has considered the report from a qualified external valuer regarding the recoverable amount of the cash-generating unit based on FVLCOD, estimated by an independent external appraiser. Projects under commercial operation and projects under construction were estimated by discounting expected future cash flows before tax by applying the discount rate, which is represented by the weighted average cost of capital (“WACC”) after tax. Projects under development were estimated at cost.
Below are the main assumptions used in the valuation:
1.
Forecast years - represents the period spanning from January 1, 2024 to December 31, 2054, based on the estimate of the economic life of the power plants and their value as at the end of the forecast period.
2.
Market prices and capacity - market prices (electricity, capacity, RECs, etc.) are based on PPAs and market forecasts received from external and independent information sources, taking into account the relevant area and market for each project and the relevant regulation.
3.
Estimated construction costs of the projects, and entitlement to tax benefits in respect of projects under construction (ITC or production tax credit, as applicable).
4.
The annual long-term inflation rate of 2.2% equals the derived 10-year inflation rate as of the estimate date.
5.
The WACC - calculated for each material project separately, and ranges between 6% (project with PPAs for sale of the entire capacity) and 7.25%.
OPC used a relevant discount rate reflecting the specific risks associated with the future cash flow of a cash-generating unit.
As of December 31, 2023, the recoverable amount of the cash-generating unit of the CPV Group, which is relating to the renewable energies segment in the United States exceeds its book value and therefore, no impairment has been recognized. The fair value measurement was classified at Level 3 due to the use of input that is not based on observable market inputs in the assessment model. As of the report date, in accordance with management’s assessments regarding future industry trends, which are based on external and internal sources, OPC has not identified any key assumptions in which possible likely changes may occur, which would cause the CPV Group’s recoverable amount to decrease below its carrying amount.
D.
Impairment testing of goodwill arising from Gat Power Plant As of December 31, 2023, goodwill of $61 million, which arose as part of the acquisition of the Gat Power Plant reflects the synergy between the activities of the power plants in Israel, whose business model is based on sale to private customers (OPC Rotem, OPC Hadera and Gat Power Plant). The annual impairment testing of goodwill as of December 31, 2023, was carried out at the level of the cash-generating unit comprising the three power plants (hereinafter - the “Cash-Generating Unit”), since this is the lowest level at which goodwill is subject to monitoring for internal reporting purposes.
The recoverable amount of the Cash-Generating Unit is determined as follows:
1.
For the OPC Rotem Power Plant - based on fair value less cost to sell
2.
For the OPC Hadera and Gat Power Plant - according to their carrying amounts Set forth below are the key assumptions used in determining OPC Rotem’s fair value:
1.
EBITDA for 2023 at of NIS 391 million (approximately $108 million)
2.
An EV/EBITDA multiple of 11.4, based on the OPC’s experience in transactions carried out in the Israeli market in the field of power plants. The fair value measurement was classified at Level 3 due to the use of significant input that is not based on observable market inputs in the valuation model. As of December 31, 2023, the recoverable amount of the Cash-Generating Unit exceeds its book value and therefore, no impairment has been recognized. OPC determines that a potential reasonable change in the key assumptions used in determining the recoverable amount of the Cash-Generating Unit as of December 31, 2023, would not have caused a material impairment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6838</v>
      </c>
      <c r="C3" s="6" t="n">
        <v>535171</v>
      </c>
    </row>
    <row r="4">
      <c r="A4" s="4" t="inlineStr">
        <is>
          <t>Short-term deposits and restricted cash</t>
        </is>
      </c>
      <c r="B4" s="5" t="n">
        <v>532</v>
      </c>
      <c r="C4" s="5" t="n">
        <v>45990</v>
      </c>
    </row>
    <row r="5">
      <c r="A5" s="4" t="inlineStr">
        <is>
          <t>Trade receivables</t>
        </is>
      </c>
      <c r="B5" s="5" t="n">
        <v>67994</v>
      </c>
      <c r="C5" s="5" t="n">
        <v>73900</v>
      </c>
    </row>
    <row r="6">
      <c r="A6" s="4" t="inlineStr">
        <is>
          <t>Short-term derivative instruments</t>
        </is>
      </c>
      <c r="B6" s="5" t="n">
        <v>3177</v>
      </c>
      <c r="C6" s="5" t="n">
        <v>2918</v>
      </c>
    </row>
    <row r="7">
      <c r="A7" s="4" t="inlineStr">
        <is>
          <t>Other investments</t>
        </is>
      </c>
      <c r="B7" s="5" t="n">
        <v>215797</v>
      </c>
      <c r="C7" s="5" t="n">
        <v>344780</v>
      </c>
    </row>
    <row r="8">
      <c r="A8" s="4" t="inlineStr">
        <is>
          <t>Other current assets</t>
        </is>
      </c>
      <c r="B8" s="5" t="n">
        <v>111703</v>
      </c>
      <c r="C8" s="5" t="n">
        <v>58956</v>
      </c>
    </row>
    <row r="9">
      <c r="A9" s="4" t="inlineStr">
        <is>
          <t>Total current assets</t>
        </is>
      </c>
      <c r="B9" s="5" t="n">
        <v>1096041</v>
      </c>
      <c r="C9" s="5" t="n">
        <v>1061715</v>
      </c>
    </row>
    <row r="10">
      <c r="A10" s="3" t="inlineStr">
        <is>
          <t>Non-current assets</t>
        </is>
      </c>
      <c r="B10" s="4" t="inlineStr">
        <is>
          <t xml:space="preserve"> </t>
        </is>
      </c>
      <c r="C10" s="4" t="inlineStr">
        <is>
          <t xml:space="preserve"> </t>
        </is>
      </c>
    </row>
    <row r="11">
      <c r="A11" s="4" t="inlineStr">
        <is>
          <t>Investment in ZIM (associated company)</t>
        </is>
      </c>
      <c r="B11" s="5" t="n">
        <v>0</v>
      </c>
      <c r="C11" s="5" t="n">
        <v>427059</v>
      </c>
    </row>
    <row r="12">
      <c r="A12" s="4" t="inlineStr">
        <is>
          <t>Investment in OPC's associated companies</t>
        </is>
      </c>
      <c r="B12" s="5" t="n">
        <v>703156</v>
      </c>
      <c r="C12" s="5" t="n">
        <v>652358</v>
      </c>
    </row>
    <row r="13">
      <c r="A13" s="4" t="inlineStr">
        <is>
          <t>Long-term restricted cash</t>
        </is>
      </c>
      <c r="B13" s="5" t="n">
        <v>16237</v>
      </c>
      <c r="C13" s="5" t="n">
        <v>15146</v>
      </c>
    </row>
    <row r="14">
      <c r="A14" s="4" t="inlineStr">
        <is>
          <t>Long-term derivative instruments</t>
        </is>
      </c>
      <c r="B14" s="5" t="n">
        <v>14178</v>
      </c>
      <c r="C14" s="5" t="n">
        <v>16077</v>
      </c>
    </row>
    <row r="15">
      <c r="A15" s="4" t="inlineStr">
        <is>
          <t>Deferred taxes</t>
        </is>
      </c>
      <c r="B15" s="5" t="n">
        <v>15862</v>
      </c>
      <c r="C15" s="5" t="n">
        <v>6382</v>
      </c>
    </row>
    <row r="16">
      <c r="A16" s="4" t="inlineStr">
        <is>
          <t>Property, plant and equipment, net</t>
        </is>
      </c>
      <c r="B16" s="5" t="n">
        <v>1714825</v>
      </c>
      <c r="C16" s="5" t="n">
        <v>1222421</v>
      </c>
    </row>
    <row r="17">
      <c r="A17" s="4" t="inlineStr">
        <is>
          <t>Intangible assets, net</t>
        </is>
      </c>
      <c r="B17" s="5" t="n">
        <v>321284</v>
      </c>
      <c r="C17" s="5" t="n">
        <v>220795</v>
      </c>
    </row>
    <row r="18">
      <c r="A18" s="4" t="inlineStr">
        <is>
          <t>Long-term prepaid expenses and other non-current assets</t>
        </is>
      </c>
      <c r="B18" s="5" t="n">
        <v>52342</v>
      </c>
      <c r="C18" s="5" t="n">
        <v>23323</v>
      </c>
      <c r="D18" s="4" t="inlineStr">
        <is>
          <t>[1]</t>
        </is>
      </c>
    </row>
    <row r="19">
      <c r="A19" s="4" t="inlineStr">
        <is>
          <t>Right-of-use assets, net</t>
        </is>
      </c>
      <c r="B19" s="5" t="n">
        <v>174515</v>
      </c>
      <c r="C19" s="5" t="n">
        <v>126784</v>
      </c>
      <c r="D19" s="4" t="inlineStr">
        <is>
          <t>[1]</t>
        </is>
      </c>
    </row>
    <row r="20">
      <c r="A20" s="4" t="inlineStr">
        <is>
          <t>Total non-current assets</t>
        </is>
      </c>
      <c r="B20" s="5" t="n">
        <v>3012399</v>
      </c>
      <c r="C20" s="5" t="n">
        <v>2710345</v>
      </c>
    </row>
    <row r="21">
      <c r="A21" s="4" t="inlineStr">
        <is>
          <t>Total assets</t>
        </is>
      </c>
      <c r="B21" s="5" t="n">
        <v>4108440</v>
      </c>
      <c r="C21" s="5" t="n">
        <v>3772060</v>
      </c>
    </row>
    <row r="22">
      <c r="A22" s="3" t="inlineStr">
        <is>
          <t>Current liabilities</t>
        </is>
      </c>
      <c r="B22" s="4" t="inlineStr">
        <is>
          <t xml:space="preserve"> </t>
        </is>
      </c>
      <c r="C22" s="4" t="inlineStr">
        <is>
          <t xml:space="preserve"> </t>
        </is>
      </c>
    </row>
    <row r="23">
      <c r="A23" s="4" t="inlineStr">
        <is>
          <t>Current maturities of loans from banks and others</t>
        </is>
      </c>
      <c r="B23" s="5" t="n">
        <v>169627</v>
      </c>
      <c r="C23" s="5" t="n">
        <v>39262</v>
      </c>
    </row>
    <row r="24">
      <c r="A24" s="4" t="inlineStr">
        <is>
          <t>Trade and other payables</t>
        </is>
      </c>
      <c r="B24" s="5" t="n">
        <v>181898</v>
      </c>
      <c r="C24" s="5" t="n">
        <v>133415</v>
      </c>
    </row>
    <row r="25">
      <c r="A25" s="4" t="inlineStr">
        <is>
          <t>Short-term derivative instruments</t>
        </is>
      </c>
      <c r="B25" s="5" t="n">
        <v>2311</v>
      </c>
      <c r="C25" s="5" t="n">
        <v>889</v>
      </c>
    </row>
    <row r="26">
      <c r="A26" s="4" t="inlineStr">
        <is>
          <t>Current tax liabilities</t>
        </is>
      </c>
      <c r="B26" s="5" t="n">
        <v>0</v>
      </c>
      <c r="C26" s="5" t="n">
        <v>653</v>
      </c>
    </row>
    <row r="27">
      <c r="A27" s="4" t="inlineStr">
        <is>
          <t>Deferred taxes</t>
        </is>
      </c>
      <c r="B27" s="5" t="n">
        <v>0</v>
      </c>
      <c r="C27" s="5" t="n">
        <v>1285</v>
      </c>
    </row>
    <row r="28">
      <c r="A28" s="4" t="inlineStr">
        <is>
          <t>Current maturities of lease liabilities</t>
        </is>
      </c>
      <c r="B28" s="5" t="n">
        <v>4963</v>
      </c>
      <c r="C28" s="5" t="n">
        <v>17474</v>
      </c>
    </row>
    <row r="29">
      <c r="A29" s="4" t="inlineStr">
        <is>
          <t>Total current liabilities</t>
        </is>
      </c>
      <c r="B29" s="5" t="n">
        <v>358799</v>
      </c>
      <c r="C29" s="5" t="n">
        <v>192978</v>
      </c>
    </row>
    <row r="30">
      <c r="A30" s="3" t="inlineStr">
        <is>
          <t>Non-current liabilities</t>
        </is>
      </c>
      <c r="B30" s="4" t="inlineStr">
        <is>
          <t xml:space="preserve"> </t>
        </is>
      </c>
      <c r="C30" s="4" t="inlineStr">
        <is>
          <t xml:space="preserve"> </t>
        </is>
      </c>
    </row>
    <row r="31">
      <c r="A31" s="4" t="inlineStr">
        <is>
          <t>Long-term loans from banks and others</t>
        </is>
      </c>
      <c r="B31" s="5" t="n">
        <v>906243</v>
      </c>
      <c r="C31" s="5" t="n">
        <v>610434</v>
      </c>
    </row>
    <row r="32">
      <c r="A32" s="4" t="inlineStr">
        <is>
          <t>Debentures</t>
        </is>
      </c>
      <c r="B32" s="5" t="n">
        <v>454163</v>
      </c>
      <c r="C32" s="5" t="n">
        <v>513375</v>
      </c>
    </row>
    <row r="33">
      <c r="A33" s="4" t="inlineStr">
        <is>
          <t>Deferred taxes</t>
        </is>
      </c>
      <c r="B33" s="5" t="n">
        <v>136590</v>
      </c>
      <c r="C33" s="5" t="n">
        <v>97800</v>
      </c>
    </row>
    <row r="34">
      <c r="A34" s="4" t="inlineStr">
        <is>
          <t>Other non-current liabilities</t>
        </is>
      </c>
      <c r="B34" s="5" t="n">
        <v>109882</v>
      </c>
      <c r="C34" s="5" t="n">
        <v>41388</v>
      </c>
    </row>
    <row r="35">
      <c r="A35" s="4" t="inlineStr">
        <is>
          <t>Long-term derivative instruments</t>
        </is>
      </c>
      <c r="B35" s="5" t="n">
        <v>15996</v>
      </c>
      <c r="C35" s="5" t="n">
        <v>10</v>
      </c>
    </row>
    <row r="36">
      <c r="A36" s="4" t="inlineStr">
        <is>
          <t>Long-term lease liabilities</t>
        </is>
      </c>
      <c r="B36" s="5" t="n">
        <v>56543</v>
      </c>
      <c r="C36" s="5" t="n">
        <v>20157</v>
      </c>
    </row>
    <row r="37">
      <c r="A37" s="4" t="inlineStr">
        <is>
          <t>Total non-current liabilities</t>
        </is>
      </c>
      <c r="B37" s="5" t="n">
        <v>1679417</v>
      </c>
      <c r="C37" s="5" t="n">
        <v>1283164</v>
      </c>
    </row>
    <row r="38">
      <c r="A38" s="4" t="inlineStr">
        <is>
          <t>Total liabilities</t>
        </is>
      </c>
      <c r="B38" s="5" t="n">
        <v>2038216</v>
      </c>
      <c r="C38" s="5" t="n">
        <v>1476142</v>
      </c>
    </row>
    <row r="39">
      <c r="A39" s="3" t="inlineStr">
        <is>
          <t>Equity</t>
        </is>
      </c>
      <c r="B39" s="4" t="inlineStr">
        <is>
          <t xml:space="preserve"> </t>
        </is>
      </c>
      <c r="C39" s="4" t="inlineStr">
        <is>
          <t xml:space="preserve"> </t>
        </is>
      </c>
    </row>
    <row r="40">
      <c r="A40" s="4" t="inlineStr">
        <is>
          <t>Share capital</t>
        </is>
      </c>
      <c r="B40" s="5" t="n">
        <v>50134</v>
      </c>
      <c r="C40" s="5" t="n">
        <v>50134</v>
      </c>
    </row>
    <row r="41">
      <c r="A41" s="4" t="inlineStr">
        <is>
          <t>Translation reserve</t>
        </is>
      </c>
      <c r="B41" s="5" t="n">
        <v>-3658</v>
      </c>
      <c r="C41" s="5" t="n">
        <v>1206</v>
      </c>
    </row>
    <row r="42">
      <c r="A42" s="4" t="inlineStr">
        <is>
          <t>Capital reserve</t>
        </is>
      </c>
      <c r="B42" s="5" t="n">
        <v>69792</v>
      </c>
      <c r="C42" s="5" t="n">
        <v>42553</v>
      </c>
    </row>
    <row r="43">
      <c r="A43" s="4" t="inlineStr">
        <is>
          <t>Accumulated profit</t>
        </is>
      </c>
      <c r="B43" s="5" t="n">
        <v>1087041</v>
      </c>
      <c r="C43" s="5" t="n">
        <v>1504592</v>
      </c>
    </row>
    <row r="44">
      <c r="A44" s="4" t="inlineStr">
        <is>
          <t>Equity attributable to owners of the Company</t>
        </is>
      </c>
      <c r="B44" s="5" t="n">
        <v>1203309</v>
      </c>
      <c r="C44" s="5" t="n">
        <v>1598485</v>
      </c>
    </row>
    <row r="45">
      <c r="A45" s="4" t="inlineStr">
        <is>
          <t>Non-controlling interests</t>
        </is>
      </c>
      <c r="B45" s="5" t="n">
        <v>866915</v>
      </c>
      <c r="C45" s="5" t="n">
        <v>697433</v>
      </c>
    </row>
    <row r="46">
      <c r="A46" s="4" t="inlineStr">
        <is>
          <t>Total equity</t>
        </is>
      </c>
      <c r="B46" s="5" t="n">
        <v>2070224</v>
      </c>
      <c r="C46" s="5" t="n">
        <v>2295918</v>
      </c>
    </row>
    <row r="47">
      <c r="A47" s="4" t="inlineStr">
        <is>
          <t>Total liabilities and equity</t>
        </is>
      </c>
      <c r="B47" s="6" t="n">
        <v>4108440</v>
      </c>
      <c r="C47" s="6" t="n">
        <v>3772060</v>
      </c>
    </row>
    <row r="48"/>
    <row r="49">
      <c r="A49" s="4" t="inlineStr">
        <is>
          <t>[1]Reclassified</t>
        </is>
      </c>
    </row>
  </sheetData>
  <mergeCells count="3">
    <mergeCell ref="C1:D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Prepaid Expenses and Other Non-Current Assets</t>
        </is>
      </c>
      <c r="B1" s="2" t="inlineStr">
        <is>
          <t>12 Months Ended</t>
        </is>
      </c>
    </row>
    <row r="2">
      <c r="B2" s="2" t="inlineStr">
        <is>
          <t>Dec. 31, 2023</t>
        </is>
      </c>
    </row>
    <row r="3">
      <c r="A3" s="3" t="inlineStr">
        <is>
          <t>Disclosure Of Long Term Prepaid Expenses Abstract</t>
        </is>
      </c>
      <c r="B3" s="4" t="inlineStr">
        <is>
          <t xml:space="preserve"> </t>
        </is>
      </c>
    </row>
    <row r="4">
      <c r="A4" s="4" t="inlineStr">
        <is>
          <t>Long Term Prepaid Expenses and Other Non Current Assets</t>
        </is>
      </c>
      <c r="B4" s="4" t="inlineStr">
        <is>
          <t>Note 14 – Long-Term Prepaid Expenses and Other Non-Current Assets
As at December 31,
2023
2022
$ Thousands
Deferred expenses, net (1)
7,786
5,349
*
Loan to associated company (2)
30,138
5,100
Contract costs
6,347
4,337
Other non-current assets
8,071
8,537
52,342
23,323 *
* Reclassified
(1)
Relates to deferred expenses, net for OPC’s connection fees to the gas transmission network and the electricity grid.
(2)
Mainly relates to loan to CPV Valley with SOFR-based interest plus a weighted average interest margin of approximately 5.75%, with the final repayment date on May 3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Debentur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ans and Debentures</t>
        </is>
      </c>
      <c r="B4" s="4" t="inlineStr">
        <is>
          <t>Note 15 – Loans and Debentures
The following are the contractual conditions of the Group’s interest-bearing loans and credit, which are measured based on amortized cost. Additional information regarding the Group’s exposure to interest risks, foreign currency and liquidity risk is provided in Note 28, in connection with financial instruments.
As at December 31
2023
2022
$ Thousands
Current liabilities
Current maturities of long-term liabilities:
Loans from banks and others
107,739
26,113
Non-convertible debentures
52,980
9,497
Others
8,908
3,652
169,627
39,262
Non-current liabilities
Loans from banks and others
906,243
610,434
Non-convertible debentures
454,163
513,375
1,360,406
1,123,809
Total
1,530,033
1,163,071
A.1
Classification based on currencies and interest rates
As at December 31,
2023
2022
$ Thousands
Debentures (1)
In shekels(1)
507,143
522,872
Loans from banks and others (2)
In shekels
1,022,890
640,199
1,530,033
1,163,071
1.
Annual interest rates between 2.5% to 2.75%.
2.
Hadera: Annual interest between 2.4% to 3.9% (for the linked loans) and between 3.6% to 5.4% (for the unlinked loans); Tzomet: Annual interest of prime plus 0.55%; and Gat: Annual interest of prime interest plus spread between 0.4% to 0.9%.
As of December 31, 2023 and 2022, all loans and debentures relate to liabilities incurred by OPC and its subsidiaries.
A.2
Reconciliation of movements of liabilities to cash flows arising from financing activities
Financial liabilities (including interest payable)
Loans and credit
Loans from holders of interests that do not confer financial control
Debentures
Financial instruments designated for hedging
$ Thousands
Balance as at January 1, 2023
516,195
124,152
526,771
(16,087
)
Changes as a result of cash flows from financing activities
Payment in respect of derivative financial instruments, net
-
-
-
2,385
Receipt of loans
405,460
30,357
-
-
Repayment of debentures and loans
(123,237
)
(33,389
)
(8,451
)
-
Interest paid
(30,270
)
(593
)
(6,133
)
-
Net cash provided by/(used in) financing activities
251,953
(3,625
)
(14,584
)
2,385
Effect of changes in foreign currency exchange rates
(533
)
2,218
-
(241
)
Interest and CPI expenses
51,180
7,179
21,658
(3,027 )
Changes in fair value, application of hedge accounting and other
10,179
(463
)
(7,061
)
2,065
Business combination
83,385 - - -
Balance as at December 31, 2023
912,359
129,461
526,784
(14,905
)
Financial liabilities (including interest payable)
Loans and credit
Loans from holders of interests that do not confer financial control
Debentures
Financial instruments designated for hedging
$ Thousands
Balance as at January 1, 2022
488,455
139,838
586,600
(8,305
)
Changes as a result of cash flows from financing activities
Payment in respect of derivative financial instruments, net
-
-
-
(923
)
Receipt of loans
88,651
13,680
-
-
Repayment of debentures and loans
(21,601
)
(25,617
)
(5,972
)
-
Interest paid
(11,058
)
(2,094
)
(11,889
)
-
Prepaid costs for loans taken
(2,845
)
-
-
-
Net cash provided by/(used in) financing activities
53,147
(14,031
)
(17,861
)
(923
)
Effect of changes in foreign currency exchange rates
(51,435
)
(8,419
)
(68,696
)
967
Interest and CPI expenses
27,444
6,764
26,728
-
Changes in fair value, application of hedge accounting and other
(1,416
)
-
-
(7,826
)
Balance as at December 31, 2022
516,195
124,152
526,771
(16,087
)
1.
Long-term loans from banks and others
A.
Gat Financing Agreement In March 2023, the Gat Partnership and Bank Leumi le-Israel B.M. (“Bank Leumi”) signed a financing agreement for a senior debt (project financing) to finance the construction of the Gat Power Plant. As part of the financing agreement, Bank Leumi advanced to the Gat Partnership a long-term loan at the total amount of NIS 450 million (approximately $128 million). The loan will be repaid in quarterly installments, starting from September 25, 2023, and the final repayment date is May 10, 2039 (subject to the stipulated early repayment provisions). The loan will bear an annual interest equal to the Prime interest adjusted by a spread ranging from 0.4% to 0.9% per annum. The Gat Financing Agreement contains provisions on converting the interest on the said loan from a variable interest to a fixed and unlinked interest. The loan will bear the unlinked government bond interest, as defined in the agreement, adjusted by a 2.05% to 2.55% spread.   To secure the Gat Financing Agreement, there are collateral on all of the Gat Partnership’s assets and rights in it, including the real estate, bank accounts, insurances, the Gat Partnership’s assets and rights in connection with the Project Agreements (as defined in the agreement). In addition, a lien was placed on the rights of the entities holding the Gat Partnership. On the Completion Date, OPC and Veridis, each in accordance with its proportionate (indirect) share in the Gat Partnership, as well as OPC Power Plants, made a guarantee to pay all principal and accrued interest payments, in connection with the completion of the registration of the collateral and the payment of the deferred consideration balance under the circumstances and subject to the terms set in the said letter of guarantee. Distributions by the Gat Partnership is subject to a number of conditions described in the said loan agreement, including, among other things: compliance with the following financial covenants: Historic debt service coverage ratio (“DSCR”) and Average Projected DSCR and loan life coverage ratio at a minimal rate of 1.15, a first quarterly principal and interest payment will be made, the provisions of the agreement will be complied with, and no more than four distributions will be carried out in a 12-month period. In March 2023, the Gat Partnership, the entities holding the Gat Partnership, including OPC Power Plants, and Bank Leumi signed an equity subscription agreement, under which the said entities and OPC Power Plants made certain undertakings (debt service and equity capital requirements, guarantees, meeting certain financial covenants) toward Bank Leumi in connection with the Gat Partnership's activity.
B.
OPC Rotem financing The power plant project of OPC Rotem was financed by the project financing method (hereinafter – “Rotem Financing Agreement”) with a consortium of lenders led by Bank Leumi Le-Israel Ltd. (hereinafter respectively – “Rotem’s Lenders” and “Bank Leumi”). In October 2021, the early repayment of the full outstanding balance of OPC Rotem’s project financing of amount NIS 1,292 million (approximately $400 million) (including early repayment fees as described below) was completed. A debt service reserve and restricted cash of amount NIS 125 million (approximately $39 million) were also released. As part of the early repayment, OPC Rotem recognized a one-off expense totaling NIS 244 million (approximately $75 million) in 2021, in respect of an early repayment fee of approximately NIS 188 million (approximately $58 million), net of tax. In proportion to their interests in OPC Rotem, OPC and Veridis extended to OPC Rotem loans for the financing of the early repayment of amounts NIS 904 million (approximately $291 million) and NIS 226 million (approximately $72 million), respectively, totaling NIS 1,130 million (approximately $363 million) (hereinafter - the “Shareholders’ Loans”). The Shareholders’ Loans bear annual interest at the higher of 2.65% or interest in accordance with Section 3(J) of the Israel Income Tax Ordinance, whichever is higher. The Shareholders’ Loans shall be repaid in quarterly unequal payments in accordance with the mechanism set in the Shareholders’ Loans agreement, and in any case no later than October 2031. A significant portion of OPC’s portion of NIS 904 million (approximately $280 million), was funded by the issuance of Series C debentures as described in Note 15.2.B.
C.
OPC Hadera In July 2016, Hadera entered into a financing agreement for the senior debt (hereinafter – “the Hadera Financing Agreement”) with a consortium of lenders (hereinafter – “Hadera’s Lenders”), headed by Israel Discount Bank Ltd. (hereinafter – “Bank Discount”) and Harel Insurance Company Ltd. (hereinafter – “Harel”) to finance the construction of the Hadera Power Plant, whereby the lenders undertook to provide Hadera credit facilities, mostly linked to the CPI, in the amount of NIS 1,006 million (approximately $323 million) in several facilities (some of which are alternates): (1) a long‑term credit facility (including a facility for changes in construction and related costs); (2) a working capital facility; (3) a debt service reserves account and a VAT facility; (4) a guarantees facility; and (5) a hedge facility. Some of the loans in the Hadera Financing Agreement are linked to the CPI and some are unlinked. The loans bear interest rates between 2.4% and 3.9% on the CPI-linked loans, and between 3.6% and 5.4% on the unlinked loans, and are repaid in quarterly installments up to 2037 and commenced from the first quarter of 2020. In addition, OPC Hadera undertook, commencing from the commercial operation date, to provide a debt service reserve in an amount equal to the amount of the debt payments for two successive quarters (as of December 31, 2021, NIS 30 million (approximately $10 million)), and an owner’s guarantee fund of NIS 15 million (approximately $5 million).
D.
OPC Tzomet financing agreement In December 2019, a financing agreement for the senior debt (project financing) was signed between OPC Tzomet and a syndicate of financing entities led by Bank Hapoalim Ltd. (hereinafter – “Bank Hapoalim”, and together with the other financing entities hereinafter – “Tzomet’s Lenders”), to finance construction of the Tzomet power plant (hereinafter – “Tzomet Financing Agreement”). Under the Tzomet Financing Agreement, Tzomet’s Lenders undertook to provide OPC Tzomet a long‑term loan facility, a standby facility, a working capital facility, a debt service reserve, a VAT facility, third‑party guarantees and a hedge facility, in the aggregate amount of NIS 1,372 million (approximately $441 million). Part of the amounts under these facilities will be CPI-linked and part of the amounts will be USD-linked. The loans accrue interest at the rates set out in the Tzomet Financing Agreement. As part of the Tzomet Financing Agreement, terms were provided with reference to conversion of interest on the long-term loans from variable interest to CPI linked interest. Such a conversion will take place in three cases: (a) automatically at the end of 6 years after the signing date of the Tzomet Financing Agreement; (b) at OPC Tzomet’s request during the first 6 years commencing from the signing date of the Tzomet Financing Agreement; (c) at Bank Hapoalim’s request, in certain cases, during the first 6 years commencing from the signing date of the Tzomet Financing Agreement. In addition, OPC Tzomet has the right to make early repayment of the loans within 6 years after the signing date of the Tzomet Financing Agreement, subject to a one time reduced payment (and without payment of an early repayment penalty), and provided that up to the time of the early repayment, the loans were not converted into loans bearing fixed interest linked to the CPI. The Tzomet Financing Agreement also includes certain restrictions with respect to distributions and repayment of shareholders’ loans. As of December 31, 2023, OPC Tzomet and OPC were in compliance with all the covenants in accordance with the Tzomet Financing Agreement. The loans are to be repaid quarterly, which will begin shortly before the end of the first or second quarter after the commencement date of the commercial operation up to the date of the final payment, which will take place on the earlier of the end of 19 years from the commencement date of the commercial operation or 23 years from the signing date of the Tzomet Financing Agreement (however not later than December 31, 2042).
E.
CPV Keenan financing
In August 2021, CPV Keenan and a number of financial entities entered into a $120 million financing agreement (hereinafter - the “Keenan Financing Agreement”), comprising a loan of approximately NIS 335 million (approximately $104 million) and ancillary credit facilities (working capital and letters of credit) of approximately NIS 52 million (approximately $16 million).
The loan and the ancillary credit facilities in the Keenan Financing Agreement shall be repaid in installments over the term of the agreement; the final repayment date is December 31, 2030. The loan and the ancillary credit facilities in the Keenan Financing Agreement shall carry an annual interest of SOFR + 1.28%. (LIBOR + 1% - 1.375% through July 2023). CPV Group hedged approximately 70% of its exposure to changes in the SOFR interest through an interest swap, that was designated to hedge an accounting cash flow with the weighted interest of approximately 3.37%. As part of the Keenan Financing Agreement, collateral and pledges on the project’s assets held by CPV Keenan were provided in favor of the lenders. The Keenan Financing Agreement includes a number of restrictions, such as compliance with a minimum debt service coverage ratio of 1.15 during the 4 quarters that preceded the distribution, and a condition whereby no grounds for repayment or breach event exists (as defined in the financing agreement).
The Keenan Financing Agreement includes grounds for calling for immediate repayment as customary in agreements of this type, including, among others – breach of representations and covenants that have a material adverse effect, non-payment events, non-compliance with certain obligations, various insolvency events, termination of the activities of the project or termination of significant parties in the project (as defined in the agreement), occurrence of certain events relating to the regulatory status of the project and maintaining of government approvals, certain changes in the project’s ownership, certain events in connection with the project, existence of legal proceedings relating to the project, and a situation wherein the project is not entitled to receive payments for electricity – all in accordance with and subject to the terms and conditions, definitions and cure periods detailed in the financing agreement.
F.
Mountain
On April 6, 2023, a CPV Group and a banking corporation entered into a financing agreement that includes: (1) a term loan of $75 million that was used to fund part of the purchase consideration of the Mountain Wind Project (hereinafter - the “Loan”); and (2) ancillary credit facilities for working capital of $17 million for the current credit needs of the Mountain Wind Project (hereinafter jointly with the Loan - the “Credit Facilities”). The Loan and Credit Facilities was pledged on the assets of the Mountain Wind Project and its rights and has a term of 5 years. The Loan bears annual interest of SOFR plus a fixed margin and a variable margin of between 1.63% and 1.75% over the term of the loan, of which the interest will be paid at least every quarter. CPV Group hedged the exposure to changes in variable SOFR interest by entering into an interest rate swap in respect of 75% of the balance of the Loan and opted to apply cash flow hedge accounting rules. The weighted interest as of the report date is approximately 5.4%.
G.
Financing Agreement
On August 24, 2023, certain entities in CPV group have entered into a financing agreement of $370 million for the purpose of financing the construction and initial operating period of qualifying projects in the field of renewable energy in the United States, of which a total of approximately $59 million were withdrawn by CPV Group as at December 31, 2023. Subsequent to the reporting period, an additional drawdown of approximately $93 million were withdrawn by CPV Group. CPV Group hedged the exposure to changes in variable SOFR interest by entering into an interest rate swap in respect of 75% of the balance of the loan and opted to apply cash flow hedge accounting rules.
H.
OPC Power – Shareholder Loans
During the reporting period, OPC and non-controlling interests invested in the equity of the partnership OPC Power (both directly and indirectly) a total of approximately NIS 565 million (approximately $150 million) and extended by approximately NIS 175 million (approximately $45 million) in loans, based on their stake in the partnership. The loans are denominated in US Dollars and bear an annual interest rate of 7%. The loan principal will be repayable at any time as will be agreed on between the parties, but no later than January 2028. After utilizing the entire investment commitment and shareholder loans in July 2023, the facility was increased by $100 million (OPC’s share in the facility is $70 million).
2.
Debentures
A.
Series B Debentures In April 2020, OPC issued debentures (Series B) with a par value of NIS 400 million (approximately $113 million), which were listed on the TASE. As a result, approximately $111 million representing the par value, net of issuance cost is recognized as debentures. The debentures are linked to the Israeli consumer price index and bear annual interest at the rate of 2.75%. The principal and interest of the debentures (Series B) are repayable every six months, commencing on March 31, 2021 (on March 31 and September 30 of every calendar year) through September 30, 2028. In October 2020, OPC issued additional Series B debentures of par value NIS 556 million (approximately $162 million) (the “Expansion of Series B”). The gross proceeds of the issuance amount to approximately NIS 584 million (approximately $171 million) and the issuance costs were approximately NIS 7 million (approximately $2 million). A trust certificate was signed between OPC and Reznik Paz Nevo Trusts Ltd. in April 2020, which details customary grounds for calling the debentures for immediate repayment (subject to cure periods), including insolvency events, liquidation proceedings, receivership, a stay of proceedings and creditors’ arrangements, certain structural changes, a significant worsening in OPC’s financial position, etc. The trust certificate also includes a commitment of OPC to comply with certain financial covenants and restrictions. On December 31, 2023, OPC meets the said financial covenants.
B.
Series C Debentures In September 2021, OPC issued Series C debentures at a par value of NIS 851 million (approximately $266 million), with the proceeds designated primarily for the early repayment of OPC Rotem’s financing (refer to Note 15.1.B). The debentures are listed on the TASE, are not CPI-linked and bear annual interest of 2.5%. The debentures shall be repaid in twelve semi-annual and unequal installments (on February 28 and August 31) as set out in the amortization schedule, starting on February 28, 2024 through August 31, 2030 (the first interest payment is due on February 28, 2022). The issuance expenses amounted to about NIS 9 million (approximately $3 million). OPC is required to comply with certain financial covenants and restrictions. On December 31, 2023, OPC meets the said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current payables [abstract]</t>
        </is>
      </c>
      <c r="B3" s="4" t="inlineStr">
        <is>
          <t xml:space="preserve"> </t>
        </is>
      </c>
    </row>
    <row r="4">
      <c r="A4" s="4" t="inlineStr">
        <is>
          <t>Trade and Other Payables</t>
        </is>
      </c>
      <c r="B4" s="4" t="inlineStr">
        <is>
          <t>Note 16 – Trade and Other Payables
As at December 31,
2023
2022
$ Thousands
Trade Payables
70,661
95,036
Liability to tax equity partner (1)
74,466
-
Accrued expenses and other payables
8,256
10,833
Government institutions
1,204
2,083
Employees and payroll institutions
14,573
14,491
Interest payable
4,984
4,472
Others
7,754
6,500
181,898
133,415 1. See Note 18.A.4.d for more information. Other non-current liabilities include approximately $79 million deferred income in respect to ITC grant. Refer to Note 18.A.4.d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Net, Lease Liabilities and Long-term Deferred Expenses</t>
        </is>
      </c>
      <c r="B1" s="2" t="inlineStr">
        <is>
          <t>12 Months Ended</t>
        </is>
      </c>
    </row>
    <row r="2">
      <c r="B2" s="2" t="inlineStr">
        <is>
          <t>Dec. 31, 2023</t>
        </is>
      </c>
    </row>
    <row r="3">
      <c r="A3" s="3" t="inlineStr">
        <is>
          <t>Disclosure of quantitative information about leases for lessee [abstract]</t>
        </is>
      </c>
      <c r="B3" s="4" t="inlineStr">
        <is>
          <t xml:space="preserve"> </t>
        </is>
      </c>
    </row>
    <row r="4">
      <c r="A4" s="4" t="inlineStr">
        <is>
          <t>Right-Of-Use Assets, Net, Lease Liabilities and Long-term Deferred Expenses</t>
        </is>
      </c>
      <c r="B4" s="4" t="inlineStr">
        <is>
          <t>Note 17 – Right-Of-Use Assets, Net, Lease Liabilities and Long-term Deferred Expenses
A)
The Group leases the following items:
i)
Land In Israel, the leases are typically entered into with government institutions for the construction and operation of OPC Power Plants’s power plants. They typically run for a period of more than 20 years, with an option for renewal. In the United States, the leases are typically entered into with private companies or individuals for the development, construction and operation of the CPV Group’s power plants.
ii)
OPC gas transmission infrastructure The lease for the gas Pressure Regulation and Measurement Station (“PRMS”) relates to the facility at OPC Hadera’s power plant. For further details, please refer to Note 18.B.
iii)
Offices The leases range from 3 to 9 years, with options to extend.
iv)
Low-value items The total for low-value items on short-term leases are not material. Accordingly, the Group has not recognized right-of-use assets and lease liabilities for these leases.
B)
Right-of-use assets
As at December 31, 2023
Balance at beginning of year
Depreciation charge for the year
Adjustments
Balance at end of year
$ Thousands
Land
76,963
(3,770
)
18,300
91,493
PRMS facility
13,977
(1,209
)
1,766
14,534
Offices
8,353
(2,538
)
5,135
10,950
Long-term deferred expenses
27,491
(1,246
)
31,293
57,538
126,784
(8,763
)
56,494
174,515
As at December 31, 2022
Balance at beginning of year
Depreciation charge for the year
Adjustments
Balance at end of year
$ Thousands
Land
81,355
(3,484
)
(908 ) 76,963
PRMS facility 6,239
(660
)
8,398 13,977
Offices
10,282
(2,142
)
213
8,353
Long-term deferred expenses 33,459
(1,129
) (4,839 )
27,491 *
131,335
(7,415
)
2,864
126,784 *
* Reclassified
C)
Amounts recognized in the consolidated statements of profit &amp; loss and cash flows
As at December 31,
As at December 31,
2023
2022
$ Thousands
$ Thousands
Interest expenses in respect of lease liability
689
572
Total cash outflow for leases
2,692
2,572
D)
Land lease agreements
i)
Lease of OPC Tzomet land In January 2020, Israel Lands Authority (“ILA”) approved allotment of an area measuring about 8.5 hectares for the construction of the Tzomet Power Plant (hereinafter in this Section – the “Land”). ILA signed a development agreement with Kibbutz Netiv Halamed Heh (hereinafter – the “Kibbutz”) in connection with the Land, which is valid up to November 5, 2024 (hereinafter – the “Development Agreement”), which after fulfilment of its conditions a lease agreement will be signed for a period of 24 years and 11 months from approval of the transaction, i.e. up to November 4, 2044. Tzomet Netiv Limited Partnership (“Joint Company’) own the rights in the Land, and the composition is as follows i) General Partner of the Tzomet Netiv Limited Partnership holds 1%, in which the Kibbutz and OPC Tzomet hold 26% and 74% respectively, ii) Limited partners hold 99%, where the Kibbutz (26%) and OPC Tzomet (73%) hold rights as limited partners. In February 2020, an updated lease agreement was also signed whereby the Joint Company, as the owner of the Land, will lease the Land to OPC Tzomet, for the benefit of the project. In January 2020, a financial specification was received from ILA in respect of the capitalization fees, whereby value of the Land (not including development expenses) of about NIS 207 million (approximately $60 million) (not including VAT) was set (hereinafter – “the Initial Assessment”). OPC Tzomet, on behalf of the Joint Company, arranged payment of the Initial Assessment in January 2020 at the rate of 75% of amount of the Initial Assessment and provided through OPC, the balance, at the rate of 25% as a bank guarantee in favor of ILA. In January 2021, a final assessment was received from ILA where the value of the usage fees in the land for a period of 25 years, to construct a power plant with a capacity of 396 MW was NIS 200 million (approximately $62 million) (the “Final Assessment”). In March 2021, a reimbursement of NIS 7 million (approximately $2 million), which included linkage differences and interest in respect of the difference between capitalized fees paid and the Final Assessment amount, was received. In addition, the bank guarantee was also reduced by the amount of 25 In January 2023, a decision was made regarding the initial appeal, whereby the amount of the Final Assessment was reduced to NIS 154 million (approximately $44 million), excluding VAT. OPC Tzomet filed an appeal on the said decision. As of December 31, 2023, the amounts paid in respect of the land, including the amount of the Final Assessment was classified in the consolidated statement of financial position under “Right of use assets, net” which amounted to approximately NIS 200 million (approximately $55 million).
ii)
Purchase of leasehold rights in land On May 10, 2023, OPC (through OPC Power Plants Ltd.) won the tender issued by Israel Lands Administration (hereinafter - “ILA”) for planning and an option to purchase leasehold rights in land for the construction of renewable energy electricity generation facilities using photovoltaic technology in combination with storage in relation to three compounds in the Neot Hovav Industrial Local Council, with a total area of approximately 227 hectares. The amount of total bid submitted by OPC for all three compounds, in aggregate, was approximately NIS 484 million (approximately $133 million). Upon notice by the ILA, a planning authorization agreement will be signed between the winning bidder and the ILA for a period of 3 years. In August 2023, consideration equivalent to 20% of the bid amount for each compound was paid. Upon authorizing a new outline plan, a lease agreement will be signed for a period of 24 years and 11 months, to construct and operate the project(s), of which consideration of the remaining 80% of the bid amount per compound will be set against. As of the approval date of the report, it is uncertain that approvals, consents, or actions required for the completion of the project(s) will be completed with respect to any of the compounds.
iii)
Backbone lease of land In 2023, an agreement for the lease of land for the Backbone project was entered into force. The term of the agreement is 37 years, with an option to extend the term by five further periods of seven years each. Lease liability and right-of-use asset of NIS 122 million (approximately $33 million) were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Disclosure of contingent liabilities, commitments and concessions [Abstract]</t>
        </is>
      </c>
      <c r="B3" s="4" t="inlineStr">
        <is>
          <t xml:space="preserve"> </t>
        </is>
      </c>
    </row>
    <row r="4">
      <c r="A4" s="4" t="inlineStr">
        <is>
          <t>Contingent Liabilities and Commitments</t>
        </is>
      </c>
      <c r="B4" s="4" t="inlineStr">
        <is>
          <t>Note 18 – Contingent Liabilities and Commitments
A.
Contingent Liabilities
1.
OPC Rotem Power Purchase Agreement
In 2014 (commencing in August), letters were exchanged between OPC Rotem and IEC regarding the tariff to be paid by OPC Rotem to IEC in respect of electricity that it had purchased from the electric grid, in connection with sale of electricity to private customers, where the electricity generation in the power plant was insufficient to meet the electricity needs of such customers. It is OPC Rotem’s position that the applicable tariff is the “ex-post” tariff, whereas according to IEC in the aforesaid exchange of letters, the applicable tariff is the TAOZ tariff, and based on part of the correspondences even a tariff that is 25% higher than the TAOZ tariff (and some of the correspondences also raise allegations of default of the PPA with IEC). In order to avoid a specific dispute, Rotem paid IEC the TAOZ tariff for the aforesaid purchase of electricity and commencing from that date, it pays IEC the TAOZ tariff on the purchase of electricity from IEC for sale to private customers. IEC raised contentions regarding past accountings in respect of the acquisition cost of energy for OPC Rotem’s customers in a case of a load reduction of the plant by the System Operator, and collection differences due to non-transfer of meter data in the years 2013 through 2015. In addition, IEC stated its position with respect to additional matters in the arrangement between the parties relating to the acquisition price of surplus energy and the acquisition cost of energy by OPC Rotem during performance of tests. OPC Rotem’s position regarding the matters referred to by IEC, based on its legal advisors, is different and talks are being held between the parties. In March 2022, OPC Rotem and the IEC signed a settlement agreement regarding past accounting in respect of the acquisition cost of energy for OPC Rotem’s customers in a case of a load reduction of the plant by Noga, and collection differences due to non-transfer of meter data between 2013 and 2015. As part of the settlement, OPC Rotem paid a total of approximately $2 million (approximately NIS 5.5 million) to the IEC. Subsequent to this, the System Operator contacted OPC Rotem with a claim that OPC Rotem had transmitted excess energy without coordinating the transmission with the System Operator, to which OPC Rotem disputes the claim. As of December 31, 2023, in OPC Rotem’s estimation, it is more likely than not that OPC Rotem will not pay any additional amounts in respect of the period ended December 31, 2023. Therefore, no provision was included in the financial statements.
2.
Construction agreements
a.
OPC Hadera
In January 2016, an agreement was signed between OPC Hadera and SerIDOM Servicios Integrados IDOM, S.A.U (“IDOM”), for the design, engineering, procurement and construction of a cogeneration power plant, in consideration of about approximately $185 million (approximately NIS 639 million) (as amended several times as part of change orders, including an amendment made in 2019 and described below), which is payable on the basis of the progress of the construction and compliance with milestones (hereinafter – “the Hadera Construction Agreement”). IDOM has provided bank guarantees and a corporate guarantee of its parent company to secure the said obligations, and OPC has provided a corporate guarantee to IDOM, in the amount of $10.5 million, to secure part of OPC Hadera’s liabilities. In addition, as part of an addendum to OPC Hadera’s construction agreement which was signed in October 2018, the parties agreed to waiver of past claims up to the signing date of the addendum. In accordance with the construction agreement, OPC Hadera is entitled to certain compensation from IDOM in respect of the delay in completion of the construction of the Hadera Power Plant or compensation (limited to the amount of the limit set in the Agreement) in the event of failure to comply with the terms set out in the Agreement with regard to the Power Plant performance. The said compensation is capped by the amounts specified in the construction agreement, and up to an aggregate of $36 million. According to the Construction Agreement, OPC Hadera has a contractual right to deduct any amount due to it under the Construction Agreement, including for the foregoing compensation, from any amounts that it owes to the construction contractor. In 2022, OPC Hadera deducted a total of $14 million from amounts payable to the construction contractor in respect of the final milestones. In December 2023, Hadera and the Construction Contractor signed a settlement agreement, according to which, among other things, in exchange for the withdrawal from, and full and final settlement of, the parties' claims in connection with the disputes between Hadera and the Construction Contractor that are the subject of the arbitration proceeding, the Contractor will pay Hadera compensation in the amount of approx. NIS 74 million (approximately $21 million) (hereinafter - the "Compensation Amount"). It is clarified that the Compensation Amount includes the amounts offset by Hadera for the Construction Contractor totaling approximately $14 million, as mentioned above, such that the net balance of the Compensation Amount is approximately NIS 25 million (approximately $7 million). In addition, following the payment of the remaining Compensation Amount, the contractor's guarantees were released in accordance with the terms and conditions stipulated in the settlement agreement, and the Construction Contractor is entitled to a final acceptance certificate of the power plant under the construction agreement. Upon the signing of the settlement agreement, the arbitration proceeding between the parties also concluded. As a result of the signing of the settlement agreement with the Construction Contractor, as of December 31, 2023, Hadera recognized in its statement of income approximately NIS 41 million (approximately $11 million) income before tax and the remaining of approximately NIS 33 million (approximately $9 million) against property, plant and equipment.
b.
OPC Tzomet In September 2018, OPC Tzomet signed a planning, procurement and construction agreement (hereinafter – “the Agreement”) with PW Power Systems LLC (hereinafter – “Construction Contractor” or “PWPS”), for construction of the Tzomet project. The Agreement is a “lump sum turnkey” agreement wherein the Tzomet Construction Contractor committed to construct the Tzomet project in accordance with the technical and engineering specifications determined and includes various undertakings of the contractor. In OPC Tzomet’s estimation, based on the work specifications, the aggregate consideration that will be paid in the framework of the Agreement is about $300 million, and it will be paid based on the milestones provided. Pursuant to the Agreement, the Tzomet Construction Contractor undertook to complete the construction work of the Tzomet project, including the acceptance tests by January 2023. The commercial operation period of OPC Tzomet Power Plant commenced on June 22, 2023.
It is noted that, according to the Construction Contractor, the continuity of construction work was affected, inter alia, by the COVID-19 Crisis, in light of the need for equipment and foreign work teams to arrive, and by delays in the global supply chains of components and equipment required for the project. As of December 31, 2023, OPC Tzomet is holding discussions with the Construction Contractor.
c.
OPC Sorek 2 In May 2020, OPC Sorek 2 signed an agreement with SMS IDE Ltd., which won a tender of the State of Israel for construction, operation, maintenance and transfer of a seawater desalination facility on the “Sorek B” site (the “Sorek B Desalination Facility”), where OPC Sorek 2 will construct, operate and maintain an energy generation facility (“Sorek B Generation Facility”) with a generation capacity of about 87 MW on the premises of the Sorek 2 Desalination Facility, and will supply the energy required for the Sorek B Desalination Facility for a period of 25 years after the operation date of the Sorek B Desalination Facility. At the end of the aforesaid period, ownership of the Sorek B Generation Facility will be transferred to the State of Israel. OPC undertook to construct the Sorek B Generation Facility within 24 months from the date of approval of the National Infrastructure Plan (approved in November 2021), and to supply energy at a specific scope of capacity to the Sorek B Desalination Facility. OPC Sorek 2’s share of the amount payable to the construction contractor is estimated at approximately $42 million. The construction agreement includes provisions of capped agreed compensation in respect of delays, non-compliance with execution and availability requirements. The agreement also sets the scope of liability and requirements for provision of guarantees in the different stages of the project. As a result of the outbreak of the War, Construction Contractor served OPC Sorek 2 with a force majeure notice and OPC Sorek 2 served on its behalf a force majeure notice to IDE.
3.
Agreements for the acquisition of natural gas
a.
OPC Rotem and OPC Hadera
OPC Rotem and OPC Hadera has an agreement with Tamar Group in connection to the supply of natural gas to the power plants. Both OPC Rotem and OPC Hadera undertook to continue to consume all the gas required for its power plants from Tamar Group (including quantities exceeding the minimum quantities) up to the completion date of the commissioning of the Karish Reservoir, except for a limited consumption of gas during the commissioning period of the Karish Reservoir. In December 2017, OPC Rotem, OPC Hadera, Israel Chemicals Ltd. and Bazan Ltd., engaged in agreements with Energean Israel Ltd. (hereinafter – “Energean”), which has holdings in the Karish Reservoir, for the purchase natural gas. In 2020, Energean notified OPC that “force majeure” events happened during the year, in accordance with the clauses pursuant to the agreements, and that the flow of the first gas from the Karish reservoir is expected to take place during the second half of 2021. OPC rejected the contentions that a “force majeure” event is involved. Due to the delay in supply of the gas from the Karish Reservoir, OPC Rotem and OPC Hadera will be required to acquire the quantity of gas it had planned to acquire from Energean for purposes of operation of the power plants at present gas prices, which is higher than the price stipulated in the Energean agreement. The delays in the commercial operation date of Energean, and in turn, a delay in supply of the gas from the Karish Reservoir, will have an unfavorable impact on OPC’s profits. In the agreements with Energean, compensation for delays had been provided, the amount of which depends on the reasons for the delay, where the limit with respect to the compensation in a case where the damages caused is “force majeure” is lower. It is noted that the damages that will be caused to OPC stemming from a delay could exceed the amount of the said compensation. In 2021, OPC Rotem and OPC Hadera received reduced compensation of approximately $3 million (approximately NIS 9 million) and approximately $2 million (approximately NIS 7 million), respectively. In May 2022, an amendment to the Energean Agreements was signed, which set out, among other things, arrangements pertaining to bringing forward the reduction of the quantities of gas supplied by OPC Rotem and OPC Hadera.
Energean issued OPC Hadera with a notice regarding the completion of the commissioning in relation to the OPC Hadera agreement and OPC Rotem agreement on February 28, 2023 and March 25, 2023 respectively. On March 26, 2023, Energean issued OPC Rotem with a notice in relation to commencement of commercial operation. OPC Rotem and OPC Hadera recognized contractual financial amount in respect of a netting arrangement by bringing forward of the reduction notice. The total amount of NIS 18 million (approximately $5 million) was offset from cost of goods sold.
4.
Other contingent liabilities
a.
Bazan electricity purchase claim
In November 2017, a request was filed with the Tel Aviv-Jaffa District Court to approve a derivative claim on behalf of Bazan. The request is based on the petitioner's contention that the undertaking in the electricity purchase transaction between Bazan and OPC Rotem is an extraordinary interested party transaction that did not receive the approval of the general assembly of Bazan shareholders on the relevant dates. The respondents to the request include Bazan, OPC Rotem, the Israel Corporation Ltd. and the members of Bazan's Board of Directors at the time of entering into the electricity purchase transaction. The requested remedies include remedies such as an injunction and financial remedies. In July 2018, OPC Rotem submitted its response to the request. Bazan’s request for summary judgement was denied. Negotiations are being held for entering into a compromise agreement that will settle a lawsuit against Rotem and others, which was filed in July 2022. In February 2023 the court handed down a judgment that approved the settlement agreement and OPC Rotem paid NIS 2 million (approximately $523 thousand), representing its share as set out in the settlement agreement.
b.
Oil Refineries Ltd. (now known as “Bazan”) gas purchase claim
In January 2018, a request was filed with the Tel Aviv-Jaffa District Court to approve a derivative claim by a shareholder of Bazan against former and current directors of Bazan, Israel Chemicals Ltd., OPC Rotem, OPC Hadera and IC (collectively the "Group Companies"), over: (1) a transaction of the Group Companies for the purchase of natural gas from Tamar Partners, (2) transactions of the Group Companies for the purchase of natural gas from Energean Israel Ltd. (“Energean”) and (3) transaction for sale of surplus gas to Bazan. In August 2018, the Group Companies submitted their response to the claim filed. OPC rejected the contentions appearing in the claim and requested summary dismissal of the claim. Evidentiary hearings were held in the second half of 2021, after which summations were submitted in November 2022. In November 2023, the Court dismissed the entire motion.
c.
Inkia Energy Limited (liquidated in 2019)
In December 2017, Kenon, through its wholly-owned subsidiary Inkia Energy Limited (“Inkia”), sold its Latin American and Caribbean power business to an infrastructure private equity firm, I Squared Capital (“ISQ”). Inkia agreed to indemnify the buyer and its successors, permitted assigns, and affiliates against certain losses arising from a breach of Inkia’s representations and warranties and certain tax matters, subject to certain time and monetary limits depending on the particular indemnity obligation. These indemnification obligations were supported by (a) a three-year pledge of shares of OPC which represented 25% of OPC’s outstanding shares, (b) a deferral of $175 million of the sale price in the form of a four-year $175 million Deferred Payment Agreement, accruing interest at 8% per year and payable in-kind, and (c) a three-year corporate guarantee from Kenon for all of the Inkia’s indemnification obligations, all of the foregoing periods running from the closing date of December 31, 2017. In December 2018, the indemnification commitment was assigned by Inkia to a fellow wholly owned subsidiary of Kenon. In October 2020, as part of an early repayment of the deferred payment agreement where Kenon received $218 million ($188 million net of taxes), Kenon agreed to increase the number of OPC shares pledged to the buyer of the Inkia business to 55,000,000 shares and to extend the pledge of OPC shares and the corporate guarantee from Kenon for all of Inkia’s indemnification obligations until December 31, 2021.
In March 2022, 53,500,000 shares were released from pledge, and 1,500,000 shares of OPC remain pledged in light of an indemnity claim relating to a tax assessment claim in the amount of $11 million. In August 2023, all of OPC shares that were previously pledged as part of the Inkia sale were released as part of a settlement agreement.
d.
Tax equity partner agreement in Maple Hill
On May 12, 2023, CPV Group entered into an investment agreement with a tax equity partner totaling approximately $82 million in the Maple Hill project (hereinafter - the “Project”). Pursuant to the Agreement, the tax equity partner’s investment in the Project shall be provided in part (20%) on the date of completion of the construction works (Mechanical Completion) and the remainder (80%) on the Commercial Operation Date In consideration for its investment in the project corporation, the tax equity partner is expected to receive most of the project’s tax benefits, including Investment Tax Credit (“ITC”) at a higher rate of 40%, and participation in the distributable free cash flow from the project. In addition, the tax equity partner is entitled to participate in the project's loss for tax purposes. In December 2023, the terms and conditions for the commercial operation of the project were fully met in accordance with the tax equity investment agreement in the project, and the tax equity partner completed its entire investment in the project. Immediately prior to the completion of the advancement of the tax equity partner’s investment, CPV Group and a third party entered into an agreement for the sale of the ITC grant in consideration for approximately $75 million, which constitute approximately 95% of its nominal value. As of December 31, 2023, CPV Group recognized the sale amount under “other current assets” financial caption, and an undertaking to transfer the sale amount to the tax equity partner under “trade and other payables” financial caption.
B.
Commitments
a.
OPC Power Plants
OPC entered into long-term service maintenance contracts for its operating power plants. The number of maintenance hours and price are specified in the agreements. OPC entered into long-term infrastructure contracts with Israel National Gas Lines Ltd. (“INGL”) for use of PRMS at its operating power plants. The price is specified in the agreements. OPC entered into long-term PPAs with its customers (of which some included construction of generation facilities) for sale of electricity and gas. The supply quantity, period and pricing are specified in the agreements. OPC has also entered into long-term PPAs with its suppliers for purchase of electricity and gas. The minimum purchase quantity, period and pricing are specified in the agreements. OPC entered into long-term construction agreements for constructing its power plants. The price, technical and engineering specifications, and work milestones are specified in the agreements. For more information relating to the construction of the Tzomet power plant, refer to 18.A.2.b.
b.
CPV Group
In June 2023, CPV Group entered into an Engineering, Procurement and Construction ("EPC”) agreement with a construction contractor in respect of the Backbone project. As of the approval date of the financial statements, the total consideration in the EPC agreement was set at a fixed amount of NIS 650 million (approximately $175 million), which will be paid in accordance with the milestones set in the EPC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and Reserves</t>
        </is>
      </c>
      <c r="B4" s="4" t="inlineStr">
        <is>
          <t>Note 19 – Share Capital and Reserves
A.
Share Capital
Company
No. of shares
('000)
2023
2022
Authorised and in issue at January, 1
53,887
53,879
Share repurchase and cancelled
(1,128
)
-
Issued for share plan
7
8
Authorised and in issue at December. 31
52,766
53,887 All shares rank equally with regard to the Company’s residual assets. The holders of ordinary shares are entitled to receive dividends as declared from time to time, and are entitled to one vote per share at meetings of the Company. All issued shares are fully paid with no par value. The capital structure of the Company comprises of issued capital and accumulated profits and the capital structure is managed to ensure that the Company will be able to continue to operate as a going concern. The Company is not subjected to externally imposed capital requirements. In 2023, 7,259 (2022: 8,037) ordinary shares were granted under the Share Incentive Plan to key management at an average price of $31.62 (2022: $47.22) per share.
B.
Translation reserve The translation reserve includes all the foreign currency differences stemming from translation of financial statements of foreign activities as well as from translation of items defined as investments in foreign activities commencing from January 1, 2007 (the date IC first adopted IFRS).
C.
Capital reserves The capital reserve reflects the portion of the gain or loss on the hedging instrument that is determined to be an effective hedge (i.e. the portion that is offset by the change in the cash flow hedge reserve).
D.
Dividends In April 2021, Kenon’s board of directors approved a cash dividend of $1.86 per share (an aggregate amount of approximately $100 million), to Kenon’s shareholders of record as of the close of trading on April 29, 2021, paid on May 6, 2021. In November 2021, Kenon’s board of directors approved a cash dividend of $3.50 per share (an aggregate amount of approximately $189 million), to Kenon’s shareholders of record as of the close of trading on January 19, 2022, paid on January 27, 2022. In March 2023, Kenon’s board of directors approved a cash dividend of $2.79 per share (an aggregate amount of approximately $150 million), payable to Kenon’s shareholders of record as of the close of trading on April 10, 2023, paid on April 19, 2023.
E.
Kenon's share plan Kenon has established a Share Incentive Plan for its directors and management. The plan provides grants of Kenon shares, as well as stock options in respect of Kenon’s shares, to directors and officers of the Company pursuant to awards, which may be granted by Kenon from time to time, representing up to 3% of the total issued shares (excluding treasury shares) of Kenon. During 2023, 2022 and 2021, Kenon granted awards of shares to certain members of its management. Such shares are vested upon the satisfaction of certain conditions, including the recipient’s continued employment in a specified capacity and Kenon’s listing on each of the NYSE and the TASE. The fair value of the shares granted in 2023 is $229 thousand (2022: $267 thousand, 2021: $234 thousand) and was determined based on the fair value of Kenon’s shares on the grant date. Kenon recognized $296 thousand as general and administrative expenses in 2023 (2022: $292 thousand, 2021: $258 thousand).
F.
Capital reduction In May 2022 and June 2022, Kenon received shareholder approval at its annual general meeting and approval of the High Court of the Republic of Singapore, respectively, for a capital reduction to return share capital amounting to $10.25 per share ($552 million in total) to Kenon’s shareholders of record as of the close of trading on June 27, 2022, paid on July 5, 2022.
G.
Share repurchase plan In 2023, the Company repurchased approximately 1.1 million of its own shares out of accumulated profit for approximately $28 million under the ongoing share repurchase plan. These shares were cancelled during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3</t>
        </is>
      </c>
    </row>
    <row r="3">
      <c r="A3" s="3" t="inlineStr">
        <is>
          <t>Disclosure of Revenue [Abstract]</t>
        </is>
      </c>
      <c r="B3" s="4" t="inlineStr">
        <is>
          <t xml:space="preserve"> </t>
        </is>
      </c>
    </row>
    <row r="4">
      <c r="A4" s="4" t="inlineStr">
        <is>
          <t>Revenue</t>
        </is>
      </c>
      <c r="B4" s="4" t="inlineStr">
        <is>
          <t xml:space="preserve">Note 20 – Revenue
For the Year Ended December 31,
2023
2022
2021
$ Thousands
Revenue from sale of electricity and infrastructure services in Israel
593,941
486,680
419,395
Revenue from sale of electricity in US
36,959
25,780
25,605
Revenue from sale of steam in Israel
16,006
18,476
17,648
Revenue from provision of services and other revenue in US
36,007
31,509
25,115
Other revenue in Israel
8,883
11,512
-
691,796
573,957
487,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 of Sales and Services (excluding Depreciation and Amortization)</t>
        </is>
      </c>
      <c r="B1" s="2" t="inlineStr">
        <is>
          <t>12 Months Ended</t>
        </is>
      </c>
    </row>
    <row r="2">
      <c r="B2" s="2" t="inlineStr">
        <is>
          <t>Dec. 31, 2023</t>
        </is>
      </c>
    </row>
    <row r="3">
      <c r="A3" s="3" t="inlineStr">
        <is>
          <t>Disclosure of cost of sales and services [Abstract]</t>
        </is>
      </c>
      <c r="B3" s="4" t="inlineStr">
        <is>
          <t xml:space="preserve"> </t>
        </is>
      </c>
    </row>
    <row r="4">
      <c r="A4" s="4" t="inlineStr">
        <is>
          <t>Cost of Sales and Services (excluding Depreciation and Amortization)</t>
        </is>
      </c>
      <c r="B4" s="4" t="inlineStr">
        <is>
          <t xml:space="preserve">Note 21 – Cost of Sales and Services (excluding Depreciation and Amortization)
For the Year Ended December 31,
2023
2022
2021
$ Thousands
Fuels
178,663
155,760
153,122
Electricity and infrastructure services
130,199
93,804
92,086
Salaries and related expenses
10,033
9,661
8,259
Generation and operating expenses and outsourcing
82,166
88,055
31,729
Insurance
11,040
9,440
9,997
Cost in respect of sale of renewable energy
13,455
8,757
7,988
Cost in respect of provision of services revenue and other costs
27,683
23,856
16,499
Others
41,073
27,928
16,618
494,312
417,261
336,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Disclosure Of Selling General And Administrative Expenses Abstract</t>
        </is>
      </c>
      <c r="B3" s="4" t="inlineStr">
        <is>
          <t xml:space="preserve"> </t>
        </is>
      </c>
    </row>
    <row r="4">
      <c r="A4" s="4" t="inlineStr">
        <is>
          <t>Selling, General and Administrative Expenses</t>
        </is>
      </c>
      <c r="B4" s="4" t="inlineStr">
        <is>
          <t>Note 22 – Selling, General and Administrative Expenses
For the Year Ended December 31,
2023
2022
2021
$ Thousands
Payroll and related expenses (1)
26,877
46,660
41,930
Depreciation and amortization
4,212
3,259
2,623
Professional fees
18,190
15,798
16,069
Business development expenses
15,607
15,186
1,566
Expenses in respect of acquisition of CPV Group
-
-
752
Office maintenance
6,524
4,581
3,022
Other expenses
13,305
14,452
9,765
84,715
99,936
75,727 (1) A portion of this relates to profit sharing for CPV Group employees
The fair value of the CPV Group’s Profit-Sharing Plan is recognized as an expense, against a corresponding increase in liability, over the period in which the unconditional right to payment is achieved. The liability is remeasured at each reporting date until the settlement date. Any change in the fair value of the liability is recognized in the consolidated statements of profit and loss. In 2023, the CPV Group recorded expenses in the amount of approximately NIS 89 million (approximately $24 million) (2022: NIS 46 million (approximately $1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ng Expenses, Net</t>
        </is>
      </c>
      <c r="B1" s="2" t="inlineStr">
        <is>
          <t>12 Months Ended</t>
        </is>
      </c>
    </row>
    <row r="2">
      <c r="B2" s="2" t="inlineStr">
        <is>
          <t>Dec. 31, 2023</t>
        </is>
      </c>
    </row>
    <row r="3">
      <c r="A3" s="3" t="inlineStr">
        <is>
          <t>Disclosure of financing income (expenses), net [Abstract]</t>
        </is>
      </c>
      <c r="B3" s="4" t="inlineStr">
        <is>
          <t xml:space="preserve"> </t>
        </is>
      </c>
    </row>
    <row r="4">
      <c r="A4" s="4" t="inlineStr">
        <is>
          <t>Financing Expenses, Net</t>
        </is>
      </c>
      <c r="B4" s="4" t="inlineStr">
        <is>
          <t>Note 23 – Financing Expenses, Net
For the Year Ended December 31,
2023
2022
2021
$ Thousands
Interest income from bank deposits
36,754
12,108
167
Amount reclassified to consolidated statements of profit &amp; loss from capital reserve in respect of cash flow hedges
6
4,125
2,121
Net change in exchange rates
700
28,453
-
Net change in fair value of derivative financial instruments
-
-
443
Net change in the fair value of financial assets held for trade and available for sale
422
-
-
Other income
1,479
-
203
Financing income
39,361
44,686
2,934
Interest expenses to banks and others
(52,306
)
(47,542
)
(51,924
)
Amount reclassified to consolidated statements of profit &amp; loss from capital reserve in respect of cash flow hedges
(1,563
)
-
-
Impairment loss on debt securities at FVOCI
(642
)
(732
)
-
Net change in fair value of financial assets held for trade
-
(45
)
-
Net change in exchange rates
-
-
(5,997
)
Net change in fair value of derivative financial instruments
-
(291
)
-
Early repayment fee (Note 15.B, Note 15.E)
-
-
(84,196
)
Other expenses
(11,822
)
(1,787
)
(2,178
)
Financing expenses
(66,333
)
(50,397
)
(144,295
)
Net financing expenses
(26,972
)
(5,711
)
(141,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mp; Los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691796</v>
      </c>
      <c r="C4" s="6" t="n">
        <v>573957</v>
      </c>
      <c r="D4" s="6" t="n">
        <v>487763</v>
      </c>
    </row>
    <row r="5">
      <c r="A5" s="4" t="inlineStr">
        <is>
          <t>Cost of sales and services (excluding depreciation and amortization)</t>
        </is>
      </c>
      <c r="B5" s="5" t="n">
        <v>-494312</v>
      </c>
      <c r="C5" s="5" t="n">
        <v>-417261</v>
      </c>
      <c r="D5" s="5" t="n">
        <v>-336298</v>
      </c>
    </row>
    <row r="6">
      <c r="A6" s="4" t="inlineStr">
        <is>
          <t>Depreciation and amortization</t>
        </is>
      </c>
      <c r="B6" s="5" t="n">
        <v>-78025</v>
      </c>
      <c r="C6" s="5" t="n">
        <v>-56853</v>
      </c>
      <c r="D6" s="5" t="n">
        <v>-53116</v>
      </c>
    </row>
    <row r="7">
      <c r="A7" s="4" t="inlineStr">
        <is>
          <t>Gross profit</t>
        </is>
      </c>
      <c r="B7" s="5" t="n">
        <v>119459</v>
      </c>
      <c r="C7" s="5" t="n">
        <v>99843</v>
      </c>
      <c r="D7" s="5" t="n">
        <v>98349</v>
      </c>
    </row>
    <row r="8">
      <c r="A8" s="4" t="inlineStr">
        <is>
          <t>Selling, general and administrative expenses</t>
        </is>
      </c>
      <c r="B8" s="5" t="n">
        <v>-84715</v>
      </c>
      <c r="C8" s="5" t="n">
        <v>-99936</v>
      </c>
      <c r="D8" s="5" t="n">
        <v>-75727</v>
      </c>
    </row>
    <row r="9">
      <c r="A9" s="4" t="inlineStr">
        <is>
          <t>Other income/(expense), net</t>
        </is>
      </c>
      <c r="B9" s="5" t="n">
        <v>7819</v>
      </c>
      <c r="C9" s="5" t="n">
        <v>2918</v>
      </c>
      <c r="D9" s="5" t="n">
        <v>-81</v>
      </c>
    </row>
    <row r="10">
      <c r="A10" s="4" t="inlineStr">
        <is>
          <t>Operating profit</t>
        </is>
      </c>
      <c r="B10" s="5" t="n">
        <v>42563</v>
      </c>
      <c r="C10" s="5" t="n">
        <v>2825</v>
      </c>
      <c r="D10" s="5" t="n">
        <v>22541</v>
      </c>
    </row>
    <row r="11">
      <c r="A11" s="4" t="inlineStr">
        <is>
          <t>Financing expenses</t>
        </is>
      </c>
      <c r="B11" s="5" t="n">
        <v>-66333</v>
      </c>
      <c r="C11" s="5" t="n">
        <v>-50397</v>
      </c>
      <c r="D11" s="5" t="n">
        <v>-144295</v>
      </c>
    </row>
    <row r="12">
      <c r="A12" s="4" t="inlineStr">
        <is>
          <t>Financing income</t>
        </is>
      </c>
      <c r="B12" s="5" t="n">
        <v>39361</v>
      </c>
      <c r="C12" s="5" t="n">
        <v>44686</v>
      </c>
      <c r="D12" s="5" t="n">
        <v>2934</v>
      </c>
    </row>
    <row r="13">
      <c r="A13" s="4" t="inlineStr">
        <is>
          <t>Financing expenses, net</t>
        </is>
      </c>
      <c r="B13" s="5" t="n">
        <v>-26972</v>
      </c>
      <c r="C13" s="5" t="n">
        <v>-5711</v>
      </c>
      <c r="D13" s="5" t="n">
        <v>-141361</v>
      </c>
    </row>
    <row r="14">
      <c r="A14" s="4" t="inlineStr">
        <is>
          <t>Losses related to Qoros</t>
        </is>
      </c>
      <c r="B14" s="5" t="n">
        <v>0</v>
      </c>
      <c r="C14" s="5" t="n">
        <v>0</v>
      </c>
      <c r="D14" s="5" t="n">
        <v>-251483</v>
      </c>
    </row>
    <row r="15">
      <c r="A15" s="4" t="inlineStr">
        <is>
          <t>Losses related to ZIM</t>
        </is>
      </c>
      <c r="B15" s="5" t="n">
        <v>-860</v>
      </c>
      <c r="C15" s="5" t="n">
        <v>-727650</v>
      </c>
      <c r="D15" s="5" t="n">
        <v>-204</v>
      </c>
    </row>
    <row r="16">
      <c r="A16" s="4" t="inlineStr">
        <is>
          <t>Share in (losses)/profit of associated companies, net</t>
        </is>
      </c>
      <c r="B16" s="5" t="n">
        <v>-200480</v>
      </c>
      <c r="C16" s="5" t="n">
        <v>1118175</v>
      </c>
      <c r="D16" s="5" t="n">
        <v>1250149</v>
      </c>
    </row>
    <row r="17">
      <c r="A17" s="4" t="inlineStr">
        <is>
          <t>Profit before income taxes</t>
        </is>
      </c>
      <c r="B17" s="5" t="n">
        <v>-185749</v>
      </c>
      <c r="C17" s="5" t="n">
        <v>387639</v>
      </c>
      <c r="D17" s="5" t="n">
        <v>879642</v>
      </c>
    </row>
    <row r="18">
      <c r="A18" s="4" t="inlineStr">
        <is>
          <t>Income tax expense</t>
        </is>
      </c>
      <c r="B18" s="5" t="n">
        <v>-25199</v>
      </c>
      <c r="C18" s="5" t="n">
        <v>-37980</v>
      </c>
      <c r="D18" s="5" t="n">
        <v>-4325</v>
      </c>
    </row>
    <row r="19">
      <c r="A19" s="4" t="inlineStr">
        <is>
          <t>(Loss)/profit for the year</t>
        </is>
      </c>
      <c r="B19" s="5" t="n">
        <v>-210948</v>
      </c>
      <c r="C19" s="5" t="n">
        <v>349659</v>
      </c>
      <c r="D19" s="5" t="n">
        <v>875317</v>
      </c>
    </row>
    <row r="20">
      <c r="A20" s="3" t="inlineStr">
        <is>
          <t>Attributable to:</t>
        </is>
      </c>
      <c r="B20" s="4" t="inlineStr">
        <is>
          <t xml:space="preserve"> </t>
        </is>
      </c>
      <c r="C20" s="4" t="inlineStr">
        <is>
          <t xml:space="preserve"> </t>
        </is>
      </c>
      <c r="D20" s="4" t="inlineStr">
        <is>
          <t xml:space="preserve"> </t>
        </is>
      </c>
    </row>
    <row r="21">
      <c r="A21" s="4" t="inlineStr">
        <is>
          <t>Kenon’s shareholders</t>
        </is>
      </c>
      <c r="B21" s="5" t="n">
        <v>-235978</v>
      </c>
      <c r="C21" s="5" t="n">
        <v>312652</v>
      </c>
      <c r="D21" s="5" t="n">
        <v>930273</v>
      </c>
    </row>
    <row r="22">
      <c r="A22" s="4" t="inlineStr">
        <is>
          <t>Non-controlling interests</t>
        </is>
      </c>
      <c r="B22" s="5" t="n">
        <v>25030</v>
      </c>
      <c r="C22" s="5" t="n">
        <v>37007</v>
      </c>
      <c r="D22" s="5" t="n">
        <v>-54956</v>
      </c>
    </row>
    <row r="23">
      <c r="A23" s="4" t="inlineStr">
        <is>
          <t>(Loss)/profit for the year</t>
        </is>
      </c>
      <c r="B23" s="6" t="n">
        <v>-210948</v>
      </c>
      <c r="C23" s="6" t="n">
        <v>349659</v>
      </c>
      <c r="D23" s="6" t="n">
        <v>875317</v>
      </c>
    </row>
    <row r="24">
      <c r="A24" s="3" t="inlineStr">
        <is>
          <t>Basic/diluted (loss)/profit per share attributable to Kenon’s shareholders (in dollars):</t>
        </is>
      </c>
      <c r="B24" s="4" t="inlineStr">
        <is>
          <t xml:space="preserve"> </t>
        </is>
      </c>
      <c r="C24" s="4" t="inlineStr">
        <is>
          <t xml:space="preserve"> </t>
        </is>
      </c>
      <c r="D24" s="4" t="inlineStr">
        <is>
          <t xml:space="preserve"> </t>
        </is>
      </c>
    </row>
    <row r="25">
      <c r="A25" s="4" t="inlineStr">
        <is>
          <t>Basic (loss)/profit per share</t>
        </is>
      </c>
      <c r="B25" s="7" t="n">
        <v>-4.42</v>
      </c>
      <c r="C25" s="8" t="n">
        <v>5.8</v>
      </c>
      <c r="D25" s="7" t="n">
        <v>17.27</v>
      </c>
    </row>
    <row r="26">
      <c r="A26" s="4" t="inlineStr">
        <is>
          <t>diluted (loss)/profit per share</t>
        </is>
      </c>
      <c r="B26" s="7" t="n">
        <v>-4.42</v>
      </c>
      <c r="C26" s="8" t="n">
        <v>5.8</v>
      </c>
      <c r="D26" s="7" t="n">
        <v>17.27</v>
      </c>
    </row>
    <row r="27">
      <c r="A27" s="4" t="inlineStr">
        <is>
          <t>ZIM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Share in (losses)/profit of associated companies, net</t>
        </is>
      </c>
      <c r="B29" s="6" t="n">
        <v>-266046</v>
      </c>
      <c r="C29" s="6" t="n">
        <v>1033026</v>
      </c>
      <c r="D29" s="6" t="n">
        <v>1260993</v>
      </c>
    </row>
    <row r="30">
      <c r="A30" s="4" t="inlineStr">
        <is>
          <t>OPC's associated companies</t>
        </is>
      </c>
      <c r="B30" s="4" t="inlineStr">
        <is>
          <t xml:space="preserve"> </t>
        </is>
      </c>
      <c r="C30" s="4" t="inlineStr">
        <is>
          <t xml:space="preserve"> </t>
        </is>
      </c>
      <c r="D30" s="4" t="inlineStr">
        <is>
          <t xml:space="preserve"> </t>
        </is>
      </c>
    </row>
    <row r="31">
      <c r="A31" s="3" t="inlineStr">
        <is>
          <t>Statement Line Items [Line Items]</t>
        </is>
      </c>
      <c r="B31" s="4" t="inlineStr">
        <is>
          <t xml:space="preserve"> </t>
        </is>
      </c>
      <c r="C31" s="4" t="inlineStr">
        <is>
          <t xml:space="preserve"> </t>
        </is>
      </c>
      <c r="D31" s="4" t="inlineStr">
        <is>
          <t xml:space="preserve"> </t>
        </is>
      </c>
    </row>
    <row r="32">
      <c r="A32" s="4" t="inlineStr">
        <is>
          <t>Share in (losses)/profit of associated companies, net</t>
        </is>
      </c>
      <c r="B32" s="6" t="n">
        <v>65566</v>
      </c>
      <c r="C32" s="6" t="n">
        <v>85149</v>
      </c>
      <c r="D32" s="6" t="n">
        <v>-108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es [Abstract]</t>
        </is>
      </c>
      <c r="B3" s="4" t="inlineStr">
        <is>
          <t xml:space="preserve"> </t>
        </is>
      </c>
    </row>
    <row r="4">
      <c r="A4" s="4" t="inlineStr">
        <is>
          <t>Income Taxes</t>
        </is>
      </c>
      <c r="B4" s="4" t="inlineStr">
        <is>
          <t>Note 24 – Income Taxes
A.
Components of the Income Taxes
For the Year Ended December 31,
2023
2022
2021
$ Thousands
Current taxes on income
In respect of current year
11,049
39,559
6,892
Deferred tax expense/(income)
Creation and reversal of temporary differences
14,150
(1,579
)
(2,567
)
Total tax expense on income
25,199
37,980
4,325 No previously unrecognized tax benefits were used in 2023, 2022 or 2021 to reduce our current tax expense.
B.
Reconciliation between the theoretical tax expense (benefit) on the pre-tax income (loss) and the actual income tax expenses
For the Year Ended December 31,
2023
2022
2021
$ Thousands
(Loss)/Profit from continuing operations before income taxes
(185,749
)
387,639
879,642
Statutory tax rate
17.00
%
17.00
%
17.00
%
Tax computed at the statutory tax rate
(31,577
)
65,899
149,539
(Decrease) increase in tax in respect of:
Elimination of tax calculated in respect of the Group’s share in profit of associated companies
72,258
(45,464
)
(190,539
)
Different tax rate applicable to subsidiaries operating overseas
4,371
6,429
(9,297
)
Income subject to tax at a different tax rate
178
116
-
Non-deductible expenses
(2,826
)
158,811
44,851
Exempt income
(26,862
)
(164,822
)
(23,937
)
Taxes in respect of prior years
522
(739
)
(361
)
Tax in respect of foreign dividend
6,665
18,447
28,172
Share of non-controlling interests in entities transparent for tax purposes
-
(1,082
)
5,528
Tax losses and other tax benefits for the period regarding which deferred taxes were not recorded
608
511
95
Other differences
1,862
(126
)
274
Tax expense on income included in the statement of profit and loss
25,199
37,980
4,325
C.
Deferred tax assets and liabilities
1.
Deferred tax assets and liabilities recognized
The deferred taxes are calculated based on the tax rate expected to apply at the time of the reversal as detailed below. Deferred taxes in respect of subsidiaries were calculated based on the tax rates relevant for each country.
The deferred tax assets and liabilities are derived from the following items:
Property plant and equipment
Carryforward of losses and deductions for tax purposes
Financial instruments
Other*
Total
$ Thousands
Balance of deferred tax (liability) asset as at January 1, 2022
(127,230
)
112,342
1,260
(83,553
)
(97,181
)
Changes recorded on the statement of profit and loss
(20,103
)
8,116
(235
)
13,801
1,579
Changes recorded in other comprehensive income
-
-
(2,657
)
(4,439
)
(7,096
)
Translation differences
14,615
(4,370
)
(103
)
(147
)
9,995
Balance of deferred tax (liability) asset as at December 31, 2022
(132,718
)
116,088
(1,735
)
(74,338
)
(92,703
)
Changes recorded on the statement of profit and loss
(9,626
)
6,054
24
(10,601
)
(14,149
)
Changes recorded in other comprehensive income
-
-
354
2,851
3,205
Changes recorded from business combinations
(18,468
)
-
-
-
(18,468
)
Translation differences
3,313
(1,364
)
7
(569
)
1,387
Balance of deferred tax (liability) asset as at December 31, 2023
(157,499
)
120,778
(1,350
)
(82,657
)
(120,728
)
*
This amount includes deferred tax arising from intangibles, undistributed profits, non-monetary items, associated companies and trade receivables distribution.
2.
The deferred taxes are presented in the statements of financial position as follows:
As at December 31,
2023
2022
$ Thousands
As part of non-current assets
15,862
6,382
As part of current liabilities
-
(1,285
)
As part of non-current liabilities
(136,590
)
(97,800
)
(120,728
)
(92,703
) Income tax rate in Israel is 23% for the years ended December 31, 2023, 2022 and 2021. The tax rate applicable to US companies are (i) federal corporate tax of 21% and (ii) state tax ranging from 4% to 11.5%. According to the provisions of the tax treaty between Israel and the United States, interest payments are subject to withholding tax of 17.5%, and dividend payments are subject to withholding tax of 12.5%. In Singapore, the corporate tax rate is 17%. Dividends received by Kenon from ZIM, an associated company incorporated in Israel, is subject to a withholding tax rate of 5%. On January 4, 2016, Amendment 216 to the Income Tax Ordinance (New Version) – 1961 (hereinafter – “the Ordinance”) was passed in the Knesset. As part of the amendment, OPC’s and Hadera’s income tax rate was reduced by 1.5% to a rate of 25% as from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3.
Tax and deferred tax balances not recorded Unrecognized deferred tax assets
As at December 31,
2023
2022
$ Thousands
Losses for tax purposes
130,147
153,907 In Israel, as of December 31, 2023, the Group has tax loss carryforwards of approximately NIS 650 million (approximately $179 million). OPC did not recognize a deferred tax asset in respect of approximately NIS 150 million (approximately $41 million) in tax losses, since it does not expect that there will be an expected foreseeable taxable income against which the tax benefits can be utilized.
In the United States, as of December 31, 2023, the Group has tax loss carryforwards of approximately $470 million at the federal level. In respect of net operating losses for tax purposes, the Group has tax losses of $89 million, which may be offset for tax purposes in the United States against future income, subject to complying with the conditions of the law, some of which are not under the OPC’s control and, therefore, OPC did not recognize deferred tax assets in respect thereof. These losses will expire in 2027-2037.
Unrecognized deferred tax liabilities The tax effect on taxable temporary differences of $5 million (2022: $32 million) has not been recorded as this arises from undistributed profits of the Group’s associated companies which the Group does not expect to incur.
4.
Safe harbor rules Singapore does not impose taxes on disposal gains, which are considered to be capital in nature, but imposes tax on income and gains of a trading nature. As such, whenever a gain is realized on the disposal of an asset, the practice of the Inland Revenue Authority of Singapore is to rely upon a set of commonly-applied rules in determining the question of capital (not taxable) or revenue (taxable). Under Singapore tax laws, any gains derived by a divesting company from its disposal of ordinary shares in an investee company between June 1, 2012 and December 31, 2027 are generally not taxable if, immediately prior to the date of such disposal, the divesting company has held at least 20% of the ordinary shares in the investee company for a continuous period of at least 24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25 – Earnings per Share
Data used in calculation of the basic / diluted earnings per share
A.
(Loss)/Profit allocated to the holders of the ordinary shareholders
For the year ended December 31,
2023
2022
2021
$ Thousands
(Loss)/Profit for the year attributable to Kenon’s shareholders
(235,978
)
312,652
930,273
B.
Number of ordinary shares
For the year ended December 31
2023
2022
2021
Thousands
Weighted Average number of shares used in calculation of basic/diluted earnings per share
53,360
53,885
53,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Customer and Geographic Information</t>
        </is>
      </c>
      <c r="B4" s="4" t="inlineStr">
        <is>
          <t>Note 26 – Segment, Customer and Geographic Information
Financial information of the reportable segments is set forth in the following tables:
OPC Israel
CPV Group
ZIM
Others
Total
$ Thousands
2023
Revenue
618,830
72,966
-
-
691,796
Profit/(loss) before taxes
48,750
16,515
(266,906
)
15,892
(185,749
)
Income tax expense
(14,174
)
(4,136
)
-
(6,889
)
(25,199
)
Profit/(loss) from continuing operations
34,576
12,379
(266,906
)
9,003
(210,948
)
Depreciation and amortization
65,659
25,056
-
224
90,939
Financing income
(6,038
)
(5,641
)
-
(27,682
)
(39,361
)
Financing expenses
48,182
16,790
-
1,361
66,333
Other items:
Losses related to ZIM
-
-
860
-
860
Share in profit of CPV excluding share of depreciation and amortization and financing expenses, net
-
156,636
-
-
156,636
Changes in net expenses, not in the ordinary course of -
4,878 -
- 4,878
Share of changes in fair value of derivative financial instruments -
(2,168
)
- -
(2,168
)
Share in (profit)/loss of associated companies
-
(65,566
)
266,046
-
200,480
107,803
129,985
266,906
(26,097
)
478,597
Adjusted EBITDA
156,553
146,500
-
(10,205
)
292,848
Segment assets
1,673,149
1,102,939
-
629,196
3,405,284
Investments in associated companies
-
703,156
-
-
703,156
4,108,440
Segment liabilities
1,423,624
609,958
-
4,634
2,038,216
OPC Israel
CPV Group
ZIM
Others
Total
$ Thousands
2022
Revenue
516,668
57,289
-
-
573,957
Profit before taxes
23,728
61,039
305,376
(2,504
)
387,639
Income tax expense
(9,522
)
(9,892
)
-
(18,566
)
(37,980
)
Profit/(loss) from continuing operations
14,206
51,147
305,376
(21,070
)
349,659
Depreciation and amortization
47,134
15,519
-
223
62,876
Financing income
(10,301
)
(25,197
)
-
(9,188
)
(44,686
)
Financing expenses
42,062
7,521
-
814
50,397
Other items:
Losses related to ZIM
-
-
727,650
-
727,650
Share in profit of CPV excluding share of depreciation and
-
167,862
-
-
167,862
Changes in net expenses, not in the ordinary course of -
2,978 - -
2,978
Share of changes in fair value of derivative financial instruments -
2,383 - -
2,383
Share in profit of associated companies
-
(85,149
)
(1,033,026
)
-
(1,118,175
)
78,895
85,917
(305,376
)
(8,151
)
(148,715
)
Adjusted EBITDA
102,623
146,956
-
(10,655
)
238,924
Segment assets
1,503,811
552,569
-
636,263
2,692,643
Investments in associated companies
-
652,358
427,059
-
1,079,417
3,772,060
Segment liabilities 1,226,395 241,468 - 8,279 1,476,142
OPC Israel
CPV Group
ZIM
Others
Total
$ Thousands
2021
Revenue
437,043
50,720
-
-
487,763
(Loss)/profit before taxes
(57,040
)
(60,709
)
1,260,789
(263,398
)
879,642
Income tax benefit/(expense)
10,155
13,696
-
(28,176
)
(4,325
)
(Loss)/profit from continuing operations
(46,885
)
(47,013
)
1,260,789
(291,574
)
875,317
Depreciation and amortization
44,296
13,102
-
242
57,640
Financing income
(2,730
)
(37
)
-
(167
)
(2,934
)
Financing expenses
119,392
24,640
-
263
144,295
Other items:
Losses related to Qoros
-
-
-
251,483
251,483
Losses related to ZIM
-
-
204
-
204
Share in profit of CPV excluding share of depreciation and
-
105,668
-
-
105,668
Changes in net expenses, not in the ordinary course of -
929 - -
929
Share of changes in fair value of derivative financial instruments -
44,901 - -
44,901
Share in losses/(profit) of associated companies
419
10,425
(1,260,993
)
-
(1,250,149
)
161,377
199,628
(1,260,789
)
251,821
(647,963
)
Adjusted EBITDA
104,337
138,919
-
(11,577
)
231,679
Segment assets
1,481,149
431,474
-
226,337
2,138,960
Investments in associated companies
-
545,242
1,354,212
-
1,899,454
4,038,414
Segment liabilities
1,324,217
218,004
-
215,907
1,758,128
A.
Customer and Geographic Information Major customers Following is information on the total sales of the Group to material customers and the percentage of the Group’s total revenues (in $ Thousands):
2023
2022
2021
Customer
Total revenues
Percentage of revenues of the Group
Total revenues
Percentage of revenues of the Group
Total revenues
Percentage of revenues of the Group
Customer 1
99,945
14.45
%
107,081
18.66
%
93,959
19.26
%
Customer 2
79,000
11.42
%
73,518
12.81
%
70,801
14.52
%
Customer 3
71,013
10.27
%
-
*
-
*
-
*
-
* * Represents an amount less than 10% of the revenues.
Information based on geographic areas The Group’s geographic revenues are as follows:
For the year ended December 31,
2023
2022
2021
$ Thousands
Israel
618,830
516,668
437,043
United States
72,966
57,289
50,720
Total revenue
691,796
573,957
487,763 The Group’s non-current assets* based on geographic location:
As at December 31,
2023
2022
$ Thousands
Israel
1,290,652
1,050,386
United States
745,442
392,734
Others
15
96
Total non-current assets
2,036,109
1,443,216 * Composed of property, plant and equipment and intangible assets. Seasonality OPC’s activity in Israel is subject to seasonal fluctuations as a result of changes in the Electricity Authority’s published regulated Time of Use Electricity Tariff (hereinafter – "the TAOZ"). The year is divided into 3 seasons, as follows: Summer (July and August), Winter (December, January and February) and Transition (March through June and September through November). For each season a different tariff is set. The results of OPC are based on the generation component which is part of the TAOZ. OPC’s activity in the US (through the CPV Group) from generation of electricity are seasonal and are impacted by variable demand, gas and electricity prices, as well as the weather. In general, with respect to power plants running on natural gas, there is higher profitability in periods of the year where the temperatures are the highest or lowest, which are usually in summer and in winter, respectively. Similarly, the profitability of renewable energy production is subject to production volume, which varies based on wind and solar constructions, as well as its electricity price, which tends to be higher in winter, unless there is a fixed contractual price for the proj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Information</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party Information</t>
        </is>
      </c>
      <c r="B4" s="4" t="inlineStr">
        <is>
          <t>Note 27 – Related-party Information
A.
Identity of related parties: The Group’s related parties include Kenon’s beneficial owners and Kenon’s subsidiaries, affiliates and associates companies. Kenon’s immediate holding company is Ansonia Holdings Singapore B.V. A discretionary trust, in which Mr. Idan Ofer is the ultimate beneficiary, indirectly holds 100% of Ansonia Holdings Singapore B.V. In the ordinary course of business, some of the Group’s subsidiaries and affiliates engage in business activities with each other. Ordinary course of business transactions are aggregated in this note. Other than disclosed elsewhere in the consolidated financial statements during the period, the Group engaged the following material related party transactions. Key management personnel of the Company are those persons having the authority and responsibility for planning, directing and controlling the activities of the Company. The directors, CEO and CFO are considered key management personnel of the Company.
B.
Transactions with directors and officers (Kenon's directors and officers):
Key management personnel compensation
For the year ended December 31,
2023
2022
$ Thousands
Short-term benefits
2,316
2,229
Share-based payments
296
292
2,612
2,521
C.
Transactions with related parties (including associates):
For the year ended December 31,
2023
2022
2021
$ Thousands
Sale of electricity and revenues from provision of services
31,694
94,264
88,004
Cost of sales
(2,620
)
(658
)
7,802
Dividend received from associate
154,672
727,309
143,964
Other expenses/(income), net
479
-
(337
)
Financing (income)/expenses, net
(4,130
)
580
39,901
D.
Balances with related parties (including associates):
As at December 31,
2023
2022
Other related parties *
$ Thousands
Cash and cash equivalent
55,505
176,246
Short-term deposits and restricted cash
-
35,662
Trade receivables and other receivables
33,668
15,421
Other payables
(108
)
(535
)
Loans and Other Liabilities
In US dollar or linked thereto
(43,171
)
(34,524
)
* IC, Israel Chemicals Ltd (“ICL”), Oil Refineries Ltd (“Bazan”).
These balances relate to amounts with entities that are related to Kenon's beneficial owners.
E.
For further investment by Kenon into OPC, see Note 11.A.7 and 11.A.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Note 28 – Financial Instruments
A.
General The Group has international activity in which it is exposed to credit, liquidity and market risks (including currency, interest, inflation and other price risks). In order to reduce the exposure to these risks, the Group holds derivative financial instruments, (including forward transactions, interest rate swap (“SWAP”) transactions, and options) for the purpose of economic (not accounting) hedging of foreign currency risks, inflation risks, commodity price risks, interest risks and risks relating to the price of inputs. This note presents information about the Group’s exposure to each of the above risks, and the Group’s objectives, policies and processes for measuring and managing the risk. The risk management of the Group companies is executed by them as part of the ongoing current management of the companies. The Group companies monitor the above risks on a regular basis. The hedge policies with respect to all the different types of exposures are discussed by the boards of directors of the companies. The comprehensive responsibility for establishing the base for the risk management of the Group and for supervising its implementation lies with the Board of Directors and the senior management of the Group.
B.
Credit risk Counterparty credit risk is the risk that the financial benefits of contracts with a specific counterparty will be lost if a counterparty defaults on their obligations under the contract. This includes any cash amounts owed to the Group by those counterparties, less any amounts owed to the counterparty by the Group where a legal right of set-offs exists and also includes the fair values of contracts with individual counterparties which are included in the financial statements. The maximum exposure to credit risk at each reporting date is the carrying value of each class of financial assets mentioned in this note.
(1)
Exposure to credit risk
The carrying amount of financial assets represents the maximum credit exposure. The maximum exposure to credit risk as of year end was:
As at December 31,
2023
2022
$ Thousands
Carrying amount
Cash and cash equivalents
696,838
535,171
Short-term and long-term deposits and restricted cash
16,769
61,136
Trade receivables and other assets
189,001
122,797
Short-term and long-term derivative instruments
-
16,730
Other investments
215,797
344,780
1,118,405
1,080,614 Based on the credit risk profiles of the Group’s counterparties relating to the Group’s cash and cash equivalents, short-term and long-term deposits and restricted cash, trade receivables and other assets, short-term and long-term derivative instruments, the Group has assessed expected credit losses on the financial assets to be immaterial. The maximum exposure to credit risk for trade receivables as of year end, by geographic region was as follows:
As at December 31,
2023
2022
$ Thousands
Israel
55,865
67,177
United States
12,129
6,723
67,994
73,900
(2)
Aging of debts Set forth below is an aging of the trade receivables:
As at December 31
2023
2022
$ Thousands
Not past due nor impaired
67,994
73,900 No ECL has been recorded on any trade receivable amounts based on historical credit loss data and the Group’s view of economic conditions over the expected lives of the receivables. Debt securities The following table provides information about the movement of ECL on other investments as of December 31, 2023:
ECL on other investments
2023
2022
2021
$ Thousands
Balance as at 1 January
732
-
-
Impairment loss on debt securities at FVOCI
642
732
-
Balance as at 31 December
1,374
732
-
C.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adverse credit and market conditions, without incurring unacceptable losses or risking damage to the Group’s reputation. The Group manages its liquidity risk by means of holding cash balances, short-term deposits, other liquid financial assets and credit lines. Set forth below are the anticipated repayment dates of the financial liabilities, including an estimate of the interest payments. This disclosure does not include amounts regarding which there are offset agreements:
As at December 31, 2023
Book value
Projected cash flows
Up to 1 year
1-2 years
2-5 years
More than 5 years
$ Thousands
Non-derivative financial liabilities
Trade payables
70,661
70,661
70,661
-
-
-
Other current liabilities
84,656
84,656
84,656
-
-
-
Lease liabilities including interest payable *
61,428
140,049
4,725
4,856
12,923
117,545
Debentures (including interest payable) *
511,030
559,419
65,669
68,921
313,293
111,536
Loans from banks and others including interest *
1,023,916
1,316,647
173,743
100,209
375,479
667,216
1,751,691
2,171,432
399,454
173,986
701,695
896,297
* Includes current portion of long-term liabilities.
As at December 31, 2022
Book value
Projected cash flows
Up to 1 year
1-2 years
2-5 years
More than 5 years
$ Thousands
Non-derivative financial liabilities
Trade payables
95,036
95,036
95,036
-
-
-
Other current liabilities
17,681
17,681
17,681
-
-
-
Lease liabilities including interest payable *
37,570
46,938
17,812
2,855
6,756
19,515
Debentures (including interest payable) *
526,771
588,997
22,413
66,467
223,939
276,178
Loans from banks and others including interest *
640,348
793,946
44,142
74,438
172,343
503,023
1,317,406
1,542,598
197,084
143,760
403,038
798,716
*
Includes current portion of long-term liabilities.
D.
Market risks Market risk is the risk that changes in market prices, such as foreign exchange rates, the CPI, interest rates and prices of capital products and instruments will affect the fair value of the future cash flows of a financial instrument. The Group buys and sells derivatives in the ordinary course of business, and also incurs financial liabilities, in order to manage market risks. All such transactions are carried out within the guidelines set by the Boards of Directors of the companies. For the most part, the Group companies enter into hedging transactions for purposes of avoiding economic exposures that arise from their operating activities. Most of the transactions entered into do not meet the conditions for recognition as an accounting hedge and, therefore, differences in their fair values are recorded on the statement of profit and loss.
(1)
CPI and foreign currency risk Currency risk The Group’s functional currency is the U.S. dollar. The exposures of the Group companies are measured with reference to the changes in the exchange rate of the dollar vis-à-vis the other currencies in which it transacts business. The Group is exposed to currency risk on sales, purchases, assets and liabilities that are denominated in a currency other than the respective functional currencies of the Group entities. The primary exposure is to the Shekel (“NIS”). The Group uses options and forward exchange contracts on exchange rates for purposes of hedging short-term currency risks, usually up to one year, in order to reduce the risk with respect to the final cash flows in dollars deriving from the existing assets and liabilities and sales and purchases of goods and services within the framework of firm or anticipated commitments, including in relation to future operating expenses. The Group is exposed to currency risk in relation to loans it has taken out and debentures it has issued in currencies other than the dollar. The principal amounts of these bank loans and debentures have been hedged by swap transactions the repayment date of which corresponds with the payment date of the loans and debentures.
The Group has no exposure to foreign currency risk in respect of non-hedging derivative financial instruments in 2023. Relevant information for 2023 is as follows:
As at December 31, 2023
Currency/
Currency/
Amount
Amount
Expiration
Fair value
$ Thousands
Forward contracts on exchange rates
Dollar
NIS 5,762 21,066
2024 (175
)
The Group’s exposure to foreign currency risk in respect of hedging derivative financial instruments is as follows:
As at December 31, 2023
Currency/
Currency/
Amount
Amount
Expiration
Fair value
$ Thousands
Forward contracts on exchange rates
Dollar
NIS 2,622 9,498 2024 4
As at December 31, 2022
Currency/
Currency/
Amount
Amount
Expiration
Fair value
$ Thousands
Forward contracts on exchange rates
Dollar
NIS 5,566 18,912
2023 641 Inflation risk The Group has CPI-linked loans. The Group is exposed to payments of higher interest and principal as the result of an increase in the CPI. It is noted that part of the Group’s anticipated revenues will be linked to the CPI. The Group does not hedge this exposure beyond the expected hedge included in its revenues.
a.
Breakdown of CPI-linked derivative instruments
The Group’s exposure to index risk with respect to derivative instruments used for hedging purposes is shown below:
As at December 31, 2023
Index receivable
Interest payable
Expiration date
Amount of linked principal
Fair value
$ Thousands
CPI-linked derivative instruments
Interest exchange contract
CPI
1.76
%
2036
81,051
10,268
As at December 31, 2022
Index receivable
Interest payable
Expiration date
Amount of linked principal
Fair value
$ Thousands
CPI-linked derivative instruments
Interest exchange contract
CPI
1.76
%
2036
89,619
9,353
b.
Exposure to CPI and foreign currency risks
The Group’s exposure to CPI and foreign currency risk, based on nominal amounts, is as follows:
As at December 31, 2023
Foreign currency
Shekel
Unlinked
CPI linked
Other
Non-derivative instruments
Cash and cash equivalents
91,247
-
2,263
Short-term deposits and restricted cash
15,218
-
-
Trade receivables
55,865
-
-
Other current assets
10,841
-
72
Total financial assets
173,171
-
2,335
Trade payables
28,479
-
1,633
Other current liabilities
7,545
4,680
116
Loans from banks and others and debentures
779,808
413,811
-
Total financial liabilities
815,832
418,491
1,749
Total non-derivative financial instruments, net
(642,661
)
(418,491
)
586
Derivative instruments
-
10,268
-
Net exposure
(642,661
)
(408,223
)
586
As at December 31, 2022
Foreign currency
Shekel
Unlinked
CPI linked
Other
Non-derivative instruments
Cash and cash equivalents 165,186 - 1,102
Short-term deposits and restricted cash 35,695 - -
Trade receivables 10,007 - -
Other current assets 58,006 - 212
Long-term deposits and restricted cash 15,146 - -
Total financial assets 284,040 - 1,314
Trade payables 36,669 - 14,734
Other current liabilities 20,930 5,494 640
Loans from banks and others and debentures 583,651 414,071 -
Total financial liabilities 641,250 419,565 15,374
Total non-derivative financial instruments, net (357,210
) (419,565
) (14,060
)
Derivative instruments - 9,353 -
Net exposure (357,210
) (410,212
) (14,060
)
c.
Sensitivity analysis
A strengthening of the dollar exchange rate by 5% – 10% against the following currencies and change of the CPI in rate of 1% – 2% would have increased (decreased) the net income or net loss and the equity by the amounts shown below. This analysis assumes that all other variables, in particular interest rates, remain constant.
As at December 31, 2023
10% increase
5% increase
5% decrease
10% decrease
$ Thousands
Non-derivative instruments
Shekel/dollar
1,208
604
(604
)
(1,208
)
Shekel/EUR
43
22
(22
)
(43
)
dollar/EUR
(15,855
)
(7,928
)
7,928
15,855
As at December 31, 2023
2% increase
1% increase
1% decrease
2% decrease
$ Thousands
Non-derivative instruments
CPI
(6,114
)
(3,058
)
3,058
6,114
As at December 31, 2022
10% increase
5% increase
5% decrease
10% decrease
$ Thousands
Non-derivative instruments
Shekel/dollar
(7,375
)
(3,687
)
3,687
7,375
Shekel/EUR
(1,094
)
(547
)
547
1,094
As at December 31, 2022
2% increase
1% increase
1% decrease
2% decrease
$ Thousands
Non-derivative instruments
CPI
(6,306
)
(3,153
)
3,153
6,306
(2)
Interest rate risk The Group is exposed to changes in the interest rates with respect to loans bearing interest at variable rates, as well as in relation to swap transactions of liabilities in foreign currency for dollar liabilities bearing a variable interest rate. The Group has not set a policy limiting the exposure and it hedges this exposure based on forecasts of future interest rates. The Group enters into transactions mainly to reduce the exposure to cash flow risk in respect of interest rates. The transactions include interest rate swaps and “collars”. In addition, options are acquired and written for hedging the interest rate at different rates. Type of interest Set forth below is detail of the type of interest borne by the Group’s interest-bearing financial instruments:
As at December 31,
2023
2022
Carrying amount
$ Thousands
Fixed rate instruments
Financial assets
311,951
549,467
Financial liabilities
(864,953
)
(837,698
)
(553,002 )
(288,231
)
Variable rate instruments
Financial assets
54,408
4,827
Financial liabilities
(665,080
)
(324,887
)
(610,672
)
(320,060
) The Group’s assets and liabilities bearing fixed interest are not measured at fair value through the statement of profit and loss and the Group does not designate derivatives interest rate swaps as hedging instruments under a fair value hedge accounting model. Therefore, a change in the interest rates as of the date of the report would not be expected to affect the income or loss with respect to changes in the value of fixed – interest assets and liabilities. A change of 100 basis points in interest rate at reporting date would have (decreased)/increased profit and loss before tax by the amounts below. This analysis assumes that all variables, in particular foreign currency rates, remain constant.
As at December 31, 2023
100bp increase
100 bp decrease
$ Thousands
Variable rate instruments
(6,107
)
6,107
As at December 31, 2022
100bp increase
100 bp decrease
$ Thousands
Variable rate instruments
(3,201
)
3,201 A change of 1.0% – 1.5% in the SOFR interest rate at reporting date would have increased/(decreased) the net income or net loss and the equity by the amounts below. This analysis assumes that all variables, in particular foreign currency rates, remain constant.
As at December 31, 2023
1.5% decrease
1.0% decrease
1.0% increase
1.5% increase
$ Thousands
Long-term loans (SOFR)
(2,538
)
(1,691
)
1,691
2,538
Interest rate swaps (SOFR)
1,555
1,036
(1,036
)
(1,555
) The Group’s exposure to SOFR interest rate risk for derivative financial instruments used for hedging is as follows:
As at December 31, 2023
Linkage receivable
Interest rate
Expiration date
Amount of the linked reserve
Fair value
$ Thousands
Interest rate swaps
USD SOFR interest
0.83%-4.0
%
2030-2041
185,478
4,138
E.
Fair value
(1)
Fair value compared with carrying value
The Group’s financial instruments include mainly non-derivative assets, such as: cash and cash equivalents, investments, deposits and short-term loans, receivables and debit balances, investments and long-term receivables; non-derivative liabilities: such as: short-term credit, payables and credit balances, long-term loans, finance leases and other liabilities; as well as derivative financial instruments. In addition, fair value disclosure of lease liabilities is not required. Due to their nature, the fair value of the financial instruments included in the Group’s working capital is generally identical or approximates the book value. The following table shows in detail the carrying amount and the fair value of financial instrument groups presented in the financial statements not in accordance with their fair value.
As at December 31, 2023
Carrying amount
Fair value
Liabilities
$ Thousands
Non-convertible debentures
511,030
485,196
Long-term loans from banks and others (excluding interest)
898,546
906,911
Loans from non-controlling interests
125,252
127,960
As at December 31, 2022
Carrying amount
Fair value
Liabilities
$ Thousands
Non-convertible debentures
526,771
492,714
Long-term loans from banks and others (excluding interest)
516,195
528,011
Loans from non-controlling interests
124,153
113,673 The fair value of long-term loans from banks and others (excluding interest) is classified as level 2, and measured using the technique of discounting the future cash flows with respect to the principal component and the discounted interest using the market interest rate on the measurement date.
(2)
Hierarchy of fair value 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 Level 3: Data not based on observed market data. Other investments are measured at fair value through other comprehensive income (Level 1). Derivative instruments are measured at fair value using a Level 2 valuation method – observable data, directly or indirectly, which are not included in quoted prices in an active market for identical instruments. See Note 28.D.1 for further details. Level 3 financial instrument measured at fair value As of December 31, 2023, the fair value of long-term investment (Qoros) remains at zero (2022: $nil).
(3) Data and measurement of the fair value of financial instruments at Level 2 and 3 Level 2 The fair value of forward contracts on foreign currency is determined using trading programs that are based on market prices. The market price is determined based on a weighting of the exchange rate and the appropriate interest coefficient for the period of the transaction along with an index of the relevant currencies. The fair value of contracts for exchange (SWAP) of interest rates and fuel prices is determined using trading programs which incorporate market prices, the remaining term of the contract and the credit risks of the parties to the contract. The fair value of currency and interest exchange (SWAP) transactions is valued using discounted future cash flows at the market interest rate for the remaining term. The fair value of transactions used to hedge inflation is valued using discounted future cash flows which incorporate the forward CPI curve, and market interest rates for the remaining term. If the inputs used to measure the fair value of an asset or liability might be categorized in different levels of the fair value hierarchy, then the fair value measurement is categorized in its entirety in the same level of the fair value hierarchy as the lowest level input that is significant to the entire measurement. The fair value of marketable securities held for trade is determined using the ‘Discounts for Lack of Marketability’ (“DLOM”) valuation method, which is a method used to calculate the value of restricted securities. The method purports that the only difference between a company’s common stock and its restricted securities is the lack of marketability of the restricted securities which is derived from the price difference between both prices. Level 3 As of December 31, 2023 and 2022, the fair value of the long-term investment (Qoros) was based on the present value of the expected cash flows. Included in the long-term investment (Qoros) are the 12% interests in Qoros (as described in Note 10.3) and the put option (as described in Note 10.2). For the purposes of management’s fair value assessment of the long-term investment (Qoros), management takes into consideration factors including market risk and credit risk exposures, publicly available information and financial information of the New Qoros Investor and Qoros for the year ended December 31, 2023 and 2022. The following table shows the valuation techniques used in measuring Level 3 fair values as of December 31, 2023 and 2022, as well as the significant unobservable inputs used.
Type
Valuation technique
Significant unobservable data
Inter-relationship between significant unobservable inputs and fair value measurement
Long-term investment (Qoros)
The Group assessed the fair value of the long-term investment (Qoros) using the present value of the expected cash flows.
The likelihood of expected cash flows.
The estimated fair value would increase if the likelihood of expected cash flows incr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Note 29 – Subsequent Events
1.
Kenon Dividend In March 2024, Kenon’s board of directors approved a cash dividend of $3.80 per share (an aggregate amount of approximately $200 million), payable to Kenon’s shareholders of record as of the close of trading on April 8, 2024, for payment on or about April 15, 2024.
2.
OPC Series D Debentures In January 2024, OPC issued Series D debentures at a par value of approximately NIS 200 million (approximately $55 million), with the proceeds of the issuance designated for OPC’s needs, including for restructuring of an existing financial debt. The debentures are listed on the TASE, are not CPI-linked and bear annual interest of 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First-time application of new accounting standards, amendments and interpretations</t>
        </is>
      </c>
      <c r="B4" s="4" t="inlineStr">
        <is>
          <t>A.
First-time application of new accounting standards, amendments and interpretations The Group has adopted a few new standards which are effective from January 1, 2023, including those listed below. These new standards and amendments do not have a material effect on the Group’s consolidated financial statements. Amendments to IAS 1 and IFRS Practice Statement 2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The Group has reviewed the accounting policies and made updates to the information disclosed below to be in line with the amendments.</t>
        </is>
      </c>
    </row>
    <row r="5">
      <c r="A5" s="4" t="inlineStr">
        <is>
          <t>Basis for consolidation/combination</t>
        </is>
      </c>
      <c r="B5" s="4" t="inlineStr">
        <is>
          <t>B.
Basis for consolidation/combination
(1)
Business combinations The Group accounts for all business combinations according to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Goodwill is initially recognized as an asset based on its cost, and is measured in succeeding periods based on its cost less accrued losses from impairment of value. For purposes of examining impairment of value, goodwill is allocated to each of the Group’s cash‑generating units that is expected to benefit from the synergy of the business combination. Cash‑generating units to which goodwill was allocated are examined for purposes of assessment of impairment of their value every year or more frequently where there are signs indicating a possible impairment of value of the unit, as stated. Where the recoverable amount of a cash‑generating unit is less than the carrying value in the books of that cash‑generating unit, the loss from impairment of value is allocated first to reduction of the carrying value in the books of any goodwill attributed to that cash‑generating unit. Thereafter, the balance of the loss from impairment of value, if any, is allocated to other assets of the cash‑generating unit, in proportion to their carrying values in the books. A loss from impairment of value of goodwill is not reversed in subsequent periods.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Measurement of non-controlling interests on the date of the business combination Non-controlling interests, which are instruments that convey a present ownership right and that grant to their holder a share in the net assets in a case of liquidation, are measured on the date of the business combination at fair value or based on their relative share in the identified assets and liabilities of the entity acquired, on the basis of every transaction separately.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4)
Investments in equity-accounted investees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s are arrangements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t>
        </is>
      </c>
    </row>
    <row r="6">
      <c r="A6" s="4" t="inlineStr">
        <is>
          <t>Financial instruments</t>
        </is>
      </c>
      <c r="B6" s="4" t="inlineStr">
        <is>
          <t>C.
Financial Instruments
a)
Classification and measurement of financial assets and financial liabilities Initial recognition and measurement The Group initially recognizes trade receivables and other investments on the date that they are originated. All other financial assets and financial liabilities are initially recognized on the date on which the Group becomes a party to the contractual provisions of the instrument. As a rule, a financial asset, other than a trade receivable without a significant financing componen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classification and subsequent measurement On initial recognition, financial assets are classified as measured at amortized cost; fair value through other comprehensive income (“FVOCI”); or fair value through profit or loss (“FVTPL”). Financial assets are not reclassified in subsequent periods, unless, and only to the extent that the Group changes its business model for the management of financial assets, in which case the affected financial assets are reclassified at the beginning of the reporting period following the change in the business model. A financial asset is measured at amortized cost if it meets the two following cumulative conditions and is not designated for measurement at FVTPL: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financial assets at amortized cost are measured at amortized cost, using the effective interest method and net of impairment losses. Interest income, currency exchange gains or losses and impairment are recognized in profit or loss. Any gains or losses on derecognition are also recognized in profit or loss. Debt investments measured at FVOCI are subsequently measured at fair value. Interest income calculated using the effective interest method, foreign exchange gains and impairment are recognized in profit or loss. Other net gains and losses are recognized in OCI. On derecognition, gains and losses accumulated in OCI are reclassified to profit or loss. All financial assets not classified as measured at amortized cost or FVOCI as described above are measured at FVTPL. On initial recognition, the Group may irrevocably designate a financial asset that otherwise meets the requirements to be measured at amortized cost or at FVOCI as at FVTPL if doing so eliminates or significantly reduces an accounting mismatch that would otherwise arise. In subsequent periods, these assets are measured at fair value. Net gains and losses are recognized in profit or loss.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f the Group enters into transactions whereby it transfers assets recognized in its statement of financial position, but retains either all or substantially all of the risks and rewards of the transferred assets, the transferred assets are not derecognized. Financial liabilities - Initial classification, subsequent measurement and gains and losses Financial liabilities are classified as measured at amortized cost or at FVTPL. Financial liabilities are classified as measured at FVTPL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recognized in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 Debt investments;
- Lease receivables. Simplified approach The Group applies the simplified approach to provide for expected credit losses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contract asset to be in default when the customer is unlikely to pay its contractual obligations to the Group in full, without recourse by the Group to actions such as realizing security. The Group considers a debt instrument as having a low credit risk if its credit risk coincides with the global structured definition of “investment rating”. The ECLs expected over the life of the instrument are ECLs arising from all potential default events throughout the life of the financial instrument. ECLs in a 12-month period are the portion of the ECLs arising from potential default events during the period of 12 months from the reporting date. The maximum period that is taken into account in assessing the ECLs is the maximum contractual period over which the Group is exposed to credit risk. Measurement of ECLs ECL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The Group’s credit risk exposure for trade receivables and contract asset are set out in Note 28 Financial Instruments. Financial assets impaired by credit risk At each reporting date, the Group assesses whether financial assets that are measured at amortized cost and debt instruments that are measured at FVOCI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nd allowance for ECLs in the statement of financial position A provision for ECLs in respect of a financial asset that is measured at amortized cost is presented as a reduction of the gross carrying amount of the financial asset. For debt investments at FVOCI, loss allowances are charged to profit or loss and recognized in OCI. Loss allowances are presented under financing expenses. Impairment losses in respect of trade and other receivables, including contract assets and lease receivable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The Group designates certain derivative financial instruments as hedging instruments in qualifying hedging relationships. At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Hedge accounting As of December 31, 2023 and 2022, hedge relationships designated for hedge accounting under IAS 39 qualify for hedge accounting under IFRS 9, and are therefore deemed as continuing hedge relationships. Hedges directly affected by interest rate benchmark reform Phase 1 amendments: Prior to interest rate benchmark reform - when there is uncertainty arising from Interest rate benchmark reform For the purpose of evaluating whether there is an economic relationship between the hedged item(s) and the hedging instrument(s), the Group assumes that the benchmark interest rate is not altered as a result of interest rate benchmark reform. For a cash flow hedge of a forecast transaction, the Group assumes that the benchmark interest rate will not be altered as a result of interest rate benchmark reform for the purpose of assessing whether the forecast transaction is highly probable and presents an exposure to variations in cash flows that could ultimately affect profit or loss. In determining whether a previously designated forecast transaction in a discontinued cash flow hedge is still expected to occur, the Group assumes that the interest rate benchmark cash flows designated as a hedge will not be altered as a result of interest rate benchmark reform. The Group will cease to apply the specific policy for assessing the economic relationship between the hedged item and the hedging instrument (i) to a hedged item or hedging instrument when the uncertainty arising from interest rate benchmark reform is no longer present with respect to the timing and the amount of the contractual cash flows of the respective item or instrument or (ii) when the hedging relationship is discontinued. For its highly probable assessment of the hedged item, the Group will no longer apply the specific policy when the uncertainty arising from interest rate benchmark reform about the timing and the amount of the interest rate benchmark-based future cash flows of the hedged item is no longer present, or when the hedging relationship is discontinued. Phase 2 amendments: Replacement of benchmark interest rates - when there is no longer uncertainty arising from interest rate benchmark reform
When the basis for determining the contractual cash flows of the hedged item or the hedging instrument changes as a result of interest rate benchmark reform and therefore there is no longer uncertainty arising about the cash flows of the hedged item or the hedging instrument, the Group amends the hedge documentation of that hedging relationship to reflect the change(s) required by interest rate benchmark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For this purpose, the hedge designation is amended only to make one or more of the following changes:
-
designating an alternative benchmark rate as the hedged risk;
-
updating the description of hedged item, including the description of the designated portion of the cash flows or fair value being hedged; or
-
updating the description of the hedging instrument. The Group amends the description of the hedging instrument only if the following conditions are met:
-
it makes a change required by interest rate benchmark reform by using an approach other than changing the basis for determining the contractual cash flows of the hedging instrument;
-
it chosen approach is economically equivalent to changing the basis for determining the contractual cash flows of the original hedging instrument; and
-
the original hedging instrument is not derecognized The Group also amends the formal hedge documentation by the end of the reporting period during which a change required by interest rate benchmark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described above, then the Group first considers whether those additional changes result in the discontinuation of the hedge accounting relationship. If the additional changes do not result in discontinuation of the hedge accounting relationship, then the Group amends the formal hedge documentation for changes required by interest rate benchmark reform as mentioned above. When the interest rate benchmark on which the hedged future cash flows had been based is changed as required by interest rate benchmark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s The Group designates certain derivatives as hedging instruments to hedge the variability in cash flows associated with highly probable forecast transactions arising from changes in foreign exchange rates and interest rates. When a derivative is designated as a cash flow hedging instrument, the effective portion of changes in the fair value of the derivative is recognized in OCI and accumulated in the hedging reserve.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 of hedging reserve within equity. When the hedged forecast transaction subsequently results in the recognition of a non-financial item such as inventory, the amount accumulated in the hedging reserve and the cost of hedging reserve is included directly in the initial cost of the non-financial item when it is recognized. For all other hedged forecast transactions, the amount accumulated in the hedging reserve and the cost of hedging reserve is reclassified to profit or loss in the same period or periods during which the hedged expected future cash flows affect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ing reserve and the cost of hedging reserve remains in equity until, for a hedge of a transaction resulting in recognition of a non-financial item, it is included in the non-financial item’s cost on its initial recognition or, for other cash flow hedges, it is reclassified to profit or loss in the same period or periods as the hedged expected future cash flows affect profit or loss. If the hedged future cash flows are no longer expected to occur, then the amounts that have been accumulated in the hedging reserve and the cost of hedging reserve are immediately reclassified to profit or loss. Financial guarantees The Group irrevocably elects on a contract by contract basis, whether to account for a financial guarantee in accordance with IFRS 9. The Group considers a financial guarantee to be in default when the debtor of the loan is unlikely to pay its credit obligations to the creditor. When the Group elects to account for financial guarantees in accordance with IFRS 9, they are initially measured at fair value. Subsequently, they are measured at the higher of the loss allowance determined in accordance with IFRS 9 and the amount initially recognized less, when appropriate, the cumulative amount of income recognized in accordance with the principles of IFRS 15.</t>
        </is>
      </c>
    </row>
    <row r="7">
      <c r="A7" s="4" t="inlineStr">
        <is>
          <t>Property, plant and equipment, net</t>
        </is>
      </c>
      <c r="B7" s="4" t="inlineStr">
        <is>
          <t xml:space="preserve">D.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Spare parts, servicing equipment and stand-by equipment;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reduce the cost of items of property, plant and equipment less their estimated residual values using the straight-line method over their estimated useful lives, and is generally recognized in profit or loss. Leasehold improvements are depreciated over the shorter of the lease term and their useful lives unless it is reasonably certain that the Group will obtain ownership by the end of the lease term. Freehold land is not depreciated. Diesel oil and spare parts are expensed off when they are used or consumed. Depreciation methods, useful lives and residual values are reviewed by management of the Group at each reporting date and adjusted if appropriate. The following useful lives shown on an average basis are applied across the Group:
Years
Roads, buildings and land (*)
23 – 30
Power plants
23 – 40
Maintenance work
1.5 – 15 years
Back up diesel fuel
by consumption * Freehold land is not depreciated. </t>
        </is>
      </c>
    </row>
    <row r="8">
      <c r="A8" s="4" t="inlineStr">
        <is>
          <t>Intangible assets, net</t>
        </is>
      </c>
      <c r="B8" s="4" t="inlineStr">
        <is>
          <t>E.
Intangible assets, net
(1)
Recognition and measurement
Goodwill
Goodwill arising on the acquisition of subsidiaries is measured at cost less accumulated impairment losses. In respect of equity accounted investees, the carrying amount of goodwill is included in the carrying amount of the investment; and any impairment loss is allocated to the carrying amount of the equity investee as a whole.
Other intangible assets
Other intangible assets, including licenses, patents and trademarks, which are acquired by the Group having finite useful lives are measured at cost less accumulated amortization and any accumulated impairment losses.
(2)
Amortization Amortization is calculated to charge to expense the cost of intangible assets less their estimated residual values using the straight-line method over their useful lives, and is generally recognized in profit or loss. Goodwill is not amortized. The estimated useful lives for current and comparative year are as follows:
• Power purchase agreement 10 years
• Others 1-33 years Amortization methods and useful lives are reviewed by management of the Group at each reporting date and adjusted if appropriate.
(3)
Subsequent expenditure Subsequent expenditure is capitalized only when it increases the future economic benefits embodied in the specific asset to which it relates. All other expenditure, including expenditure on internally generated goodwill is expensed as incurred.</t>
        </is>
      </c>
    </row>
    <row r="9">
      <c r="A9" s="4" t="inlineStr">
        <is>
          <t>Leases</t>
        </is>
      </c>
      <c r="B9" s="4" t="inlineStr">
        <is>
          <t xml:space="preserve">F.
Leases Definition of a lease The Group assesses whether a contract is or contains a lease by assessing if the contract conveys a right to control the use of an identified asset for a period of time in exchange for consideration. At inception or on reassessment of a contract that contains a lease component, the Group allocates the consideration in the contract to each lease and non-lease component on the basis of their relative stand-alone prices. For lease contracts that include components that are not lease components, such as services or maintenance which relate to the lease component, the Group elected to treat the lease component separately. As a lessee The Group recognizes right-of-use assets and lease liabilities for most leases - i.e. these leases are on-balance sheet. However, the Group has elected not to recognize right-of-use assets and lease liabilities for some leases of low-value assets. The Group recognizes the lease payments associated with these leases as an expense on a straight-line basis over the lease term. The Group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ement to determine the lease term for some lease contracts in which it is a lessee that include renewal options. The assessment of whether the Group is reasonably certain to exercise such options impacts the lease term, which affects the amount of lease liabilities and right-of-use assets recognized. Depreciation of right-of-use asset Subsequent to the commencement date of the lease, a right-of-use asset is measured using the cost method, less accumulated depreciation and accrued losses from decline in value and is adjusted in respect of re‑measurements of the liability in respect of the lease. The depreciation is calculated on the “straight‑line” basis over the useful life or the contractual lease period - whichever is shorter.
Years
Land
19 – 49
Others
12 - 16 </t>
        </is>
      </c>
    </row>
    <row r="10">
      <c r="A10" s="4" t="inlineStr">
        <is>
          <t>Impairment of non-financial assets</t>
        </is>
      </c>
      <c r="B10" s="4" t="inlineStr">
        <is>
          <t>G.
Impairment of non-financial assets At each reporting date, management of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and whenever impairment indicators exist. For impairment testing, assets are grouped together into smallest group of assets that generates cash inflows from continuing use that are largely independent of the cash inflows of other assets or CGU. Goodwill arising from a business combination is allocated to CGUs or group of CGUs that are expected to benefit from thes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assessment is performed at each reporting date for any indications that these losses have decreased or no longer exist. An impairment loss is reversed if there has been a change in the estimates used to determine the recoverable amount and is reversed only to the extent that the asset’s carrying amount does not exceed the carrying amount that would have been determined, net of depreciation or amortization, if no impairment loss had been recognized.</t>
        </is>
      </c>
    </row>
    <row r="11">
      <c r="A11" s="4" t="inlineStr">
        <is>
          <t>Revenue recognition</t>
        </is>
      </c>
      <c r="B11" s="4" t="inlineStr">
        <is>
          <t>H.
Revenue recognition The Group recognizes revenue when the customer obtains control over the promised goods or services. The revenue is measured according to the amount of the consideration to which the Group expects to be entitled in exchange for the goods or services promised to the customer. Revenues from the sale of electricity and steam are recognized in the period in which the sale takes place in accordance with the price set in the electricity sale agreements and the quantities of electricity supplied. Furthermore, the Group’s revenues include revenues from the provision of asset management services to power plants and recognized in accordance to the service provision rate.
When setting the transaction price, the Group takes into consideration fixed amounts and amounts that may vary as a result of discounts, credits, price concessions, penalties, claims and disputes and contract modifications that the consideration in their respect has not yet been agreed by the parties.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The Group recognizes compensation paid to customers in respect of delays in the commercial operation date of the power plant on payment date within long-term prepaid expenses, and amortizes them throughout the term of the contract, from the date of commercial operation of the power plant, against a decrease in revenue from contracts with customers.
Key agent or a principal
When another party is involved in providing goods or services to a customer, the Group shall determine whether the nature of its promise is a performance obligation to provide the specified or services itself (i.e., the Group is a principal) or to arrange for those services to be provided by the other party (i.e., the Group is an agent), and therefore recognizes the revenue as the net fee amount.
The Group is a principal if it controls the specified service before that service is transferred to a customer. Indicators that the Group controls the specified service before it is transferred to the customer include the following: The Group is primarily responsible for fulfilling the promise to provide the specified service; the entity bears a risk before the specified service has been transferred to a customer; and the Group has discretion in establishing the price for the specified service.</t>
        </is>
      </c>
    </row>
    <row r="12">
      <c r="A12" s="4" t="inlineStr">
        <is>
          <t>Income taxes</t>
        </is>
      </c>
      <c r="B12" s="4" t="inlineStr">
        <is>
          <t>I.
Income taxes Income tax expense comprises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liability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where the Group is able to control the timing of the reversal of the temporary differences and it is not probable that they will reverse it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Management of the Group regularly reviews its deferred tax assets for recoverability, taking into consideration all available evidence, both positive and negative, including historical pre-tax and taxable income, projected future pre-tax and taxable income and the expected timing of the reversals of existing temporary differences. In arriving at these judgments, the weight given to the potential effect of all positive and negative evidence is commensurate with the extent to which it can be objectively verified. Management believes the Group’s tax positions are in compliance with applicable tax laws and regulations. Tax benefits are recognized only for tax positions that are more likely than not to be sustained upon examination by tax authorities. The Group believes that its liabilities fo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and cash flows. (iii) Uncertain tax positions A provision for uncertain tax positions, including additional tax and interest expenses, is recognized when it is more probable than not that the Group will have to use its economic resources to pay the obligation.</t>
        </is>
      </c>
    </row>
    <row r="13">
      <c r="A13" s="4" t="inlineStr">
        <is>
          <t>Agreements with the tax equity partner</t>
        </is>
      </c>
      <c r="B13" s="4" t="inlineStr">
        <is>
          <t>J.
Agreements with the tax equity partner Government grants related to distribution projects are not recognized until there is reasonable assurance that the Group will comply with the conditions attaching to them and that the grants will be received. CPV Group entered into an agreement with an entity that has a federal tax liability in the USA (hereinafter - the “Tax Equity Partner” ) for the purpose of financing the construction and operation of a photovoltaic project in the USA within a partnership owned and controlled by the Group (hereinafter - the “Project”). The project’s tax benefits include an Investment Tax Credit (“ITC”), and a proportionate share in the taxable income of the partnership (hereinafter - the “Tax Benefits”). Future amounts that will be paid to the Tax Equity Partner out of the free cash flow for distribution constitute a financial liability, which is measured using an amortized cost model in accordance with the effective interest method. The tax credit is accounted for as a government grant, which is related to the acquisition of assets in accordance with the provisions of IAS 20. The Group opted to present the tax credit as a deferred income, under the other long-term liabilities line item, which will be amortized on a straight line basis over the useful life of the photovoltaic facilities. The amounts attributed to the Tax Equity Partner’s right to receive a proportionate share of the taxable income of the partnership are recognized as a non-financial liability, which is carried to profit and loss over a period of 5 years. Refer to Note 8, Note 16 and Note 18.4.d further information.</t>
        </is>
      </c>
    </row>
    <row r="14">
      <c r="A14" s="4" t="inlineStr">
        <is>
          <t>Operating segment and geographic information</t>
        </is>
      </c>
      <c r="B14" s="4" t="inlineStr">
        <is>
          <t>K.
Operating segment and geographic information The Company’s CEO and CFO are considered to be the Group’s chief operating decision maker (“CODM”). As of December 31, 2023, based on the internal financial information provided to the CODM, the Group has determined that it has three reportable segments, which are OPC Power Plants, CPV Group, and ZIM. These segments are based on the different services offered in different geographical locations and also based on how they are managed. The following summary describes the Group’s reportable segments:
1.
OPC Power Plants –
2.
CPV Group
3.
ZIM In addition to the segments detailed above, the Group has other activities, such as investment holding categorized as Others. Apart from ZIM, the CODM evaluates the operating segments performance based on Adjusted EBITDA. Adjusted EBITDA is defined as the net income (loss) excluding depreciation and amortization, financing income, financing expenses, income taxes and other items. The CODM evaluates segment assets based on total assets and segment liabilities based on total liabilities. The CODM evaluates the operating segment performance of ZIM based on share of results and dividends received. The accounting policies used in the determination of the segment amounts are the same as those used in the preparation of the Group’s consolidated financial statements, Inter-segment pricing is determined based on transaction prices occurring in the ordinary course of business. In determining the information to be presented on a geographical basis, revenue is based on the geographic location of the customer and non-current assets are based on the geographic location of the assets.</t>
        </is>
      </c>
    </row>
    <row r="15">
      <c r="A15" s="4" t="inlineStr">
        <is>
          <t>New standards and interpretations not yet adopted</t>
        </is>
      </c>
      <c r="B15" s="4" t="inlineStr">
        <is>
          <t>L.
New standards and interpretations not yet adopted A number of new standards and-- amendments to standards and interpretations are effective for annual periods beginning after January 1, 2023 and have not been applied in preparing these consolidated financial statements. The following amended standards and interpretations are not expected to have a significant impact on the Group’s consolidated financial statements:
a)
Classification of Liabilities as Current or Non-current (Amendments to IAS 1)
b)
Supplier Finance Arrangements (Amendments to IAS 7 and IFRS 7)
c)
Lease Liability in a Sale and Leaseback (Amendments to IFRS 16)
d)
Lack of Exchangeability (Amendments to IAS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chedule of useful lives for property, plant and equipment</t>
        </is>
      </c>
      <c r="B4" s="4" t="inlineStr">
        <is>
          <t>Years
Roads, buildings and land (*)
23 – 30
Power plants
23 – 40
Maintenance work
1.5 – 15 years
Back up diesel fuel
by consumption * Freehold land is not depreciated.</t>
        </is>
      </c>
    </row>
    <row r="5">
      <c r="A5" s="4" t="inlineStr">
        <is>
          <t>Schedule of amortizable useful lives for intangible assets</t>
        </is>
      </c>
      <c r="B5" s="4" t="inlineStr">
        <is>
          <t>• Power purchase agreement 10 years
• Others 1-33 years</t>
        </is>
      </c>
    </row>
    <row r="6">
      <c r="A6" s="4" t="inlineStr">
        <is>
          <t>Schedule of depreciation of right-of-use asset</t>
        </is>
      </c>
      <c r="B6" s="4" t="inlineStr">
        <is>
          <t xml:space="preserve">Years
Land
19 – 49
Others
12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As at December 31,
2023
2022
$ Thousands
Cash and cash equivalents in banks
537,478
361,580
Time deposits
159,360
173,591
696,838
535,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Deposits and Restricted Cash (Tables)</t>
        </is>
      </c>
      <c r="B1" s="2" t="inlineStr">
        <is>
          <t>12 Months Ended</t>
        </is>
      </c>
    </row>
    <row r="2">
      <c r="B2" s="2" t="inlineStr">
        <is>
          <t>Dec. 31, 2023</t>
        </is>
      </c>
    </row>
    <row r="3">
      <c r="A3" s="3" t="inlineStr">
        <is>
          <t>Disclosure Of Short Term Investments And Deposits Abstract</t>
        </is>
      </c>
      <c r="B3" s="4" t="inlineStr">
        <is>
          <t xml:space="preserve"> </t>
        </is>
      </c>
    </row>
    <row r="4">
      <c r="A4" s="4" t="inlineStr">
        <is>
          <t>Schedule of short-term deposits and restricted cash</t>
        </is>
      </c>
      <c r="B4" s="4" t="inlineStr">
        <is>
          <t xml:space="preserve">As at December 31,
2023
2022
$ Thousands
Short-term deposits with bank and others
-
35,662
Short-term restricted cash
532
10,328
532
45,9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Profit for the year</t>
        </is>
      </c>
      <c r="B4" s="6" t="n">
        <v>-210948</v>
      </c>
      <c r="C4" s="6" t="n">
        <v>349659</v>
      </c>
      <c r="D4" s="6" t="n">
        <v>875317</v>
      </c>
    </row>
    <row r="5">
      <c r="A5" s="3" t="inlineStr">
        <is>
          <t>Items that are or will be subsequently reclassified to profit or loss</t>
        </is>
      </c>
      <c r="B5" s="4" t="inlineStr">
        <is>
          <t xml:space="preserve"> </t>
        </is>
      </c>
      <c r="C5" s="4" t="inlineStr">
        <is>
          <t xml:space="preserve"> </t>
        </is>
      </c>
      <c r="D5" s="4" t="inlineStr">
        <is>
          <t xml:space="preserve"> </t>
        </is>
      </c>
    </row>
    <row r="6">
      <c r="A6" s="4" t="inlineStr">
        <is>
          <t>Foreign currency translation differences in respect of foreign operations</t>
        </is>
      </c>
      <c r="B6" s="5" t="n">
        <v>-10068</v>
      </c>
      <c r="C6" s="5" t="n">
        <v>-40694</v>
      </c>
      <c r="D6" s="5" t="n">
        <v>17489</v>
      </c>
    </row>
    <row r="7">
      <c r="A7" s="4" t="inlineStr">
        <is>
          <t>Group’s share in other comprehensive income of associated companies</t>
        </is>
      </c>
      <c r="B7" s="5" t="n">
        <v>-15905</v>
      </c>
      <c r="C7" s="5" t="n">
        <v>13611</v>
      </c>
      <c r="D7" s="5" t="n">
        <v>12360</v>
      </c>
    </row>
    <row r="8">
      <c r="A8" s="4" t="inlineStr">
        <is>
          <t>Effective portion of change in the fair value of cash-flow hedges</t>
        </is>
      </c>
      <c r="B8" s="5" t="n">
        <v>-11027</v>
      </c>
      <c r="C8" s="5" t="n">
        <v>14774</v>
      </c>
      <c r="D8" s="5" t="n">
        <v>8772</v>
      </c>
    </row>
    <row r="9">
      <c r="A9" s="4" t="inlineStr">
        <is>
          <t>Change in fair value of other investments at FVOCI</t>
        </is>
      </c>
      <c r="B9" s="5" t="n">
        <v>6773</v>
      </c>
      <c r="C9" s="5" t="n">
        <v>-2100</v>
      </c>
      <c r="D9" s="5" t="n">
        <v>0</v>
      </c>
    </row>
    <row r="10">
      <c r="A10" s="4" t="inlineStr">
        <is>
          <t>Change in fair value of derivative financial instruments used for hedging cash flows recorded to the cost of the hedged item</t>
        </is>
      </c>
      <c r="B10" s="5" t="n">
        <v>-1433</v>
      </c>
      <c r="C10" s="5" t="n">
        <v>-1043</v>
      </c>
      <c r="D10" s="5" t="n">
        <v>37173</v>
      </c>
    </row>
    <row r="11">
      <c r="A11" s="4" t="inlineStr">
        <is>
          <t>Change in fair value of derivatives financial instruments used to hedge cash flows transferred to the statement of profit &amp; loss</t>
        </is>
      </c>
      <c r="B11" s="5" t="n">
        <v>-5474</v>
      </c>
      <c r="C11" s="5" t="n">
        <v>-4125</v>
      </c>
      <c r="D11" s="5" t="n">
        <v>-2121</v>
      </c>
    </row>
    <row r="12">
      <c r="A12" s="4" t="inlineStr">
        <is>
          <t>Income taxes in respect of components of other comprehensive income</t>
        </is>
      </c>
      <c r="B12" s="5" t="n">
        <v>1552</v>
      </c>
      <c r="C12" s="5" t="n">
        <v>-2658</v>
      </c>
      <c r="D12" s="5" t="n">
        <v>-423</v>
      </c>
    </row>
    <row r="13">
      <c r="A13" s="4" t="inlineStr">
        <is>
          <t>Total other comprehensive income for the year</t>
        </is>
      </c>
      <c r="B13" s="5" t="n">
        <v>-35582</v>
      </c>
      <c r="C13" s="5" t="n">
        <v>-22235</v>
      </c>
      <c r="D13" s="5" t="n">
        <v>73250</v>
      </c>
    </row>
    <row r="14">
      <c r="A14" s="4" t="inlineStr">
        <is>
          <t>Total comprehensive income for the year</t>
        </is>
      </c>
      <c r="B14" s="5" t="n">
        <v>-246530</v>
      </c>
      <c r="C14" s="5" t="n">
        <v>327424</v>
      </c>
      <c r="D14" s="5" t="n">
        <v>948567</v>
      </c>
    </row>
    <row r="15">
      <c r="A15" s="3" t="inlineStr">
        <is>
          <t>Attributable to:</t>
        </is>
      </c>
      <c r="B15" s="4" t="inlineStr">
        <is>
          <t xml:space="preserve"> </t>
        </is>
      </c>
      <c r="C15" s="4" t="inlineStr">
        <is>
          <t xml:space="preserve"> </t>
        </is>
      </c>
      <c r="D15" s="4" t="inlineStr">
        <is>
          <t xml:space="preserve"> </t>
        </is>
      </c>
    </row>
    <row r="16">
      <c r="A16" s="4" t="inlineStr">
        <is>
          <t>Kenon’s shareholders</t>
        </is>
      </c>
      <c r="B16" s="5" t="n">
        <v>-246936</v>
      </c>
      <c r="C16" s="5" t="n">
        <v>290985</v>
      </c>
      <c r="D16" s="5" t="n">
        <v>969862</v>
      </c>
    </row>
    <row r="17">
      <c r="A17" s="4" t="inlineStr">
        <is>
          <t>Non-controlling interests</t>
        </is>
      </c>
      <c r="B17" s="5" t="n">
        <v>406</v>
      </c>
      <c r="C17" s="5" t="n">
        <v>36439</v>
      </c>
      <c r="D17" s="5" t="n">
        <v>-21295</v>
      </c>
    </row>
    <row r="18">
      <c r="A18" s="4" t="inlineStr">
        <is>
          <t>Total comprehensive income for the year</t>
        </is>
      </c>
      <c r="B18" s="6" t="n">
        <v>-246530</v>
      </c>
      <c r="C18" s="6" t="n">
        <v>327424</v>
      </c>
      <c r="D18" s="6" t="n">
        <v>9485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Dec. 31, 2023</t>
        </is>
      </c>
    </row>
    <row r="3">
      <c r="A3" s="3" t="inlineStr">
        <is>
          <t>Disclosure Of Other Investments [Abstract]</t>
        </is>
      </c>
      <c r="B3" s="4" t="inlineStr">
        <is>
          <t xml:space="preserve"> </t>
        </is>
      </c>
    </row>
    <row r="4">
      <c r="A4" s="4" t="inlineStr">
        <is>
          <t>Schedule of other investments</t>
        </is>
      </c>
      <c r="B4" s="4" t="inlineStr">
        <is>
          <t xml:space="preserve">As at December 31,
2023
2022
$ Thousands
Debt investments - at FVOCI
215,797
344,7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 (Tables)</t>
        </is>
      </c>
      <c r="B1" s="2" t="inlineStr">
        <is>
          <t>12 Months Ended</t>
        </is>
      </c>
    </row>
    <row r="2">
      <c r="B2" s="2" t="inlineStr">
        <is>
          <t>Dec. 31, 2023</t>
        </is>
      </c>
    </row>
    <row r="3">
      <c r="A3" s="3" t="inlineStr">
        <is>
          <t>Disclosure of other current assets [Abstract]</t>
        </is>
      </c>
      <c r="B3" s="4" t="inlineStr">
        <is>
          <t xml:space="preserve"> </t>
        </is>
      </c>
    </row>
    <row r="4">
      <c r="A4" s="4" t="inlineStr">
        <is>
          <t>Schedule of other current assets</t>
        </is>
      </c>
      <c r="B4" s="4" t="inlineStr">
        <is>
          <t>As at December 31,
2023
2022
$ Thousands
Advances to suppliers
-
1,219
Prepaid expenses
12,909
10,004
Input tax receivable
8,291
4,660
Grant receivable (1)
74,522
-
Deposits in connection with projects under construction (2)
3,755
35,475
Others
12,226
7,598
111,703
58,956
(1)
See Note 18.A.4.d for more information.
(2)
Collateral provided to secure a hedging agreement in CPV Valley amounting to $20 million and collaterals provided in connection with renewable energy projects under development in the United States amounting to $15 million in 2022 were released during th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3</t>
        </is>
      </c>
    </row>
    <row r="3">
      <c r="A3" s="3" t="inlineStr">
        <is>
          <t>Disclosure of associates [abstract]</t>
        </is>
      </c>
      <c r="B3" s="4" t="inlineStr">
        <is>
          <t xml:space="preserve"> </t>
        </is>
      </c>
    </row>
    <row r="4">
      <c r="A4" s="4" t="inlineStr">
        <is>
          <t>Schedule of condensed financial information with respect to the statement of financial position</t>
        </is>
      </c>
      <c r="B4" s="4" t="inlineStr">
        <is>
          <t xml:space="preserve">CPV
CPV
CPV
CPV
CPV
CPV
ZIM
Fairview
Maryland
Shore
Towantic
Valley
Three Rivers
As at December 31,
2023
2022
2023
2022
2023
2022
2023
2022
2023
2022
2023
2022
2023
2022
$ Thousands
Principal place of business
International
US
US
US
US
US
US
Proportion of ownership interest
21%
21%
25%
25%
25%
25%
37.5%
37.5%
26%
26%
50%
50%
10%
10%
Current assets
2,571,400
4,271,600
44,500
98,942
46,586
73,985
54,014
92,808
74,591
86,698
48,015
59,191
52,425
32,626
Non-current assets
5,774,600
7,353,700
911,763
938,869
650,720
654,720
935,750
983,576
880,572
936,268
673,339
678,540
1,393,984
1,338,392
Current liabilities
(2,518,100
)
(2,662,200
)
(64,909
)
(166,468
)
(64,155
)
(73,883
)
(64,360
)
(53,619
)
(201,226
)
(133,746
)
(105,317
)
(542,176
)
(120,546
)
(47,939
)
Non-current liabilities
(3,369,900
)
(3,067,200
)
(344,274
)
(400,309
)
(314,069
)
(320,518
)
(645,995
)
(649,860
)
(222,946
)
(490,610
)
(371,771
)
(6,450
)
(711,571
)
(820,943
)
Total net assets
2,458,000
5,895,900
547,080
471,034
319,082
334,304
279,409
372,905
530,991
398,610
244,266
189,105
614,292
502,136
Group’s share of net assets
507,019
1,217,797
136,770
117,759
79,771
83,576
104,862
139,951
138,058
103,639
122,133
94,553
62,370
60,609
Adjustments:
Excess cost
150,884
138,071
79,018
80,414
(13,943
)
(14,396
)
(48,999
)
(52,777
)
26,561
26,615
(503
)
(806
)
8,368
8,379
Total impairment loss
(928,809
)
(928,809
)
-
-
-
-
-
-
-
-
-
-
-
-
Unrecognised losses*
270,906
-
-
-
-
-
-
-
-
-
-
-
-
-
Book value of investment
-
427,059
215,788
198,173
65,828
69,180
55,863
87,174
164,619
130,254
121,630
93,747
70,738
68,988
Investments in associated companies
-
427,059
215,788
198,173
65,828
69,180
55,863
87,174
164,619
130,254
121,630
93,747
70,738
68,988 </t>
        </is>
      </c>
    </row>
    <row r="5">
      <c r="A5" s="4" t="inlineStr">
        <is>
          <t>Schedule of condensed financial information with respect to results of operations</t>
        </is>
      </c>
      <c r="B5" s="4" t="inlineStr">
        <is>
          <t xml:space="preserve">CPV
CPV
CPV
CPV
CPV
CPV
ZIM**
Fairview
Maryland
Shore
Towantic
Valley
Three Rivers
For the year ended December 31,
2023
2022
2021
2023
2022
2021
2023
2022
2021
2023
2022
2021
2023
2022
2021
2023
2022
2021
2023
2022
2021
$ Thousands
Revenue
5,162,200
12,561,600
10,728,698
273,763
373,967
199,030
238,800
243,710
170,292
134,805
261,386
189,985
395,779
494,665
258,292
239,165
405,548
139,473
145,380
(2,722
)
174
Loss/income*
(2,695,600
)
4,619,400
4,640,305
106,110
98,907
9,666
23,956
33,249
5,420
(74,767
)
6,853
16,247
163,651
47,436
18,520
32,527
69,138
(58,793
)
603
(7,934
)
(9,281
)
Other comprehensive income *
12,300
(41,200
)
(3,462
)
(17,066
)
15,730
11,192
(25,678
)
6,419
10,983
(18,728
)
16,301
7,779
(31,270
)
22,616
11,140
22,637
1,178
3,710
(12,310
)
53,814
19,361
Total comprehensive income
(2,683,300
)
4,578,200
4,636,843
89,044
114,637
20,858
(1,722
)
39,668
16,403
(93,495
)
23,154
24,026
132,381
70,052
29,660
55,164
70,316
(55,083
)
(11,707
)
45,880
10,080
Kenon’s share of comprehensive income
(279,236
)
1,023,567
1,258,913
22,261
28,659
5,214
(431
)
9,917
4,101
(35,089
)
8,690
9,017
34,419
18,214
7,711
27,582
35,158
(27,542
)
(1,171
)
4,588
1,008
Adjustments
13,190
558
1,116
(1,928
)
(1,267
)
(1,249
)
453
458
2,354
3,777
3,554
3,644
(54
)
(184
)
50
301
413
681
(11
)
-
-
Kenon’s share of comprehensive income presented in the books
(266,046
)
1,024,125
1,260,029
20,333
27,392
3,965
22
10,375
6,455
(31,312
)
12,244
12,661
34,365
18,030
7,761
27,883
35,571
(26,861
)
(1,182
)
4,588
1,008 </t>
        </is>
      </c>
    </row>
    <row r="6">
      <c r="A6" s="4" t="inlineStr">
        <is>
          <t>Schedule of financial position</t>
        </is>
      </c>
      <c r="B6" s="4" t="inlineStr">
        <is>
          <t>For the year ended
December 31
2023
2022
2021
Note
$ Thousands
$ Thousands
$ Thousands
Gain on dilution from ZIM IPO
9.B.a.2
-
-
9,724
Loss on dilution from ZIM options exercised
9.B.a.3
(860
)
(3,475
)
(39,438
)
Gain on sale of ZIM shares
9.B.a.4
-
204,634
29,510
(Impairment)/write back of ZIM investment
9.B.a.5
-
(928,809
)
-
(860
)
(727,650
)
(204
)</t>
        </is>
      </c>
    </row>
    <row r="7">
      <c r="A7" s="4" t="inlineStr">
        <is>
          <t>Schedule of OPC’s associated companies</t>
        </is>
      </c>
      <c r="B7" s="4" t="inlineStr">
        <is>
          <t>Ownership interest as at December 31
Note
Main location of company’s activities
2023
2022
CPV Valley Holdings, LLC
9.C.1
New York
50
%
50
%
CPV, Three Rivers, LLC
Illinois
10
%
10
%
CPV Fairview, LLC
Pennsylvania
25
%
25
%
CPV Maryland, LLC
Maryland
25
%
25
%
CPV Shore Holdings, LLC
New Jersey
38
%
38
%
CPV Towantic, LLC
Connecticut
26
%
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Qoros) (Tables)</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Schedule of changes of interest in Qoros</t>
        </is>
      </c>
      <c r="B4" s="4" t="inlineStr">
        <is>
          <t>For the year ended December 31,
2023
2022
2021
Note
$ Thousands
Fair value loss on remaining 12% interest in Qoros
10.3, 10.5
-
-
(235,218
)
Payment of financial guarantee
10.6
-
-
(16,265
)
-
-
(251,4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ubsidiaries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Schedule of material subsidiaries</t>
        </is>
      </c>
      <c r="B4" s="4" t="inlineStr">
        <is>
          <t>Ownership interest as at December 31
Note
Main location of company's activities
2023
2022
OPC Power Plants Ltd.
11.A.1
Israel
80
%
100
%
OPC Holdings Israel Ltd.
11.A.2
Israel
80
%
-
CPV Group LP
11.A.3
USA
70
%
70
%</t>
        </is>
      </c>
    </row>
    <row r="5">
      <c r="A5" s="4" t="inlineStr">
        <is>
          <t>Schedule of cash flows that were used for acquisition transaction</t>
        </is>
      </c>
      <c r="B5" s="4" t="inlineStr">
        <is>
          <t xml:space="preserve">$ Million
Cash and other cash equivalents paid (excluding consideration used to repay shareholders’ loan)
152
Cash and other cash equivalents acquired
(1
)
151 </t>
        </is>
      </c>
    </row>
    <row r="6">
      <c r="A6" s="4" t="inlineStr">
        <is>
          <t>Schedule of information relating to group's subsidiaries</t>
        </is>
      </c>
      <c r="B6" s="4" t="inlineStr">
        <is>
          <t>As at and for the year ended December 31,
2023
2022
2021
OPC Energy Ltd.
OPC Energy Ltd.
OPC Energy Ltd.
$ Thousands
NCI percentage *
59.88
%
56.20
%
53.14
%
Current assets
460,810
419,636
346,380
Non-current assets
3,018,434
2,289,101
2,141,744
Current liabilities
(353,735
)
(184,418
)
(230,518
)
Non-current liabilities
(1,679,847
)
(1,283,445
)
(1,341,962
)
Net assets
1,445,662
1,240,874
915,644
Carrying amount of NCI
865,676
697,433
486,598
Revenue
691,796
573,957
487,763
Profit/(loss) after tax
46,955
65,352
(93,898
)
Other comprehensive income
(38,017
)
(11,249
)
74,219
Profit/(loss) attributable to NCI
25,030
37,007
(54,022
)
OCI attributable to NCI
(24,624 )
(568
)
33,661
Cash flows from operating activities
134,973
62,538
119,264
Cash flows used in investing activities
(594,303
)
(328,610
)
(256,200
)
Cash flows from financing activites excluding dividends paid to NCI
503,245
285,898
311,160
Dividends paid to NCI
-
-
(10,214
)
Effect of changes in the exchange rate on cash and cash equivalents
(7,435
)
(13,545
)
6,717
Net increase/(decrease) in cash and cash equivalents
36,480
6,281
170,727 * The NCI percentage represents the effective NCI of the Group</t>
        </is>
      </c>
    </row>
    <row r="7">
      <c r="A7" s="4" t="inlineStr">
        <is>
          <t>OPC Gat Power Plant ("Gat Partnership") [Member]</t>
        </is>
      </c>
      <c r="B7" s="4" t="inlineStr">
        <is>
          <t xml:space="preserve"> </t>
        </is>
      </c>
    </row>
    <row r="8">
      <c r="A8" s="3" t="inlineStr">
        <is>
          <t>Disclosure of detailed information about business combination [line items]</t>
        </is>
      </c>
      <c r="B8" s="4" t="inlineStr">
        <is>
          <t xml:space="preserve"> </t>
        </is>
      </c>
    </row>
    <row r="9">
      <c r="A9" s="4" t="inlineStr">
        <is>
          <t>Schedule of identifiable assets and liabilities acquired</t>
        </is>
      </c>
      <c r="B9" s="4" t="inlineStr">
        <is>
          <t>$ Million
Cash and cash equivalents
1
Trade and other receivables
6
Property, plant, and equipment - facilities and electricity generation and
172
Property, plant, and equipment - land owned by the Gat Partnership (2)
23
Trade and other payables
(7
)
Loans from former right holders (3)
(84
)
Deferred tax liabilities
(19
)
Identifiable assets, net
92
Goodwill (4)
61
Total consideration (5)
153
(1)
The Group applied IFRS 3 and allocate the fair value of the facilities and the electricity supply license to a single asset. The fair value was determined by an independent appraiser using the income approach, the MultiPeriod Excess Earning Method. The valuation methodology included several key assumptions that constituted the basis for cash flow forecasts, including, among other things, electricity and gas prices, and nominal post-tax discount rate of 8%-8.75%. The said assets are amortized over 27 years from the acquisition date, considering an expected residual value at the end of the assets’ useful life.
(2)
The fair value of the land was determined by an external and independent land appraiser using the discounted cash flow technique (the discount rate used is 8%).
(3)
The loans were repaid immediately after the acquisition date.
(4)
The goodwill arising as part of the business combination reflects the synergy between the activity of the Gat Partnership and the Rotem Power Plant.
(5)
The consideration includes a cash payment of NIS 270 million (approximately $75 million) plus deferred consideration, whose present value is estimated at NIS 285 million (approximately $79 million).</t>
        </is>
      </c>
    </row>
    <row r="10">
      <c r="A10" s="4" t="inlineStr">
        <is>
          <t>Mountain Wind Power Plant [Member]</t>
        </is>
      </c>
      <c r="B10" s="4" t="inlineStr">
        <is>
          <t xml:space="preserve"> </t>
        </is>
      </c>
    </row>
    <row r="11">
      <c r="A11" s="3" t="inlineStr">
        <is>
          <t>Disclosure of detailed information about business combination [line items]</t>
        </is>
      </c>
      <c r="B11" s="4" t="inlineStr">
        <is>
          <t xml:space="preserve"> </t>
        </is>
      </c>
    </row>
    <row r="12">
      <c r="A12" s="4" t="inlineStr">
        <is>
          <t>Schedule of information relating to group's subsidiaries</t>
        </is>
      </c>
      <c r="B12" s="4" t="inlineStr">
        <is>
          <t xml:space="preserve">$ Million
Trade and other receivables
4
Property, plant, and equipment (1)
127
Intangible assets (1)
26
Trade and other payables
(1
)
Liabilities in respect of evacuation and removal
(2
)
Identifiable assets, net
154
Goodwill (2)
21
Total consideration
1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Disclosure of detailed information about property, plant and equipment [line items]</t>
        </is>
      </c>
      <c r="B3" s="4" t="inlineStr">
        <is>
          <t xml:space="preserve"> </t>
        </is>
      </c>
    </row>
    <row r="4">
      <c r="A4" s="4" t="inlineStr">
        <is>
          <t>Schedule of Composition of Property, Plant and Equipment</t>
        </is>
      </c>
      <c r="B4" s="4" t="inlineStr">
        <is>
          <t xml:space="preserve">Roads, buildings and leasehold improvements
Facilities, machinery and equipment
Wind turbines
Office furniture and equipment
Assets under construction
Other
Total
$ Thousands
Cost
Balance at January 1, 2022
83,956
792,275
29,844
414
409,780
48,142
1,364,411
Additions
3,442
18,657
191
(8
)
185,938
46,025
254,245
Disposals
(160
)
(13,007
)
(43
)
-
(1,969
)
(12,769
)
(27,948
)
Reclassification
-
-
-
-
3
(3
)
-
Differences in translation reserves
(9,633
)
(75,558
)
-
-
(41,164
)
(6,016
)
(132,371
)
Balance at December 31, 2022
77,605
722,367
29,992
406
552,588
75,379
1,458,337
Additions
2,915
3,977
-
5
269,502
34,800
311,199
Disposals
(590
)
(3,841
)
-
-
(11,235
)
(39,960
)
(55,626
)
Reclassification
9,316
334,132
160,666
-
(504,114
)
-
-
Acquisitions through business combination
23,667
159,036
126,200
-
-
6,307
315,210
Differences in translation reserves
(1,584
)
(13,265
)
-
-
(16,371
)
(1,308
)
(32,528
)
Balance at December 31, 2023
111,329
1,202,406
316,858
411
290,370
75,218
1,996,592
Accumulated depreciation
Balance at January 1, 2022
18,148
219,637
563
243
-
-
238,591
Additions
3,864
37,057
1,109
80
-
-
42,110
Disposals
(10
)
(13,007
)
(21
)
(8
)
-
-
(13,046
)
Differences in translation reserves
(3,557
)
(28,182
)
-
-
-
-
(31,739
)
Balance at December 31, 2022
18,445
215,505
1,651
315
-
-
235,916
Additions
3,993
47,661
5,007
81
-
-
56,742
Disposals
(235
)
(4,426
)
-
-
-
-
(4,661
)
Differences in translation reserves
(471
)
(5,759
)
-
-
-
-
(6,230
)
Balance at December 31, 2023
21,732
252,981
6,658
396
-
-
281,767
Carrying amounts
At January 1, 2022
65,808
572,638
29,281
171
409,780
48,142
1,125,820
At December 31, 2022 59,160 506,862 28,341 91 552,588 75,379 1,222,421
At December 31, 2023 89,597 949,425 310,200 15 290,370 75,218 1,714,825 </t>
        </is>
      </c>
    </row>
    <row r="5">
      <c r="A5" s="4" t="inlineStr">
        <is>
          <t>Schedule of Detailed Information About Composition Of Depreciation Expense Explanatory</t>
        </is>
      </c>
      <c r="B5" s="4" t="inlineStr">
        <is>
          <t xml:space="preserve">As at December 31,
2023
2022
$ Thousands
Depreciation and amortization included in gross profit
78,025
56,853
Depreciation and amortization charged to selling, general and administrative expenses
12,914
6,023
Depreciation and amortization from continuing operations
90,939
62,8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 Assets, Net</t>
        </is>
      </c>
      <c r="B4" s="4" t="inlineStr">
        <is>
          <t>Goodwill*
PPA**
Others
Total
$ Thousands
Cost
Balance as at January 1, 2022
140,212
110,446
7,470
258,128
Additions
-
-
10,799
10,799
Translation differences
(1,599
)
-
(1,316
)
(2,915
)
Balance as at December 31, 2022
138,613
110,446
16,953
266,012
Additions
-
-
13,738
13,738
Acquisitions through business combination
80,761
25,968
-
106,729
Impairment
(6,196
)
-
-
(6,196
)
Translation differences
559
-
(225
)
334
Balance as at December 31, 2023
213,737
136,414
30,466
380,617
Amortization
Balance as at January 1, 2022
21,455
10,947
1,444
33,846
Amortization for the year
-
10,569
991
11,560
Translation differences
-
-
(189
)
(189
)
Balance as at December 31, 2022
21,455
21,516
2,246
45,217
Amortization for the year
-
11,115
3,036
14,151
Translation differences
-
-
(35
)
(35
)
Balance as at December 31, 2023
21,455
32,631
5,247
59,333
Carrying value
As at January 1, 2022
118,757
99,499
6,026
224,282
As at December 31, 2022
117,158
88,930
14,707
220,795
As at December 31, 2023
192,282
103,783
25,219
321,284
*
Relates mainly to goodwill arising from the acquisition of CPV Group of $105 million and Gat Power Plants of $61 million. Refer to Note 11.A.5 for further information. ** Relates to the power purchase agreement from the acquisition of CPV Keenan, which is part of the CPV Group.</t>
        </is>
      </c>
    </row>
    <row r="5">
      <c r="A5" s="4" t="inlineStr">
        <is>
          <t>Schedule of Carrying Amounts of Intangible Assets</t>
        </is>
      </c>
      <c r="B5" s="4" t="inlineStr">
        <is>
          <t xml:space="preserve">As at December 31,
2023
2022
$ Thousands
Intangible assets with a finite useful life
128,998
103,637
Intangible assets with an indefinite useful life or not yet available for use
192,286
117,158
321,284
220,7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Prepaid Expenses and Other Non-Current Assets (Tables)</t>
        </is>
      </c>
      <c r="B1" s="2" t="inlineStr">
        <is>
          <t>12 Months Ended</t>
        </is>
      </c>
    </row>
    <row r="2">
      <c r="B2" s="2" t="inlineStr">
        <is>
          <t>Dec. 31, 2023</t>
        </is>
      </c>
    </row>
    <row r="3">
      <c r="A3" s="3" t="inlineStr">
        <is>
          <t>Deposits Loans And Other Receivables Including Derivative Instruments Abstract</t>
        </is>
      </c>
      <c r="B3" s="4" t="inlineStr">
        <is>
          <t xml:space="preserve"> </t>
        </is>
      </c>
    </row>
    <row r="4">
      <c r="A4" s="4" t="inlineStr">
        <is>
          <t>Schedule of Long-Term Prepaid Expenses and Other Non-Current Assets</t>
        </is>
      </c>
      <c r="B4" s="4" t="inlineStr">
        <is>
          <t>As at December 31,
2023
2022
$ Thousands
Deferred expenses, net (1)
7,786
5,349
*
Loan to associated company (2)
30,138
5,100
Contract costs
6,347
4,337
Other non-current assets
8,071
8,537
52,342
23,323 *
* Reclassified
(1)
Relates to deferred expenses, net for OPC’s connection fees to the gas transmission network and the electricity grid.
(2)
Mainly relates to loan to CPV Valley with SOFR-based interest plus a weighted average interest margin of approximately 5.75%, with the final repayment date on May 31, 2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Debenture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chedule of Detailed Information About Current Liabilities And Noncurrent Liabilities Explanatory</t>
        </is>
      </c>
      <c r="B4" s="4" t="inlineStr">
        <is>
          <t xml:space="preserve">As at December 31
2023
2022
$ Thousands
Current liabilities
Current maturities of long-term liabilities:
Loans from banks and others
107,739
26,113
Non-convertible debentures
52,980
9,497
Others
8,908
3,652
169,627
39,262
Non-current liabilities
Loans from banks and others
906,243
610,434
Non-convertible debentures
454,163
513,375
1,360,406
1,123,809
Total
1,530,033
1,163,071 </t>
        </is>
      </c>
    </row>
    <row r="5">
      <c r="A5" s="4" t="inlineStr">
        <is>
          <t>Schedule of Composition of I.C. Power Loans from Banks and Others</t>
        </is>
      </c>
      <c r="B5" s="4" t="inlineStr">
        <is>
          <t xml:space="preserve">As at December 31,
2023
2022
$ Thousands
Debentures (1)
In shekels(1)
507,143
522,872
Loans from banks and others (2)
In shekels
1,022,890
640,199
1,530,033
1,163,071 </t>
        </is>
      </c>
    </row>
    <row r="6">
      <c r="A6" s="4" t="inlineStr">
        <is>
          <t>Schedule of Reconciliation of Movements of Liabilities to Cash Flows Arising from Financing Activities</t>
        </is>
      </c>
      <c r="B6" s="4" t="inlineStr">
        <is>
          <t>Financial liabilities (including interest payable)
Loans and credit
Loans from holders of interests that do not confer financial control
Debentures
Financial instruments designated for hedging
$ Thousands
Balance as at January 1, 2023
516,195
124,152
526,771
(16,087
)
Changes as a result of cash flows from financing activities
Payment in respect of derivative financial instruments, net
-
-
-
2,385
Receipt of loans
405,460
30,357
-
-
Repayment of debentures and loans
(123,237
)
(33,389
)
(8,451
)
-
Interest paid
(30,270
)
(593
)
(6,133
)
-
Net cash provided by/(used in) financing activities
251,953
(3,625
)
(14,584
)
2,385
Effect of changes in foreign currency exchange rates
(533
)
2,218
-
(241
)
Interest and CPI expenses
51,180
7,179
21,658
(3,027 )
Changes in fair value, application of hedge accounting and other
10,179
(463
)
(7,061
)
2,065
Business combination
83,385 - - -
Balance as at December 31, 2023
912,359
129,461
526,784
(14,905
)
Financial liabilities (including interest payable)
Loans and credit
Loans from holders of interests that do not confer financial control
Debentures
Financial instruments designated for hedging
$ Thousands
Balance as at January 1, 2022
488,455
139,838
586,600
(8,305
)
Changes as a result of cash flows from financing activities
Payment in respect of derivative financial instruments, net
-
-
-
(923
)
Receipt of loans
88,651
13,680
-
-
Repayment of debentures and loans
(21,601
)
(25,617
)
(5,972
)
-
Interest paid
(11,058
)
(2,094
)
(11,889
)
-
Prepaid costs for loans taken
(2,845
)
-
-
-
Net cash provided by/(used in) financing activities
53,147
(14,031
)
(17,861
)
(923
)
Effect of changes in foreign currency exchange rates
(51,435
)
(8,419
)
(68,696
)
967
Interest and CPI expenses
27,444
6,764
26,728
-
Changes in fair value, application of hedge accounting and other
(1,416
)
-
-
(7,826
)
Balance as at December 31, 2022
516,195
124,152
526,771
(16,0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Detailed Information About Trade Payables Explanatory</t>
        </is>
      </c>
      <c r="B4" s="4" t="inlineStr">
        <is>
          <t>As at December 31,
2023
2022
$ Thousands
Trade Payables
70,661
95,036
Liability to tax equity partner (1)
74,466
-
Accrued expenses and other payables
8,256
10,833
Government institutions
1,204
2,083
Employees and payroll institutions
14,573
14,491
Interest payable
4,984
4,472
Others
7,754
6,500
181,898
133,415 1. See Note 18.A.4.d for more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3" customWidth="1" min="2" max="2"/>
    <col width="29" customWidth="1" min="3" max="3"/>
    <col width="25" customWidth="1" min="4" max="4"/>
    <col width="28" customWidth="1" min="5" max="5"/>
    <col width="57" customWidth="1" min="6" max="6"/>
    <col width="35" customWidth="1" min="7" max="7"/>
    <col width="13" customWidth="1" min="8" max="8"/>
  </cols>
  <sheetData>
    <row r="1">
      <c r="A1" s="1" t="inlineStr">
        <is>
          <t>Consolidated Statements of Changes in Equity - USD ($) $ in Thousands</t>
        </is>
      </c>
      <c r="B1" s="2" t="inlineStr">
        <is>
          <t>Share Capital [Member]</t>
        </is>
      </c>
      <c r="C1" s="2" t="inlineStr">
        <is>
          <t>Translation reserve [Member]</t>
        </is>
      </c>
      <c r="D1" s="2" t="inlineStr">
        <is>
          <t>Capital reserve [Member]</t>
        </is>
      </c>
      <c r="E1" s="2" t="inlineStr">
        <is>
          <t>Accumulated profit [Member]</t>
        </is>
      </c>
      <c r="F1" s="2" t="inlineStr">
        <is>
          <t>Total Equity Attributable to Kenon shareholders [Member]</t>
        </is>
      </c>
      <c r="G1" s="2" t="inlineStr">
        <is>
          <t>Non-controlling interests [Member]</t>
        </is>
      </c>
      <c r="H1" s="2" t="inlineStr">
        <is>
          <t>Total</t>
        </is>
      </c>
    </row>
    <row r="2">
      <c r="A2" s="4" t="inlineStr">
        <is>
          <t>Balance at Dec. 31, 2020</t>
        </is>
      </c>
      <c r="B2" s="6" t="n">
        <v>602450</v>
      </c>
      <c r="C2" s="6" t="n">
        <v>15896</v>
      </c>
      <c r="D2" s="6" t="n">
        <v>-11343</v>
      </c>
      <c r="E2" s="6" t="n">
        <v>459820</v>
      </c>
      <c r="F2" s="6" t="n">
        <v>1066823</v>
      </c>
      <c r="G2" s="6" t="n">
        <v>209185</v>
      </c>
      <c r="H2" s="6" t="n">
        <v>1276008</v>
      </c>
    </row>
    <row r="3">
      <c r="A3" s="3" t="inlineStr">
        <is>
          <t>Transactions with owners, recognised directly in equity contributions by and distributions to ow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transactions</t>
        </is>
      </c>
      <c r="B4" s="5" t="n">
        <v>0</v>
      </c>
      <c r="C4" s="5" t="n">
        <v>0</v>
      </c>
      <c r="D4" s="5" t="n">
        <v>7371</v>
      </c>
      <c r="E4" s="5" t="n">
        <v>0</v>
      </c>
      <c r="F4" s="5" t="n">
        <v>7371</v>
      </c>
      <c r="G4" s="5" t="n">
        <v>1187</v>
      </c>
      <c r="H4" s="5" t="n">
        <v>8558</v>
      </c>
    </row>
    <row r="5">
      <c r="A5" s="4" t="inlineStr">
        <is>
          <t>Dividend declared and paid</t>
        </is>
      </c>
      <c r="B5" s="5" t="n">
        <v>0</v>
      </c>
      <c r="C5" s="5" t="n">
        <v>0</v>
      </c>
      <c r="D5" s="5" t="n">
        <v>0</v>
      </c>
      <c r="E5" s="5" t="n">
        <v>-288811</v>
      </c>
      <c r="F5" s="5" t="n">
        <v>-288811</v>
      </c>
      <c r="G5" s="5" t="n">
        <v>-10214</v>
      </c>
      <c r="H5" s="5" t="n">
        <v>-299025</v>
      </c>
    </row>
    <row r="6">
      <c r="A6" s="4" t="inlineStr">
        <is>
          <t>Total contributions by and distributions to owners</t>
        </is>
      </c>
      <c r="B6" s="5" t="n">
        <v>0</v>
      </c>
      <c r="C6" s="5" t="n">
        <v>0</v>
      </c>
      <c r="D6" s="5" t="n">
        <v>7371</v>
      </c>
      <c r="E6" s="5" t="n">
        <v>-288811</v>
      </c>
      <c r="F6" s="5" t="n">
        <v>-281440</v>
      </c>
      <c r="G6" s="5" t="n">
        <v>-9027</v>
      </c>
      <c r="H6" s="5" t="n">
        <v>-290467</v>
      </c>
    </row>
    <row r="7">
      <c r="A7" s="3" t="inlineStr">
        <is>
          <t>Changes in ownership interests in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ion in investment in subsidiary</t>
        </is>
      </c>
      <c r="B8" s="5" t="n">
        <v>0</v>
      </c>
      <c r="C8" s="5" t="n">
        <v>0</v>
      </c>
      <c r="D8" s="5" t="n">
        <v>0</v>
      </c>
      <c r="E8" s="5" t="n">
        <v>38443</v>
      </c>
      <c r="F8" s="5" t="n">
        <v>38443</v>
      </c>
      <c r="G8" s="5" t="n">
        <v>103891</v>
      </c>
      <c r="H8" s="5" t="n">
        <v>142334</v>
      </c>
    </row>
    <row r="9">
      <c r="A9" s="4" t="inlineStr">
        <is>
          <t>Non-controlling interests in respect of business combinations</t>
        </is>
      </c>
      <c r="B9" s="5" t="n">
        <v>0</v>
      </c>
      <c r="C9" s="5" t="n">
        <v>0</v>
      </c>
      <c r="D9" s="5" t="n">
        <v>0</v>
      </c>
      <c r="E9" s="5" t="n">
        <v>0</v>
      </c>
      <c r="F9" s="5" t="n">
        <v>0</v>
      </c>
      <c r="G9" s="5" t="n">
        <v>6769</v>
      </c>
      <c r="H9" s="5" t="n">
        <v>6769</v>
      </c>
    </row>
    <row r="10">
      <c r="A10" s="4" t="inlineStr">
        <is>
          <t>Investments from holders of non-controlling interests in equity of subsidiary</t>
        </is>
      </c>
      <c r="B10" s="5" t="n">
        <v>0</v>
      </c>
      <c r="C10" s="5" t="n">
        <v>0</v>
      </c>
      <c r="D10" s="5" t="n">
        <v>0</v>
      </c>
      <c r="E10" s="5" t="n">
        <v>0</v>
      </c>
      <c r="F10" s="5" t="n">
        <v>0</v>
      </c>
      <c r="G10" s="5" t="n">
        <v>197075</v>
      </c>
      <c r="H10" s="5" t="n">
        <v>197075</v>
      </c>
    </row>
    <row r="11">
      <c r="A11" s="4" t="inlineStr">
        <is>
          <t>Total changes in ownership interests in subsidiaries</t>
        </is>
      </c>
      <c r="B11" s="5" t="n">
        <v>0</v>
      </c>
      <c r="C11" s="5" t="n">
        <v>0</v>
      </c>
      <c r="D11" s="5" t="n">
        <v>0</v>
      </c>
      <c r="E11" s="5" t="n">
        <v>38443</v>
      </c>
      <c r="F11" s="5" t="n">
        <v>38443</v>
      </c>
      <c r="G11" s="5" t="n">
        <v>307735</v>
      </c>
      <c r="H11" s="5" t="n">
        <v>346178</v>
      </c>
    </row>
    <row r="12">
      <c r="A12" s="3" t="inlineStr">
        <is>
          <t>Total comprehensive income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fit for the year</t>
        </is>
      </c>
      <c r="B13" s="5" t="n">
        <v>0</v>
      </c>
      <c r="C13" s="5" t="n">
        <v>0</v>
      </c>
      <c r="D13" s="5" t="n">
        <v>0</v>
      </c>
      <c r="E13" s="5" t="n">
        <v>930273</v>
      </c>
      <c r="F13" s="5" t="n">
        <v>930273</v>
      </c>
      <c r="G13" s="5" t="n">
        <v>-54956</v>
      </c>
      <c r="H13" s="5" t="n">
        <v>875317</v>
      </c>
    </row>
    <row r="14">
      <c r="A14" s="4" t="inlineStr">
        <is>
          <t>Other comprehensive income for the year, net of tax</t>
        </is>
      </c>
      <c r="B14" s="5" t="n">
        <v>0</v>
      </c>
      <c r="C14" s="5" t="n">
        <v>9784</v>
      </c>
      <c r="D14" s="5" t="n">
        <v>29755</v>
      </c>
      <c r="E14" s="5" t="n">
        <v>50</v>
      </c>
      <c r="F14" s="5" t="n">
        <v>39589</v>
      </c>
      <c r="G14" s="5" t="n">
        <v>33661</v>
      </c>
      <c r="H14" s="5" t="n">
        <v>73250</v>
      </c>
    </row>
    <row r="15">
      <c r="A15" s="4" t="inlineStr">
        <is>
          <t>Total comprehensive income for the year</t>
        </is>
      </c>
      <c r="B15" s="5" t="n">
        <v>0</v>
      </c>
      <c r="C15" s="5" t="n">
        <v>9784</v>
      </c>
      <c r="D15" s="5" t="n">
        <v>29755</v>
      </c>
      <c r="E15" s="5" t="n">
        <v>930323</v>
      </c>
      <c r="F15" s="5" t="n">
        <v>969862</v>
      </c>
      <c r="G15" s="5" t="n">
        <v>-21295</v>
      </c>
      <c r="H15" s="5" t="n">
        <v>948567</v>
      </c>
    </row>
    <row r="16">
      <c r="A16" s="4" t="inlineStr">
        <is>
          <t>Balance at Dec. 31, 2021</t>
        </is>
      </c>
      <c r="B16" s="5" t="n">
        <v>602450</v>
      </c>
      <c r="C16" s="5" t="n">
        <v>25680</v>
      </c>
      <c r="D16" s="5" t="n">
        <v>25783</v>
      </c>
      <c r="E16" s="5" t="n">
        <v>1139775</v>
      </c>
      <c r="F16" s="5" t="n">
        <v>1793688</v>
      </c>
      <c r="G16" s="5" t="n">
        <v>486598</v>
      </c>
      <c r="H16" s="5" t="n">
        <v>2280286</v>
      </c>
    </row>
    <row r="17">
      <c r="A17" s="3" t="inlineStr">
        <is>
          <t>Transactions with owners, recognised directly in equity contributions by and distributions to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stribution to owners of the Company</t>
        </is>
      </c>
      <c r="B18" s="5" t="n">
        <v>-552316</v>
      </c>
      <c r="C18" s="5" t="n">
        <v>0</v>
      </c>
      <c r="D18" s="5" t="n">
        <v>0</v>
      </c>
      <c r="E18" s="5" t="n">
        <v>0</v>
      </c>
      <c r="F18" s="5" t="n">
        <v>-552316</v>
      </c>
      <c r="G18" s="5" t="n">
        <v>0</v>
      </c>
      <c r="H18" s="5" t="n">
        <v>-552316</v>
      </c>
    </row>
    <row r="19">
      <c r="A19" s="4" t="inlineStr">
        <is>
          <t>Share-based payment transactions</t>
        </is>
      </c>
      <c r="B19" s="5" t="n">
        <v>0</v>
      </c>
      <c r="C19" s="4" t="inlineStr">
        <is>
          <t xml:space="preserve"> </t>
        </is>
      </c>
      <c r="D19" s="5" t="n">
        <v>8502</v>
      </c>
      <c r="E19" s="4" t="inlineStr">
        <is>
          <t xml:space="preserve"> </t>
        </is>
      </c>
      <c r="F19" s="5" t="n">
        <v>8502</v>
      </c>
      <c r="G19" s="5" t="n">
        <v>2104</v>
      </c>
      <c r="H19" s="5" t="n">
        <v>10606</v>
      </c>
    </row>
    <row r="20">
      <c r="A20" s="4" t="inlineStr">
        <is>
          <t>Total contributions by and distributions to owners</t>
        </is>
      </c>
      <c r="B20" s="5" t="n">
        <v>-552316</v>
      </c>
      <c r="C20" s="5" t="n">
        <v>0</v>
      </c>
      <c r="D20" s="5" t="n">
        <v>8502</v>
      </c>
      <c r="E20" s="5" t="n">
        <v>0</v>
      </c>
      <c r="F20" s="5" t="n">
        <v>-543814</v>
      </c>
      <c r="G20" s="5" t="n">
        <v>2104</v>
      </c>
      <c r="H20" s="5" t="n">
        <v>-541710</v>
      </c>
    </row>
    <row r="21">
      <c r="A21" s="3" t="inlineStr">
        <is>
          <t>Changes in ownership interests in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lution in investment in subsidiary</t>
        </is>
      </c>
      <c r="B22" s="5" t="n">
        <v>0</v>
      </c>
      <c r="C22" s="5" t="n">
        <v>0</v>
      </c>
      <c r="D22" s="5" t="n">
        <v>0</v>
      </c>
      <c r="E22" s="5" t="n">
        <v>57585</v>
      </c>
      <c r="F22" s="5" t="n">
        <v>57585</v>
      </c>
      <c r="G22" s="5" t="n">
        <v>135567</v>
      </c>
      <c r="H22" s="5" t="n">
        <v>193152</v>
      </c>
    </row>
    <row r="23">
      <c r="A23" s="4" t="inlineStr">
        <is>
          <t>Acquisition of subsidiary with non-controlling interest</t>
        </is>
      </c>
      <c r="B23" s="5" t="n">
        <v>0</v>
      </c>
      <c r="C23" s="5" t="n">
        <v>0</v>
      </c>
      <c r="D23" s="5" t="n">
        <v>41</v>
      </c>
      <c r="E23" s="5" t="n">
        <v>0</v>
      </c>
      <c r="F23" s="5" t="n">
        <v>41</v>
      </c>
      <c r="G23" s="5" t="n">
        <v>0</v>
      </c>
      <c r="H23" s="5" t="n">
        <v>41</v>
      </c>
    </row>
    <row r="24">
      <c r="A24" s="4" t="inlineStr">
        <is>
          <t>Investments from holders of non-controlling interests in equity of subsidiary</t>
        </is>
      </c>
      <c r="B24" s="5" t="n">
        <v>0</v>
      </c>
      <c r="C24" s="5" t="n">
        <v>0</v>
      </c>
      <c r="D24" s="5" t="n">
        <v>0</v>
      </c>
      <c r="E24" s="5" t="n">
        <v>0</v>
      </c>
      <c r="F24" s="5" t="n">
        <v>0</v>
      </c>
      <c r="G24" s="5" t="n">
        <v>36725</v>
      </c>
      <c r="H24" s="5" t="n">
        <v>36725</v>
      </c>
    </row>
    <row r="25">
      <c r="A25" s="4" t="inlineStr">
        <is>
          <t>Total changes in ownership interests in subsidiaries</t>
        </is>
      </c>
      <c r="B25" s="5" t="n">
        <v>0</v>
      </c>
      <c r="C25" s="5" t="n">
        <v>0</v>
      </c>
      <c r="D25" s="5" t="n">
        <v>41</v>
      </c>
      <c r="E25" s="5" t="n">
        <v>57585</v>
      </c>
      <c r="F25" s="5" t="n">
        <v>57626</v>
      </c>
      <c r="G25" s="5" t="n">
        <v>172292</v>
      </c>
      <c r="H25" s="5" t="n">
        <v>229918</v>
      </c>
    </row>
    <row r="26">
      <c r="A26" s="3" t="inlineStr">
        <is>
          <t>Total comprehensive income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fit for the year</t>
        </is>
      </c>
      <c r="B27" s="5" t="n">
        <v>0</v>
      </c>
      <c r="C27" s="5" t="n">
        <v>0</v>
      </c>
      <c r="D27" s="5" t="n">
        <v>0</v>
      </c>
      <c r="E27" s="5" t="n">
        <v>312652</v>
      </c>
      <c r="F27" s="5" t="n">
        <v>312652</v>
      </c>
      <c r="G27" s="5" t="n">
        <v>37007</v>
      </c>
      <c r="H27" s="5" t="n">
        <v>349659</v>
      </c>
    </row>
    <row r="28">
      <c r="A28" s="4" t="inlineStr">
        <is>
          <t>Other comprehensive income for the year, net of tax</t>
        </is>
      </c>
      <c r="B28" s="5" t="n">
        <v>0</v>
      </c>
      <c r="C28" s="5" t="n">
        <v>-24474</v>
      </c>
      <c r="D28" s="5" t="n">
        <v>8227</v>
      </c>
      <c r="E28" s="5" t="n">
        <v>-5420</v>
      </c>
      <c r="F28" s="5" t="n">
        <v>-21667</v>
      </c>
      <c r="G28" s="5" t="n">
        <v>-568</v>
      </c>
      <c r="H28" s="5" t="n">
        <v>-22235</v>
      </c>
    </row>
    <row r="29">
      <c r="A29" s="4" t="inlineStr">
        <is>
          <t>Total comprehensive income for the year</t>
        </is>
      </c>
      <c r="B29" s="5" t="n">
        <v>0</v>
      </c>
      <c r="C29" s="5" t="n">
        <v>-24474</v>
      </c>
      <c r="D29" s="5" t="n">
        <v>8227</v>
      </c>
      <c r="E29" s="5" t="n">
        <v>307232</v>
      </c>
      <c r="F29" s="5" t="n">
        <v>290985</v>
      </c>
      <c r="G29" s="5" t="n">
        <v>36439</v>
      </c>
      <c r="H29" s="5" t="n">
        <v>327424</v>
      </c>
    </row>
    <row r="30">
      <c r="A30" s="4" t="inlineStr">
        <is>
          <t>Balance at Dec. 31, 2022</t>
        </is>
      </c>
      <c r="B30" s="5" t="n">
        <v>50134</v>
      </c>
      <c r="C30" s="5" t="n">
        <v>1206</v>
      </c>
      <c r="D30" s="5" t="n">
        <v>42553</v>
      </c>
      <c r="E30" s="5" t="n">
        <v>1504592</v>
      </c>
      <c r="F30" s="5" t="n">
        <v>1598485</v>
      </c>
      <c r="G30" s="5" t="n">
        <v>697433</v>
      </c>
      <c r="H30" s="5" t="n">
        <v>2295918</v>
      </c>
    </row>
    <row r="31">
      <c r="A31" s="3" t="inlineStr">
        <is>
          <t>Transactions with owners, recognised directly in equity contributions by and distributions to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transactions</t>
        </is>
      </c>
      <c r="B32" s="5" t="n">
        <v>0</v>
      </c>
      <c r="C32" s="5" t="n">
        <v>0</v>
      </c>
      <c r="D32" s="5" t="n">
        <v>4753</v>
      </c>
      <c r="E32" s="5" t="n">
        <v>0</v>
      </c>
      <c r="F32" s="5" t="n">
        <v>4753</v>
      </c>
      <c r="G32" s="5" t="n">
        <v>1386</v>
      </c>
      <c r="H32" s="5" t="n">
        <v>6139</v>
      </c>
    </row>
    <row r="33">
      <c r="A33" s="4" t="inlineStr">
        <is>
          <t>Dividend declared and paid</t>
        </is>
      </c>
      <c r="B33" s="5" t="n">
        <v>0</v>
      </c>
      <c r="C33" s="5" t="n">
        <v>0</v>
      </c>
      <c r="D33" s="5" t="n">
        <v>0</v>
      </c>
      <c r="E33" s="5" t="n">
        <v>-150365</v>
      </c>
      <c r="F33" s="5" t="n">
        <v>-150365</v>
      </c>
      <c r="G33" s="5" t="n">
        <v>0</v>
      </c>
      <c r="H33" s="5" t="n">
        <v>-150365</v>
      </c>
    </row>
    <row r="34">
      <c r="A34" s="4" t="inlineStr">
        <is>
          <t>Own shares acquired</t>
        </is>
      </c>
      <c r="B34" s="5" t="n">
        <v>0</v>
      </c>
      <c r="C34" s="5" t="n">
        <v>0</v>
      </c>
      <c r="D34" s="5" t="n">
        <v>0</v>
      </c>
      <c r="E34" s="5" t="n">
        <v>-28130</v>
      </c>
      <c r="F34" s="5" t="n">
        <v>-28130</v>
      </c>
      <c r="G34" s="5" t="n">
        <v>0</v>
      </c>
      <c r="H34" s="5" t="n">
        <v>-28130</v>
      </c>
    </row>
    <row r="35">
      <c r="A35" s="4" t="inlineStr">
        <is>
          <t>Total contributions by and distributions to owners</t>
        </is>
      </c>
      <c r="B35" s="5" t="n">
        <v>0</v>
      </c>
      <c r="C35" s="5" t="n">
        <v>0</v>
      </c>
      <c r="D35" s="5" t="n">
        <v>4753</v>
      </c>
      <c r="E35" s="5" t="n">
        <v>-178495</v>
      </c>
      <c r="F35" s="5" t="n">
        <v>-173742</v>
      </c>
      <c r="G35" s="5" t="n">
        <v>1386</v>
      </c>
      <c r="H35" s="5" t="n">
        <v>-172356</v>
      </c>
    </row>
    <row r="36">
      <c r="A36" s="3" t="inlineStr">
        <is>
          <t>Changes in ownership interests in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 of shares of subsidiary from holders of rights not conferring control</t>
        </is>
      </c>
      <c r="B37" s="5" t="n">
        <v>0</v>
      </c>
      <c r="C37" s="5" t="n">
        <v>0</v>
      </c>
      <c r="D37" s="5" t="n">
        <v>25502</v>
      </c>
      <c r="E37" s="5" t="n">
        <v>0</v>
      </c>
      <c r="F37" s="5" t="n">
        <v>25502</v>
      </c>
      <c r="G37" s="5" t="n">
        <v>103812</v>
      </c>
      <c r="H37" s="5" t="n">
        <v>129314</v>
      </c>
    </row>
    <row r="38">
      <c r="A38" s="4" t="inlineStr">
        <is>
          <t>Investments from holders of non-controlling interests in equity of subsidiary</t>
        </is>
      </c>
      <c r="B38" s="5" t="n">
        <v>0</v>
      </c>
      <c r="C38" s="5" t="n">
        <v>0</v>
      </c>
      <c r="D38" s="5" t="n">
        <v>0</v>
      </c>
      <c r="E38" s="5" t="n">
        <v>0</v>
      </c>
      <c r="F38" s="5" t="n">
        <v>0</v>
      </c>
      <c r="G38" s="5" t="n">
        <v>63878</v>
      </c>
      <c r="H38" s="5" t="n">
        <v>63878</v>
      </c>
    </row>
    <row r="39">
      <c r="A39" s="4" t="inlineStr">
        <is>
          <t>Total changes in ownership interests in subsidiaries</t>
        </is>
      </c>
      <c r="B39" s="5" t="n">
        <v>0</v>
      </c>
      <c r="C39" s="5" t="n">
        <v>0</v>
      </c>
      <c r="D39" s="5" t="n">
        <v>25502</v>
      </c>
      <c r="E39" s="5" t="n">
        <v>0</v>
      </c>
      <c r="F39" s="5" t="n">
        <v>25502</v>
      </c>
      <c r="G39" s="5" t="n">
        <v>167690</v>
      </c>
      <c r="H39" s="5" t="n">
        <v>193192</v>
      </c>
    </row>
    <row r="40">
      <c r="A40" s="3" t="inlineStr">
        <is>
          <t>Total comprehensive income for th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fit for the year</t>
        </is>
      </c>
      <c r="B41" s="5" t="n">
        <v>0</v>
      </c>
      <c r="C41" s="5" t="n">
        <v>0</v>
      </c>
      <c r="D41" s="5" t="n">
        <v>0</v>
      </c>
      <c r="E41" s="5" t="n">
        <v>-235978</v>
      </c>
      <c r="F41" s="5" t="n">
        <v>-235978</v>
      </c>
      <c r="G41" s="5" t="n">
        <v>25030</v>
      </c>
      <c r="H41" s="5" t="n">
        <v>-210948</v>
      </c>
    </row>
    <row r="42">
      <c r="A42" s="4" t="inlineStr">
        <is>
          <t>Other comprehensive income for the year, net of tax</t>
        </is>
      </c>
      <c r="B42" s="5" t="n">
        <v>0</v>
      </c>
      <c r="C42" s="5" t="n">
        <v>-4864</v>
      </c>
      <c r="D42" s="5" t="n">
        <v>-3016</v>
      </c>
      <c r="E42" s="5" t="n">
        <v>-3078</v>
      </c>
      <c r="F42" s="5" t="n">
        <v>-10958</v>
      </c>
      <c r="G42" s="5" t="n">
        <v>-24624</v>
      </c>
      <c r="H42" s="5" t="n">
        <v>-35582</v>
      </c>
    </row>
    <row r="43">
      <c r="A43" s="4" t="inlineStr">
        <is>
          <t>Total comprehensive income for the year</t>
        </is>
      </c>
      <c r="B43" s="5" t="n">
        <v>0</v>
      </c>
      <c r="C43" s="5" t="n">
        <v>-4864</v>
      </c>
      <c r="D43" s="5" t="n">
        <v>-3016</v>
      </c>
      <c r="E43" s="5" t="n">
        <v>-239056</v>
      </c>
      <c r="F43" s="5" t="n">
        <v>-246936</v>
      </c>
      <c r="G43" s="5" t="n">
        <v>406</v>
      </c>
      <c r="H43" s="5" t="n">
        <v>-246530</v>
      </c>
    </row>
    <row r="44">
      <c r="A44" s="4" t="inlineStr">
        <is>
          <t>Balance at Dec. 31, 2023</t>
        </is>
      </c>
      <c r="B44" s="6" t="n">
        <v>50134</v>
      </c>
      <c r="C44" s="6" t="n">
        <v>-3658</v>
      </c>
      <c r="D44" s="6" t="n">
        <v>69792</v>
      </c>
      <c r="E44" s="6" t="n">
        <v>1087041</v>
      </c>
      <c r="F44" s="6" t="n">
        <v>1203309</v>
      </c>
      <c r="G44" s="6" t="n">
        <v>866915</v>
      </c>
      <c r="H44" s="6" t="n">
        <v>2070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Net, Lease Liabilities and Long-term Deferred Expen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Right Of Use Assets</t>
        </is>
      </c>
      <c r="B4" s="4" t="inlineStr">
        <is>
          <t>As at December 31, 2023
Balance at beginning of year
Depreciation charge for the year
Adjustments
Balance at end of year
$ Thousands
Land
76,963
(3,770
)
18,300
91,493
PRMS facility
13,977
(1,209
)
1,766
14,534
Offices
8,353
(2,538
)
5,135
10,950
Long-term deferred expenses
27,491
(1,246
)
31,293
57,538
126,784
(8,763
)
56,494
174,515
As at December 31, 2022
Balance at beginning of year
Depreciation charge for the year
Adjustments
Balance at end of year
$ Thousands
Land
81,355
(3,484
)
(908 ) 76,963
PRMS facility 6,239
(660
)
8,398 13,977
Offices
10,282
(2,142
)
213
8,353
Long-term deferred expenses 33,459
(1,129
) (4,839 )
27,491 *
131,335
(7,415
)
2,864
126,784 *</t>
        </is>
      </c>
    </row>
    <row r="5">
      <c r="A5" s="4" t="inlineStr">
        <is>
          <t>Schedule of Detailed Information About Amounts Recognized In Statements Of Profit Loss Explanatory</t>
        </is>
      </c>
      <c r="B5" s="4" t="inlineStr">
        <is>
          <t xml:space="preserve">As at December 31,
As at December 31,
2023
2022
$ Thousands
$ Thousands
Interest expenses in respect of lease liability
689
572
Total cash outflow for leases
2,692
2,5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Share Capital</t>
        </is>
      </c>
      <c r="B4" s="4" t="inlineStr">
        <is>
          <t xml:space="preserve">Company
No. of shares
('000)
2023
2022
Authorised and in issue at January, 1
53,887
53,879
Share repurchase and cancelled
(1,128
)
-
Issued for share plan
7
8
Authorised and in issue at December. 31
52,766
53,8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3</t>
        </is>
      </c>
    </row>
    <row r="3">
      <c r="A3" s="3" t="inlineStr">
        <is>
          <t>Disclosure of Revenue [Abstract]</t>
        </is>
      </c>
      <c r="B3" s="4" t="inlineStr">
        <is>
          <t xml:space="preserve"> </t>
        </is>
      </c>
    </row>
    <row r="4">
      <c r="A4" s="4" t="inlineStr">
        <is>
          <t>Schedule of Detailed Information About Revenue Explanatory</t>
        </is>
      </c>
      <c r="B4" s="4" t="inlineStr">
        <is>
          <t xml:space="preserve">For the Year Ended December 31,
2023
2022
2021
$ Thousands
Revenue from sale of electricity and infrastructure services in Israel
593,941
486,680
419,395
Revenue from sale of electricity in US
36,959
25,780
25,605
Revenue from sale of steam in Israel
16,006
18,476
17,648
Revenue from provision of services and other revenue in US
36,007
31,509
25,115
Other revenue in Israel
8,883
11,512
-
691,796
573,957
487,7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 of Sales and Services (excluding Depreciation and Amortization) (Tables)</t>
        </is>
      </c>
      <c r="B1" s="2" t="inlineStr">
        <is>
          <t>12 Months Ended</t>
        </is>
      </c>
    </row>
    <row r="2">
      <c r="B2" s="2" t="inlineStr">
        <is>
          <t>Dec. 31, 2023</t>
        </is>
      </c>
    </row>
    <row r="3">
      <c r="A3" s="3" t="inlineStr">
        <is>
          <t>Disclosure of cost of sales and services [Abstract]</t>
        </is>
      </c>
      <c r="B3" s="4" t="inlineStr">
        <is>
          <t xml:space="preserve"> </t>
        </is>
      </c>
    </row>
    <row r="4">
      <c r="A4" s="4" t="inlineStr">
        <is>
          <t>Schedule of Detailed Information About Cost Of Sales And Services Explanatory</t>
        </is>
      </c>
      <c r="B4" s="4" t="inlineStr">
        <is>
          <t xml:space="preserve">For the Year Ended December 31,
2023
2022
2021
$ Thousands
Fuels
178,663
155,760
153,122
Electricity and infrastructure services
130,199
93,804
92,086
Salaries and related expenses
10,033
9,661
8,259
Generation and operating expenses and outsourcing
82,166
88,055
31,729
Insurance
11,040
9,440
9,997
Cost in respect of sale of renewable energy
13,455
8,757
7,988
Cost in respect of provision of services revenue and other costs
27,683
23,856
16,499
Others
41,073
27,928
16,618
494,312
417,261
336,2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Disclosure Of Selling General And Administrative Expenses Abstract</t>
        </is>
      </c>
      <c r="B3" s="4" t="inlineStr">
        <is>
          <t xml:space="preserve"> </t>
        </is>
      </c>
    </row>
    <row r="4">
      <c r="A4" s="4" t="inlineStr">
        <is>
          <t>Schedule of Detailed Information About Selling, General And Administrative Expenses Explanatory</t>
        </is>
      </c>
      <c r="B4" s="4" t="inlineStr">
        <is>
          <t xml:space="preserve">For the Year Ended December 31,
2023
2022
2021
$ Thousands
Payroll and related expenses (1)
26,877
46,660
41,930
Depreciation and amortization
4,212
3,259
2,623
Professional fees
18,190
15,798
16,069
Business development expenses
15,607
15,186
1,566
Expenses in respect of acquisition of CPV Group
-
-
752
Office maintenance
6,524
4,581
3,022
Other expenses
13,305
14,452
9,765
84,715
99,936
75,7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Expenses, Net (Tables)</t>
        </is>
      </c>
      <c r="B1" s="2" t="inlineStr">
        <is>
          <t>12 Months Ended</t>
        </is>
      </c>
    </row>
    <row r="2">
      <c r="B2" s="2" t="inlineStr">
        <is>
          <t>Dec. 31, 2023</t>
        </is>
      </c>
    </row>
    <row r="3">
      <c r="A3" s="3" t="inlineStr">
        <is>
          <t>Disclosure of financing income (expenses), net [Abstract]</t>
        </is>
      </c>
      <c r="B3" s="4" t="inlineStr">
        <is>
          <t xml:space="preserve"> </t>
        </is>
      </c>
    </row>
    <row r="4">
      <c r="A4" s="4" t="inlineStr">
        <is>
          <t>Schedule of Detailed Information About Financing Income (Expenses), Net Explanatory</t>
        </is>
      </c>
      <c r="B4" s="4" t="inlineStr">
        <is>
          <t>For the Year Ended December 31,
2023
2022
2021
$ Thousands
Interest income from bank deposits
36,754
12,108
167
Amount reclassified to consolidated statements of profit &amp; loss from capital reserve in respect of cash flow hedges
6
4,125
2,121
Net change in exchange rates
700
28,453
-
Net change in fair value of derivative financial instruments
-
-
443
Net change in the fair value of financial assets held for trade and available for sale
422
-
-
Other income
1,479
-
203
Financing income
39,361
44,686
2,934
Interest expenses to banks and others
(52,306
)
(47,542
)
(51,924
)
Amount reclassified to consolidated statements of profit &amp; loss from capital reserve in respect of cash flow hedges
(1,563
)
-
-
Impairment loss on debt securities at FVOCI
(642
)
(732
)
-
Net change in fair value of financial assets held for trade
-
(45
)
-
Net change in exchange rates
-
-
(5,997
)
Net change in fair value of derivative financial instruments
-
(291
)
-
Early repayment fee (Note 15.B, Note 15.E)
-
-
(84,196
)
Other expenses
(11,822
)
(1,787
)
(2,178
)
Financing expenses
(66,333
)
(50,397
)
(144,295
)
Net financing expenses
(26,972
)
(5,711
)
(141,3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es [Abstract]</t>
        </is>
      </c>
      <c r="B3" s="4" t="inlineStr">
        <is>
          <t xml:space="preserve"> </t>
        </is>
      </c>
    </row>
    <row r="4">
      <c r="A4" s="4" t="inlineStr">
        <is>
          <t>Schedule of Detailed Information About Components Of Income Taxes Explanatory</t>
        </is>
      </c>
      <c r="B4" s="4" t="inlineStr">
        <is>
          <t xml:space="preserve">For the Year Ended December 31,
2023
2022
2021
$ Thousands
Current taxes on income
In respect of current year
11,049
39,559
6,892
Deferred tax expense/(income)
Creation and reversal of temporary differences
14,150
(1,579
)
(2,567
)
Total tax expense on income
25,199
37,980
4,325 </t>
        </is>
      </c>
    </row>
    <row r="5">
      <c r="A5" s="4" t="inlineStr">
        <is>
          <t>Schedule of Detailed Information About Reconciliation Between Theoretical Tax Expense Benefit On Pre Tax Income Loss And Actual Income Tax Expenses Explanatory</t>
        </is>
      </c>
      <c r="B5" s="4" t="inlineStr">
        <is>
          <t xml:space="preserve">For the Year Ended December 31,
2023
2022
2021
$ Thousands
(Loss)/Profit from continuing operations before income taxes
(185,749
)
387,639
879,642
Statutory tax rate
17.00
%
17.00
%
17.00
%
Tax computed at the statutory tax rate
(31,577
)
65,899
149,539
(Decrease) increase in tax in respect of:
Elimination of tax calculated in respect of the Group’s share in profit of associated companies
72,258
(45,464
)
(190,539
)
Different tax rate applicable to subsidiaries operating overseas
4,371
6,429
(9,297
)
Income subject to tax at a different tax rate
178
116
-
Non-deductible expenses
(2,826
)
158,811
44,851
Exempt income
(26,862
)
(164,822
)
(23,937
)
Taxes in respect of prior years
522
(739
)
(361
)
Tax in respect of foreign dividend
6,665
18,447
28,172
Share of non-controlling interests in entities transparent for tax purposes
-
(1,082
)
5,528
Tax losses and other tax benefits for the period regarding which deferred taxes were not recorded
608
511
95
Other differences
1,862
(126
)
274
Tax expense on income included in the statement of profit and loss
25,199
37,980
4,325 </t>
        </is>
      </c>
    </row>
    <row r="6">
      <c r="A6" s="4" t="inlineStr">
        <is>
          <t>Schedule of Deferred Tax Assets and Liabilities Recognized</t>
        </is>
      </c>
      <c r="B6" s="4" t="inlineStr">
        <is>
          <t>Property plant and equipment
Carryforward of losses and deductions for tax purposes
Financial instruments
Other*
Total
$ Thousands
Balance of deferred tax (liability) asset as at January 1, 2022
(127,230
)
112,342
1,260
(83,553
)
(97,181
)
Changes recorded on the statement of profit and loss
(20,103
)
8,116
(235
)
13,801
1,579
Changes recorded in other comprehensive income
-
-
(2,657
)
(4,439
)
(7,096
)
Translation differences
14,615
(4,370
)
(103
)
(147
)
9,995
Balance of deferred tax (liability) asset as at December 31, 2022
(132,718
)
116,088
(1,735
)
(74,338
)
(92,703
)
Changes recorded on the statement of profit and loss
(9,626
)
6,054
24
(10,601
)
(14,149
)
Changes recorded in other comprehensive income
-
-
354
2,851
3,205
Changes recorded from business combinations
(18,468
)
-
-
-
(18,468
)
Translation differences
3,313
(1,364
)
7
(569
)
1,387
Balance of deferred tax (liability) asset as at December 31, 2023
(157,499
)
120,778
(1,350
)
(82,657
)
(120,728
)
*
This amount includes deferred tax arising from intangibles, undistributed profits, non-monetary items, associated companies and trade receivables distribution.</t>
        </is>
      </c>
    </row>
    <row r="7">
      <c r="A7" s="4" t="inlineStr">
        <is>
          <t>Schedule of Detailed Information About Deferred Taxes Are Presented In Statements Of Financial Position Explanatory</t>
        </is>
      </c>
      <c r="B7" s="4" t="inlineStr">
        <is>
          <t>As at December 31,
2023
2022
$ Thousands
As part of non-current assets
15,862
6,382
As part of current liabilities
-
(1,285
)
As part of non-current liabilities
(136,590
)
(97,800
)
(120,728
)
(92,703
)</t>
        </is>
      </c>
    </row>
    <row r="8">
      <c r="A8" s="4" t="inlineStr">
        <is>
          <t>Schedule of Detailed Information About Tax And Deferred Tax Liabilities Explanatory</t>
        </is>
      </c>
      <c r="B8" s="4" t="inlineStr">
        <is>
          <t xml:space="preserve">As at December 31,
2023
2022
$ Thousands
Losses for tax purposes
130,147
153,9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etailed Information About Loss Income Allocated To Holders Of Ordinary Shareholders Explanatory</t>
        </is>
      </c>
      <c r="B4" s="4" t="inlineStr">
        <is>
          <t xml:space="preserve">For the year ended December 31,
2023
2022
2021
$ Thousands
(Loss)/Profit for the year attributable to Kenon’s shareholders
(235,978
)
312,652
930,273 </t>
        </is>
      </c>
    </row>
    <row r="5">
      <c r="A5" s="4" t="inlineStr">
        <is>
          <t>Schedule of Detailed Information About Number Of Ordinary Shares Explanatory</t>
        </is>
      </c>
      <c r="B5" s="4" t="inlineStr">
        <is>
          <t xml:space="preserve">For the year ended December 31
2023
2022
2021
Thousands
Weighted Average number of shares used in calculation of basic/diluted earnings per share
53,360
53,885
53,8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Customer and Geographic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Information Regarding Reportable Segments</t>
        </is>
      </c>
      <c r="B4" s="4" t="inlineStr">
        <is>
          <t xml:space="preserve">OPC Israel
CPV Group
ZIM
Others
Total
$ Thousands
2023
Revenue
618,830
72,966
-
-
691,796
Profit/(loss) before taxes
48,750
16,515
(266,906
)
15,892
(185,749
)
Income tax expense
(14,174
)
(4,136
)
-
(6,889
)
(25,199
)
Profit/(loss) from continuing operations
34,576
12,379
(266,906
)
9,003
(210,948
)
Depreciation and amortization
65,659
25,056
-
224
90,939
Financing income
(6,038
)
(5,641
)
-
(27,682
)
(39,361
)
Financing expenses
48,182
16,790
-
1,361
66,333
Other items:
Losses related to ZIM
-
-
860
-
860
Share in profit of CPV excluding share of depreciation and amortization and financing expenses, net
-
156,636
-
-
156,636
Changes in net expenses, not in the ordinary course of -
4,878 -
- 4,878
Share of changes in fair value of derivative financial instruments -
(2,168
)
- -
(2,168
)
Share in (profit)/loss of associated companies
-
(65,566
)
266,046
-
200,480
107,803
129,985
266,906
(26,097
)
478,597
Adjusted EBITDA
156,553
146,500
-
(10,205
)
292,848
Segment assets
1,673,149
1,102,939
-
629,196
3,405,284
Investments in associated companies
-
703,156
-
-
703,156
4,108,440
Segment liabilities
1,423,624
609,958
-
4,634
2,038,216
OPC Israel
CPV Group
ZIM
Others
Total
$ Thousands
2022
Revenue
516,668
57,289
-
-
573,957
Profit before taxes
23,728
61,039
305,376
(2,504
)
387,639
Income tax expense
(9,522
)
(9,892
)
-
(18,566
)
(37,980
)
Profit/(loss) from continuing operations
14,206
51,147
305,376
(21,070
)
349,659
Depreciation and amortization
47,134
15,519
-
223
62,876
Financing income
(10,301
)
(25,197
)
-
(9,188
)
(44,686
)
Financing expenses
42,062
7,521
-
814
50,397
Other items:
Losses related to ZIM
-
-
727,650
-
727,650
Share in profit of CPV excluding share of depreciation and
-
167,862
-
-
167,862
Changes in net expenses, not in the ordinary course of -
2,978 - -
2,978
Share of changes in fair value of derivative financial instruments -
2,383 - -
2,383
Share in profit of associated companies
-
(85,149
)
(1,033,026
)
-
(1,118,175
)
78,895
85,917
(305,376
)
(8,151
)
(148,715
)
Adjusted EBITDA
102,623
146,956
-
(10,655
)
238,924
Segment assets
1,503,811
552,569
-
636,263
2,692,643
Investments in associated companies
-
652,358
427,059
-
1,079,417
3,772,060
Segment liabilities 1,226,395 241,468 - 8,279 1,476,142
OPC Israel
CPV Group
ZIM
Others
Total
$ Thousands
2021
Revenue
437,043
50,720
-
-
487,763
(Loss)/profit before taxes
(57,040
)
(60,709
)
1,260,789
(263,398
)
879,642
Income tax benefit/(expense)
10,155
13,696
-
(28,176
)
(4,325
)
(Loss)/profit from continuing operations
(46,885
)
(47,013
)
1,260,789
(291,574
)
875,317
Depreciation and amortization
44,296
13,102
-
242
57,640
Financing income
(2,730
)
(37
)
-
(167
)
(2,934
)
Financing expenses
119,392
24,640
-
263
144,295
Other items:
Losses related to Qoros
-
-
-
251,483
251,483
Losses related to ZIM
-
-
204
-
204
Share in profit of CPV excluding share of depreciation and
-
105,668
-
-
105,668
Changes in net expenses, not in the ordinary course of -
929 - -
929
Share of changes in fair value of derivative financial instruments -
44,901 - -
44,901
Share in losses/(profit) of associated companies
419
10,425
(1,260,993
)
-
(1,250,149
)
161,377
199,628
(1,260,789
)
251,821
(647,963
)
Adjusted EBITDA
104,337
138,919
-
(11,577
)
231,679
Segment assets
1,481,149
431,474
-
226,337
2,138,960
Investments in associated companies
-
545,242
1,354,212
-
1,899,454
4,038,414
Segment liabilities
1,324,217
218,004
-
215,907
1,758,128 </t>
        </is>
      </c>
    </row>
    <row r="5">
      <c r="A5" s="4" t="inlineStr">
        <is>
          <t>Schedule of Major Customers and Percentage of Group's Total Revenues</t>
        </is>
      </c>
      <c r="B5" s="4" t="inlineStr">
        <is>
          <t>2023
2022
2021
Customer
Total revenues
Percentage of revenues of the Group
Total revenues
Percentage of revenues of the Group
Total revenues
Percentage of revenues of the Group
Customer 1
99,945
14.45
%
107,081
18.66
%
93,959
19.26
%
Customer 2
79,000
11.42
%
73,518
12.81
%
70,801
14.52
%
Customer 3
71,013
10.27
%
-
*
-
*
-
*
-
* * Represents an amount less than 10% of the revenues.</t>
        </is>
      </c>
    </row>
    <row r="6">
      <c r="A6" s="4" t="inlineStr">
        <is>
          <t>Schedule of Information Based on Geographic Areas</t>
        </is>
      </c>
      <c r="B6" s="4" t="inlineStr">
        <is>
          <t xml:space="preserve">For the year ended December 31,
2023
2022
2021
$ Thousands
Israel
618,830
516,668
437,043
United States
72,966
57,289
50,720
Total revenue
691,796
573,957
487,763 </t>
        </is>
      </c>
    </row>
    <row r="7">
      <c r="A7" s="4" t="inlineStr">
        <is>
          <t>Schedule of Detailed Information About Groups Non Current Assets On Basis Of Geographic Location Explanatory</t>
        </is>
      </c>
      <c r="B7" s="4" t="inlineStr">
        <is>
          <t>As at December 31,
2023
2022
$ Thousands
Israel
1,290,652
1,050,386
United States
745,442
392,734
Others
15
96
Total non-current assets
2,036,109
1,443,216 * Composed of property, plant and equipment and intangible ass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Information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Transactions with Directors and Officers (Kenon's Directors and Officers)</t>
        </is>
      </c>
      <c r="B4" s="4" t="inlineStr">
        <is>
          <t xml:space="preserve">For the year ended December 31,
2023
2022
$ Thousands
Short-term benefits
2,316
2,229
Share-based payments
296
292
2,612
2,521 </t>
        </is>
      </c>
    </row>
    <row r="5">
      <c r="A5" s="4" t="inlineStr">
        <is>
          <t>Schedule of Detailed Information About Transactions With Related Parties (Excluding Associates) Explanatory</t>
        </is>
      </c>
      <c r="B5" s="4" t="inlineStr">
        <is>
          <t xml:space="preserve">For the year ended December 31,
2023
2022
2021
$ Thousands
Sale of electricity and revenues from provision of services
31,694
94,264
88,004
Cost of sales
(2,620
)
(658
)
7,802
Dividend received from associate
154,672
727,309
143,964
Other expenses/(income), net
479
-
(337
)
Financing (income)/expenses, net
(4,130
)
580
39,901 </t>
        </is>
      </c>
    </row>
    <row r="6">
      <c r="A6" s="4" t="inlineStr">
        <is>
          <t>Schedule of Transactions with Associates</t>
        </is>
      </c>
      <c r="B6" s="4" t="inlineStr">
        <is>
          <t>As at December 31,
2023
2022
Other related parties *
$ Thousands
Cash and cash equivalent
55,505
176,246
Short-term deposits and restricted cash
-
35,662
Trade receivables and other receivables
33,668
15,421
Other payables
(108
)
(535
)
Loans and Other Liabilities
In US dollar or linked thereto
(43,171
)
(34,524
)
* IC, Israel Chemicals Ltd (“ICL”), Oil Refineries Ltd (“Baza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Profit for the year</t>
        </is>
      </c>
      <c r="B4" s="6" t="n">
        <v>-210948</v>
      </c>
      <c r="C4" s="6" t="n">
        <v>349659</v>
      </c>
      <c r="D4" s="6" t="n">
        <v>875317</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90939</v>
      </c>
      <c r="C6" s="5" t="n">
        <v>62876</v>
      </c>
      <c r="D6" s="5" t="n">
        <v>57640</v>
      </c>
    </row>
    <row r="7">
      <c r="A7" s="4" t="inlineStr">
        <is>
          <t>Financing expenses, net</t>
        </is>
      </c>
      <c r="B7" s="5" t="n">
        <v>26972</v>
      </c>
      <c r="C7" s="5" t="n">
        <v>5711</v>
      </c>
      <c r="D7" s="5" t="n">
        <v>141361</v>
      </c>
    </row>
    <row r="8">
      <c r="A8" s="4" t="inlineStr">
        <is>
          <t>Share in losses/(profit) of associated companies, net</t>
        </is>
      </c>
      <c r="B8" s="5" t="n">
        <v>200480</v>
      </c>
      <c r="C8" s="5" t="n">
        <v>-1118175</v>
      </c>
      <c r="D8" s="5" t="n">
        <v>-1250149</v>
      </c>
    </row>
    <row r="9">
      <c r="A9" s="4" t="inlineStr">
        <is>
          <t>Losses related to Qoros</t>
        </is>
      </c>
      <c r="B9" s="5" t="n">
        <v>0</v>
      </c>
      <c r="C9" s="5" t="n">
        <v>0</v>
      </c>
      <c r="D9" s="5" t="n">
        <v>251483</v>
      </c>
    </row>
    <row r="10">
      <c r="A10" s="4" t="inlineStr">
        <is>
          <t>Losses related to ZIM</t>
        </is>
      </c>
      <c r="B10" s="5" t="n">
        <v>860</v>
      </c>
      <c r="C10" s="5" t="n">
        <v>727650</v>
      </c>
      <c r="D10" s="5" t="n">
        <v>204</v>
      </c>
    </row>
    <row r="11">
      <c r="A11" s="4" t="inlineStr">
        <is>
          <t>Share-based payments</t>
        </is>
      </c>
      <c r="B11" s="5" t="n">
        <v>-1547</v>
      </c>
      <c r="C11" s="5" t="n">
        <v>18855</v>
      </c>
      <c r="D11" s="5" t="n">
        <v>18369</v>
      </c>
    </row>
    <row r="12">
      <c r="A12" s="4" t="inlineStr">
        <is>
          <t>Other expenses, net</t>
        </is>
      </c>
      <c r="B12" s="5" t="n">
        <v>4461</v>
      </c>
      <c r="C12" s="5" t="n">
        <v>0</v>
      </c>
      <c r="D12" s="5" t="n">
        <v>0</v>
      </c>
    </row>
    <row r="13">
      <c r="A13" s="4" t="inlineStr">
        <is>
          <t>Income taxes</t>
        </is>
      </c>
      <c r="B13" s="5" t="n">
        <v>25199</v>
      </c>
      <c r="C13" s="5" t="n">
        <v>37980</v>
      </c>
      <c r="D13" s="5" t="n">
        <v>4325</v>
      </c>
    </row>
    <row r="14">
      <c r="A14" s="4" t="inlineStr">
        <is>
          <t>Total adjustments</t>
        </is>
      </c>
      <c r="B14" s="5" t="n">
        <v>136416</v>
      </c>
      <c r="C14" s="5" t="n">
        <v>84556</v>
      </c>
      <c r="D14" s="5" t="n">
        <v>98550</v>
      </c>
    </row>
    <row r="15">
      <c r="A15" s="4" t="inlineStr">
        <is>
          <t>Change in trade and other receivables</t>
        </is>
      </c>
      <c r="B15" s="5" t="n">
        <v>-2932</v>
      </c>
      <c r="C15" s="5" t="n">
        <v>-28819</v>
      </c>
      <c r="D15" s="5" t="n">
        <v>-1171</v>
      </c>
    </row>
    <row r="16">
      <c r="A16" s="4" t="inlineStr">
        <is>
          <t>Change in trade and other payables</t>
        </is>
      </c>
      <c r="B16" s="5" t="n">
        <v>-9514</v>
      </c>
      <c r="C16" s="5" t="n">
        <v>-10100</v>
      </c>
      <c r="D16" s="5" t="n">
        <v>-429</v>
      </c>
    </row>
    <row r="17">
      <c r="A17" s="4" t="inlineStr">
        <is>
          <t>Cash generated from operating activities</t>
        </is>
      </c>
      <c r="B17" s="5" t="n">
        <v>123970</v>
      </c>
      <c r="C17" s="5" t="n">
        <v>45637</v>
      </c>
      <c r="D17" s="5" t="n">
        <v>96950</v>
      </c>
    </row>
    <row r="18">
      <c r="A18" s="4" t="inlineStr">
        <is>
          <t>Dividends received from associated companies, net</t>
        </is>
      </c>
      <c r="B18" s="5" t="n">
        <v>154672</v>
      </c>
      <c r="C18" s="5" t="n">
        <v>727309</v>
      </c>
      <c r="D18" s="5" t="n">
        <v>143964</v>
      </c>
    </row>
    <row r="19">
      <c r="A19" s="4" t="inlineStr">
        <is>
          <t>Income taxes paid, net</t>
        </is>
      </c>
      <c r="B19" s="5" t="n">
        <v>-1854</v>
      </c>
      <c r="C19" s="5" t="n">
        <v>-1565</v>
      </c>
      <c r="D19" s="5" t="n">
        <v>-385</v>
      </c>
    </row>
    <row r="20">
      <c r="A20" s="4" t="inlineStr">
        <is>
          <t>Net cash provided by operating activities</t>
        </is>
      </c>
      <c r="B20" s="5" t="n">
        <v>276788</v>
      </c>
      <c r="C20" s="5" t="n">
        <v>771381</v>
      </c>
      <c r="D20" s="5" t="n">
        <v>240529</v>
      </c>
    </row>
    <row r="21">
      <c r="A21" s="3" t="inlineStr">
        <is>
          <t>Cash flows from investing activities</t>
        </is>
      </c>
      <c r="B21" s="4" t="inlineStr">
        <is>
          <t xml:space="preserve"> </t>
        </is>
      </c>
      <c r="C21" s="4" t="inlineStr">
        <is>
          <t xml:space="preserve"> </t>
        </is>
      </c>
      <c r="D21" s="4" t="inlineStr">
        <is>
          <t xml:space="preserve"> </t>
        </is>
      </c>
    </row>
    <row r="22">
      <c r="A22" s="4" t="inlineStr">
        <is>
          <t>Short-term deposits and restricted cash, net</t>
        </is>
      </c>
      <c r="B22" s="5" t="n">
        <v>49827</v>
      </c>
      <c r="C22" s="5" t="n">
        <v>-46266</v>
      </c>
      <c r="D22" s="5" t="n">
        <v>558247</v>
      </c>
    </row>
    <row r="23">
      <c r="A23" s="4" t="inlineStr">
        <is>
          <t>Short-term collaterals deposits, net</t>
        </is>
      </c>
      <c r="B23" s="5" t="n">
        <v>29864</v>
      </c>
      <c r="C23" s="5" t="n">
        <v>-19180</v>
      </c>
      <c r="D23" s="5" t="n">
        <v>0</v>
      </c>
    </row>
    <row r="24">
      <c r="A24" s="4" t="inlineStr">
        <is>
          <t>Investment in long-term deposits, net</t>
        </is>
      </c>
      <c r="B24" s="5" t="n">
        <v>154</v>
      </c>
      <c r="C24" s="5" t="n">
        <v>12750</v>
      </c>
      <c r="D24" s="5" t="n">
        <v>51692</v>
      </c>
    </row>
    <row r="25">
      <c r="A25" s="4" t="inlineStr">
        <is>
          <t>Investments in associated companies, less cash acquired</t>
        </is>
      </c>
      <c r="B25" s="5" t="n">
        <v>-7619</v>
      </c>
      <c r="C25" s="5" t="n">
        <v>-2932</v>
      </c>
      <c r="D25" s="5" t="n">
        <v>-8566</v>
      </c>
    </row>
    <row r="26">
      <c r="A26" s="4" t="inlineStr">
        <is>
          <t>Acquisition of subsidiary, less cash acquired</t>
        </is>
      </c>
      <c r="B26" s="5" t="n">
        <v>-327108</v>
      </c>
      <c r="C26" s="5" t="n">
        <v>0</v>
      </c>
      <c r="D26" s="5" t="n">
        <v>-659169</v>
      </c>
    </row>
    <row r="27">
      <c r="A27" s="4" t="inlineStr">
        <is>
          <t>Acquisition of property, plant and equipment, intangible assets and payment of long-term advance deposits and prepaid expenses</t>
        </is>
      </c>
      <c r="B27" s="5" t="n">
        <v>-332117</v>
      </c>
      <c r="C27" s="5" t="n">
        <v>-281286</v>
      </c>
      <c r="D27" s="5" t="n">
        <v>-239663</v>
      </c>
    </row>
    <row r="28">
      <c r="A28" s="4" t="inlineStr">
        <is>
          <t>Proceeds from sales of interest in ZIM</t>
        </is>
      </c>
      <c r="B28" s="5" t="n">
        <v>0</v>
      </c>
      <c r="C28" s="5" t="n">
        <v>463549</v>
      </c>
      <c r="D28" s="5" t="n">
        <v>67087</v>
      </c>
    </row>
    <row r="29">
      <c r="A29" s="4" t="inlineStr">
        <is>
          <t>Proceeds from distribution from associated companies</t>
        </is>
      </c>
      <c r="B29" s="5" t="n">
        <v>3000</v>
      </c>
      <c r="C29" s="5" t="n">
        <v>4444</v>
      </c>
      <c r="D29" s="5" t="n">
        <v>46729</v>
      </c>
    </row>
    <row r="30">
      <c r="A30" s="4" t="inlineStr">
        <is>
          <t>Proceeds from sale of subsidiary, net of cash disposed off</t>
        </is>
      </c>
      <c r="B30" s="5" t="n">
        <v>2000</v>
      </c>
      <c r="C30" s="5" t="n">
        <v>0</v>
      </c>
      <c r="D30" s="5" t="n">
        <v>0</v>
      </c>
    </row>
    <row r="31">
      <c r="A31" s="4" t="inlineStr">
        <is>
          <t>Proceeds from sale of other investments</t>
        </is>
      </c>
      <c r="B31" s="5" t="n">
        <v>193698</v>
      </c>
      <c r="C31" s="5" t="n">
        <v>308829</v>
      </c>
      <c r="D31" s="5" t="n">
        <v>0</v>
      </c>
    </row>
    <row r="32">
      <c r="A32" s="4" t="inlineStr">
        <is>
          <t>Purchase of other investments</t>
        </is>
      </c>
      <c r="B32" s="5" t="n">
        <v>-50000</v>
      </c>
      <c r="C32" s="5" t="n">
        <v>-650777</v>
      </c>
      <c r="D32" s="5" t="n">
        <v>0</v>
      </c>
    </row>
    <row r="33">
      <c r="A33" s="4" t="inlineStr">
        <is>
          <t>Long-term loan to an associate</t>
        </is>
      </c>
      <c r="B33" s="5" t="n">
        <v>-23950</v>
      </c>
      <c r="C33" s="5" t="n">
        <v>0</v>
      </c>
      <c r="D33" s="5" t="n">
        <v>-5000</v>
      </c>
    </row>
    <row r="34">
      <c r="A34" s="4" t="inlineStr">
        <is>
          <t>Reimbursement in respect of right-of-use asset</t>
        </is>
      </c>
      <c r="B34" s="5" t="n">
        <v>0</v>
      </c>
      <c r="C34" s="5" t="n">
        <v>0</v>
      </c>
      <c r="D34" s="5" t="n">
        <v>4823</v>
      </c>
    </row>
    <row r="35">
      <c r="A35" s="4" t="inlineStr">
        <is>
          <t>Interest received</t>
        </is>
      </c>
      <c r="B35" s="5" t="n">
        <v>27968</v>
      </c>
      <c r="C35" s="5" t="n">
        <v>6082</v>
      </c>
      <c r="D35" s="5" t="n">
        <v>269</v>
      </c>
    </row>
    <row r="36">
      <c r="A36" s="4" t="inlineStr">
        <is>
          <t>Proceeds from/(payment of) transactions in derivatives, net</t>
        </is>
      </c>
      <c r="B36" s="5" t="n">
        <v>2047</v>
      </c>
      <c r="C36" s="5" t="n">
        <v>1349</v>
      </c>
      <c r="D36" s="5" t="n">
        <v>-5635</v>
      </c>
    </row>
    <row r="37">
      <c r="A37" s="4" t="inlineStr">
        <is>
          <t>Payment of financial guarantee</t>
        </is>
      </c>
      <c r="B37" s="5" t="n">
        <v>0</v>
      </c>
      <c r="C37" s="5" t="n">
        <v>0</v>
      </c>
      <c r="D37" s="5" t="n">
        <v>-16265</v>
      </c>
    </row>
    <row r="38">
      <c r="A38" s="4" t="inlineStr">
        <is>
          <t>Net cash used in investing activities</t>
        </is>
      </c>
      <c r="B38" s="5" t="n">
        <v>-432236</v>
      </c>
      <c r="C38" s="5" t="n">
        <v>-203438</v>
      </c>
      <c r="D38" s="5" t="n">
        <v>-205451</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 of long-term loans, debentures and lease liabilities</t>
        </is>
      </c>
      <c r="B40" s="5" t="n">
        <v>-167769</v>
      </c>
      <c r="C40" s="5" t="n">
        <v>-55762</v>
      </c>
      <c r="D40" s="5" t="n">
        <v>-562016</v>
      </c>
    </row>
    <row r="41">
      <c r="A41" s="4" t="inlineStr">
        <is>
          <t>Short-term credit from banks and others, net</t>
        </is>
      </c>
      <c r="B41" s="5" t="n">
        <v>62187</v>
      </c>
      <c r="C41" s="5" t="n">
        <v>0</v>
      </c>
      <c r="D41" s="5" t="n">
        <v>0</v>
      </c>
    </row>
    <row r="42">
      <c r="A42" s="4" t="inlineStr">
        <is>
          <t>Proceeds from Veridis transaction</t>
        </is>
      </c>
      <c r="B42" s="5" t="n">
        <v>129181</v>
      </c>
      <c r="C42" s="5" t="n">
        <v>0</v>
      </c>
      <c r="D42" s="5" t="n">
        <v>0</v>
      </c>
    </row>
    <row r="43">
      <c r="A43" s="4" t="inlineStr">
        <is>
          <t>Proceeds from issuance of share capital by a subsidiary to non-controlling interests, net of issuance expenses</t>
        </is>
      </c>
      <c r="B43" s="5" t="n">
        <v>0</v>
      </c>
      <c r="C43" s="5" t="n">
        <v>193148</v>
      </c>
      <c r="D43" s="5" t="n">
        <v>142334</v>
      </c>
    </row>
    <row r="44">
      <c r="A44" s="4" t="inlineStr">
        <is>
          <t>Investments from holders of non-controlling interests in equity of subsidiary</t>
        </is>
      </c>
      <c r="B44" s="5" t="n">
        <v>63878</v>
      </c>
      <c r="C44" s="5" t="n">
        <v>36725</v>
      </c>
      <c r="D44" s="5" t="n">
        <v>197076</v>
      </c>
    </row>
    <row r="45">
      <c r="A45" s="4" t="inlineStr">
        <is>
          <t>Tax Equity Investment</t>
        </is>
      </c>
      <c r="B45" s="5" t="n">
        <v>82405</v>
      </c>
      <c r="C45" s="5" t="n">
        <v>0</v>
      </c>
      <c r="D45" s="5" t="n">
        <v>0</v>
      </c>
    </row>
    <row r="46">
      <c r="A46" s="4" t="inlineStr">
        <is>
          <t>Receipt of long-term loans</t>
        </is>
      </c>
      <c r="B46" s="5" t="n">
        <v>391447</v>
      </c>
      <c r="C46" s="5" t="n">
        <v>102331</v>
      </c>
      <c r="D46" s="5" t="n">
        <v>343126</v>
      </c>
    </row>
    <row r="47">
      <c r="A47" s="4" t="inlineStr">
        <is>
          <t>Proceeds from/(payment of) derivative financial instruments, net</t>
        </is>
      </c>
      <c r="B47" s="5" t="n">
        <v>2385</v>
      </c>
      <c r="C47" s="5" t="n">
        <v>-923</v>
      </c>
      <c r="D47" s="5" t="n">
        <v>-13933</v>
      </c>
    </row>
    <row r="48">
      <c r="A48" s="4" t="inlineStr">
        <is>
          <t>Repurchase of own shares</t>
        </is>
      </c>
      <c r="B48" s="5" t="n">
        <v>-28130</v>
      </c>
      <c r="C48" s="5" t="n">
        <v>0</v>
      </c>
      <c r="D48" s="5" t="n">
        <v>0</v>
      </c>
    </row>
    <row r="49">
      <c r="A49" s="4" t="inlineStr">
        <is>
          <t>Costs paid in advance in respect of taking out of loans</t>
        </is>
      </c>
      <c r="B49" s="5" t="n">
        <v>-19508</v>
      </c>
      <c r="C49" s="5" t="n">
        <v>-2845</v>
      </c>
      <c r="D49" s="5" t="n">
        <v>-4991</v>
      </c>
    </row>
    <row r="50">
      <c r="A50" s="4" t="inlineStr">
        <is>
          <t>Cash distribution and dividends paid</t>
        </is>
      </c>
      <c r="B50" s="5" t="n">
        <v>-150362</v>
      </c>
      <c r="C50" s="5" t="n">
        <v>-740922</v>
      </c>
      <c r="D50" s="5" t="n">
        <v>-100209</v>
      </c>
    </row>
    <row r="51">
      <c r="A51" s="4" t="inlineStr">
        <is>
          <t>Dividends paid to holders of non-controlling interests</t>
        </is>
      </c>
      <c r="B51" s="5" t="n">
        <v>0</v>
      </c>
      <c r="C51" s="5" t="n">
        <v>0</v>
      </c>
      <c r="D51" s="5" t="n">
        <v>-10214</v>
      </c>
    </row>
    <row r="52">
      <c r="A52" s="4" t="inlineStr">
        <is>
          <t>Payment of early redemption commission with respect to the debentures</t>
        </is>
      </c>
      <c r="B52" s="5" t="n">
        <v>0</v>
      </c>
      <c r="C52" s="5" t="n">
        <v>0</v>
      </c>
      <c r="D52" s="5" t="n">
        <v>-75820</v>
      </c>
    </row>
    <row r="53">
      <c r="A53" s="4" t="inlineStr">
        <is>
          <t>Proceeds from issuance of debentures, less issuance expenses</t>
        </is>
      </c>
      <c r="B53" s="5" t="n">
        <v>0</v>
      </c>
      <c r="C53" s="5" t="n">
        <v>0</v>
      </c>
      <c r="D53" s="5" t="n">
        <v>262750</v>
      </c>
    </row>
    <row r="54">
      <c r="A54" s="4" t="inlineStr">
        <is>
          <t>Interest paid</t>
        </is>
      </c>
      <c r="B54" s="5" t="n">
        <v>-41135</v>
      </c>
      <c r="C54" s="5" t="n">
        <v>-25428</v>
      </c>
      <c r="D54" s="5" t="n">
        <v>-31523</v>
      </c>
    </row>
    <row r="55">
      <c r="A55" s="4" t="inlineStr">
        <is>
          <t>Net cash provided by/(used in) financing activities</t>
        </is>
      </c>
      <c r="B55" s="5" t="n">
        <v>324579</v>
      </c>
      <c r="C55" s="5" t="n">
        <v>-493676</v>
      </c>
      <c r="D55" s="5" t="n">
        <v>146580</v>
      </c>
    </row>
    <row r="56">
      <c r="A56" s="4" t="inlineStr">
        <is>
          <t>Increase in cash and cash equivalents</t>
        </is>
      </c>
      <c r="B56" s="5" t="n">
        <v>169131</v>
      </c>
      <c r="C56" s="5" t="n">
        <v>74267</v>
      </c>
      <c r="D56" s="5" t="n">
        <v>181658</v>
      </c>
    </row>
    <row r="57">
      <c r="A57" s="4" t="inlineStr">
        <is>
          <t>Cash and cash equivalents at beginning of the year</t>
        </is>
      </c>
      <c r="B57" s="5" t="n">
        <v>535171</v>
      </c>
      <c r="C57" s="5" t="n">
        <v>474544</v>
      </c>
      <c r="D57" s="5" t="n">
        <v>286184</v>
      </c>
    </row>
    <row r="58">
      <c r="A58" s="4" t="inlineStr">
        <is>
          <t>Effect of exchange rate fluctuations on balances of cash and cash equivalents</t>
        </is>
      </c>
      <c r="B58" s="5" t="n">
        <v>-7464</v>
      </c>
      <c r="C58" s="5" t="n">
        <v>-13640</v>
      </c>
      <c r="D58" s="5" t="n">
        <v>6702</v>
      </c>
    </row>
    <row r="59">
      <c r="A59" s="4" t="inlineStr">
        <is>
          <t>Cash and cash equivalents at end of the year</t>
        </is>
      </c>
      <c r="B59" s="6" t="n">
        <v>696838</v>
      </c>
      <c r="C59" s="6" t="n">
        <v>535171</v>
      </c>
      <c r="D59" s="6" t="n">
        <v>474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Maximum Exposure to Credit Risk for Financial Assets</t>
        </is>
      </c>
      <c r="B4" s="4" t="inlineStr">
        <is>
          <t xml:space="preserve">As at December 31,
2023
2022
$ Thousands
Carrying amount
Cash and cash equivalents
696,838
535,171
Short-term and long-term deposits and restricted cash
16,769
61,136
Trade receivables and other assets
189,001
122,797
Short-term and long-term derivative instruments
-
16,730
Other investments
215,797
344,780
1,118,405
1,080,614 </t>
        </is>
      </c>
    </row>
    <row r="5">
      <c r="A5" s="4" t="inlineStr">
        <is>
          <t>Schedule of Maximum Exposure to Credit Risk for Trade Receivables By Geographic Region</t>
        </is>
      </c>
      <c r="B5" s="4" t="inlineStr">
        <is>
          <t xml:space="preserve">As at December 31,
2023
2022
$ Thousands
Israel
55,865
67,177
United States
12,129
6,723
67,994
73,900 </t>
        </is>
      </c>
    </row>
    <row r="6">
      <c r="A6" s="4" t="inlineStr">
        <is>
          <t>Schedule of Aging of Trade Receivables</t>
        </is>
      </c>
      <c r="B6" s="4" t="inlineStr">
        <is>
          <t xml:space="preserve">As at December 31
2023
2022
$ Thousands
Not past due nor impaired
67,994
73,900 </t>
        </is>
      </c>
    </row>
    <row r="7">
      <c r="A7" s="4" t="inlineStr">
        <is>
          <t>Schedule of f debt securities</t>
        </is>
      </c>
      <c r="B7" s="4" t="inlineStr">
        <is>
          <t xml:space="preserve">ECL on other investments
2023
2022
2021
$ Thousands
Balance as at 1 January
732
-
-
Impairment loss on debt securities at FVOCI
642
732
-
Balance as at 31 December
1,374
732
- </t>
        </is>
      </c>
    </row>
    <row r="8">
      <c r="A8" s="4" t="inlineStr">
        <is>
          <t>Schedule of Anticipated Repayment Dates of the Financial Liabilities</t>
        </is>
      </c>
      <c r="B8" s="4" t="inlineStr">
        <is>
          <t>As at December 31, 2023
Book value
Projected cash flows
Up to 1 year
1-2 years
2-5 years
More than 5 years
$ Thousands
Non-derivative financial liabilities
Trade payables
70,661
70,661
70,661
-
-
-
Other current liabilities
84,656
84,656
84,656
-
-
-
Lease liabilities including interest payable *
61,428
140,049
4,725
4,856
12,923
117,545
Debentures (including interest payable) *
511,030
559,419
65,669
68,921
313,293
111,536
Loans from banks and others including interest *
1,023,916
1,316,647
173,743
100,209
375,479
667,216
1,751,691
2,171,432
399,454
173,986
701,695
896,297
* Includes current portion of long-term liabilities.
As at December 31, 2022
Book value
Projected cash flows
Up to 1 year
1-2 years
2-5 years
More than 5 years
$ Thousands
Non-derivative financial liabilities
Trade payables
95,036
95,036
95,036
-
-
-
Other current liabilities
17,681
17,681
17,681
-
-
-
Lease liabilities including interest payable *
37,570
46,938
17,812
2,855
6,756
19,515
Debentures (including interest payable) *
526,771
588,997
22,413
66,467
223,939
276,178
Loans from banks and others including interest *
640,348
793,946
44,142
74,438
172,343
503,023
1,317,406
1,542,598
197,084
143,760
403,038
798,716
*
Includes current portion of long-term liabilities.</t>
        </is>
      </c>
    </row>
    <row r="9">
      <c r="A9" s="4" t="inlineStr">
        <is>
          <t>Schedule of Exposure Foreign Currency Risk Non Hedging Derivative Financial Instruments Explanatory</t>
        </is>
      </c>
      <c r="B9" s="4" t="inlineStr">
        <is>
          <t xml:space="preserve">As at December 31, 2023
Currency/
Currency/
Amount
Amount
Expiration
Fair value
$ Thousands
Forward contracts on exchange rates
Dollar
NIS 5,762 21,066
2024 (175
)
As at December 31, 2023
Currency/
Currency/
Amount
Amount
Expiration
Fair value
$ Thousands
Forward contracts on exchange rates
Dollar
NIS 2,622 9,498 2024 4
As at December 31, 2022
Currency/
Currency/
Amount
Amount
Expiration
Fair value
$ Thousands
Forward contracts on exchange rates
Dollar
NIS 5,566 18,912
2023 641 </t>
        </is>
      </c>
    </row>
    <row r="10">
      <c r="A10" s="4" t="inlineStr">
        <is>
          <t>Schedule of Detailed Information About Exposure To Index Risk With Respect To Derivative Instruments Explanatory</t>
        </is>
      </c>
      <c r="B10" s="4" t="inlineStr">
        <is>
          <t xml:space="preserve">As at December 31, 2023
Index receivable
Interest payable
Expiration date
Amount of linked principal
Fair value
$ Thousands
CPI-linked derivative instruments
Interest exchange contract
CPI
1.76
%
2036
81,051
10,268
As at December 31, 2022
Index receivable
Interest payable
Expiration date
Amount of linked principal
Fair value
$ Thousands
CPI-linked derivative instruments
Interest exchange contract
CPI
1.76
%
2036
89,619
9,353 </t>
        </is>
      </c>
    </row>
    <row r="11">
      <c r="A11" s="4" t="inlineStr">
        <is>
          <t>Schedule of Detailed Information About Exposure To Cpi And Foreign Currency Risks Explanatory</t>
        </is>
      </c>
      <c r="B11" s="4" t="inlineStr">
        <is>
          <t>As at December 31, 2023
Foreign currency
Shekel
Unlinked
CPI linked
Other
Non-derivative instruments
Cash and cash equivalents
91,247
-
2,263
Short-term deposits and restricted cash
15,218
-
-
Trade receivables
55,865
-
-
Other current assets
10,841
-
72
Total financial assets
173,171
-
2,335
Trade payables
28,479
-
1,633
Other current liabilities
7,545
4,680
116
Loans from banks and others and debentures
779,808
413,811
-
Total financial liabilities
815,832
418,491
1,749
Total non-derivative financial instruments, net
(642,661
)
(418,491
)
586
Derivative instruments
-
10,268
-
Net exposure
(642,661
)
(408,223
)
586
As at December 31, 2022
Foreign currency
Shekel
Unlinked
CPI linked
Other
Non-derivative instruments
Cash and cash equivalents 165,186 - 1,102
Short-term deposits and restricted cash 35,695 - -
Trade receivables 10,007 - -
Other current assets 58,006 - 212
Long-term deposits and restricted cash 15,146 - -
Total financial assets 284,040 - 1,314
Trade payables 36,669 - 14,734
Other current liabilities 20,930 5,494 640
Loans from banks and others and debentures 583,651 414,071 -
Total financial liabilities 641,250 419,565 15,374
Total non-derivative financial instruments, net (357,210
) (419,565
) (14,060
)
Derivative instruments - 9,353 -
Net exposure (357,210
) (410,212
) (14,060
)</t>
        </is>
      </c>
    </row>
    <row r="12">
      <c r="A12" s="4" t="inlineStr">
        <is>
          <t>Schedule of Sensitivity Analysis</t>
        </is>
      </c>
      <c r="B12" s="4" t="inlineStr">
        <is>
          <t xml:space="preserve">As at December 31, 2023
10% increase
5% increase
5% decrease
10% decrease
$ Thousands
Non-derivative instruments
Shekel/dollar
1,208
604
(604
)
(1,208
)
Shekel/EUR
43
22
(22
)
(43
)
dollar/EUR
(15,855
)
(7,928
)
7,928
15,855
As at December 31, 2023
2% increase
1% increase
1% decrease
2% decrease
$ Thousands
Non-derivative instruments
CPI
(6,114
)
(3,058
)
3,058
6,114
As at December 31, 2022
10% increase
5% increase
5% decrease
10% decrease
$ Thousands
Non-derivative instruments
Shekel/dollar
(7,375
)
(3,687
)
3,687
7,375
Shekel/EUR
(1,094
)
(547
)
547
1,094
As at December 31, 2022
2% increase
1% increase
1% decrease
2% decrease
$ Thousands
Non-derivative instruments
CPI
(6,306
)
(3,153
)
3,153
6,306 </t>
        </is>
      </c>
    </row>
    <row r="13">
      <c r="A13" s="4" t="inlineStr">
        <is>
          <t>Schedule of Type of Interest Borne by Financial Instruments</t>
        </is>
      </c>
      <c r="B13" s="4" t="inlineStr">
        <is>
          <t>As at December 31,
2023
2022
Carrying amount
$ Thousands
Fixed rate instruments
Financial assets
311,951
549,467
Financial liabilities
(864,953
)
(837,698
)
(553,002 )
(288,231
)
Variable rate instruments
Financial assets
54,408
4,827
Financial liabilities
(665,080
)
(324,887
)
(610,672
)
(320,060
)</t>
        </is>
      </c>
    </row>
    <row r="14">
      <c r="A14" s="4" t="inlineStr">
        <is>
          <t>Schedule of Detailed Information About Increased Decreased Profit And Loss Before Tax By Amounts Explanatory</t>
        </is>
      </c>
      <c r="B14" s="4" t="inlineStr">
        <is>
          <t xml:space="preserve">As at December 31, 2023
100bp increase
100 bp decrease
$ Thousands
Variable rate instruments
(6,107
)
6,107
As at December 31, 2022
100bp increase
100 bp decrease
$ Thousands
Variable rate instruments
(3,201
)
3,201 </t>
        </is>
      </c>
    </row>
    <row r="15">
      <c r="A15" s="4" t="inlineStr">
        <is>
          <t>Schedule of sensitive analysis for change in LIBOR interest rate</t>
        </is>
      </c>
      <c r="B15" s="4" t="inlineStr">
        <is>
          <t>As at December 31, 2023
1.5% decrease
1.0% decrease
1.0% increase
1.5% increase
$ Thousands
Long-term loans (SOFR)
(2,538
)
(1,691
)
1,691
2,538
Interest rate swaps (SOFR)
1,555
1,036
(1,036
)
(1,555
)</t>
        </is>
      </c>
    </row>
    <row r="16">
      <c r="A16" s="4" t="inlineStr">
        <is>
          <t>Schedule of derivative financial instruments used for hedging</t>
        </is>
      </c>
      <c r="B16" s="4" t="inlineStr">
        <is>
          <t xml:space="preserve">As at December 31, 2023
Linkage receivable
Interest rate
Expiration date
Amount of the linked reserve
Fair value
$ Thousands
Interest rate swaps
USD SOFR interest
0.83%-4.0
%
2030-2041
185,478
4,138 </t>
        </is>
      </c>
    </row>
    <row r="17">
      <c r="A17" s="4" t="inlineStr">
        <is>
          <t>Schedule of Carrying Amount and Fair Value of Financial Instrument Groups</t>
        </is>
      </c>
      <c r="B17" s="4" t="inlineStr">
        <is>
          <t xml:space="preserve">As at December 31, 2023
Carrying amount
Fair value
Liabilities
$ Thousands
Non-convertible debentures
511,030
485,196
Long-term loans from banks and others (excluding interest)
898,546
906,911
Loans from non-controlling interests
125,252
127,960
As at December 31, 2022
Carrying amount
Fair value
Liabilities
$ Thousands
Non-convertible debentures
526,771
492,714
Long-term loans from banks and others (excluding interest)
516,195
528,011
Loans from non-controlling interests
124,153
113,673 </t>
        </is>
      </c>
    </row>
    <row r="18">
      <c r="A18" s="4" t="inlineStr">
        <is>
          <t>Schedule of Detailed Information About Valuation Techniques Used In Measuring Level 2 Fair Values Explanatory</t>
        </is>
      </c>
      <c r="B18" s="4" t="inlineStr">
        <is>
          <t>Type
Valuation technique
Significant unobservable data
Inter-relationship between significant unobservable inputs and fair value measurement
Long-term investment (Qoros)
The Group assessed the fair value of the long-term investment (Qoros) using the present value of the expected cash flows.
The likelihood of expected cash flows.
The estimated fair value would increase if the likelihood of expected cash flows increas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Material Accounting Policies (Narrative) (Details)</t>
        </is>
      </c>
      <c r="B1" s="2" t="inlineStr">
        <is>
          <t>12 Months Ended</t>
        </is>
      </c>
    </row>
    <row r="2">
      <c r="B2" s="2" t="inlineStr">
        <is>
          <t>Dec. 31, 2023 segment</t>
        </is>
      </c>
    </row>
    <row r="3">
      <c r="A3" s="3" t="inlineStr">
        <is>
          <t>Disclosure of significant accounting policies [Abstract]</t>
        </is>
      </c>
      <c r="B3" s="4" t="inlineStr">
        <is>
          <t xml:space="preserve"> </t>
        </is>
      </c>
    </row>
    <row r="4">
      <c r="A4" s="4" t="inlineStr">
        <is>
          <t>Non financial liability profit or loss period</t>
        </is>
      </c>
      <c r="B4" s="4" t="inlineStr">
        <is>
          <t>5 years</t>
        </is>
      </c>
    </row>
    <row r="5">
      <c r="A5" s="4" t="inlineStr">
        <is>
          <t>Reportable segments</t>
        </is>
      </c>
      <c r="B5"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aterial Accounting Policies (schedule of useful lives for property, plant and equipment) (Details)</t>
        </is>
      </c>
      <c r="B1" s="2" t="inlineStr">
        <is>
          <t>12 Months Ended</t>
        </is>
      </c>
    </row>
    <row r="2">
      <c r="B2" s="2" t="inlineStr">
        <is>
          <t>Dec. 31, 2023</t>
        </is>
      </c>
    </row>
    <row r="3">
      <c r="A3" s="4" t="inlineStr">
        <is>
          <t>Roads, buildings and land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Years)</t>
        </is>
      </c>
      <c r="B5" s="4" t="inlineStr">
        <is>
          <t>23 – 30</t>
        </is>
      </c>
      <c r="C5" s="4" t="inlineStr">
        <is>
          <t>[1]</t>
        </is>
      </c>
    </row>
    <row r="6">
      <c r="A6" s="4" t="inlineStr">
        <is>
          <t>Power plan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Years)</t>
        </is>
      </c>
      <c r="B8" s="4" t="inlineStr">
        <is>
          <t>23 – 40</t>
        </is>
      </c>
    </row>
    <row r="9">
      <c r="A9" s="4" t="inlineStr">
        <is>
          <t>Maintenance work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Years)</t>
        </is>
      </c>
      <c r="B11" s="4" t="inlineStr">
        <is>
          <t>1.5 – 15 years</t>
        </is>
      </c>
    </row>
    <row r="12">
      <c r="A12" s="4" t="inlineStr">
        <is>
          <t>Back up diesel fuel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Years)</t>
        </is>
      </c>
      <c r="B14" s="4" t="inlineStr">
        <is>
          <t>by consumption</t>
        </is>
      </c>
    </row>
    <row r="15"/>
    <row r="16">
      <c r="A16" s="4" t="inlineStr">
        <is>
          <t>[1]Freehold land is not depreciated.</t>
        </is>
      </c>
    </row>
  </sheetData>
  <mergeCells count="5">
    <mergeCell ref="A1:A2"/>
    <mergeCell ref="B1:C1"/>
    <mergeCell ref="B2:C2"/>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schedule of estimated useful lives for intangible assets) (Details)</t>
        </is>
      </c>
      <c r="B1" s="2" t="inlineStr">
        <is>
          <t>12 Months Ended</t>
        </is>
      </c>
    </row>
    <row r="2">
      <c r="B2" s="2" t="inlineStr">
        <is>
          <t>Dec. 31, 2023</t>
        </is>
      </c>
    </row>
    <row r="3">
      <c r="A3" s="4" t="inlineStr">
        <is>
          <t>Power Purchase Agreement [Member]</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10 years</t>
        </is>
      </c>
    </row>
    <row r="6">
      <c r="A6" s="4" t="inlineStr">
        <is>
          <t>Others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1-3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Schedule of depreciation of right-of-use asset) (Details)</t>
        </is>
      </c>
      <c r="B1" s="2" t="inlineStr">
        <is>
          <t>12 Months Ended</t>
        </is>
      </c>
    </row>
    <row r="2">
      <c r="B2" s="2" t="inlineStr">
        <is>
          <t>Dec. 31, 2023</t>
        </is>
      </c>
    </row>
    <row r="3">
      <c r="A3" s="4" t="inlineStr">
        <is>
          <t>Land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Years)</t>
        </is>
      </c>
      <c r="B5" s="4" t="inlineStr">
        <is>
          <t>19 – 49</t>
        </is>
      </c>
    </row>
    <row r="6">
      <c r="A6" s="4" t="inlineStr">
        <is>
          <t>Other asse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Years)</t>
        </is>
      </c>
      <c r="B8" s="4" t="inlineStr">
        <is>
          <t>12 - 1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in banks</t>
        </is>
      </c>
      <c r="B3" s="6" t="n">
        <v>537478</v>
      </c>
      <c r="C3" s="6" t="n">
        <v>361580</v>
      </c>
      <c r="D3" s="4" t="inlineStr">
        <is>
          <t xml:space="preserve"> </t>
        </is>
      </c>
      <c r="E3" s="4" t="inlineStr">
        <is>
          <t xml:space="preserve"> </t>
        </is>
      </c>
    </row>
    <row r="4">
      <c r="A4" s="4" t="inlineStr">
        <is>
          <t>Time deposits</t>
        </is>
      </c>
      <c r="B4" s="5" t="n">
        <v>159360</v>
      </c>
      <c r="C4" s="5" t="n">
        <v>173591</v>
      </c>
      <c r="D4" s="4" t="inlineStr">
        <is>
          <t xml:space="preserve"> </t>
        </is>
      </c>
      <c r="E4" s="4" t="inlineStr">
        <is>
          <t xml:space="preserve"> </t>
        </is>
      </c>
    </row>
    <row r="5">
      <c r="A5" s="4" t="inlineStr">
        <is>
          <t>Cash and cash equivalents</t>
        </is>
      </c>
      <c r="B5" s="6" t="n">
        <v>696838</v>
      </c>
      <c r="C5" s="6" t="n">
        <v>535171</v>
      </c>
      <c r="D5" s="6" t="n">
        <v>474544</v>
      </c>
      <c r="E5" s="6" t="n">
        <v>2861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and Restricted Cash (Schedule of Short-Term Deposits and Restricted Cash) (Details) - USD ($) $ in Thousands</t>
        </is>
      </c>
      <c r="B1" s="2" t="inlineStr">
        <is>
          <t>Dec. 31, 2023</t>
        </is>
      </c>
      <c r="C1" s="2" t="inlineStr">
        <is>
          <t>Dec. 31, 2022</t>
        </is>
      </c>
    </row>
    <row r="2">
      <c r="A2" s="3" t="inlineStr">
        <is>
          <t>Disclosure Of Short Term Investments And Deposits Abstract</t>
        </is>
      </c>
      <c r="B2" s="4" t="inlineStr">
        <is>
          <t xml:space="preserve"> </t>
        </is>
      </c>
      <c r="C2" s="4" t="inlineStr">
        <is>
          <t xml:space="preserve"> </t>
        </is>
      </c>
    </row>
    <row r="3">
      <c r="A3" s="4" t="inlineStr">
        <is>
          <t>Short-term deposits with bank and others</t>
        </is>
      </c>
      <c r="B3" s="6" t="n">
        <v>0</v>
      </c>
      <c r="C3" s="6" t="n">
        <v>35662</v>
      </c>
    </row>
    <row r="4">
      <c r="A4" s="4" t="inlineStr">
        <is>
          <t>Short-term restricted cash</t>
        </is>
      </c>
      <c r="B4" s="5" t="n">
        <v>532</v>
      </c>
      <c r="C4" s="5" t="n">
        <v>10328</v>
      </c>
    </row>
    <row r="5">
      <c r="A5" s="4" t="inlineStr">
        <is>
          <t>Short-term deposits and restricted cash</t>
        </is>
      </c>
      <c r="B5" s="6" t="n">
        <v>532</v>
      </c>
      <c r="C5" s="6" t="n">
        <v>459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Other Investments (Narrative) (Detail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3" t="inlineStr">
        <is>
          <t>Other Investments [Line Items]</t>
        </is>
      </c>
      <c r="B4" s="4" t="inlineStr">
        <is>
          <t xml:space="preserve"> </t>
        </is>
      </c>
      <c r="C4" s="4" t="inlineStr">
        <is>
          <t xml:space="preserve"> </t>
        </is>
      </c>
    </row>
    <row r="5">
      <c r="A5" s="4" t="inlineStr">
        <is>
          <t>Interest rate of other investments</t>
        </is>
      </c>
      <c r="B5" s="9" t="n">
        <v>0.0025</v>
      </c>
      <c r="C5" s="9" t="n">
        <v>0.0026</v>
      </c>
    </row>
    <row r="6">
      <c r="A6" s="4" t="inlineStr">
        <is>
          <t>Maximum [Member]</t>
        </is>
      </c>
      <c r="B6" s="4" t="inlineStr">
        <is>
          <t xml:space="preserve"> </t>
        </is>
      </c>
      <c r="C6" s="4" t="inlineStr">
        <is>
          <t xml:space="preserve"> </t>
        </is>
      </c>
    </row>
    <row r="7">
      <c r="A7" s="3" t="inlineStr">
        <is>
          <t>Other Investments [Line Items]</t>
        </is>
      </c>
      <c r="B7" s="4" t="inlineStr">
        <is>
          <t xml:space="preserve"> </t>
        </is>
      </c>
      <c r="C7" s="4" t="inlineStr">
        <is>
          <t xml:space="preserve"> </t>
        </is>
      </c>
    </row>
    <row r="8">
      <c r="A8" s="4" t="inlineStr">
        <is>
          <t>Interest rate of other investments</t>
        </is>
      </c>
      <c r="B8" s="10" t="n">
        <v>0.07625</v>
      </c>
      <c r="C8" s="9" t="n">
        <v>0.0594</v>
      </c>
    </row>
    <row r="9">
      <c r="A9" s="4" t="inlineStr">
        <is>
          <t>Maturity of other investments</t>
        </is>
      </c>
      <c r="B9" s="4" t="inlineStr">
        <is>
          <t>2 years</t>
        </is>
      </c>
      <c r="C9" s="4" t="inlineStr">
        <is>
          <t>2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nvestments (Details) - USD ($) $ in Thousands</t>
        </is>
      </c>
      <c r="B1" s="2" t="inlineStr">
        <is>
          <t>Dec. 31, 2023</t>
        </is>
      </c>
      <c r="C1" s="2" t="inlineStr">
        <is>
          <t>Dec. 31, 2022</t>
        </is>
      </c>
    </row>
    <row r="2">
      <c r="A2" s="3" t="inlineStr">
        <is>
          <t>Disclosure Of Other Investments [Abstract]</t>
        </is>
      </c>
      <c r="B2" s="4" t="inlineStr">
        <is>
          <t xml:space="preserve"> </t>
        </is>
      </c>
      <c r="C2" s="4" t="inlineStr">
        <is>
          <t xml:space="preserve"> </t>
        </is>
      </c>
    </row>
    <row r="3">
      <c r="A3" s="4" t="inlineStr">
        <is>
          <t>Debt investments - at FVOCI</t>
        </is>
      </c>
      <c r="B3" s="6" t="n">
        <v>215797</v>
      </c>
      <c r="C3" s="6" t="n">
        <v>3447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ther Current Assets (Narrative) (Details) $ in Millions</t>
        </is>
      </c>
      <c r="B1" s="2" t="inlineStr">
        <is>
          <t>Dec. 31, 2023 USD ($)</t>
        </is>
      </c>
    </row>
    <row r="2">
      <c r="A2" s="3" t="inlineStr">
        <is>
          <t>Disclosure of other current assets [Abstract]</t>
        </is>
      </c>
      <c r="B2" s="4" t="inlineStr">
        <is>
          <t xml:space="preserve"> </t>
        </is>
      </c>
    </row>
    <row r="3">
      <c r="A3" s="4" t="inlineStr">
        <is>
          <t>Hedging instrument, recognized amount</t>
        </is>
      </c>
      <c r="B3" s="6" t="n">
        <v>20</v>
      </c>
    </row>
    <row r="4">
      <c r="A4" s="4" t="inlineStr">
        <is>
          <t>Hedging instrument, collateral development</t>
        </is>
      </c>
      <c r="B4"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eporting Principles and Accounting Policies</t>
        </is>
      </c>
      <c r="B1" s="2" t="inlineStr">
        <is>
          <t>12 Months Ended</t>
        </is>
      </c>
    </row>
    <row r="2">
      <c r="B2" s="2" t="inlineStr">
        <is>
          <t>Dec. 31, 2023</t>
        </is>
      </c>
    </row>
    <row r="3">
      <c r="A3" s="3" t="inlineStr">
        <is>
          <t>Disclosure of financial reporting principles and accounting policies [Abstract]</t>
        </is>
      </c>
      <c r="B3" s="4" t="inlineStr">
        <is>
          <t xml:space="preserve"> </t>
        </is>
      </c>
    </row>
    <row r="4">
      <c r="A4" s="4" t="inlineStr">
        <is>
          <t>Financial Reporting Principles and Accounting Policies</t>
        </is>
      </c>
      <c r="B4" s="4" t="inlineStr">
        <is>
          <t>Note 1 – Financial Reporting Principles and Accounting Policies
A.
The Reporting Entity Kenon Holdings Ltd. (the “Company” or “Kenon”) was incorporated on March 7, 2014 in the Republic of Singapore under the Singapore Companies Act. Our principal place of business is located at 1 Temasek Avenue #37-02B, Millenia Tower, Singapore 039192. The Company is a holding company and was incorporated to receive investments spun-off from their former parent company, Israel Corporation Ltd. (“IC”). The Company serves as the holding company of several businesses (together referred to as the “Group”). Kenon shares are traded on New York Stock Exchange (“NYSE”) and on Tel Aviv Stock Exchange (“TASE”) (NYSE and TASE: KEN).
B.
Definitions In these consolidated financial statements - 1. Subsidiaries 2. Associates 3. Investee companies 4. Related par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Schedule of Other Current Assets) (Details) - USD ($) $ in Thousands</t>
        </is>
      </c>
      <c r="C1" s="2" t="inlineStr">
        <is>
          <t>Dec. 31, 2023</t>
        </is>
      </c>
      <c r="D1" s="2" t="inlineStr">
        <is>
          <t>Dec. 31, 2022</t>
        </is>
      </c>
    </row>
    <row r="2">
      <c r="A2" s="3" t="inlineStr">
        <is>
          <t>Disclosure of other current assets [Abstract]</t>
        </is>
      </c>
      <c r="C2" s="4" t="inlineStr">
        <is>
          <t xml:space="preserve"> </t>
        </is>
      </c>
      <c r="D2" s="4" t="inlineStr">
        <is>
          <t xml:space="preserve"> </t>
        </is>
      </c>
    </row>
    <row r="3">
      <c r="A3" s="4" t="inlineStr">
        <is>
          <t>Advances to suppliers</t>
        </is>
      </c>
      <c r="C3" s="6" t="n">
        <v>0</v>
      </c>
      <c r="D3" s="6" t="n">
        <v>1219</v>
      </c>
    </row>
    <row r="4">
      <c r="A4" s="4" t="inlineStr">
        <is>
          <t>Prepaid expenses</t>
        </is>
      </c>
      <c r="C4" s="5" t="n">
        <v>12909</v>
      </c>
      <c r="D4" s="5" t="n">
        <v>10004</v>
      </c>
    </row>
    <row r="5">
      <c r="A5" s="4" t="inlineStr">
        <is>
          <t>Input tax receivable</t>
        </is>
      </c>
      <c r="C5" s="5" t="n">
        <v>8291</v>
      </c>
      <c r="D5" s="5" t="n">
        <v>4660</v>
      </c>
    </row>
    <row r="6">
      <c r="A6" s="4" t="inlineStr">
        <is>
          <t>Grant receivable</t>
        </is>
      </c>
      <c r="B6" s="4" t="inlineStr">
        <is>
          <t>[1]</t>
        </is>
      </c>
      <c r="C6" s="5" t="n">
        <v>74522</v>
      </c>
      <c r="D6" s="5" t="n">
        <v>0</v>
      </c>
    </row>
    <row r="7">
      <c r="A7" s="4" t="inlineStr">
        <is>
          <t>Deposits in connection with projects under construction</t>
        </is>
      </c>
      <c r="B7" s="4" t="inlineStr">
        <is>
          <t>[2]</t>
        </is>
      </c>
      <c r="C7" s="5" t="n">
        <v>3755</v>
      </c>
      <c r="D7" s="5" t="n">
        <v>35475</v>
      </c>
    </row>
    <row r="8">
      <c r="A8" s="4" t="inlineStr">
        <is>
          <t>Others</t>
        </is>
      </c>
      <c r="C8" s="5" t="n">
        <v>12226</v>
      </c>
      <c r="D8" s="5" t="n">
        <v>7598</v>
      </c>
    </row>
    <row r="9">
      <c r="A9" s="4" t="inlineStr">
        <is>
          <t>Other current assets</t>
        </is>
      </c>
      <c r="C9" s="6" t="n">
        <v>111703</v>
      </c>
      <c r="D9" s="6" t="n">
        <v>58956</v>
      </c>
    </row>
    <row r="10"/>
    <row r="11">
      <c r="A11" s="4" t="inlineStr">
        <is>
          <t>[1]See Note 18.A.4.d for more information.[2]Collateral provided to secure a hedging agreement in CPV Valley amounting to $20 million and collaterals provided in connection with renewable energy projects under development in the United States amounting to $15 million in 2022 were released during the year.</t>
        </is>
      </c>
    </row>
  </sheetData>
  <mergeCells count="3">
    <mergeCell ref="A1:B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29" customWidth="1" min="5" max="5"/>
    <col width="25" customWidth="1" min="6" max="6"/>
    <col width="29" customWidth="1" min="7" max="7"/>
    <col width="29" customWidth="1" min="8" max="8"/>
    <col width="29" customWidth="1" min="9" max="9"/>
    <col width="29" customWidth="1" min="10" max="10"/>
    <col width="22" customWidth="1" min="11" max="11"/>
  </cols>
  <sheetData>
    <row r="1">
      <c r="A1" s="1" t="inlineStr">
        <is>
          <t>Investment in Associated Companies (Additional Information - ZIM) (Narrative) (Details) $ in Thousands</t>
        </is>
      </c>
      <c r="C1" s="2" t="inlineStr">
        <is>
          <t>1 Months Ended</t>
        </is>
      </c>
      <c r="F1" s="2" t="inlineStr">
        <is>
          <t>3 Months Ended</t>
        </is>
      </c>
      <c r="H1" s="2" t="inlineStr">
        <is>
          <t>12 Months Ended</t>
        </is>
      </c>
    </row>
    <row r="2">
      <c r="C2" s="2" t="inlineStr">
        <is>
          <t>Mar. 31, 2022 ₪ / shares</t>
        </is>
      </c>
      <c r="D2" s="2" t="inlineStr">
        <is>
          <t>Mar. 31, 2022 USD ($) shares</t>
        </is>
      </c>
      <c r="E2" s="2" t="inlineStr">
        <is>
          <t>Feb. 28, 2021 USD ($) shares</t>
        </is>
      </c>
      <c r="F2" s="2" t="inlineStr">
        <is>
          <t>Nov. 30, 2021 ₪ / shares</t>
        </is>
      </c>
      <c r="G2" s="2" t="inlineStr">
        <is>
          <t>Nov. 30, 2021 USD ($) shares</t>
        </is>
      </c>
      <c r="H2" s="2" t="inlineStr">
        <is>
          <t>Dec. 31, 2023 USD ($) shares</t>
        </is>
      </c>
      <c r="I2" s="2" t="inlineStr">
        <is>
          <t>Dec. 31, 2022 USD ($) shares</t>
        </is>
      </c>
      <c r="J2" s="2" t="inlineStr">
        <is>
          <t>Dec. 31, 2021 USD ($) shares</t>
        </is>
      </c>
      <c r="K2" s="2" t="inlineStr">
        <is>
          <t>Dec. 31, 2020 USD ($)</t>
        </is>
      </c>
    </row>
    <row r="3">
      <c r="A3" s="3" t="inlineStr">
        <is>
          <t>Disclosure of associa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public offering, shares issued | shares</t>
        </is>
      </c>
      <c r="C4" s="4" t="inlineStr">
        <is>
          <t xml:space="preserve"> </t>
        </is>
      </c>
      <c r="D4" s="4" t="inlineStr">
        <is>
          <t xml:space="preserve"> </t>
        </is>
      </c>
      <c r="E4" s="4" t="inlineStr">
        <is>
          <t xml:space="preserve"> </t>
        </is>
      </c>
      <c r="F4" s="4" t="inlineStr">
        <is>
          <t xml:space="preserve"> </t>
        </is>
      </c>
      <c r="G4" s="4" t="inlineStr">
        <is>
          <t xml:space="preserve"> </t>
        </is>
      </c>
      <c r="H4" s="5" t="n">
        <v>7000</v>
      </c>
      <c r="I4" s="5" t="n">
        <v>8000</v>
      </c>
      <c r="J4" s="4" t="inlineStr">
        <is>
          <t xml:space="preserve"> </t>
        </is>
      </c>
      <c r="K4" s="4" t="inlineStr">
        <is>
          <t xml:space="preserve"> </t>
        </is>
      </c>
    </row>
    <row r="5">
      <c r="A5" s="4" t="inlineStr">
        <is>
          <t>Total equity</t>
        </is>
      </c>
      <c r="C5" s="4" t="inlineStr">
        <is>
          <t xml:space="preserve"> </t>
        </is>
      </c>
      <c r="D5" s="4" t="inlineStr">
        <is>
          <t xml:space="preserve"> </t>
        </is>
      </c>
      <c r="E5" s="4" t="inlineStr">
        <is>
          <t xml:space="preserve"> </t>
        </is>
      </c>
      <c r="F5" s="4" t="inlineStr">
        <is>
          <t xml:space="preserve"> </t>
        </is>
      </c>
      <c r="G5" s="4" t="inlineStr">
        <is>
          <t xml:space="preserve"> </t>
        </is>
      </c>
      <c r="H5" s="6" t="n">
        <v>2070224</v>
      </c>
      <c r="I5" s="6" t="n">
        <v>2295918</v>
      </c>
      <c r="J5" s="6" t="n">
        <v>2280286</v>
      </c>
      <c r="K5" s="6" t="n">
        <v>1276008</v>
      </c>
    </row>
    <row r="6">
      <c r="A6" s="4" t="inlineStr">
        <is>
          <t>Operating profit/loss from continuing operations</t>
        </is>
      </c>
      <c r="C6" s="4" t="inlineStr">
        <is>
          <t xml:space="preserve"> </t>
        </is>
      </c>
      <c r="D6" s="4" t="inlineStr">
        <is>
          <t xml:space="preserve"> </t>
        </is>
      </c>
      <c r="E6" s="4" t="inlineStr">
        <is>
          <t xml:space="preserve"> </t>
        </is>
      </c>
      <c r="F6" s="4" t="inlineStr">
        <is>
          <t xml:space="preserve"> </t>
        </is>
      </c>
      <c r="G6" s="4" t="inlineStr">
        <is>
          <t xml:space="preserve"> </t>
        </is>
      </c>
      <c r="H6" s="5" t="n">
        <v>42563</v>
      </c>
      <c r="I6" s="5" t="n">
        <v>2825</v>
      </c>
      <c r="J6" s="5" t="n">
        <v>22541</v>
      </c>
      <c r="K6" s="4" t="inlineStr">
        <is>
          <t xml:space="preserve"> </t>
        </is>
      </c>
    </row>
    <row r="7">
      <c r="A7" s="4" t="inlineStr">
        <is>
          <t>Profit/loss for the year</t>
        </is>
      </c>
      <c r="C7" s="4" t="inlineStr">
        <is>
          <t xml:space="preserve"> </t>
        </is>
      </c>
      <c r="D7" s="4" t="inlineStr">
        <is>
          <t xml:space="preserve"> </t>
        </is>
      </c>
      <c r="E7" s="4" t="inlineStr">
        <is>
          <t xml:space="preserve"> </t>
        </is>
      </c>
      <c r="F7" s="4" t="inlineStr">
        <is>
          <t xml:space="preserve"> </t>
        </is>
      </c>
      <c r="G7" s="4" t="inlineStr">
        <is>
          <t xml:space="preserve"> </t>
        </is>
      </c>
      <c r="H7" s="5" t="n">
        <v>-210948</v>
      </c>
      <c r="I7" s="5" t="n">
        <v>349659</v>
      </c>
      <c r="J7" s="5" t="n">
        <v>875317</v>
      </c>
      <c r="K7" s="4" t="inlineStr">
        <is>
          <t xml:space="preserve"> </t>
        </is>
      </c>
    </row>
    <row r="8">
      <c r="A8" s="4" t="inlineStr">
        <is>
          <t>Impairment loss recognised in profit or loss</t>
        </is>
      </c>
      <c r="C8" s="4" t="inlineStr">
        <is>
          <t xml:space="preserve"> </t>
        </is>
      </c>
      <c r="D8" s="4" t="inlineStr">
        <is>
          <t xml:space="preserve"> </t>
        </is>
      </c>
      <c r="E8" s="4" t="inlineStr">
        <is>
          <t xml:space="preserve"> </t>
        </is>
      </c>
      <c r="F8" s="4" t="inlineStr">
        <is>
          <t xml:space="preserve"> </t>
        </is>
      </c>
      <c r="G8" s="4" t="inlineStr">
        <is>
          <t xml:space="preserve"> </t>
        </is>
      </c>
      <c r="H8" s="5" t="n">
        <v>929000</v>
      </c>
      <c r="I8" s="4" t="inlineStr">
        <is>
          <t xml:space="preserve"> </t>
        </is>
      </c>
      <c r="J8" s="4" t="inlineStr">
        <is>
          <t xml:space="preserve"> </t>
        </is>
      </c>
      <c r="K8" s="4" t="inlineStr">
        <is>
          <t xml:space="preserve"> </t>
        </is>
      </c>
    </row>
    <row r="9">
      <c r="A9" s="4" t="inlineStr">
        <is>
          <t>Borrowings</t>
        </is>
      </c>
      <c r="C9" s="4" t="inlineStr">
        <is>
          <t xml:space="preserve"> </t>
        </is>
      </c>
      <c r="D9" s="4" t="inlineStr">
        <is>
          <t xml:space="preserve"> </t>
        </is>
      </c>
      <c r="E9" s="4" t="inlineStr">
        <is>
          <t xml:space="preserve"> </t>
        </is>
      </c>
      <c r="F9" s="4" t="inlineStr">
        <is>
          <t xml:space="preserve"> </t>
        </is>
      </c>
      <c r="G9" s="4" t="inlineStr">
        <is>
          <t xml:space="preserve"> </t>
        </is>
      </c>
      <c r="H9" s="5" t="n">
        <v>1530033</v>
      </c>
      <c r="I9" s="5" t="n">
        <v>1163071</v>
      </c>
      <c r="J9" s="4" t="inlineStr">
        <is>
          <t xml:space="preserve"> </t>
        </is>
      </c>
      <c r="K9" s="4" t="inlineStr">
        <is>
          <t xml:space="preserve"> </t>
        </is>
      </c>
    </row>
    <row r="10">
      <c r="A10" s="4" t="inlineStr">
        <is>
          <t>Proceeds from repurchase of notes</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262750</v>
      </c>
      <c r="K10" s="4" t="inlineStr">
        <is>
          <t xml:space="preserve"> </t>
        </is>
      </c>
    </row>
    <row r="11">
      <c r="A11" s="4" t="inlineStr">
        <is>
          <t>Z I 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associat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equity</t>
        </is>
      </c>
      <c r="C13" s="4" t="inlineStr">
        <is>
          <t xml:space="preserve"> </t>
        </is>
      </c>
      <c r="D13" s="4" t="inlineStr">
        <is>
          <t xml:space="preserve"> </t>
        </is>
      </c>
      <c r="E13" s="4" t="inlineStr">
        <is>
          <t xml:space="preserve"> </t>
        </is>
      </c>
      <c r="F13" s="4" t="inlineStr">
        <is>
          <t xml:space="preserve"> </t>
        </is>
      </c>
      <c r="G13" s="4" t="inlineStr">
        <is>
          <t xml:space="preserve"> </t>
        </is>
      </c>
      <c r="H13" s="5" t="n">
        <v>2500000</v>
      </c>
      <c r="I13" s="5" t="n">
        <v>5900000</v>
      </c>
      <c r="J13" s="4" t="inlineStr">
        <is>
          <t xml:space="preserve"> </t>
        </is>
      </c>
      <c r="K13" s="4" t="inlineStr">
        <is>
          <t xml:space="preserve"> </t>
        </is>
      </c>
    </row>
    <row r="14">
      <c r="A14" s="4" t="inlineStr">
        <is>
          <t>Working capital</t>
        </is>
      </c>
      <c r="C14" s="4" t="inlineStr">
        <is>
          <t xml:space="preserve"> </t>
        </is>
      </c>
      <c r="D14" s="4" t="inlineStr">
        <is>
          <t xml:space="preserve"> </t>
        </is>
      </c>
      <c r="E14" s="4" t="inlineStr">
        <is>
          <t xml:space="preserve"> </t>
        </is>
      </c>
      <c r="F14" s="4" t="inlineStr">
        <is>
          <t xml:space="preserve"> </t>
        </is>
      </c>
      <c r="G14" s="4" t="inlineStr">
        <is>
          <t xml:space="preserve"> </t>
        </is>
      </c>
      <c r="H14" s="5" t="n">
        <v>53000</v>
      </c>
      <c r="I14" s="5" t="n">
        <v>1600000</v>
      </c>
      <c r="J14" s="4" t="inlineStr">
        <is>
          <t xml:space="preserve"> </t>
        </is>
      </c>
      <c r="K14" s="4" t="inlineStr">
        <is>
          <t xml:space="preserve"> </t>
        </is>
      </c>
    </row>
    <row r="15">
      <c r="A15" s="4" t="inlineStr">
        <is>
          <t>Operating profit/loss from continuing operations</t>
        </is>
      </c>
      <c r="C15" s="4" t="inlineStr">
        <is>
          <t xml:space="preserve"> </t>
        </is>
      </c>
      <c r="D15" s="4" t="inlineStr">
        <is>
          <t xml:space="preserve"> </t>
        </is>
      </c>
      <c r="E15" s="4" t="inlineStr">
        <is>
          <t xml:space="preserve"> </t>
        </is>
      </c>
      <c r="F15" s="4" t="inlineStr">
        <is>
          <t xml:space="preserve"> </t>
        </is>
      </c>
      <c r="G15" s="4" t="inlineStr">
        <is>
          <t xml:space="preserve"> </t>
        </is>
      </c>
      <c r="H15" s="5" t="n">
        <v>2500000</v>
      </c>
      <c r="I15" s="5" t="n">
        <v>6100000</v>
      </c>
      <c r="J15" s="5" t="n">
        <v>5800000</v>
      </c>
      <c r="K15" s="4" t="inlineStr">
        <is>
          <t xml:space="preserve"> </t>
        </is>
      </c>
    </row>
    <row r="16">
      <c r="A16" s="4" t="inlineStr">
        <is>
          <t>Profit/loss for the year</t>
        </is>
      </c>
      <c r="C16" s="4" t="inlineStr">
        <is>
          <t xml:space="preserve"> </t>
        </is>
      </c>
      <c r="D16" s="4" t="inlineStr">
        <is>
          <t xml:space="preserve"> </t>
        </is>
      </c>
      <c r="E16" s="4" t="inlineStr">
        <is>
          <t xml:space="preserve"> </t>
        </is>
      </c>
      <c r="F16" s="4" t="inlineStr">
        <is>
          <t xml:space="preserve"> </t>
        </is>
      </c>
      <c r="G16" s="4" t="inlineStr">
        <is>
          <t xml:space="preserve"> </t>
        </is>
      </c>
      <c r="H16" s="5" t="n">
        <v>2700000</v>
      </c>
      <c r="I16" s="5" t="n">
        <v>4600000</v>
      </c>
      <c r="J16" s="5" t="n">
        <v>4600000</v>
      </c>
      <c r="K16" s="4" t="inlineStr">
        <is>
          <t xml:space="preserve"> </t>
        </is>
      </c>
    </row>
    <row r="17">
      <c r="A17" s="4" t="inlineStr">
        <is>
          <t>Impairment loss recognised in profit or loss</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928809</v>
      </c>
      <c r="J17" s="5" t="n">
        <v>0</v>
      </c>
      <c r="K17" s="4" t="inlineStr">
        <is>
          <t xml:space="preserve"> </t>
        </is>
      </c>
    </row>
    <row r="18">
      <c r="A18" s="4" t="inlineStr">
        <is>
          <t>Investments in associates</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427059</v>
      </c>
      <c r="J18" s="4" t="inlineStr">
        <is>
          <t xml:space="preserve"> </t>
        </is>
      </c>
      <c r="K18" s="4" t="inlineStr">
        <is>
          <t xml:space="preserve"> </t>
        </is>
      </c>
    </row>
    <row r="19">
      <c r="A19" s="4" t="inlineStr">
        <is>
          <t>Recognized gain (loss) on dilution</t>
        </is>
      </c>
      <c r="C19" s="4" t="inlineStr">
        <is>
          <t xml:space="preserve"> </t>
        </is>
      </c>
      <c r="D19" s="4" t="inlineStr">
        <is>
          <t xml:space="preserve"> </t>
        </is>
      </c>
      <c r="E19" s="4" t="inlineStr">
        <is>
          <t xml:space="preserve"> </t>
        </is>
      </c>
      <c r="F19" s="4" t="inlineStr">
        <is>
          <t xml:space="preserve"> </t>
        </is>
      </c>
      <c r="G19" s="4" t="inlineStr">
        <is>
          <t xml:space="preserve"> </t>
        </is>
      </c>
      <c r="H19" s="6" t="n">
        <v>1000</v>
      </c>
      <c r="I19" s="6" t="n">
        <v>3000</v>
      </c>
      <c r="J19" s="6" t="n">
        <v>39000</v>
      </c>
      <c r="K19" s="4" t="inlineStr">
        <is>
          <t xml:space="preserve"> </t>
        </is>
      </c>
    </row>
    <row r="20">
      <c r="A20" s="4" t="inlineStr">
        <is>
          <t>Number of shares sold | shares</t>
        </is>
      </c>
      <c r="C20" s="4" t="inlineStr">
        <is>
          <t xml:space="preserve"> </t>
        </is>
      </c>
      <c r="D20" s="5" t="n">
        <v>6000000</v>
      </c>
      <c r="E20" s="4" t="inlineStr">
        <is>
          <t xml:space="preserve"> </t>
        </is>
      </c>
      <c r="F20" s="4" t="inlineStr">
        <is>
          <t xml:space="preserve"> </t>
        </is>
      </c>
      <c r="G20" s="5" t="n">
        <v>1200000</v>
      </c>
      <c r="H20" s="4" t="inlineStr">
        <is>
          <t xml:space="preserve"> </t>
        </is>
      </c>
      <c r="I20" s="4" t="inlineStr">
        <is>
          <t xml:space="preserve"> </t>
        </is>
      </c>
      <c r="J20" s="4" t="inlineStr">
        <is>
          <t xml:space="preserve"> </t>
        </is>
      </c>
      <c r="K20" s="4" t="inlineStr">
        <is>
          <t xml:space="preserve"> </t>
        </is>
      </c>
    </row>
    <row r="21">
      <c r="A21" s="4" t="inlineStr">
        <is>
          <t>Number of shares being exercised | shares</t>
        </is>
      </c>
      <c r="C21" s="4" t="inlineStr">
        <is>
          <t xml:space="preserve"> </t>
        </is>
      </c>
      <c r="D21" s="4" t="inlineStr">
        <is>
          <t xml:space="preserve"> </t>
        </is>
      </c>
      <c r="E21" s="4" t="inlineStr">
        <is>
          <t xml:space="preserve"> </t>
        </is>
      </c>
      <c r="F21" s="4" t="inlineStr">
        <is>
          <t xml:space="preserve"> </t>
        </is>
      </c>
      <c r="G21" s="4" t="inlineStr">
        <is>
          <t xml:space="preserve"> </t>
        </is>
      </c>
      <c r="H21" s="5" t="n">
        <v>137000</v>
      </c>
      <c r="I21" s="5" t="n">
        <v>407000</v>
      </c>
      <c r="J21" s="5" t="n">
        <v>5200000</v>
      </c>
      <c r="K21" s="4" t="inlineStr">
        <is>
          <t xml:space="preserve"> </t>
        </is>
      </c>
    </row>
    <row r="22">
      <c r="A22" s="4" t="inlineStr">
        <is>
          <t>Average price of shares sold | ₪ / shares</t>
        </is>
      </c>
      <c r="C22" s="11" t="n">
        <v>77</v>
      </c>
      <c r="D22" s="4" t="inlineStr">
        <is>
          <t xml:space="preserve"> </t>
        </is>
      </c>
      <c r="E22" s="4" t="inlineStr">
        <is>
          <t xml:space="preserve"> </t>
        </is>
      </c>
      <c r="F22" s="11" t="n">
        <v>5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of shares sold</t>
        </is>
      </c>
      <c r="C23" s="4" t="inlineStr">
        <is>
          <t xml:space="preserve"> </t>
        </is>
      </c>
      <c r="D23" s="6" t="n">
        <v>463000</v>
      </c>
      <c r="E23" s="4" t="inlineStr">
        <is>
          <t xml:space="preserve"> </t>
        </is>
      </c>
      <c r="F23" s="4" t="inlineStr">
        <is>
          <t xml:space="preserve"> </t>
        </is>
      </c>
      <c r="G23" s="6" t="n">
        <v>67000</v>
      </c>
      <c r="H23" s="4" t="inlineStr">
        <is>
          <t xml:space="preserve"> </t>
        </is>
      </c>
      <c r="I23" s="4" t="inlineStr">
        <is>
          <t xml:space="preserve"> </t>
        </is>
      </c>
      <c r="J23" s="4" t="inlineStr">
        <is>
          <t xml:space="preserve"> </t>
        </is>
      </c>
      <c r="K23" s="4" t="inlineStr">
        <is>
          <t xml:space="preserve"> </t>
        </is>
      </c>
    </row>
    <row r="24">
      <c r="A24" s="4" t="inlineStr">
        <is>
          <t>Gain on sale of shares by Kenon</t>
        </is>
      </c>
      <c r="C24" s="4" t="inlineStr">
        <is>
          <t xml:space="preserve"> </t>
        </is>
      </c>
      <c r="D24" s="6" t="n">
        <v>205</v>
      </c>
      <c r="E24" s="4" t="inlineStr">
        <is>
          <t xml:space="preserve"> </t>
        </is>
      </c>
      <c r="F24" s="4" t="inlineStr">
        <is>
          <t xml:space="preserve"> </t>
        </is>
      </c>
      <c r="G24" s="6" t="n">
        <v>30000</v>
      </c>
      <c r="H24" s="4" t="inlineStr">
        <is>
          <t xml:space="preserve"> </t>
        </is>
      </c>
      <c r="I24" s="4" t="inlineStr">
        <is>
          <t xml:space="preserve"> </t>
        </is>
      </c>
      <c r="J24" s="4" t="inlineStr">
        <is>
          <t xml:space="preserve"> </t>
        </is>
      </c>
      <c r="K24" s="4" t="inlineStr">
        <is>
          <t xml:space="preserve"> </t>
        </is>
      </c>
    </row>
    <row r="25">
      <c r="A25" s="4" t="inlineStr">
        <is>
          <t>Proportion of ownership interest in associate</t>
        </is>
      </c>
      <c r="C25" s="4" t="inlineStr">
        <is>
          <t xml:space="preserve"> </t>
        </is>
      </c>
      <c r="D25" s="12" t="n">
        <v>0.26</v>
      </c>
      <c r="E25" s="4" t="inlineStr">
        <is>
          <t xml:space="preserve"> </t>
        </is>
      </c>
      <c r="F25" s="4" t="inlineStr">
        <is>
          <t xml:space="preserve"> </t>
        </is>
      </c>
      <c r="G25" s="12" t="n">
        <v>0.28</v>
      </c>
      <c r="H25" s="12" t="n">
        <v>0.21</v>
      </c>
      <c r="I25" s="12" t="n">
        <v>0.21</v>
      </c>
      <c r="J25" s="12" t="n">
        <v>0.26</v>
      </c>
      <c r="K25" s="4" t="inlineStr">
        <is>
          <t xml:space="preserve"> </t>
        </is>
      </c>
    </row>
    <row r="26">
      <c r="A26" s="4" t="inlineStr">
        <is>
          <t>Unrecognised loss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6" t="n">
        <v>270906</v>
      </c>
      <c r="I26" s="6" t="n">
        <v>0</v>
      </c>
      <c r="J26" s="4" t="inlineStr">
        <is>
          <t xml:space="preserve"> </t>
        </is>
      </c>
      <c r="K26" s="4" t="inlineStr">
        <is>
          <t xml:space="preserve"> </t>
        </is>
      </c>
    </row>
    <row r="27">
      <c r="A27" s="4" t="inlineStr">
        <is>
          <t>Z I M Member | Initial Public Offeri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associat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public offering, shares issued | shares</t>
        </is>
      </c>
      <c r="C29" s="4" t="inlineStr">
        <is>
          <t xml:space="preserve"> </t>
        </is>
      </c>
      <c r="D29" s="4" t="inlineStr">
        <is>
          <t xml:space="preserve"> </t>
        </is>
      </c>
      <c r="E29" s="5" t="n">
        <v>1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 of equity</t>
        </is>
      </c>
      <c r="C30" s="4" t="inlineStr">
        <is>
          <t xml:space="preserve"> </t>
        </is>
      </c>
      <c r="D30" s="4" t="inlineStr">
        <is>
          <t xml:space="preserve"> </t>
        </is>
      </c>
      <c r="E30" s="6" t="n">
        <v>22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ognized gain (loss) on dilu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v>
      </c>
      <c r="J31" s="4" t="inlineStr">
        <is>
          <t xml:space="preserve"> </t>
        </is>
      </c>
      <c r="K31" s="4" t="inlineStr">
        <is>
          <t xml:space="preserve"> </t>
        </is>
      </c>
    </row>
    <row r="32">
      <c r="A32" s="4" t="inlineStr">
        <is>
          <t>Proportion of ownership interest in associ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32</v>
      </c>
      <c r="J32" s="4" t="inlineStr">
        <is>
          <t xml:space="preserve"> </t>
        </is>
      </c>
      <c r="K32" s="4" t="inlineStr">
        <is>
          <t xml:space="preserve"> </t>
        </is>
      </c>
    </row>
    <row r="33">
      <c r="A33" s="4" t="inlineStr">
        <is>
          <t>Z I M Member | Initial Public Offering [Member] | Fully diluted basi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associat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ortion of ownership interest in associ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28</v>
      </c>
      <c r="J35" s="4" t="inlineStr">
        <is>
          <t xml:space="preserve"> </t>
        </is>
      </c>
      <c r="K35" s="4" t="inlineStr">
        <is>
          <t xml:space="preserve"> </t>
        </is>
      </c>
    </row>
    <row r="36"/>
    <row r="37">
      <c r="A37" s="4" t="inlineStr">
        <is>
          <t>[1]As of December 31, 2023, additional share of losses of $271 million were unrecognized as the carrying amount of ZIM has been reduced to zero.</t>
        </is>
      </c>
    </row>
  </sheetData>
  <mergeCells count="6">
    <mergeCell ref="A1:B2"/>
    <mergeCell ref="C1:E1"/>
    <mergeCell ref="F1:G1"/>
    <mergeCell ref="H1:J1"/>
    <mergeCell ref="A36:J36"/>
    <mergeCell ref="A37:J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vestment in Associated Companies (Additional Information - OPC) (Narrative) (Details) - USD ($) $ in Thousands</t>
        </is>
      </c>
      <c r="B1" s="2" t="inlineStr">
        <is>
          <t>1 Months Ended</t>
        </is>
      </c>
      <c r="D1" s="2" t="inlineStr">
        <is>
          <t>12 Months Ended</t>
        </is>
      </c>
    </row>
    <row r="2">
      <c r="B2" s="2" t="inlineStr">
        <is>
          <t>Jan. 31, 2019</t>
        </is>
      </c>
      <c r="C2" s="2" t="inlineStr">
        <is>
          <t>Jan. 31, 2018</t>
        </is>
      </c>
      <c r="D2" s="2" t="inlineStr">
        <is>
          <t>Dec. 31, 2023</t>
        </is>
      </c>
      <c r="E2" s="2" t="inlineStr">
        <is>
          <t>Dec. 31, 2022</t>
        </is>
      </c>
      <c r="F2" s="2" t="inlineStr">
        <is>
          <t>Dec. 31, 2021</t>
        </is>
      </c>
      <c r="G2" s="2" t="inlineStr">
        <is>
          <t>Dec. 31, 2020</t>
        </is>
      </c>
      <c r="H2" s="2" t="inlineStr">
        <is>
          <t>Apr. 30,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third party investment in Qoros</t>
        </is>
      </c>
      <c r="B4" s="4" t="inlineStr">
        <is>
          <t xml:space="preserve"> </t>
        </is>
      </c>
      <c r="C4" s="4" t="inlineStr">
        <is>
          <t xml:space="preserve"> </t>
        </is>
      </c>
      <c r="D4" s="6" t="n">
        <v>0</v>
      </c>
      <c r="E4" s="6" t="n">
        <v>0</v>
      </c>
      <c r="F4" s="6" t="n">
        <v>-251483</v>
      </c>
      <c r="G4" s="4" t="inlineStr">
        <is>
          <t xml:space="preserve"> </t>
        </is>
      </c>
      <c r="H4" s="4" t="inlineStr">
        <is>
          <t xml:space="preserve"> </t>
        </is>
      </c>
    </row>
    <row r="5">
      <c r="A5" s="4" t="inlineStr">
        <is>
          <t>Borrowings</t>
        </is>
      </c>
      <c r="B5" s="4" t="inlineStr">
        <is>
          <t xml:space="preserve"> </t>
        </is>
      </c>
      <c r="C5" s="4" t="inlineStr">
        <is>
          <t xml:space="preserve"> </t>
        </is>
      </c>
      <c r="D5" s="5" t="n">
        <v>1530033</v>
      </c>
      <c r="E5" s="6" t="n">
        <v>1163071</v>
      </c>
      <c r="F5" s="4" t="inlineStr">
        <is>
          <t xml:space="preserve"> </t>
        </is>
      </c>
      <c r="G5" s="4" t="inlineStr">
        <is>
          <t xml:space="preserve"> </t>
        </is>
      </c>
      <c r="H5" s="4" t="inlineStr">
        <is>
          <t xml:space="preserve"> </t>
        </is>
      </c>
    </row>
    <row r="6">
      <c r="A6" s="4" t="inlineStr">
        <is>
          <t>CPV Valle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4" t="inlineStr">
        <is>
          <t xml:space="preserve"> </t>
        </is>
      </c>
      <c r="D8" s="5" t="n">
        <v>415000</v>
      </c>
      <c r="E8" s="4" t="inlineStr">
        <is>
          <t xml:space="preserve"> </t>
        </is>
      </c>
      <c r="F8" s="4" t="inlineStr">
        <is>
          <t xml:space="preserve"> </t>
        </is>
      </c>
      <c r="G8" s="4" t="inlineStr">
        <is>
          <t xml:space="preserve"> </t>
        </is>
      </c>
      <c r="H8" s="4" t="inlineStr">
        <is>
          <t xml:space="preserve"> </t>
        </is>
      </c>
    </row>
    <row r="9">
      <c r="A9" s="4" t="inlineStr">
        <is>
          <t>Shareholder loan</t>
        </is>
      </c>
      <c r="B9" s="4" t="inlineStr">
        <is>
          <t xml:space="preserve"> </t>
        </is>
      </c>
      <c r="C9" s="4" t="inlineStr">
        <is>
          <t xml:space="preserve"> </t>
        </is>
      </c>
      <c r="D9" s="5" t="n">
        <v>17000</v>
      </c>
      <c r="E9" s="4" t="inlineStr">
        <is>
          <t xml:space="preserve"> </t>
        </is>
      </c>
      <c r="F9" s="4" t="inlineStr">
        <is>
          <t xml:space="preserve"> </t>
        </is>
      </c>
      <c r="G9" s="4" t="inlineStr">
        <is>
          <t xml:space="preserve"> </t>
        </is>
      </c>
      <c r="H9" s="4" t="inlineStr">
        <is>
          <t xml:space="preserve"> </t>
        </is>
      </c>
    </row>
    <row r="10">
      <c r="A10" s="4" t="inlineStr">
        <is>
          <t>Repayments of borrowings</t>
        </is>
      </c>
      <c r="B10" s="4" t="inlineStr">
        <is>
          <t xml:space="preserve"> </t>
        </is>
      </c>
      <c r="C10" s="4" t="inlineStr">
        <is>
          <t xml:space="preserve"> </t>
        </is>
      </c>
      <c r="D10" s="5" t="n">
        <v>55000</v>
      </c>
      <c r="E10" s="4" t="inlineStr">
        <is>
          <t xml:space="preserve"> </t>
        </is>
      </c>
      <c r="F10" s="4" t="inlineStr">
        <is>
          <t xml:space="preserve"> </t>
        </is>
      </c>
      <c r="G10" s="4" t="inlineStr">
        <is>
          <t xml:space="preserve"> </t>
        </is>
      </c>
      <c r="H10" s="4" t="inlineStr">
        <is>
          <t xml:space="preserve"> </t>
        </is>
      </c>
    </row>
    <row r="11">
      <c r="A11" s="4" t="inlineStr">
        <is>
          <t>Amount of outstanding debt</t>
        </is>
      </c>
      <c r="B11" s="4" t="inlineStr">
        <is>
          <t xml:space="preserve"> </t>
        </is>
      </c>
      <c r="C11" s="4" t="inlineStr">
        <is>
          <t xml:space="preserve"> </t>
        </is>
      </c>
      <c r="D11" s="6" t="n">
        <v>400000</v>
      </c>
      <c r="E11" s="4" t="inlineStr">
        <is>
          <t xml:space="preserve"> </t>
        </is>
      </c>
      <c r="F11" s="4" t="inlineStr">
        <is>
          <t xml:space="preserve"> </t>
        </is>
      </c>
      <c r="G11" s="4" t="inlineStr">
        <is>
          <t xml:space="preserve"> </t>
        </is>
      </c>
      <c r="H11" s="4" t="inlineStr">
        <is>
          <t xml:space="preserve"> </t>
        </is>
      </c>
    </row>
    <row r="12">
      <c r="A12" s="4" t="inlineStr">
        <is>
          <t>Quantum [Member] | Disposal of major subsid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ortion of ownership interest in joint venture</t>
        </is>
      </c>
      <c r="B14" s="4" t="inlineStr">
        <is>
          <t xml:space="preserve"> </t>
        </is>
      </c>
      <c r="C14" s="4" t="inlineStr">
        <is>
          <t xml:space="preserve"> </t>
        </is>
      </c>
      <c r="D14" s="12" t="n">
        <v>0.12</v>
      </c>
      <c r="E14" s="12" t="n">
        <v>0.12</v>
      </c>
      <c r="F14" s="4" t="inlineStr">
        <is>
          <t xml:space="preserve"> </t>
        </is>
      </c>
      <c r="G14" s="4" t="inlineStr">
        <is>
          <t xml:space="preserve"> </t>
        </is>
      </c>
      <c r="H14" s="4" t="inlineStr">
        <is>
          <t xml:space="preserve"> </t>
        </is>
      </c>
    </row>
    <row r="15">
      <c r="A15" s="4" t="inlineStr">
        <is>
          <t>New Qoros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in joint ventures</t>
        </is>
      </c>
      <c r="B17" s="4" t="inlineStr">
        <is>
          <t xml:space="preserve"> </t>
        </is>
      </c>
      <c r="C17" s="6" t="n">
        <v>1002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ortion of ownership interest in joint venture</t>
        </is>
      </c>
      <c r="B18" s="4" t="inlineStr">
        <is>
          <t xml:space="preserve"> </t>
        </is>
      </c>
      <c r="C18" s="12" t="n">
        <v>0.5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transferred, acquisition-date fair value</t>
        </is>
      </c>
      <c r="B19" s="4" t="inlineStr">
        <is>
          <t xml:space="preserve"> </t>
        </is>
      </c>
      <c r="C19" s="6" t="n">
        <v>504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remain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0000</v>
      </c>
    </row>
    <row r="21">
      <c r="A21" s="4" t="inlineStr">
        <is>
          <t>New Qoros Investor in Qor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ortion of ownership interest in joint venture</t>
        </is>
      </c>
      <c r="B23" s="12" t="n">
        <v>0.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remaining interest</t>
        </is>
      </c>
      <c r="B24" s="6" t="n">
        <v>2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Kenon put option in relation to Qoro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terest sold</t>
        </is>
      </c>
      <c r="B27" s="12" t="n">
        <v>0.12</v>
      </c>
      <c r="C27" s="4" t="inlineStr">
        <is>
          <t xml:space="preserve"> </t>
        </is>
      </c>
      <c r="D27" s="12" t="n">
        <v>0.12</v>
      </c>
      <c r="E27" s="4" t="inlineStr">
        <is>
          <t xml:space="preserve"> </t>
        </is>
      </c>
      <c r="F27" s="4" t="inlineStr">
        <is>
          <t xml:space="preserve"> </t>
        </is>
      </c>
      <c r="G27" s="4" t="inlineStr">
        <is>
          <t xml:space="preserve"> </t>
        </is>
      </c>
      <c r="H27" s="4" t="inlineStr">
        <is>
          <t xml:space="preserve"> </t>
        </is>
      </c>
    </row>
    <row r="28">
      <c r="A28" s="4" t="inlineStr">
        <is>
          <t>Kenon remaining interest in Qoro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rtion of ownership interest in joint venture</t>
        </is>
      </c>
      <c r="B30" s="12"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oros to Che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anys Back To Back Guarantee Obligations Upon Completion Of Sale</t>
        </is>
      </c>
      <c r="B33" s="4" t="inlineStr">
        <is>
          <t xml:space="preserve"> </t>
        </is>
      </c>
      <c r="C33" s="4" t="inlineStr">
        <is>
          <t xml:space="preserve"> </t>
        </is>
      </c>
      <c r="D33" s="4" t="inlineStr">
        <is>
          <t xml:space="preserve"> </t>
        </is>
      </c>
      <c r="E33" s="4" t="inlineStr">
        <is>
          <t xml:space="preserve"> </t>
        </is>
      </c>
      <c r="F33" s="4" t="inlineStr">
        <is>
          <t xml:space="preserve"> </t>
        </is>
      </c>
      <c r="G33" s="6" t="n">
        <v>16000</v>
      </c>
      <c r="H33"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Investment in Associated Companies (Condensed Information Regarding Statement of Financial Position) (Details) - USD ($) $ in Thousands</t>
        </is>
      </c>
      <c r="C1" s="2" t="inlineStr">
        <is>
          <t>1 Months Ended</t>
        </is>
      </c>
      <c r="E1" s="2" t="inlineStr">
        <is>
          <t>3 Months Ended</t>
        </is>
      </c>
      <c r="F1" s="2" t="inlineStr">
        <is>
          <t>12 Months Ended</t>
        </is>
      </c>
    </row>
    <row r="2">
      <c r="C2" s="2" t="inlineStr">
        <is>
          <t>Mar. 31, 2022</t>
        </is>
      </c>
      <c r="D2" s="2" t="inlineStr">
        <is>
          <t>Apr. 30, 2021</t>
        </is>
      </c>
      <c r="E2" s="2" t="inlineStr">
        <is>
          <t>Nov. 30, 2021</t>
        </is>
      </c>
      <c r="F2" s="2" t="inlineStr">
        <is>
          <t>Dec. 31, 2023</t>
        </is>
      </c>
      <c r="G2" s="2" t="inlineStr">
        <is>
          <t>Dec. 31, 2022</t>
        </is>
      </c>
      <c r="H2" s="2" t="inlineStr">
        <is>
          <t>Dec. 31, 2021</t>
        </is>
      </c>
    </row>
    <row r="3">
      <c r="A3" s="3" t="inlineStr">
        <is>
          <t>Disclosure of associa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C4" s="4" t="inlineStr">
        <is>
          <t xml:space="preserve"> </t>
        </is>
      </c>
      <c r="D4" s="4" t="inlineStr">
        <is>
          <t xml:space="preserve"> </t>
        </is>
      </c>
      <c r="E4" s="4" t="inlineStr">
        <is>
          <t xml:space="preserve"> </t>
        </is>
      </c>
      <c r="F4" s="6" t="n">
        <v>1096041</v>
      </c>
      <c r="G4" s="6" t="n">
        <v>1061715</v>
      </c>
      <c r="H4" s="4" t="inlineStr">
        <is>
          <t xml:space="preserve"> </t>
        </is>
      </c>
    </row>
    <row r="5">
      <c r="A5" s="4" t="inlineStr">
        <is>
          <t>Non-current assets</t>
        </is>
      </c>
      <c r="C5" s="4" t="inlineStr">
        <is>
          <t xml:space="preserve"> </t>
        </is>
      </c>
      <c r="D5" s="4" t="inlineStr">
        <is>
          <t xml:space="preserve"> </t>
        </is>
      </c>
      <c r="E5" s="4" t="inlineStr">
        <is>
          <t xml:space="preserve"> </t>
        </is>
      </c>
      <c r="F5" s="5" t="n">
        <v>3012399</v>
      </c>
      <c r="G5" s="5" t="n">
        <v>2710345</v>
      </c>
      <c r="H5" s="4" t="inlineStr">
        <is>
          <t xml:space="preserve"> </t>
        </is>
      </c>
    </row>
    <row r="6">
      <c r="A6" s="4" t="inlineStr">
        <is>
          <t>Current liabilities</t>
        </is>
      </c>
      <c r="C6" s="4" t="inlineStr">
        <is>
          <t xml:space="preserve"> </t>
        </is>
      </c>
      <c r="D6" s="4" t="inlineStr">
        <is>
          <t xml:space="preserve"> </t>
        </is>
      </c>
      <c r="E6" s="4" t="inlineStr">
        <is>
          <t xml:space="preserve"> </t>
        </is>
      </c>
      <c r="F6" s="5" t="n">
        <v>-358799</v>
      </c>
      <c r="G6" s="5" t="n">
        <v>-192978</v>
      </c>
      <c r="H6" s="4" t="inlineStr">
        <is>
          <t xml:space="preserve"> </t>
        </is>
      </c>
    </row>
    <row r="7">
      <c r="A7" s="4" t="inlineStr">
        <is>
          <t>Non-current liabilities</t>
        </is>
      </c>
      <c r="C7" s="4" t="inlineStr">
        <is>
          <t xml:space="preserve"> </t>
        </is>
      </c>
      <c r="D7" s="4" t="inlineStr">
        <is>
          <t xml:space="preserve"> </t>
        </is>
      </c>
      <c r="E7" s="4" t="inlineStr">
        <is>
          <t xml:space="preserve"> </t>
        </is>
      </c>
      <c r="F7" s="5" t="n">
        <v>-1679417</v>
      </c>
      <c r="G7" s="5" t="n">
        <v>-1283164</v>
      </c>
      <c r="H7" s="4" t="inlineStr">
        <is>
          <t xml:space="preserve"> </t>
        </is>
      </c>
    </row>
    <row r="8">
      <c r="A8" s="4" t="inlineStr">
        <is>
          <t>Non-controlling interests</t>
        </is>
      </c>
      <c r="C8" s="4" t="inlineStr">
        <is>
          <t xml:space="preserve"> </t>
        </is>
      </c>
      <c r="D8" s="4" t="inlineStr">
        <is>
          <t xml:space="preserve"> </t>
        </is>
      </c>
      <c r="E8" s="4" t="inlineStr">
        <is>
          <t xml:space="preserve"> </t>
        </is>
      </c>
      <c r="F8" s="6" t="n">
        <v>-866915</v>
      </c>
      <c r="G8" s="6" t="n">
        <v>-697433</v>
      </c>
      <c r="H8" s="4" t="inlineStr">
        <is>
          <t xml:space="preserve"> </t>
        </is>
      </c>
    </row>
    <row r="9">
      <c r="A9" s="4" t="inlineStr">
        <is>
          <t>Qoro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associat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ortion of ownership interest</t>
        </is>
      </c>
      <c r="C11" s="4" t="inlineStr">
        <is>
          <t xml:space="preserve"> </t>
        </is>
      </c>
      <c r="D11" s="12" t="n">
        <v>0.12</v>
      </c>
      <c r="E11" s="4" t="inlineStr">
        <is>
          <t xml:space="preserve"> </t>
        </is>
      </c>
      <c r="F11" s="4" t="inlineStr">
        <is>
          <t xml:space="preserve"> </t>
        </is>
      </c>
      <c r="G11" s="4" t="inlineStr">
        <is>
          <t xml:space="preserve"> </t>
        </is>
      </c>
      <c r="H11" s="4" t="inlineStr">
        <is>
          <t xml:space="preserve"> </t>
        </is>
      </c>
    </row>
    <row r="12">
      <c r="A12" s="4" t="inlineStr">
        <is>
          <t>Z I 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ssociat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place of business</t>
        </is>
      </c>
      <c r="C14" s="4" t="inlineStr">
        <is>
          <t xml:space="preserve"> </t>
        </is>
      </c>
      <c r="D14" s="4" t="inlineStr">
        <is>
          <t xml:space="preserve"> </t>
        </is>
      </c>
      <c r="E14" s="4" t="inlineStr">
        <is>
          <t xml:space="preserve"> </t>
        </is>
      </c>
      <c r="F14" s="4" t="inlineStr">
        <is>
          <t>International</t>
        </is>
      </c>
      <c r="G14" s="4" t="inlineStr">
        <is>
          <t>International</t>
        </is>
      </c>
      <c r="H14" s="4" t="inlineStr">
        <is>
          <t xml:space="preserve"> </t>
        </is>
      </c>
    </row>
    <row r="15">
      <c r="A15" s="4" t="inlineStr">
        <is>
          <t>Proportion of ownership interest</t>
        </is>
      </c>
      <c r="C15" s="12" t="n">
        <v>0.26</v>
      </c>
      <c r="D15" s="4" t="inlineStr">
        <is>
          <t xml:space="preserve"> </t>
        </is>
      </c>
      <c r="E15" s="12" t="n">
        <v>0.28</v>
      </c>
      <c r="F15" s="12" t="n">
        <v>0.21</v>
      </c>
      <c r="G15" s="12" t="n">
        <v>0.21</v>
      </c>
      <c r="H15" s="12" t="n">
        <v>0.26</v>
      </c>
    </row>
    <row r="16">
      <c r="A16" s="4" t="inlineStr">
        <is>
          <t>Current assets</t>
        </is>
      </c>
      <c r="C16" s="4" t="inlineStr">
        <is>
          <t xml:space="preserve"> </t>
        </is>
      </c>
      <c r="D16" s="4" t="inlineStr">
        <is>
          <t xml:space="preserve"> </t>
        </is>
      </c>
      <c r="E16" s="4" t="inlineStr">
        <is>
          <t xml:space="preserve"> </t>
        </is>
      </c>
      <c r="F16" s="6" t="n">
        <v>2571400</v>
      </c>
      <c r="G16" s="6" t="n">
        <v>4271600</v>
      </c>
      <c r="H16" s="4" t="inlineStr">
        <is>
          <t xml:space="preserve"> </t>
        </is>
      </c>
    </row>
    <row r="17">
      <c r="A17" s="4" t="inlineStr">
        <is>
          <t>Non-current assets</t>
        </is>
      </c>
      <c r="C17" s="4" t="inlineStr">
        <is>
          <t xml:space="preserve"> </t>
        </is>
      </c>
      <c r="D17" s="4" t="inlineStr">
        <is>
          <t xml:space="preserve"> </t>
        </is>
      </c>
      <c r="E17" s="4" t="inlineStr">
        <is>
          <t xml:space="preserve"> </t>
        </is>
      </c>
      <c r="F17" s="5" t="n">
        <v>5774600</v>
      </c>
      <c r="G17" s="5" t="n">
        <v>7353700</v>
      </c>
      <c r="H17" s="4" t="inlineStr">
        <is>
          <t xml:space="preserve"> </t>
        </is>
      </c>
    </row>
    <row r="18">
      <c r="A18" s="4" t="inlineStr">
        <is>
          <t>Current liabilities</t>
        </is>
      </c>
      <c r="C18" s="4" t="inlineStr">
        <is>
          <t xml:space="preserve"> </t>
        </is>
      </c>
      <c r="D18" s="4" t="inlineStr">
        <is>
          <t xml:space="preserve"> </t>
        </is>
      </c>
      <c r="E18" s="4" t="inlineStr">
        <is>
          <t xml:space="preserve"> </t>
        </is>
      </c>
      <c r="F18" s="5" t="n">
        <v>-2518100</v>
      </c>
      <c r="G18" s="5" t="n">
        <v>-2662200</v>
      </c>
      <c r="H18" s="4" t="inlineStr">
        <is>
          <t xml:space="preserve"> </t>
        </is>
      </c>
    </row>
    <row r="19">
      <c r="A19" s="4" t="inlineStr">
        <is>
          <t>Non-current liabilities</t>
        </is>
      </c>
      <c r="C19" s="4" t="inlineStr">
        <is>
          <t xml:space="preserve"> </t>
        </is>
      </c>
      <c r="D19" s="4" t="inlineStr">
        <is>
          <t xml:space="preserve"> </t>
        </is>
      </c>
      <c r="E19" s="4" t="inlineStr">
        <is>
          <t xml:space="preserve"> </t>
        </is>
      </c>
      <c r="F19" s="5" t="n">
        <v>-3369900</v>
      </c>
      <c r="G19" s="5" t="n">
        <v>-3067200</v>
      </c>
      <c r="H19" s="4" t="inlineStr">
        <is>
          <t xml:space="preserve"> </t>
        </is>
      </c>
    </row>
    <row r="20">
      <c r="A20" s="4" t="inlineStr">
        <is>
          <t>Total net assets</t>
        </is>
      </c>
      <c r="C20" s="4" t="inlineStr">
        <is>
          <t xml:space="preserve"> </t>
        </is>
      </c>
      <c r="D20" s="4" t="inlineStr">
        <is>
          <t xml:space="preserve"> </t>
        </is>
      </c>
      <c r="E20" s="4" t="inlineStr">
        <is>
          <t xml:space="preserve"> </t>
        </is>
      </c>
      <c r="F20" s="5" t="n">
        <v>2458000</v>
      </c>
      <c r="G20" s="5" t="n">
        <v>5895900</v>
      </c>
      <c r="H20" s="4" t="inlineStr">
        <is>
          <t xml:space="preserve"> </t>
        </is>
      </c>
    </row>
    <row r="21">
      <c r="A21" s="4" t="inlineStr">
        <is>
          <t>Group's share of net assets</t>
        </is>
      </c>
      <c r="C21" s="4" t="inlineStr">
        <is>
          <t xml:space="preserve"> </t>
        </is>
      </c>
      <c r="D21" s="4" t="inlineStr">
        <is>
          <t xml:space="preserve"> </t>
        </is>
      </c>
      <c r="E21" s="4" t="inlineStr">
        <is>
          <t xml:space="preserve"> </t>
        </is>
      </c>
      <c r="F21" s="5" t="n">
        <v>507019</v>
      </c>
      <c r="G21" s="5" t="n">
        <v>1217797</v>
      </c>
      <c r="H21" s="4" t="inlineStr">
        <is>
          <t xml:space="preserve"> </t>
        </is>
      </c>
    </row>
    <row r="22">
      <c r="A22" s="4" t="inlineStr">
        <is>
          <t>Excess cost</t>
        </is>
      </c>
      <c r="C22" s="4" t="inlineStr">
        <is>
          <t xml:space="preserve"> </t>
        </is>
      </c>
      <c r="D22" s="4" t="inlineStr">
        <is>
          <t xml:space="preserve"> </t>
        </is>
      </c>
      <c r="E22" s="4" t="inlineStr">
        <is>
          <t xml:space="preserve"> </t>
        </is>
      </c>
      <c r="F22" s="5" t="n">
        <v>150884</v>
      </c>
      <c r="G22" s="5" t="n">
        <v>138071</v>
      </c>
      <c r="H22" s="4" t="inlineStr">
        <is>
          <t xml:space="preserve"> </t>
        </is>
      </c>
    </row>
    <row r="23">
      <c r="A23" s="4" t="inlineStr">
        <is>
          <t>Total impairment loss</t>
        </is>
      </c>
      <c r="C23" s="4" t="inlineStr">
        <is>
          <t xml:space="preserve"> </t>
        </is>
      </c>
      <c r="D23" s="4" t="inlineStr">
        <is>
          <t xml:space="preserve"> </t>
        </is>
      </c>
      <c r="E23" s="4" t="inlineStr">
        <is>
          <t xml:space="preserve"> </t>
        </is>
      </c>
      <c r="F23" s="5" t="n">
        <v>-928809</v>
      </c>
      <c r="G23" s="5" t="n">
        <v>-928809</v>
      </c>
      <c r="H23" s="4" t="inlineStr">
        <is>
          <t xml:space="preserve"> </t>
        </is>
      </c>
    </row>
    <row r="24">
      <c r="A24" s="4" t="inlineStr">
        <is>
          <t>Unrecognised losses</t>
        </is>
      </c>
      <c r="B24" s="4" t="inlineStr">
        <is>
          <t>[1]</t>
        </is>
      </c>
      <c r="C24" s="4" t="inlineStr">
        <is>
          <t xml:space="preserve"> </t>
        </is>
      </c>
      <c r="D24" s="4" t="inlineStr">
        <is>
          <t xml:space="preserve"> </t>
        </is>
      </c>
      <c r="E24" s="4" t="inlineStr">
        <is>
          <t xml:space="preserve"> </t>
        </is>
      </c>
      <c r="F24" s="5" t="n">
        <v>270906</v>
      </c>
      <c r="G24" s="5" t="n">
        <v>0</v>
      </c>
      <c r="H24" s="4" t="inlineStr">
        <is>
          <t xml:space="preserve"> </t>
        </is>
      </c>
    </row>
    <row r="25">
      <c r="A25" s="4" t="inlineStr">
        <is>
          <t>Book value of investment</t>
        </is>
      </c>
      <c r="C25" s="4" t="inlineStr">
        <is>
          <t xml:space="preserve"> </t>
        </is>
      </c>
      <c r="D25" s="4" t="inlineStr">
        <is>
          <t xml:space="preserve"> </t>
        </is>
      </c>
      <c r="E25" s="4" t="inlineStr">
        <is>
          <t xml:space="preserve"> </t>
        </is>
      </c>
      <c r="F25" s="5" t="n">
        <v>0</v>
      </c>
      <c r="G25" s="5" t="n">
        <v>427059</v>
      </c>
      <c r="H25" s="4" t="inlineStr">
        <is>
          <t xml:space="preserve"> </t>
        </is>
      </c>
    </row>
    <row r="26">
      <c r="A26" s="4" t="inlineStr">
        <is>
          <t>Investments in associated companies</t>
        </is>
      </c>
      <c r="C26" s="4" t="inlineStr">
        <is>
          <t xml:space="preserve"> </t>
        </is>
      </c>
      <c r="D26" s="4" t="inlineStr">
        <is>
          <t xml:space="preserve"> </t>
        </is>
      </c>
      <c r="E26" s="4" t="inlineStr">
        <is>
          <t xml:space="preserve"> </t>
        </is>
      </c>
      <c r="F26" s="6" t="n">
        <v>0</v>
      </c>
      <c r="G26" s="6" t="n">
        <v>427059</v>
      </c>
      <c r="H26" s="4" t="inlineStr">
        <is>
          <t xml:space="preserve"> </t>
        </is>
      </c>
    </row>
    <row r="27">
      <c r="A27" s="4" t="inlineStr">
        <is>
          <t>Fairview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associat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place of business</t>
        </is>
      </c>
      <c r="C29" s="4" t="inlineStr">
        <is>
          <t xml:space="preserve"> </t>
        </is>
      </c>
      <c r="D29" s="4" t="inlineStr">
        <is>
          <t xml:space="preserve"> </t>
        </is>
      </c>
      <c r="E29" s="4" t="inlineStr">
        <is>
          <t xml:space="preserve"> </t>
        </is>
      </c>
      <c r="F29" s="4" t="inlineStr">
        <is>
          <t>US</t>
        </is>
      </c>
      <c r="G29" s="4" t="inlineStr">
        <is>
          <t xml:space="preserve"> </t>
        </is>
      </c>
      <c r="H29" s="4" t="inlineStr">
        <is>
          <t xml:space="preserve"> </t>
        </is>
      </c>
    </row>
    <row r="30">
      <c r="A30" s="4" t="inlineStr">
        <is>
          <t>Proportion of ownership interest</t>
        </is>
      </c>
      <c r="C30" s="4" t="inlineStr">
        <is>
          <t xml:space="preserve"> </t>
        </is>
      </c>
      <c r="D30" s="4" t="inlineStr">
        <is>
          <t xml:space="preserve"> </t>
        </is>
      </c>
      <c r="E30" s="4" t="inlineStr">
        <is>
          <t xml:space="preserve"> </t>
        </is>
      </c>
      <c r="F30" s="12" t="n">
        <v>0.25</v>
      </c>
      <c r="G30" s="12" t="n">
        <v>0.25</v>
      </c>
      <c r="H30" s="4" t="inlineStr">
        <is>
          <t xml:space="preserve"> </t>
        </is>
      </c>
    </row>
    <row r="31">
      <c r="A31" s="4" t="inlineStr">
        <is>
          <t>Current assets</t>
        </is>
      </c>
      <c r="C31" s="4" t="inlineStr">
        <is>
          <t xml:space="preserve"> </t>
        </is>
      </c>
      <c r="D31" s="4" t="inlineStr">
        <is>
          <t xml:space="preserve"> </t>
        </is>
      </c>
      <c r="E31" s="4" t="inlineStr">
        <is>
          <t xml:space="preserve"> </t>
        </is>
      </c>
      <c r="F31" s="6" t="n">
        <v>44500</v>
      </c>
      <c r="G31" s="6" t="n">
        <v>98942</v>
      </c>
      <c r="H31" s="4" t="inlineStr">
        <is>
          <t xml:space="preserve"> </t>
        </is>
      </c>
    </row>
    <row r="32">
      <c r="A32" s="4" t="inlineStr">
        <is>
          <t>Non-current assets</t>
        </is>
      </c>
      <c r="C32" s="4" t="inlineStr">
        <is>
          <t xml:space="preserve"> </t>
        </is>
      </c>
      <c r="D32" s="4" t="inlineStr">
        <is>
          <t xml:space="preserve"> </t>
        </is>
      </c>
      <c r="E32" s="4" t="inlineStr">
        <is>
          <t xml:space="preserve"> </t>
        </is>
      </c>
      <c r="F32" s="5" t="n">
        <v>911763</v>
      </c>
      <c r="G32" s="5" t="n">
        <v>938869</v>
      </c>
      <c r="H32" s="4" t="inlineStr">
        <is>
          <t xml:space="preserve"> </t>
        </is>
      </c>
    </row>
    <row r="33">
      <c r="A33" s="4" t="inlineStr">
        <is>
          <t>Current liabilities</t>
        </is>
      </c>
      <c r="C33" s="4" t="inlineStr">
        <is>
          <t xml:space="preserve"> </t>
        </is>
      </c>
      <c r="D33" s="4" t="inlineStr">
        <is>
          <t xml:space="preserve"> </t>
        </is>
      </c>
      <c r="E33" s="4" t="inlineStr">
        <is>
          <t xml:space="preserve"> </t>
        </is>
      </c>
      <c r="F33" s="5" t="n">
        <v>-64909</v>
      </c>
      <c r="G33" s="5" t="n">
        <v>-166468</v>
      </c>
      <c r="H33" s="4" t="inlineStr">
        <is>
          <t xml:space="preserve"> </t>
        </is>
      </c>
    </row>
    <row r="34">
      <c r="A34" s="4" t="inlineStr">
        <is>
          <t>Non-current liabilities</t>
        </is>
      </c>
      <c r="C34" s="4" t="inlineStr">
        <is>
          <t xml:space="preserve"> </t>
        </is>
      </c>
      <c r="D34" s="4" t="inlineStr">
        <is>
          <t xml:space="preserve"> </t>
        </is>
      </c>
      <c r="E34" s="4" t="inlineStr">
        <is>
          <t xml:space="preserve"> </t>
        </is>
      </c>
      <c r="F34" s="5" t="n">
        <v>-344274</v>
      </c>
      <c r="G34" s="5" t="n">
        <v>-400309</v>
      </c>
      <c r="H34" s="4" t="inlineStr">
        <is>
          <t xml:space="preserve"> </t>
        </is>
      </c>
    </row>
    <row r="35">
      <c r="A35" s="4" t="inlineStr">
        <is>
          <t>Total net assets</t>
        </is>
      </c>
      <c r="C35" s="4" t="inlineStr">
        <is>
          <t xml:space="preserve"> </t>
        </is>
      </c>
      <c r="D35" s="4" t="inlineStr">
        <is>
          <t xml:space="preserve"> </t>
        </is>
      </c>
      <c r="E35" s="4" t="inlineStr">
        <is>
          <t xml:space="preserve"> </t>
        </is>
      </c>
      <c r="F35" s="5" t="n">
        <v>547080</v>
      </c>
      <c r="G35" s="5" t="n">
        <v>471034</v>
      </c>
      <c r="H35" s="4" t="inlineStr">
        <is>
          <t xml:space="preserve"> </t>
        </is>
      </c>
    </row>
    <row r="36">
      <c r="A36" s="4" t="inlineStr">
        <is>
          <t>Group's share of net assets</t>
        </is>
      </c>
      <c r="C36" s="4" t="inlineStr">
        <is>
          <t xml:space="preserve"> </t>
        </is>
      </c>
      <c r="D36" s="4" t="inlineStr">
        <is>
          <t xml:space="preserve"> </t>
        </is>
      </c>
      <c r="E36" s="4" t="inlineStr">
        <is>
          <t xml:space="preserve"> </t>
        </is>
      </c>
      <c r="F36" s="5" t="n">
        <v>136770</v>
      </c>
      <c r="G36" s="5" t="n">
        <v>117759</v>
      </c>
      <c r="H36" s="4" t="inlineStr">
        <is>
          <t xml:space="preserve"> </t>
        </is>
      </c>
    </row>
    <row r="37">
      <c r="A37" s="4" t="inlineStr">
        <is>
          <t>Excess cost</t>
        </is>
      </c>
      <c r="C37" s="4" t="inlineStr">
        <is>
          <t xml:space="preserve"> </t>
        </is>
      </c>
      <c r="D37" s="4" t="inlineStr">
        <is>
          <t xml:space="preserve"> </t>
        </is>
      </c>
      <c r="E37" s="4" t="inlineStr">
        <is>
          <t xml:space="preserve"> </t>
        </is>
      </c>
      <c r="F37" s="5" t="n">
        <v>79018</v>
      </c>
      <c r="G37" s="5" t="n">
        <v>80414</v>
      </c>
      <c r="H37" s="4" t="inlineStr">
        <is>
          <t xml:space="preserve"> </t>
        </is>
      </c>
    </row>
    <row r="38">
      <c r="A38" s="4" t="inlineStr">
        <is>
          <t>Total impairment loss</t>
        </is>
      </c>
      <c r="C38" s="4" t="inlineStr">
        <is>
          <t xml:space="preserve"> </t>
        </is>
      </c>
      <c r="D38" s="4" t="inlineStr">
        <is>
          <t xml:space="preserve"> </t>
        </is>
      </c>
      <c r="E38" s="4" t="inlineStr">
        <is>
          <t xml:space="preserve"> </t>
        </is>
      </c>
      <c r="F38" s="5" t="n">
        <v>0</v>
      </c>
      <c r="G38" s="5" t="n">
        <v>0</v>
      </c>
      <c r="H38" s="4" t="inlineStr">
        <is>
          <t xml:space="preserve"> </t>
        </is>
      </c>
    </row>
    <row r="39">
      <c r="A39" s="4" t="inlineStr">
        <is>
          <t>Unrecognised losses</t>
        </is>
      </c>
      <c r="B39" s="4" t="inlineStr">
        <is>
          <t>[1]</t>
        </is>
      </c>
      <c r="C39" s="4" t="inlineStr">
        <is>
          <t xml:space="preserve"> </t>
        </is>
      </c>
      <c r="D39" s="4" t="inlineStr">
        <is>
          <t xml:space="preserve"> </t>
        </is>
      </c>
      <c r="E39" s="4" t="inlineStr">
        <is>
          <t xml:space="preserve"> </t>
        </is>
      </c>
      <c r="F39" s="5" t="n">
        <v>0</v>
      </c>
      <c r="G39" s="5" t="n">
        <v>0</v>
      </c>
      <c r="H39" s="4" t="inlineStr">
        <is>
          <t xml:space="preserve"> </t>
        </is>
      </c>
    </row>
    <row r="40">
      <c r="A40" s="4" t="inlineStr">
        <is>
          <t>Book value of investment</t>
        </is>
      </c>
      <c r="C40" s="4" t="inlineStr">
        <is>
          <t xml:space="preserve"> </t>
        </is>
      </c>
      <c r="D40" s="4" t="inlineStr">
        <is>
          <t xml:space="preserve"> </t>
        </is>
      </c>
      <c r="E40" s="4" t="inlineStr">
        <is>
          <t xml:space="preserve"> </t>
        </is>
      </c>
      <c r="F40" s="5" t="n">
        <v>215788</v>
      </c>
      <c r="G40" s="5" t="n">
        <v>198173</v>
      </c>
      <c r="H40" s="4" t="inlineStr">
        <is>
          <t xml:space="preserve"> </t>
        </is>
      </c>
    </row>
    <row r="41">
      <c r="A41" s="4" t="inlineStr">
        <is>
          <t>Investments in associated companies</t>
        </is>
      </c>
      <c r="C41" s="4" t="inlineStr">
        <is>
          <t xml:space="preserve"> </t>
        </is>
      </c>
      <c r="D41" s="4" t="inlineStr">
        <is>
          <t xml:space="preserve"> </t>
        </is>
      </c>
      <c r="E41" s="4" t="inlineStr">
        <is>
          <t xml:space="preserve"> </t>
        </is>
      </c>
      <c r="F41" s="6" t="n">
        <v>215788</v>
      </c>
      <c r="G41" s="6" t="n">
        <v>198173</v>
      </c>
      <c r="H41" s="4" t="inlineStr">
        <is>
          <t xml:space="preserve"> </t>
        </is>
      </c>
    </row>
    <row r="42">
      <c r="A42" s="4" t="inlineStr">
        <is>
          <t>Marylan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associat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place of business</t>
        </is>
      </c>
      <c r="C44" s="4" t="inlineStr">
        <is>
          <t xml:space="preserve"> </t>
        </is>
      </c>
      <c r="D44" s="4" t="inlineStr">
        <is>
          <t xml:space="preserve"> </t>
        </is>
      </c>
      <c r="E44" s="4" t="inlineStr">
        <is>
          <t xml:space="preserve"> </t>
        </is>
      </c>
      <c r="F44" s="4" t="inlineStr">
        <is>
          <t>US</t>
        </is>
      </c>
      <c r="G44" s="4" t="inlineStr">
        <is>
          <t xml:space="preserve"> </t>
        </is>
      </c>
      <c r="H44" s="4" t="inlineStr">
        <is>
          <t xml:space="preserve"> </t>
        </is>
      </c>
    </row>
    <row r="45">
      <c r="A45" s="4" t="inlineStr">
        <is>
          <t>Proportion of ownership interest</t>
        </is>
      </c>
      <c r="C45" s="4" t="inlineStr">
        <is>
          <t xml:space="preserve"> </t>
        </is>
      </c>
      <c r="D45" s="4" t="inlineStr">
        <is>
          <t xml:space="preserve"> </t>
        </is>
      </c>
      <c r="E45" s="4" t="inlineStr">
        <is>
          <t xml:space="preserve"> </t>
        </is>
      </c>
      <c r="F45" s="12" t="n">
        <v>0.25</v>
      </c>
      <c r="G45" s="12" t="n">
        <v>0.25</v>
      </c>
      <c r="H45" s="4" t="inlineStr">
        <is>
          <t xml:space="preserve"> </t>
        </is>
      </c>
    </row>
    <row r="46">
      <c r="A46" s="4" t="inlineStr">
        <is>
          <t>Current assets</t>
        </is>
      </c>
      <c r="C46" s="4" t="inlineStr">
        <is>
          <t xml:space="preserve"> </t>
        </is>
      </c>
      <c r="D46" s="4" t="inlineStr">
        <is>
          <t xml:space="preserve"> </t>
        </is>
      </c>
      <c r="E46" s="4" t="inlineStr">
        <is>
          <t xml:space="preserve"> </t>
        </is>
      </c>
      <c r="F46" s="6" t="n">
        <v>46586</v>
      </c>
      <c r="G46" s="6" t="n">
        <v>73985</v>
      </c>
      <c r="H46" s="4" t="inlineStr">
        <is>
          <t xml:space="preserve"> </t>
        </is>
      </c>
    </row>
    <row r="47">
      <c r="A47" s="4" t="inlineStr">
        <is>
          <t>Non-current assets</t>
        </is>
      </c>
      <c r="C47" s="4" t="inlineStr">
        <is>
          <t xml:space="preserve"> </t>
        </is>
      </c>
      <c r="D47" s="4" t="inlineStr">
        <is>
          <t xml:space="preserve"> </t>
        </is>
      </c>
      <c r="E47" s="4" t="inlineStr">
        <is>
          <t xml:space="preserve"> </t>
        </is>
      </c>
      <c r="F47" s="5" t="n">
        <v>650720</v>
      </c>
      <c r="G47" s="5" t="n">
        <v>654720</v>
      </c>
      <c r="H47" s="4" t="inlineStr">
        <is>
          <t xml:space="preserve"> </t>
        </is>
      </c>
    </row>
    <row r="48">
      <c r="A48" s="4" t="inlineStr">
        <is>
          <t>Current liabilities</t>
        </is>
      </c>
      <c r="C48" s="4" t="inlineStr">
        <is>
          <t xml:space="preserve"> </t>
        </is>
      </c>
      <c r="D48" s="4" t="inlineStr">
        <is>
          <t xml:space="preserve"> </t>
        </is>
      </c>
      <c r="E48" s="4" t="inlineStr">
        <is>
          <t xml:space="preserve"> </t>
        </is>
      </c>
      <c r="F48" s="5" t="n">
        <v>-64155</v>
      </c>
      <c r="G48" s="5" t="n">
        <v>-73883</v>
      </c>
      <c r="H48" s="4" t="inlineStr">
        <is>
          <t xml:space="preserve"> </t>
        </is>
      </c>
    </row>
    <row r="49">
      <c r="A49" s="4" t="inlineStr">
        <is>
          <t>Non-current liabilities</t>
        </is>
      </c>
      <c r="C49" s="4" t="inlineStr">
        <is>
          <t xml:space="preserve"> </t>
        </is>
      </c>
      <c r="D49" s="4" t="inlineStr">
        <is>
          <t xml:space="preserve"> </t>
        </is>
      </c>
      <c r="E49" s="4" t="inlineStr">
        <is>
          <t xml:space="preserve"> </t>
        </is>
      </c>
      <c r="F49" s="5" t="n">
        <v>-314069</v>
      </c>
      <c r="G49" s="5" t="n">
        <v>-320518</v>
      </c>
      <c r="H49" s="4" t="inlineStr">
        <is>
          <t xml:space="preserve"> </t>
        </is>
      </c>
    </row>
    <row r="50">
      <c r="A50" s="4" t="inlineStr">
        <is>
          <t>Total net assets</t>
        </is>
      </c>
      <c r="C50" s="4" t="inlineStr">
        <is>
          <t xml:space="preserve"> </t>
        </is>
      </c>
      <c r="D50" s="4" t="inlineStr">
        <is>
          <t xml:space="preserve"> </t>
        </is>
      </c>
      <c r="E50" s="4" t="inlineStr">
        <is>
          <t xml:space="preserve"> </t>
        </is>
      </c>
      <c r="F50" s="5" t="n">
        <v>319082</v>
      </c>
      <c r="G50" s="5" t="n">
        <v>334304</v>
      </c>
      <c r="H50" s="4" t="inlineStr">
        <is>
          <t xml:space="preserve"> </t>
        </is>
      </c>
    </row>
    <row r="51">
      <c r="A51" s="4" t="inlineStr">
        <is>
          <t>Group's share of net assets</t>
        </is>
      </c>
      <c r="C51" s="4" t="inlineStr">
        <is>
          <t xml:space="preserve"> </t>
        </is>
      </c>
      <c r="D51" s="4" t="inlineStr">
        <is>
          <t xml:space="preserve"> </t>
        </is>
      </c>
      <c r="E51" s="4" t="inlineStr">
        <is>
          <t xml:space="preserve"> </t>
        </is>
      </c>
      <c r="F51" s="5" t="n">
        <v>79771</v>
      </c>
      <c r="G51" s="5" t="n">
        <v>83576</v>
      </c>
      <c r="H51" s="4" t="inlineStr">
        <is>
          <t xml:space="preserve"> </t>
        </is>
      </c>
    </row>
    <row r="52">
      <c r="A52" s="4" t="inlineStr">
        <is>
          <t>Excess cost</t>
        </is>
      </c>
      <c r="C52" s="4" t="inlineStr">
        <is>
          <t xml:space="preserve"> </t>
        </is>
      </c>
      <c r="D52" s="4" t="inlineStr">
        <is>
          <t xml:space="preserve"> </t>
        </is>
      </c>
      <c r="E52" s="4" t="inlineStr">
        <is>
          <t xml:space="preserve"> </t>
        </is>
      </c>
      <c r="F52" s="5" t="n">
        <v>-13943</v>
      </c>
      <c r="G52" s="5" t="n">
        <v>-14396</v>
      </c>
      <c r="H52" s="4" t="inlineStr">
        <is>
          <t xml:space="preserve"> </t>
        </is>
      </c>
    </row>
    <row r="53">
      <c r="A53" s="4" t="inlineStr">
        <is>
          <t>Total impairment loss</t>
        </is>
      </c>
      <c r="C53" s="4" t="inlineStr">
        <is>
          <t xml:space="preserve"> </t>
        </is>
      </c>
      <c r="D53" s="4" t="inlineStr">
        <is>
          <t xml:space="preserve"> </t>
        </is>
      </c>
      <c r="E53" s="4" t="inlineStr">
        <is>
          <t xml:space="preserve"> </t>
        </is>
      </c>
      <c r="F53" s="5" t="n">
        <v>0</v>
      </c>
      <c r="G53" s="5" t="n">
        <v>0</v>
      </c>
      <c r="H53" s="4" t="inlineStr">
        <is>
          <t xml:space="preserve"> </t>
        </is>
      </c>
    </row>
    <row r="54">
      <c r="A54" s="4" t="inlineStr">
        <is>
          <t>Unrecognised losses</t>
        </is>
      </c>
      <c r="B54" s="4" t="inlineStr">
        <is>
          <t>[1]</t>
        </is>
      </c>
      <c r="C54" s="4" t="inlineStr">
        <is>
          <t xml:space="preserve"> </t>
        </is>
      </c>
      <c r="D54" s="4" t="inlineStr">
        <is>
          <t xml:space="preserve"> </t>
        </is>
      </c>
      <c r="E54" s="4" t="inlineStr">
        <is>
          <t xml:space="preserve"> </t>
        </is>
      </c>
      <c r="F54" s="5" t="n">
        <v>0</v>
      </c>
      <c r="G54" s="5" t="n">
        <v>0</v>
      </c>
      <c r="H54" s="4" t="inlineStr">
        <is>
          <t xml:space="preserve"> </t>
        </is>
      </c>
    </row>
    <row r="55">
      <c r="A55" s="4" t="inlineStr">
        <is>
          <t>Book value of investment</t>
        </is>
      </c>
      <c r="C55" s="4" t="inlineStr">
        <is>
          <t xml:space="preserve"> </t>
        </is>
      </c>
      <c r="D55" s="4" t="inlineStr">
        <is>
          <t xml:space="preserve"> </t>
        </is>
      </c>
      <c r="E55" s="4" t="inlineStr">
        <is>
          <t xml:space="preserve"> </t>
        </is>
      </c>
      <c r="F55" s="5" t="n">
        <v>65828</v>
      </c>
      <c r="G55" s="5" t="n">
        <v>69180</v>
      </c>
      <c r="H55" s="4" t="inlineStr">
        <is>
          <t xml:space="preserve"> </t>
        </is>
      </c>
    </row>
    <row r="56">
      <c r="A56" s="4" t="inlineStr">
        <is>
          <t>Investments in associated companies</t>
        </is>
      </c>
      <c r="C56" s="4" t="inlineStr">
        <is>
          <t xml:space="preserve"> </t>
        </is>
      </c>
      <c r="D56" s="4" t="inlineStr">
        <is>
          <t xml:space="preserve"> </t>
        </is>
      </c>
      <c r="E56" s="4" t="inlineStr">
        <is>
          <t xml:space="preserve"> </t>
        </is>
      </c>
      <c r="F56" s="6" t="n">
        <v>65828</v>
      </c>
      <c r="G56" s="6" t="n">
        <v>69180</v>
      </c>
      <c r="H56" s="4" t="inlineStr">
        <is>
          <t xml:space="preserve"> </t>
        </is>
      </c>
    </row>
    <row r="57">
      <c r="A57" s="4" t="inlineStr">
        <is>
          <t>Shor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associat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ncipal place of business</t>
        </is>
      </c>
      <c r="C59" s="4" t="inlineStr">
        <is>
          <t xml:space="preserve"> </t>
        </is>
      </c>
      <c r="D59" s="4" t="inlineStr">
        <is>
          <t xml:space="preserve"> </t>
        </is>
      </c>
      <c r="E59" s="4" t="inlineStr">
        <is>
          <t xml:space="preserve"> </t>
        </is>
      </c>
      <c r="F59" s="4" t="inlineStr">
        <is>
          <t>US</t>
        </is>
      </c>
      <c r="G59" s="4" t="inlineStr">
        <is>
          <t xml:space="preserve"> </t>
        </is>
      </c>
      <c r="H59" s="4" t="inlineStr">
        <is>
          <t xml:space="preserve"> </t>
        </is>
      </c>
    </row>
    <row r="60">
      <c r="A60" s="4" t="inlineStr">
        <is>
          <t>Proportion of ownership interest</t>
        </is>
      </c>
      <c r="C60" s="4" t="inlineStr">
        <is>
          <t xml:space="preserve"> </t>
        </is>
      </c>
      <c r="D60" s="4" t="inlineStr">
        <is>
          <t xml:space="preserve"> </t>
        </is>
      </c>
      <c r="E60" s="4" t="inlineStr">
        <is>
          <t xml:space="preserve"> </t>
        </is>
      </c>
      <c r="F60" s="9" t="n">
        <v>0.375</v>
      </c>
      <c r="G60" s="9" t="n">
        <v>0.375</v>
      </c>
      <c r="H60" s="4" t="inlineStr">
        <is>
          <t xml:space="preserve"> </t>
        </is>
      </c>
    </row>
    <row r="61">
      <c r="A61" s="4" t="inlineStr">
        <is>
          <t>Current assets</t>
        </is>
      </c>
      <c r="C61" s="4" t="inlineStr">
        <is>
          <t xml:space="preserve"> </t>
        </is>
      </c>
      <c r="D61" s="4" t="inlineStr">
        <is>
          <t xml:space="preserve"> </t>
        </is>
      </c>
      <c r="E61" s="4" t="inlineStr">
        <is>
          <t xml:space="preserve"> </t>
        </is>
      </c>
      <c r="F61" s="6" t="n">
        <v>54014</v>
      </c>
      <c r="G61" s="6" t="n">
        <v>92808</v>
      </c>
      <c r="H61" s="4" t="inlineStr">
        <is>
          <t xml:space="preserve"> </t>
        </is>
      </c>
    </row>
    <row r="62">
      <c r="A62" s="4" t="inlineStr">
        <is>
          <t>Non-current assets</t>
        </is>
      </c>
      <c r="C62" s="4" t="inlineStr">
        <is>
          <t xml:space="preserve"> </t>
        </is>
      </c>
      <c r="D62" s="4" t="inlineStr">
        <is>
          <t xml:space="preserve"> </t>
        </is>
      </c>
      <c r="E62" s="4" t="inlineStr">
        <is>
          <t xml:space="preserve"> </t>
        </is>
      </c>
      <c r="F62" s="5" t="n">
        <v>935750</v>
      </c>
      <c r="G62" s="5" t="n">
        <v>983576</v>
      </c>
      <c r="H62" s="4" t="inlineStr">
        <is>
          <t xml:space="preserve"> </t>
        </is>
      </c>
    </row>
    <row r="63">
      <c r="A63" s="4" t="inlineStr">
        <is>
          <t>Current liabilities</t>
        </is>
      </c>
      <c r="C63" s="4" t="inlineStr">
        <is>
          <t xml:space="preserve"> </t>
        </is>
      </c>
      <c r="D63" s="4" t="inlineStr">
        <is>
          <t xml:space="preserve"> </t>
        </is>
      </c>
      <c r="E63" s="4" t="inlineStr">
        <is>
          <t xml:space="preserve"> </t>
        </is>
      </c>
      <c r="F63" s="5" t="n">
        <v>-64360</v>
      </c>
      <c r="G63" s="5" t="n">
        <v>-53619</v>
      </c>
      <c r="H63" s="4" t="inlineStr">
        <is>
          <t xml:space="preserve"> </t>
        </is>
      </c>
    </row>
    <row r="64">
      <c r="A64" s="4" t="inlineStr">
        <is>
          <t>Non-current liabilities</t>
        </is>
      </c>
      <c r="C64" s="4" t="inlineStr">
        <is>
          <t xml:space="preserve"> </t>
        </is>
      </c>
      <c r="D64" s="4" t="inlineStr">
        <is>
          <t xml:space="preserve"> </t>
        </is>
      </c>
      <c r="E64" s="4" t="inlineStr">
        <is>
          <t xml:space="preserve"> </t>
        </is>
      </c>
      <c r="F64" s="5" t="n">
        <v>-645995</v>
      </c>
      <c r="G64" s="5" t="n">
        <v>-649860</v>
      </c>
      <c r="H64" s="4" t="inlineStr">
        <is>
          <t xml:space="preserve"> </t>
        </is>
      </c>
    </row>
    <row r="65">
      <c r="A65" s="4" t="inlineStr">
        <is>
          <t>Total net assets</t>
        </is>
      </c>
      <c r="C65" s="4" t="inlineStr">
        <is>
          <t xml:space="preserve"> </t>
        </is>
      </c>
      <c r="D65" s="4" t="inlineStr">
        <is>
          <t xml:space="preserve"> </t>
        </is>
      </c>
      <c r="E65" s="4" t="inlineStr">
        <is>
          <t xml:space="preserve"> </t>
        </is>
      </c>
      <c r="F65" s="5" t="n">
        <v>279409</v>
      </c>
      <c r="G65" s="5" t="n">
        <v>372905</v>
      </c>
      <c r="H65" s="4" t="inlineStr">
        <is>
          <t xml:space="preserve"> </t>
        </is>
      </c>
    </row>
    <row r="66">
      <c r="A66" s="4" t="inlineStr">
        <is>
          <t>Group's share of net assets</t>
        </is>
      </c>
      <c r="C66" s="4" t="inlineStr">
        <is>
          <t xml:space="preserve"> </t>
        </is>
      </c>
      <c r="D66" s="4" t="inlineStr">
        <is>
          <t xml:space="preserve"> </t>
        </is>
      </c>
      <c r="E66" s="4" t="inlineStr">
        <is>
          <t xml:space="preserve"> </t>
        </is>
      </c>
      <c r="F66" s="5" t="n">
        <v>104862</v>
      </c>
      <c r="G66" s="5" t="n">
        <v>139951</v>
      </c>
      <c r="H66" s="4" t="inlineStr">
        <is>
          <t xml:space="preserve"> </t>
        </is>
      </c>
    </row>
    <row r="67">
      <c r="A67" s="4" t="inlineStr">
        <is>
          <t>Excess cost</t>
        </is>
      </c>
      <c r="C67" s="4" t="inlineStr">
        <is>
          <t xml:space="preserve"> </t>
        </is>
      </c>
      <c r="D67" s="4" t="inlineStr">
        <is>
          <t xml:space="preserve"> </t>
        </is>
      </c>
      <c r="E67" s="4" t="inlineStr">
        <is>
          <t xml:space="preserve"> </t>
        </is>
      </c>
      <c r="F67" s="5" t="n">
        <v>-48999</v>
      </c>
      <c r="G67" s="5" t="n">
        <v>-52777</v>
      </c>
      <c r="H67" s="4" t="inlineStr">
        <is>
          <t xml:space="preserve"> </t>
        </is>
      </c>
    </row>
    <row r="68">
      <c r="A68" s="4" t="inlineStr">
        <is>
          <t>Total impairment loss</t>
        </is>
      </c>
      <c r="C68" s="4" t="inlineStr">
        <is>
          <t xml:space="preserve"> </t>
        </is>
      </c>
      <c r="D68" s="4" t="inlineStr">
        <is>
          <t xml:space="preserve"> </t>
        </is>
      </c>
      <c r="E68" s="4" t="inlineStr">
        <is>
          <t xml:space="preserve"> </t>
        </is>
      </c>
      <c r="F68" s="5" t="n">
        <v>0</v>
      </c>
      <c r="G68" s="5" t="n">
        <v>0</v>
      </c>
      <c r="H68" s="4" t="inlineStr">
        <is>
          <t xml:space="preserve"> </t>
        </is>
      </c>
    </row>
    <row r="69">
      <c r="A69" s="4" t="inlineStr">
        <is>
          <t>Unrecognised losses</t>
        </is>
      </c>
      <c r="B69" s="4" t="inlineStr">
        <is>
          <t>[1]</t>
        </is>
      </c>
      <c r="C69" s="4" t="inlineStr">
        <is>
          <t xml:space="preserve"> </t>
        </is>
      </c>
      <c r="D69" s="4" t="inlineStr">
        <is>
          <t xml:space="preserve"> </t>
        </is>
      </c>
      <c r="E69" s="4" t="inlineStr">
        <is>
          <t xml:space="preserve"> </t>
        </is>
      </c>
      <c r="F69" s="5" t="n">
        <v>0</v>
      </c>
      <c r="G69" s="5" t="n">
        <v>0</v>
      </c>
      <c r="H69" s="4" t="inlineStr">
        <is>
          <t xml:space="preserve"> </t>
        </is>
      </c>
    </row>
    <row r="70">
      <c r="A70" s="4" t="inlineStr">
        <is>
          <t>Book value of investment</t>
        </is>
      </c>
      <c r="C70" s="4" t="inlineStr">
        <is>
          <t xml:space="preserve"> </t>
        </is>
      </c>
      <c r="D70" s="4" t="inlineStr">
        <is>
          <t xml:space="preserve"> </t>
        </is>
      </c>
      <c r="E70" s="4" t="inlineStr">
        <is>
          <t xml:space="preserve"> </t>
        </is>
      </c>
      <c r="F70" s="5" t="n">
        <v>55863</v>
      </c>
      <c r="G70" s="5" t="n">
        <v>87174</v>
      </c>
      <c r="H70" s="4" t="inlineStr">
        <is>
          <t xml:space="preserve"> </t>
        </is>
      </c>
    </row>
    <row r="71">
      <c r="A71" s="4" t="inlineStr">
        <is>
          <t>Investments in associated companies</t>
        </is>
      </c>
      <c r="C71" s="4" t="inlineStr">
        <is>
          <t xml:space="preserve"> </t>
        </is>
      </c>
      <c r="D71" s="4" t="inlineStr">
        <is>
          <t xml:space="preserve"> </t>
        </is>
      </c>
      <c r="E71" s="4" t="inlineStr">
        <is>
          <t xml:space="preserve"> </t>
        </is>
      </c>
      <c r="F71" s="6" t="n">
        <v>55863</v>
      </c>
      <c r="G71" s="6" t="n">
        <v>87174</v>
      </c>
      <c r="H71" s="4" t="inlineStr">
        <is>
          <t xml:space="preserve"> </t>
        </is>
      </c>
    </row>
    <row r="72">
      <c r="A72" s="4" t="inlineStr">
        <is>
          <t>Towantic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associat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incipal place of business</t>
        </is>
      </c>
      <c r="C74" s="4" t="inlineStr">
        <is>
          <t xml:space="preserve"> </t>
        </is>
      </c>
      <c r="D74" s="4" t="inlineStr">
        <is>
          <t xml:space="preserve"> </t>
        </is>
      </c>
      <c r="E74" s="4" t="inlineStr">
        <is>
          <t xml:space="preserve"> </t>
        </is>
      </c>
      <c r="F74" s="4" t="inlineStr">
        <is>
          <t>US</t>
        </is>
      </c>
      <c r="G74" s="4" t="inlineStr">
        <is>
          <t xml:space="preserve"> </t>
        </is>
      </c>
      <c r="H74" s="4" t="inlineStr">
        <is>
          <t xml:space="preserve"> </t>
        </is>
      </c>
    </row>
    <row r="75">
      <c r="A75" s="4" t="inlineStr">
        <is>
          <t>Proportion of ownership interest</t>
        </is>
      </c>
      <c r="C75" s="4" t="inlineStr">
        <is>
          <t xml:space="preserve"> </t>
        </is>
      </c>
      <c r="D75" s="4" t="inlineStr">
        <is>
          <t xml:space="preserve"> </t>
        </is>
      </c>
      <c r="E75" s="4" t="inlineStr">
        <is>
          <t xml:space="preserve"> </t>
        </is>
      </c>
      <c r="F75" s="12" t="n">
        <v>0.26</v>
      </c>
      <c r="G75" s="12" t="n">
        <v>0.26</v>
      </c>
      <c r="H75" s="4" t="inlineStr">
        <is>
          <t xml:space="preserve"> </t>
        </is>
      </c>
    </row>
    <row r="76">
      <c r="A76" s="4" t="inlineStr">
        <is>
          <t>Current assets</t>
        </is>
      </c>
      <c r="C76" s="4" t="inlineStr">
        <is>
          <t xml:space="preserve"> </t>
        </is>
      </c>
      <c r="D76" s="4" t="inlineStr">
        <is>
          <t xml:space="preserve"> </t>
        </is>
      </c>
      <c r="E76" s="4" t="inlineStr">
        <is>
          <t xml:space="preserve"> </t>
        </is>
      </c>
      <c r="F76" s="6" t="n">
        <v>74591</v>
      </c>
      <c r="G76" s="6" t="n">
        <v>86698</v>
      </c>
      <c r="H76" s="4" t="inlineStr">
        <is>
          <t xml:space="preserve"> </t>
        </is>
      </c>
    </row>
    <row r="77">
      <c r="A77" s="4" t="inlineStr">
        <is>
          <t>Non-current assets</t>
        </is>
      </c>
      <c r="C77" s="4" t="inlineStr">
        <is>
          <t xml:space="preserve"> </t>
        </is>
      </c>
      <c r="D77" s="4" t="inlineStr">
        <is>
          <t xml:space="preserve"> </t>
        </is>
      </c>
      <c r="E77" s="4" t="inlineStr">
        <is>
          <t xml:space="preserve"> </t>
        </is>
      </c>
      <c r="F77" s="5" t="n">
        <v>880572</v>
      </c>
      <c r="G77" s="5" t="n">
        <v>936268</v>
      </c>
      <c r="H77" s="4" t="inlineStr">
        <is>
          <t xml:space="preserve"> </t>
        </is>
      </c>
    </row>
    <row r="78">
      <c r="A78" s="4" t="inlineStr">
        <is>
          <t>Current liabilities</t>
        </is>
      </c>
      <c r="C78" s="4" t="inlineStr">
        <is>
          <t xml:space="preserve"> </t>
        </is>
      </c>
      <c r="D78" s="4" t="inlineStr">
        <is>
          <t xml:space="preserve"> </t>
        </is>
      </c>
      <c r="E78" s="4" t="inlineStr">
        <is>
          <t xml:space="preserve"> </t>
        </is>
      </c>
      <c r="F78" s="5" t="n">
        <v>-201226</v>
      </c>
      <c r="G78" s="5" t="n">
        <v>-133746</v>
      </c>
      <c r="H78" s="4" t="inlineStr">
        <is>
          <t xml:space="preserve"> </t>
        </is>
      </c>
    </row>
    <row r="79">
      <c r="A79" s="4" t="inlineStr">
        <is>
          <t>Non-current liabilities</t>
        </is>
      </c>
      <c r="C79" s="4" t="inlineStr">
        <is>
          <t xml:space="preserve"> </t>
        </is>
      </c>
      <c r="D79" s="4" t="inlineStr">
        <is>
          <t xml:space="preserve"> </t>
        </is>
      </c>
      <c r="E79" s="4" t="inlineStr">
        <is>
          <t xml:space="preserve"> </t>
        </is>
      </c>
      <c r="F79" s="5" t="n">
        <v>-222946</v>
      </c>
      <c r="G79" s="5" t="n">
        <v>-490610</v>
      </c>
      <c r="H79" s="4" t="inlineStr">
        <is>
          <t xml:space="preserve"> </t>
        </is>
      </c>
    </row>
    <row r="80">
      <c r="A80" s="4" t="inlineStr">
        <is>
          <t>Total net assets</t>
        </is>
      </c>
      <c r="C80" s="4" t="inlineStr">
        <is>
          <t xml:space="preserve"> </t>
        </is>
      </c>
      <c r="D80" s="4" t="inlineStr">
        <is>
          <t xml:space="preserve"> </t>
        </is>
      </c>
      <c r="E80" s="4" t="inlineStr">
        <is>
          <t xml:space="preserve"> </t>
        </is>
      </c>
      <c r="F80" s="5" t="n">
        <v>530991</v>
      </c>
      <c r="G80" s="5" t="n">
        <v>398610</v>
      </c>
      <c r="H80" s="4" t="inlineStr">
        <is>
          <t xml:space="preserve"> </t>
        </is>
      </c>
    </row>
    <row r="81">
      <c r="A81" s="4" t="inlineStr">
        <is>
          <t>Group's share of net assets</t>
        </is>
      </c>
      <c r="C81" s="4" t="inlineStr">
        <is>
          <t xml:space="preserve"> </t>
        </is>
      </c>
      <c r="D81" s="4" t="inlineStr">
        <is>
          <t xml:space="preserve"> </t>
        </is>
      </c>
      <c r="E81" s="4" t="inlineStr">
        <is>
          <t xml:space="preserve"> </t>
        </is>
      </c>
      <c r="F81" s="5" t="n">
        <v>138058</v>
      </c>
      <c r="G81" s="5" t="n">
        <v>103639</v>
      </c>
      <c r="H81" s="4" t="inlineStr">
        <is>
          <t xml:space="preserve"> </t>
        </is>
      </c>
    </row>
    <row r="82">
      <c r="A82" s="4" t="inlineStr">
        <is>
          <t>Excess cost</t>
        </is>
      </c>
      <c r="C82" s="4" t="inlineStr">
        <is>
          <t xml:space="preserve"> </t>
        </is>
      </c>
      <c r="D82" s="4" t="inlineStr">
        <is>
          <t xml:space="preserve"> </t>
        </is>
      </c>
      <c r="E82" s="4" t="inlineStr">
        <is>
          <t xml:space="preserve"> </t>
        </is>
      </c>
      <c r="F82" s="5" t="n">
        <v>26561</v>
      </c>
      <c r="G82" s="5" t="n">
        <v>26615</v>
      </c>
      <c r="H82" s="4" t="inlineStr">
        <is>
          <t xml:space="preserve"> </t>
        </is>
      </c>
    </row>
    <row r="83">
      <c r="A83" s="4" t="inlineStr">
        <is>
          <t>Total impairment loss</t>
        </is>
      </c>
      <c r="C83" s="4" t="inlineStr">
        <is>
          <t xml:space="preserve"> </t>
        </is>
      </c>
      <c r="D83" s="4" t="inlineStr">
        <is>
          <t xml:space="preserve"> </t>
        </is>
      </c>
      <c r="E83" s="4" t="inlineStr">
        <is>
          <t xml:space="preserve"> </t>
        </is>
      </c>
      <c r="F83" s="5" t="n">
        <v>0</v>
      </c>
      <c r="G83" s="5" t="n">
        <v>0</v>
      </c>
      <c r="H83" s="4" t="inlineStr">
        <is>
          <t xml:space="preserve"> </t>
        </is>
      </c>
    </row>
    <row r="84">
      <c r="A84" s="4" t="inlineStr">
        <is>
          <t>Unrecognised losses</t>
        </is>
      </c>
      <c r="B84" s="4" t="inlineStr">
        <is>
          <t>[1]</t>
        </is>
      </c>
      <c r="C84" s="4" t="inlineStr">
        <is>
          <t xml:space="preserve"> </t>
        </is>
      </c>
      <c r="D84" s="4" t="inlineStr">
        <is>
          <t xml:space="preserve"> </t>
        </is>
      </c>
      <c r="E84" s="4" t="inlineStr">
        <is>
          <t xml:space="preserve"> </t>
        </is>
      </c>
      <c r="F84" s="5" t="n">
        <v>0</v>
      </c>
      <c r="G84" s="5" t="n">
        <v>0</v>
      </c>
      <c r="H84" s="4" t="inlineStr">
        <is>
          <t xml:space="preserve"> </t>
        </is>
      </c>
    </row>
    <row r="85">
      <c r="A85" s="4" t="inlineStr">
        <is>
          <t>Book value of investment</t>
        </is>
      </c>
      <c r="C85" s="4" t="inlineStr">
        <is>
          <t xml:space="preserve"> </t>
        </is>
      </c>
      <c r="D85" s="4" t="inlineStr">
        <is>
          <t xml:space="preserve"> </t>
        </is>
      </c>
      <c r="E85" s="4" t="inlineStr">
        <is>
          <t xml:space="preserve"> </t>
        </is>
      </c>
      <c r="F85" s="5" t="n">
        <v>164619</v>
      </c>
      <c r="G85" s="5" t="n">
        <v>130254</v>
      </c>
      <c r="H85" s="4" t="inlineStr">
        <is>
          <t xml:space="preserve"> </t>
        </is>
      </c>
    </row>
    <row r="86">
      <c r="A86" s="4" t="inlineStr">
        <is>
          <t>Investments in associated companies</t>
        </is>
      </c>
      <c r="C86" s="4" t="inlineStr">
        <is>
          <t xml:space="preserve"> </t>
        </is>
      </c>
      <c r="D86" s="4" t="inlineStr">
        <is>
          <t xml:space="preserve"> </t>
        </is>
      </c>
      <c r="E86" s="4" t="inlineStr">
        <is>
          <t xml:space="preserve"> </t>
        </is>
      </c>
      <c r="F86" s="6" t="n">
        <v>164619</v>
      </c>
      <c r="G86" s="6" t="n">
        <v>130254</v>
      </c>
      <c r="H86" s="4" t="inlineStr">
        <is>
          <t xml:space="preserve"> </t>
        </is>
      </c>
    </row>
    <row r="87">
      <c r="A87" s="4" t="inlineStr">
        <is>
          <t>Valley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associate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incipal place of business</t>
        </is>
      </c>
      <c r="C89" s="4" t="inlineStr">
        <is>
          <t xml:space="preserve"> </t>
        </is>
      </c>
      <c r="D89" s="4" t="inlineStr">
        <is>
          <t xml:space="preserve"> </t>
        </is>
      </c>
      <c r="E89" s="4" t="inlineStr">
        <is>
          <t xml:space="preserve"> </t>
        </is>
      </c>
      <c r="F89" s="4" t="inlineStr">
        <is>
          <t>US</t>
        </is>
      </c>
      <c r="G89" s="4" t="inlineStr">
        <is>
          <t xml:space="preserve"> </t>
        </is>
      </c>
      <c r="H89" s="4" t="inlineStr">
        <is>
          <t xml:space="preserve"> </t>
        </is>
      </c>
    </row>
    <row r="90">
      <c r="A90" s="4" t="inlineStr">
        <is>
          <t>Proportion of ownership interest</t>
        </is>
      </c>
      <c r="C90" s="4" t="inlineStr">
        <is>
          <t xml:space="preserve"> </t>
        </is>
      </c>
      <c r="D90" s="4" t="inlineStr">
        <is>
          <t xml:space="preserve"> </t>
        </is>
      </c>
      <c r="E90" s="4" t="inlineStr">
        <is>
          <t xml:space="preserve"> </t>
        </is>
      </c>
      <c r="F90" s="12" t="n">
        <v>0.5</v>
      </c>
      <c r="G90" s="12" t="n">
        <v>0.5</v>
      </c>
      <c r="H90" s="4" t="inlineStr">
        <is>
          <t xml:space="preserve"> </t>
        </is>
      </c>
    </row>
    <row r="91">
      <c r="A91" s="4" t="inlineStr">
        <is>
          <t>Current assets</t>
        </is>
      </c>
      <c r="C91" s="4" t="inlineStr">
        <is>
          <t xml:space="preserve"> </t>
        </is>
      </c>
      <c r="D91" s="4" t="inlineStr">
        <is>
          <t xml:space="preserve"> </t>
        </is>
      </c>
      <c r="E91" s="4" t="inlineStr">
        <is>
          <t xml:space="preserve"> </t>
        </is>
      </c>
      <c r="F91" s="6" t="n">
        <v>48015</v>
      </c>
      <c r="G91" s="6" t="n">
        <v>59191</v>
      </c>
      <c r="H91" s="4" t="inlineStr">
        <is>
          <t xml:space="preserve"> </t>
        </is>
      </c>
    </row>
    <row r="92">
      <c r="A92" s="4" t="inlineStr">
        <is>
          <t>Non-current assets</t>
        </is>
      </c>
      <c r="C92" s="4" t="inlineStr">
        <is>
          <t xml:space="preserve"> </t>
        </is>
      </c>
      <c r="D92" s="4" t="inlineStr">
        <is>
          <t xml:space="preserve"> </t>
        </is>
      </c>
      <c r="E92" s="4" t="inlineStr">
        <is>
          <t xml:space="preserve"> </t>
        </is>
      </c>
      <c r="F92" s="5" t="n">
        <v>673339</v>
      </c>
      <c r="G92" s="5" t="n">
        <v>678540</v>
      </c>
      <c r="H92" s="4" t="inlineStr">
        <is>
          <t xml:space="preserve"> </t>
        </is>
      </c>
    </row>
    <row r="93">
      <c r="A93" s="4" t="inlineStr">
        <is>
          <t>Current liabilities</t>
        </is>
      </c>
      <c r="C93" s="4" t="inlineStr">
        <is>
          <t xml:space="preserve"> </t>
        </is>
      </c>
      <c r="D93" s="4" t="inlineStr">
        <is>
          <t xml:space="preserve"> </t>
        </is>
      </c>
      <c r="E93" s="4" t="inlineStr">
        <is>
          <t xml:space="preserve"> </t>
        </is>
      </c>
      <c r="F93" s="5" t="n">
        <v>-105317</v>
      </c>
      <c r="G93" s="5" t="n">
        <v>-542176</v>
      </c>
      <c r="H93" s="4" t="inlineStr">
        <is>
          <t xml:space="preserve"> </t>
        </is>
      </c>
    </row>
    <row r="94">
      <c r="A94" s="4" t="inlineStr">
        <is>
          <t>Non-current liabilities</t>
        </is>
      </c>
      <c r="C94" s="4" t="inlineStr">
        <is>
          <t xml:space="preserve"> </t>
        </is>
      </c>
      <c r="D94" s="4" t="inlineStr">
        <is>
          <t xml:space="preserve"> </t>
        </is>
      </c>
      <c r="E94" s="4" t="inlineStr">
        <is>
          <t xml:space="preserve"> </t>
        </is>
      </c>
      <c r="F94" s="5" t="n">
        <v>-371771</v>
      </c>
      <c r="G94" s="5" t="n">
        <v>-6450</v>
      </c>
      <c r="H94" s="4" t="inlineStr">
        <is>
          <t xml:space="preserve"> </t>
        </is>
      </c>
    </row>
    <row r="95">
      <c r="A95" s="4" t="inlineStr">
        <is>
          <t>Total net assets</t>
        </is>
      </c>
      <c r="C95" s="4" t="inlineStr">
        <is>
          <t xml:space="preserve"> </t>
        </is>
      </c>
      <c r="D95" s="4" t="inlineStr">
        <is>
          <t xml:space="preserve"> </t>
        </is>
      </c>
      <c r="E95" s="4" t="inlineStr">
        <is>
          <t xml:space="preserve"> </t>
        </is>
      </c>
      <c r="F95" s="5" t="n">
        <v>244266</v>
      </c>
      <c r="G95" s="5" t="n">
        <v>189105</v>
      </c>
      <c r="H95" s="4" t="inlineStr">
        <is>
          <t xml:space="preserve"> </t>
        </is>
      </c>
    </row>
    <row r="96">
      <c r="A96" s="4" t="inlineStr">
        <is>
          <t>Group's share of net assets</t>
        </is>
      </c>
      <c r="C96" s="4" t="inlineStr">
        <is>
          <t xml:space="preserve"> </t>
        </is>
      </c>
      <c r="D96" s="4" t="inlineStr">
        <is>
          <t xml:space="preserve"> </t>
        </is>
      </c>
      <c r="E96" s="4" t="inlineStr">
        <is>
          <t xml:space="preserve"> </t>
        </is>
      </c>
      <c r="F96" s="5" t="n">
        <v>122133</v>
      </c>
      <c r="G96" s="5" t="n">
        <v>94553</v>
      </c>
      <c r="H96" s="4" t="inlineStr">
        <is>
          <t xml:space="preserve"> </t>
        </is>
      </c>
    </row>
    <row r="97">
      <c r="A97" s="4" t="inlineStr">
        <is>
          <t>Excess cost</t>
        </is>
      </c>
      <c r="C97" s="4" t="inlineStr">
        <is>
          <t xml:space="preserve"> </t>
        </is>
      </c>
      <c r="D97" s="4" t="inlineStr">
        <is>
          <t xml:space="preserve"> </t>
        </is>
      </c>
      <c r="E97" s="4" t="inlineStr">
        <is>
          <t xml:space="preserve"> </t>
        </is>
      </c>
      <c r="F97" s="5" t="n">
        <v>-503</v>
      </c>
      <c r="G97" s="5" t="n">
        <v>-806</v>
      </c>
      <c r="H97" s="4" t="inlineStr">
        <is>
          <t xml:space="preserve"> </t>
        </is>
      </c>
    </row>
    <row r="98">
      <c r="A98" s="4" t="inlineStr">
        <is>
          <t>Total impairment loss</t>
        </is>
      </c>
      <c r="C98" s="4" t="inlineStr">
        <is>
          <t xml:space="preserve"> </t>
        </is>
      </c>
      <c r="D98" s="4" t="inlineStr">
        <is>
          <t xml:space="preserve"> </t>
        </is>
      </c>
      <c r="E98" s="4" t="inlineStr">
        <is>
          <t xml:space="preserve"> </t>
        </is>
      </c>
      <c r="F98" s="5" t="n">
        <v>0</v>
      </c>
      <c r="G98" s="5" t="n">
        <v>0</v>
      </c>
      <c r="H98" s="4" t="inlineStr">
        <is>
          <t xml:space="preserve"> </t>
        </is>
      </c>
    </row>
    <row r="99">
      <c r="A99" s="4" t="inlineStr">
        <is>
          <t>Unrecognised losses</t>
        </is>
      </c>
      <c r="B99" s="4" t="inlineStr">
        <is>
          <t>[1]</t>
        </is>
      </c>
      <c r="C99" s="4" t="inlineStr">
        <is>
          <t xml:space="preserve"> </t>
        </is>
      </c>
      <c r="D99" s="4" t="inlineStr">
        <is>
          <t xml:space="preserve"> </t>
        </is>
      </c>
      <c r="E99" s="4" t="inlineStr">
        <is>
          <t xml:space="preserve"> </t>
        </is>
      </c>
      <c r="F99" s="5" t="n">
        <v>0</v>
      </c>
      <c r="G99" s="5" t="n">
        <v>0</v>
      </c>
      <c r="H99" s="4" t="inlineStr">
        <is>
          <t xml:space="preserve"> </t>
        </is>
      </c>
    </row>
    <row r="100">
      <c r="A100" s="4" t="inlineStr">
        <is>
          <t>Book value of investment</t>
        </is>
      </c>
      <c r="C100" s="4" t="inlineStr">
        <is>
          <t xml:space="preserve"> </t>
        </is>
      </c>
      <c r="D100" s="4" t="inlineStr">
        <is>
          <t xml:space="preserve"> </t>
        </is>
      </c>
      <c r="E100" s="4" t="inlineStr">
        <is>
          <t xml:space="preserve"> </t>
        </is>
      </c>
      <c r="F100" s="5" t="n">
        <v>121630</v>
      </c>
      <c r="G100" s="5" t="n">
        <v>93747</v>
      </c>
      <c r="H100" s="4" t="inlineStr">
        <is>
          <t xml:space="preserve"> </t>
        </is>
      </c>
    </row>
    <row r="101">
      <c r="A101" s="4" t="inlineStr">
        <is>
          <t>Investments in associated companies</t>
        </is>
      </c>
      <c r="C101" s="4" t="inlineStr">
        <is>
          <t xml:space="preserve"> </t>
        </is>
      </c>
      <c r="D101" s="4" t="inlineStr">
        <is>
          <t xml:space="preserve"> </t>
        </is>
      </c>
      <c r="E101" s="4" t="inlineStr">
        <is>
          <t xml:space="preserve"> </t>
        </is>
      </c>
      <c r="F101" s="6" t="n">
        <v>121630</v>
      </c>
      <c r="G101" s="6" t="n">
        <v>93747</v>
      </c>
      <c r="H101" s="4" t="inlineStr">
        <is>
          <t xml:space="preserve"> </t>
        </is>
      </c>
    </row>
    <row r="102">
      <c r="A102" s="4" t="inlineStr">
        <is>
          <t>Three River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associate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rincipal place of business</t>
        </is>
      </c>
      <c r="C104" s="4" t="inlineStr">
        <is>
          <t xml:space="preserve"> </t>
        </is>
      </c>
      <c r="D104" s="4" t="inlineStr">
        <is>
          <t xml:space="preserve"> </t>
        </is>
      </c>
      <c r="E104" s="4" t="inlineStr">
        <is>
          <t xml:space="preserve"> </t>
        </is>
      </c>
      <c r="F104" s="4" t="inlineStr">
        <is>
          <t>US</t>
        </is>
      </c>
      <c r="G104" s="4" t="inlineStr">
        <is>
          <t xml:space="preserve"> </t>
        </is>
      </c>
      <c r="H104" s="4" t="inlineStr">
        <is>
          <t xml:space="preserve"> </t>
        </is>
      </c>
    </row>
    <row r="105">
      <c r="A105" s="4" t="inlineStr">
        <is>
          <t>Proportion of ownership interest</t>
        </is>
      </c>
      <c r="C105" s="4" t="inlineStr">
        <is>
          <t xml:space="preserve"> </t>
        </is>
      </c>
      <c r="D105" s="4" t="inlineStr">
        <is>
          <t xml:space="preserve"> </t>
        </is>
      </c>
      <c r="E105" s="4" t="inlineStr">
        <is>
          <t xml:space="preserve"> </t>
        </is>
      </c>
      <c r="F105" s="12" t="n">
        <v>0.1</v>
      </c>
      <c r="G105" s="12" t="n">
        <v>0.1</v>
      </c>
      <c r="H105" s="4" t="inlineStr">
        <is>
          <t xml:space="preserve"> </t>
        </is>
      </c>
    </row>
    <row r="106">
      <c r="A106" s="4" t="inlineStr">
        <is>
          <t>Current assets</t>
        </is>
      </c>
      <c r="C106" s="4" t="inlineStr">
        <is>
          <t xml:space="preserve"> </t>
        </is>
      </c>
      <c r="D106" s="4" t="inlineStr">
        <is>
          <t xml:space="preserve"> </t>
        </is>
      </c>
      <c r="E106" s="4" t="inlineStr">
        <is>
          <t xml:space="preserve"> </t>
        </is>
      </c>
      <c r="F106" s="6" t="n">
        <v>52425</v>
      </c>
      <c r="G106" s="6" t="n">
        <v>32626</v>
      </c>
      <c r="H106" s="4" t="inlineStr">
        <is>
          <t xml:space="preserve"> </t>
        </is>
      </c>
    </row>
    <row r="107">
      <c r="A107" s="4" t="inlineStr">
        <is>
          <t>Non-current assets</t>
        </is>
      </c>
      <c r="C107" s="4" t="inlineStr">
        <is>
          <t xml:space="preserve"> </t>
        </is>
      </c>
      <c r="D107" s="4" t="inlineStr">
        <is>
          <t xml:space="preserve"> </t>
        </is>
      </c>
      <c r="E107" s="4" t="inlineStr">
        <is>
          <t xml:space="preserve"> </t>
        </is>
      </c>
      <c r="F107" s="5" t="n">
        <v>1393984</v>
      </c>
      <c r="G107" s="5" t="n">
        <v>1338392</v>
      </c>
      <c r="H107" s="4" t="inlineStr">
        <is>
          <t xml:space="preserve"> </t>
        </is>
      </c>
    </row>
    <row r="108">
      <c r="A108" s="4" t="inlineStr">
        <is>
          <t>Current liabilities</t>
        </is>
      </c>
      <c r="C108" s="4" t="inlineStr">
        <is>
          <t xml:space="preserve"> </t>
        </is>
      </c>
      <c r="D108" s="4" t="inlineStr">
        <is>
          <t xml:space="preserve"> </t>
        </is>
      </c>
      <c r="E108" s="4" t="inlineStr">
        <is>
          <t xml:space="preserve"> </t>
        </is>
      </c>
      <c r="F108" s="5" t="n">
        <v>-120546</v>
      </c>
      <c r="G108" s="5" t="n">
        <v>-47939</v>
      </c>
      <c r="H108" s="4" t="inlineStr">
        <is>
          <t xml:space="preserve"> </t>
        </is>
      </c>
    </row>
    <row r="109">
      <c r="A109" s="4" t="inlineStr">
        <is>
          <t>Non-current liabilities</t>
        </is>
      </c>
      <c r="C109" s="4" t="inlineStr">
        <is>
          <t xml:space="preserve"> </t>
        </is>
      </c>
      <c r="D109" s="4" t="inlineStr">
        <is>
          <t xml:space="preserve"> </t>
        </is>
      </c>
      <c r="E109" s="4" t="inlineStr">
        <is>
          <t xml:space="preserve"> </t>
        </is>
      </c>
      <c r="F109" s="5" t="n">
        <v>-711571</v>
      </c>
      <c r="G109" s="5" t="n">
        <v>-820943</v>
      </c>
      <c r="H109" s="4" t="inlineStr">
        <is>
          <t xml:space="preserve"> </t>
        </is>
      </c>
    </row>
    <row r="110">
      <c r="A110" s="4" t="inlineStr">
        <is>
          <t>Total net assets</t>
        </is>
      </c>
      <c r="C110" s="4" t="inlineStr">
        <is>
          <t xml:space="preserve"> </t>
        </is>
      </c>
      <c r="D110" s="4" t="inlineStr">
        <is>
          <t xml:space="preserve"> </t>
        </is>
      </c>
      <c r="E110" s="4" t="inlineStr">
        <is>
          <t xml:space="preserve"> </t>
        </is>
      </c>
      <c r="F110" s="5" t="n">
        <v>614292</v>
      </c>
      <c r="G110" s="5" t="n">
        <v>502136</v>
      </c>
      <c r="H110" s="4" t="inlineStr">
        <is>
          <t xml:space="preserve"> </t>
        </is>
      </c>
    </row>
    <row r="111">
      <c r="A111" s="4" t="inlineStr">
        <is>
          <t>Group's share of net assets</t>
        </is>
      </c>
      <c r="C111" s="4" t="inlineStr">
        <is>
          <t xml:space="preserve"> </t>
        </is>
      </c>
      <c r="D111" s="4" t="inlineStr">
        <is>
          <t xml:space="preserve"> </t>
        </is>
      </c>
      <c r="E111" s="4" t="inlineStr">
        <is>
          <t xml:space="preserve"> </t>
        </is>
      </c>
      <c r="F111" s="5" t="n">
        <v>62370</v>
      </c>
      <c r="G111" s="5" t="n">
        <v>60609</v>
      </c>
      <c r="H111" s="4" t="inlineStr">
        <is>
          <t xml:space="preserve"> </t>
        </is>
      </c>
    </row>
    <row r="112">
      <c r="A112" s="4" t="inlineStr">
        <is>
          <t>Excess cost</t>
        </is>
      </c>
      <c r="C112" s="4" t="inlineStr">
        <is>
          <t xml:space="preserve"> </t>
        </is>
      </c>
      <c r="D112" s="4" t="inlineStr">
        <is>
          <t xml:space="preserve"> </t>
        </is>
      </c>
      <c r="E112" s="4" t="inlineStr">
        <is>
          <t xml:space="preserve"> </t>
        </is>
      </c>
      <c r="F112" s="5" t="n">
        <v>8368</v>
      </c>
      <c r="G112" s="5" t="n">
        <v>8379</v>
      </c>
      <c r="H112" s="4" t="inlineStr">
        <is>
          <t xml:space="preserve"> </t>
        </is>
      </c>
    </row>
    <row r="113">
      <c r="A113" s="4" t="inlineStr">
        <is>
          <t>Total impairment loss</t>
        </is>
      </c>
      <c r="C113" s="4" t="inlineStr">
        <is>
          <t xml:space="preserve"> </t>
        </is>
      </c>
      <c r="D113" s="4" t="inlineStr">
        <is>
          <t xml:space="preserve"> </t>
        </is>
      </c>
      <c r="E113" s="4" t="inlineStr">
        <is>
          <t xml:space="preserve"> </t>
        </is>
      </c>
      <c r="F113" s="5" t="n">
        <v>0</v>
      </c>
      <c r="G113" s="5" t="n">
        <v>0</v>
      </c>
      <c r="H113" s="4" t="inlineStr">
        <is>
          <t xml:space="preserve"> </t>
        </is>
      </c>
    </row>
    <row r="114">
      <c r="A114" s="4" t="inlineStr">
        <is>
          <t>Unrecognised losses</t>
        </is>
      </c>
      <c r="B114" s="4" t="inlineStr">
        <is>
          <t>[1]</t>
        </is>
      </c>
      <c r="C114" s="4" t="inlineStr">
        <is>
          <t xml:space="preserve"> </t>
        </is>
      </c>
      <c r="D114" s="4" t="inlineStr">
        <is>
          <t xml:space="preserve"> </t>
        </is>
      </c>
      <c r="E114" s="4" t="inlineStr">
        <is>
          <t xml:space="preserve"> </t>
        </is>
      </c>
      <c r="F114" s="5" t="n">
        <v>0</v>
      </c>
      <c r="G114" s="5" t="n">
        <v>0</v>
      </c>
      <c r="H114" s="4" t="inlineStr">
        <is>
          <t xml:space="preserve"> </t>
        </is>
      </c>
    </row>
    <row r="115">
      <c r="A115" s="4" t="inlineStr">
        <is>
          <t>Book value of investment</t>
        </is>
      </c>
      <c r="C115" s="4" t="inlineStr">
        <is>
          <t xml:space="preserve"> </t>
        </is>
      </c>
      <c r="D115" s="4" t="inlineStr">
        <is>
          <t xml:space="preserve"> </t>
        </is>
      </c>
      <c r="E115" s="4" t="inlineStr">
        <is>
          <t xml:space="preserve"> </t>
        </is>
      </c>
      <c r="F115" s="5" t="n">
        <v>70738</v>
      </c>
      <c r="G115" s="5" t="n">
        <v>68988</v>
      </c>
      <c r="H115" s="4" t="inlineStr">
        <is>
          <t xml:space="preserve"> </t>
        </is>
      </c>
    </row>
    <row r="116">
      <c r="A116" s="4" t="inlineStr">
        <is>
          <t>Investments in associated companies</t>
        </is>
      </c>
      <c r="C116" s="4" t="inlineStr">
        <is>
          <t xml:space="preserve"> </t>
        </is>
      </c>
      <c r="D116" s="4" t="inlineStr">
        <is>
          <t xml:space="preserve"> </t>
        </is>
      </c>
      <c r="E116" s="4" t="inlineStr">
        <is>
          <t xml:space="preserve"> </t>
        </is>
      </c>
      <c r="F116" s="6" t="n">
        <v>70738</v>
      </c>
      <c r="G116" s="6" t="n">
        <v>68988</v>
      </c>
      <c r="H116" s="4" t="inlineStr">
        <is>
          <t xml:space="preserve"> </t>
        </is>
      </c>
    </row>
    <row r="117"/>
    <row r="118">
      <c r="A118" s="4" t="inlineStr">
        <is>
          <t>[1]As of December 31, 2023, additional share of losses of $271 million were unrecognized as the carrying amount of ZIM has been reduced to zero.</t>
        </is>
      </c>
    </row>
  </sheetData>
  <mergeCells count="5">
    <mergeCell ref="A1:B2"/>
    <mergeCell ref="C1:D1"/>
    <mergeCell ref="F1:H1"/>
    <mergeCell ref="A117:G117"/>
    <mergeCell ref="A118:G1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 in Associated Companies (Condensed Information Regarding Results of Operations) (Details) - USD ($) $ in Thousands</t>
        </is>
      </c>
      <c r="C1" s="2" t="inlineStr">
        <is>
          <t>12 Months Ended</t>
        </is>
      </c>
    </row>
    <row r="2">
      <c r="C2" s="2" t="inlineStr">
        <is>
          <t>Dec. 31, 2023</t>
        </is>
      </c>
      <c r="E2" s="2" t="inlineStr">
        <is>
          <t>Dec. 31, 2022</t>
        </is>
      </c>
      <c r="G2" s="2" t="inlineStr">
        <is>
          <t>Dec. 31, 2021</t>
        </is>
      </c>
    </row>
    <row r="3">
      <c r="A3" s="3" t="inlineStr">
        <is>
          <t>Disclosure of associates [line items]</t>
        </is>
      </c>
      <c r="C3" s="4" t="inlineStr">
        <is>
          <t xml:space="preserve"> </t>
        </is>
      </c>
      <c r="E3" s="4" t="inlineStr">
        <is>
          <t xml:space="preserve"> </t>
        </is>
      </c>
      <c r="G3" s="4" t="inlineStr">
        <is>
          <t xml:space="preserve"> </t>
        </is>
      </c>
    </row>
    <row r="4">
      <c r="A4" s="4" t="inlineStr">
        <is>
          <t>Revenue</t>
        </is>
      </c>
      <c r="C4" s="6" t="n">
        <v>691796</v>
      </c>
      <c r="E4" s="6" t="n">
        <v>573957</v>
      </c>
      <c r="G4" s="6" t="n">
        <v>487763</v>
      </c>
    </row>
    <row r="5">
      <c r="A5" s="4" t="inlineStr">
        <is>
          <t>(Loss) / income</t>
        </is>
      </c>
      <c r="C5" s="5" t="n">
        <v>-235978</v>
      </c>
      <c r="E5" s="5" t="n">
        <v>312652</v>
      </c>
      <c r="G5" s="5" t="n">
        <v>930273</v>
      </c>
    </row>
    <row r="6">
      <c r="A6" s="4" t="inlineStr">
        <is>
          <t>Total comprehensive income</t>
        </is>
      </c>
      <c r="C6" s="5" t="n">
        <v>-246936</v>
      </c>
      <c r="E6" s="5" t="n">
        <v>290985</v>
      </c>
      <c r="G6" s="5" t="n">
        <v>969862</v>
      </c>
    </row>
    <row r="7">
      <c r="A7" s="4" t="inlineStr">
        <is>
          <t>Depreciation and amortization</t>
        </is>
      </c>
      <c r="C7" s="5" t="n">
        <v>90939</v>
      </c>
      <c r="E7" s="5" t="n">
        <v>62876</v>
      </c>
      <c r="G7" s="5" t="n">
        <v>57640</v>
      </c>
    </row>
    <row r="8">
      <c r="A8" s="4" t="inlineStr">
        <is>
          <t>Income taxes</t>
        </is>
      </c>
      <c r="C8" s="5" t="n">
        <v>25199</v>
      </c>
      <c r="E8" s="5" t="n">
        <v>37980</v>
      </c>
      <c r="G8" s="5" t="n">
        <v>4325</v>
      </c>
    </row>
    <row r="9">
      <c r="A9" s="4" t="inlineStr">
        <is>
          <t>Z I M Member</t>
        </is>
      </c>
      <c r="C9" s="4" t="inlineStr">
        <is>
          <t xml:space="preserve"> </t>
        </is>
      </c>
      <c r="E9" s="4" t="inlineStr">
        <is>
          <t xml:space="preserve"> </t>
        </is>
      </c>
      <c r="G9" s="4" t="inlineStr">
        <is>
          <t xml:space="preserve"> </t>
        </is>
      </c>
    </row>
    <row r="10">
      <c r="A10" s="3" t="inlineStr">
        <is>
          <t>Disclosure of associates [line items]</t>
        </is>
      </c>
      <c r="C10" s="4" t="inlineStr">
        <is>
          <t xml:space="preserve"> </t>
        </is>
      </c>
      <c r="E10" s="4" t="inlineStr">
        <is>
          <t xml:space="preserve"> </t>
        </is>
      </c>
      <c r="G10" s="4" t="inlineStr">
        <is>
          <t xml:space="preserve"> </t>
        </is>
      </c>
    </row>
    <row r="11">
      <c r="A11" s="4" t="inlineStr">
        <is>
          <t>Revenue</t>
        </is>
      </c>
      <c r="C11" s="5" t="n">
        <v>5162200</v>
      </c>
      <c r="D11" s="4" t="inlineStr">
        <is>
          <t>[1]</t>
        </is>
      </c>
      <c r="E11" s="5" t="n">
        <v>12561600</v>
      </c>
      <c r="F11" s="4" t="inlineStr">
        <is>
          <t>[1]</t>
        </is>
      </c>
      <c r="G11" s="5" t="n">
        <v>10728698</v>
      </c>
    </row>
    <row r="12">
      <c r="A12" s="4" t="inlineStr">
        <is>
          <t>(Loss) / income</t>
        </is>
      </c>
      <c r="B12" s="4" t="inlineStr">
        <is>
          <t>[2]</t>
        </is>
      </c>
      <c r="C12" s="5" t="n">
        <v>-2695600</v>
      </c>
      <c r="D12" s="4" t="inlineStr">
        <is>
          <t>[1]</t>
        </is>
      </c>
      <c r="E12" s="5" t="n">
        <v>4619400</v>
      </c>
      <c r="F12" s="4" t="inlineStr">
        <is>
          <t>[1]</t>
        </is>
      </c>
      <c r="G12" s="5" t="n">
        <v>4640305</v>
      </c>
    </row>
    <row r="13">
      <c r="A13" s="4" t="inlineStr">
        <is>
          <t>Other comprehensive income</t>
        </is>
      </c>
      <c r="B13" s="4" t="inlineStr">
        <is>
          <t>[2]</t>
        </is>
      </c>
      <c r="C13" s="5" t="n">
        <v>-12300</v>
      </c>
      <c r="D13" s="4" t="inlineStr">
        <is>
          <t>[1]</t>
        </is>
      </c>
      <c r="E13" s="5" t="n">
        <v>-41200</v>
      </c>
      <c r="F13" s="4" t="inlineStr">
        <is>
          <t>[1]</t>
        </is>
      </c>
      <c r="G13" s="5" t="n">
        <v>-3462</v>
      </c>
    </row>
    <row r="14">
      <c r="A14" s="4" t="inlineStr">
        <is>
          <t>Total comprehensive income</t>
        </is>
      </c>
      <c r="C14" s="5" t="n">
        <v>-2683300</v>
      </c>
      <c r="D14" s="4" t="inlineStr">
        <is>
          <t>[1]</t>
        </is>
      </c>
      <c r="E14" s="5" t="n">
        <v>4578200</v>
      </c>
      <c r="F14" s="4" t="inlineStr">
        <is>
          <t>[1]</t>
        </is>
      </c>
      <c r="G14" s="5" t="n">
        <v>4636843</v>
      </c>
    </row>
    <row r="15">
      <c r="A15" s="4" t="inlineStr">
        <is>
          <t>Kenon's share of comprehensive income</t>
        </is>
      </c>
      <c r="C15" s="5" t="n">
        <v>-279236</v>
      </c>
      <c r="D15" s="4" t="inlineStr">
        <is>
          <t>[1]</t>
        </is>
      </c>
      <c r="E15" s="5" t="n">
        <v>1023567</v>
      </c>
      <c r="F15" s="4" t="inlineStr">
        <is>
          <t>[1]</t>
        </is>
      </c>
      <c r="G15" s="5" t="n">
        <v>1258913</v>
      </c>
    </row>
    <row r="16">
      <c r="A16" s="4" t="inlineStr">
        <is>
          <t>Adjustments</t>
        </is>
      </c>
      <c r="C16" s="5" t="n">
        <v>13190</v>
      </c>
      <c r="D16" s="4" t="inlineStr">
        <is>
          <t>[1]</t>
        </is>
      </c>
      <c r="E16" s="5" t="n">
        <v>558</v>
      </c>
      <c r="F16" s="4" t="inlineStr">
        <is>
          <t>[1]</t>
        </is>
      </c>
      <c r="G16" s="5" t="n">
        <v>1116</v>
      </c>
    </row>
    <row r="17">
      <c r="A17" s="4" t="inlineStr">
        <is>
          <t>Kenon share of comprehensive income presented in the books</t>
        </is>
      </c>
      <c r="C17" s="5" t="n">
        <v>-266046</v>
      </c>
      <c r="D17" s="4" t="inlineStr">
        <is>
          <t>[1]</t>
        </is>
      </c>
      <c r="E17" s="5" t="n">
        <v>1024125</v>
      </c>
      <c r="F17" s="4" t="inlineStr">
        <is>
          <t>[1]</t>
        </is>
      </c>
      <c r="G17" s="5" t="n">
        <v>1260029</v>
      </c>
    </row>
    <row r="18">
      <c r="A18" s="4" t="inlineStr">
        <is>
          <t>Fairview [Member]</t>
        </is>
      </c>
      <c r="C18" s="4" t="inlineStr">
        <is>
          <t xml:space="preserve"> </t>
        </is>
      </c>
      <c r="E18" s="4" t="inlineStr">
        <is>
          <t xml:space="preserve"> </t>
        </is>
      </c>
      <c r="G18" s="4" t="inlineStr">
        <is>
          <t xml:space="preserve"> </t>
        </is>
      </c>
    </row>
    <row r="19">
      <c r="A19" s="3" t="inlineStr">
        <is>
          <t>Disclosure of associates [line items]</t>
        </is>
      </c>
      <c r="C19" s="4" t="inlineStr">
        <is>
          <t xml:space="preserve"> </t>
        </is>
      </c>
      <c r="E19" s="4" t="inlineStr">
        <is>
          <t xml:space="preserve"> </t>
        </is>
      </c>
      <c r="G19" s="4" t="inlineStr">
        <is>
          <t xml:space="preserve"> </t>
        </is>
      </c>
    </row>
    <row r="20">
      <c r="A20" s="4" t="inlineStr">
        <is>
          <t>Revenue</t>
        </is>
      </c>
      <c r="C20" s="5" t="n">
        <v>273763</v>
      </c>
      <c r="E20" s="5" t="n">
        <v>373967</v>
      </c>
      <c r="G20" s="5" t="n">
        <v>199030</v>
      </c>
    </row>
    <row r="21">
      <c r="A21" s="4" t="inlineStr">
        <is>
          <t>(Loss) / income</t>
        </is>
      </c>
      <c r="B21" s="4" t="inlineStr">
        <is>
          <t>[2]</t>
        </is>
      </c>
      <c r="C21" s="5" t="n">
        <v>106110</v>
      </c>
      <c r="E21" s="5" t="n">
        <v>98907</v>
      </c>
      <c r="G21" s="5" t="n">
        <v>9666</v>
      </c>
    </row>
    <row r="22">
      <c r="A22" s="4" t="inlineStr">
        <is>
          <t>Other comprehensive income</t>
        </is>
      </c>
      <c r="B22" s="4" t="inlineStr">
        <is>
          <t>[2]</t>
        </is>
      </c>
      <c r="C22" s="5" t="n">
        <v>-17066</v>
      </c>
      <c r="E22" s="5" t="n">
        <v>15730</v>
      </c>
      <c r="G22" s="5" t="n">
        <v>11192</v>
      </c>
    </row>
    <row r="23">
      <c r="A23" s="4" t="inlineStr">
        <is>
          <t>Total comprehensive income</t>
        </is>
      </c>
      <c r="C23" s="5" t="n">
        <v>89044</v>
      </c>
      <c r="E23" s="5" t="n">
        <v>114637</v>
      </c>
      <c r="G23" s="5" t="n">
        <v>20858</v>
      </c>
    </row>
    <row r="24">
      <c r="A24" s="4" t="inlineStr">
        <is>
          <t>Kenon's share of comprehensive income</t>
        </is>
      </c>
      <c r="C24" s="5" t="n">
        <v>22261</v>
      </c>
      <c r="E24" s="5" t="n">
        <v>28659</v>
      </c>
      <c r="G24" s="5" t="n">
        <v>5214</v>
      </c>
    </row>
    <row r="25">
      <c r="A25" s="4" t="inlineStr">
        <is>
          <t>Adjustments</t>
        </is>
      </c>
      <c r="C25" s="5" t="n">
        <v>-1928</v>
      </c>
      <c r="E25" s="5" t="n">
        <v>-1267</v>
      </c>
      <c r="G25" s="5" t="n">
        <v>-1249</v>
      </c>
    </row>
    <row r="26">
      <c r="A26" s="4" t="inlineStr">
        <is>
          <t>Kenon share of comprehensive income presented in the books</t>
        </is>
      </c>
      <c r="C26" s="5" t="n">
        <v>-20333</v>
      </c>
      <c r="E26" s="5" t="n">
        <v>27392</v>
      </c>
      <c r="G26" s="5" t="n">
        <v>3965</v>
      </c>
    </row>
    <row r="27">
      <c r="A27" s="4" t="inlineStr">
        <is>
          <t>Cpv Maryland [Member]</t>
        </is>
      </c>
      <c r="C27" s="4" t="inlineStr">
        <is>
          <t xml:space="preserve"> </t>
        </is>
      </c>
      <c r="E27" s="4" t="inlineStr">
        <is>
          <t xml:space="preserve"> </t>
        </is>
      </c>
      <c r="G27" s="4" t="inlineStr">
        <is>
          <t xml:space="preserve"> </t>
        </is>
      </c>
    </row>
    <row r="28">
      <c r="A28" s="3" t="inlineStr">
        <is>
          <t>Disclosure of associates [line items]</t>
        </is>
      </c>
      <c r="C28" s="4" t="inlineStr">
        <is>
          <t xml:space="preserve"> </t>
        </is>
      </c>
      <c r="E28" s="4" t="inlineStr">
        <is>
          <t xml:space="preserve"> </t>
        </is>
      </c>
      <c r="G28" s="4" t="inlineStr">
        <is>
          <t xml:space="preserve"> </t>
        </is>
      </c>
    </row>
    <row r="29">
      <c r="A29" s="4" t="inlineStr">
        <is>
          <t>Revenue</t>
        </is>
      </c>
      <c r="C29" s="5" t="n">
        <v>238800</v>
      </c>
      <c r="E29" s="5" t="n">
        <v>243710</v>
      </c>
      <c r="G29" s="5" t="n">
        <v>170292</v>
      </c>
    </row>
    <row r="30">
      <c r="A30" s="4" t="inlineStr">
        <is>
          <t>(Loss) / income</t>
        </is>
      </c>
      <c r="B30" s="4" t="inlineStr">
        <is>
          <t>[2]</t>
        </is>
      </c>
      <c r="C30" s="5" t="n">
        <v>23956</v>
      </c>
      <c r="E30" s="5" t="n">
        <v>33249</v>
      </c>
      <c r="G30" s="5" t="n">
        <v>5420</v>
      </c>
    </row>
    <row r="31">
      <c r="A31" s="4" t="inlineStr">
        <is>
          <t>Other comprehensive income</t>
        </is>
      </c>
      <c r="B31" s="4" t="inlineStr">
        <is>
          <t>[2]</t>
        </is>
      </c>
      <c r="C31" s="5" t="n">
        <v>-25678</v>
      </c>
      <c r="E31" s="5" t="n">
        <v>6419</v>
      </c>
      <c r="G31" s="5" t="n">
        <v>10983</v>
      </c>
    </row>
    <row r="32">
      <c r="A32" s="4" t="inlineStr">
        <is>
          <t>Total comprehensive income</t>
        </is>
      </c>
      <c r="C32" s="5" t="n">
        <v>-1722</v>
      </c>
      <c r="E32" s="5" t="n">
        <v>39668</v>
      </c>
      <c r="G32" s="5" t="n">
        <v>16403</v>
      </c>
    </row>
    <row r="33">
      <c r="A33" s="4" t="inlineStr">
        <is>
          <t>Kenon's share of comprehensive income</t>
        </is>
      </c>
      <c r="C33" s="5" t="n">
        <v>-431</v>
      </c>
      <c r="E33" s="5" t="n">
        <v>9917</v>
      </c>
      <c r="G33" s="5" t="n">
        <v>4101</v>
      </c>
    </row>
    <row r="34">
      <c r="A34" s="4" t="inlineStr">
        <is>
          <t>Adjustments</t>
        </is>
      </c>
      <c r="C34" s="5" t="n">
        <v>453</v>
      </c>
      <c r="E34" s="5" t="n">
        <v>458</v>
      </c>
      <c r="G34" s="5" t="n">
        <v>2354</v>
      </c>
    </row>
    <row r="35">
      <c r="A35" s="4" t="inlineStr">
        <is>
          <t>Kenon share of comprehensive income presented in the books</t>
        </is>
      </c>
      <c r="C35" s="5" t="n">
        <v>22</v>
      </c>
      <c r="E35" s="5" t="n">
        <v>10375</v>
      </c>
      <c r="G35" s="5" t="n">
        <v>6455</v>
      </c>
    </row>
    <row r="36">
      <c r="A36" s="4" t="inlineStr">
        <is>
          <t>Shore [Member]</t>
        </is>
      </c>
      <c r="C36" s="4" t="inlineStr">
        <is>
          <t xml:space="preserve"> </t>
        </is>
      </c>
      <c r="E36" s="4" t="inlineStr">
        <is>
          <t xml:space="preserve"> </t>
        </is>
      </c>
      <c r="G36" s="4" t="inlineStr">
        <is>
          <t xml:space="preserve"> </t>
        </is>
      </c>
    </row>
    <row r="37">
      <c r="A37" s="3" t="inlineStr">
        <is>
          <t>Disclosure of associates [line items]</t>
        </is>
      </c>
      <c r="C37" s="4" t="inlineStr">
        <is>
          <t xml:space="preserve"> </t>
        </is>
      </c>
      <c r="E37" s="4" t="inlineStr">
        <is>
          <t xml:space="preserve"> </t>
        </is>
      </c>
      <c r="G37" s="4" t="inlineStr">
        <is>
          <t xml:space="preserve"> </t>
        </is>
      </c>
    </row>
    <row r="38">
      <c r="A38" s="4" t="inlineStr">
        <is>
          <t>Revenue</t>
        </is>
      </c>
      <c r="C38" s="5" t="n">
        <v>134805</v>
      </c>
      <c r="E38" s="5" t="n">
        <v>261386</v>
      </c>
      <c r="G38" s="5" t="n">
        <v>189985</v>
      </c>
    </row>
    <row r="39">
      <c r="A39" s="4" t="inlineStr">
        <is>
          <t>(Loss) / income</t>
        </is>
      </c>
      <c r="B39" s="4" t="inlineStr">
        <is>
          <t>[2]</t>
        </is>
      </c>
      <c r="C39" s="5" t="n">
        <v>-74767</v>
      </c>
      <c r="E39" s="5" t="n">
        <v>6853</v>
      </c>
      <c r="G39" s="5" t="n">
        <v>16247</v>
      </c>
    </row>
    <row r="40">
      <c r="A40" s="4" t="inlineStr">
        <is>
          <t>Other comprehensive income</t>
        </is>
      </c>
      <c r="B40" s="4" t="inlineStr">
        <is>
          <t>[2]</t>
        </is>
      </c>
      <c r="C40" s="5" t="n">
        <v>-18728</v>
      </c>
      <c r="E40" s="5" t="n">
        <v>16301</v>
      </c>
      <c r="G40" s="5" t="n">
        <v>7779</v>
      </c>
    </row>
    <row r="41">
      <c r="A41" s="4" t="inlineStr">
        <is>
          <t>Total comprehensive income</t>
        </is>
      </c>
      <c r="C41" s="5" t="n">
        <v>-93495</v>
      </c>
      <c r="E41" s="5" t="n">
        <v>23154</v>
      </c>
      <c r="G41" s="5" t="n">
        <v>24026</v>
      </c>
    </row>
    <row r="42">
      <c r="A42" s="4" t="inlineStr">
        <is>
          <t>Kenon's share of comprehensive income</t>
        </is>
      </c>
      <c r="C42" s="5" t="n">
        <v>-35089</v>
      </c>
      <c r="E42" s="5" t="n">
        <v>8690</v>
      </c>
      <c r="G42" s="5" t="n">
        <v>9017</v>
      </c>
    </row>
    <row r="43">
      <c r="A43" s="4" t="inlineStr">
        <is>
          <t>Adjustments</t>
        </is>
      </c>
      <c r="C43" s="5" t="n">
        <v>3777</v>
      </c>
      <c r="E43" s="5" t="n">
        <v>3554</v>
      </c>
      <c r="G43" s="5" t="n">
        <v>3644</v>
      </c>
    </row>
    <row r="44">
      <c r="A44" s="4" t="inlineStr">
        <is>
          <t>Kenon share of comprehensive income presented in the books</t>
        </is>
      </c>
      <c r="C44" s="5" t="n">
        <v>-31312</v>
      </c>
      <c r="E44" s="5" t="n">
        <v>12244</v>
      </c>
      <c r="G44" s="5" t="n">
        <v>12661</v>
      </c>
    </row>
    <row r="45">
      <c r="A45" s="4" t="inlineStr">
        <is>
          <t>Towantic [Member]</t>
        </is>
      </c>
      <c r="C45" s="4" t="inlineStr">
        <is>
          <t xml:space="preserve"> </t>
        </is>
      </c>
      <c r="E45" s="4" t="inlineStr">
        <is>
          <t xml:space="preserve"> </t>
        </is>
      </c>
      <c r="G45" s="4" t="inlineStr">
        <is>
          <t xml:space="preserve"> </t>
        </is>
      </c>
    </row>
    <row r="46">
      <c r="A46" s="3" t="inlineStr">
        <is>
          <t>Disclosure of associates [line items]</t>
        </is>
      </c>
      <c r="C46" s="4" t="inlineStr">
        <is>
          <t xml:space="preserve"> </t>
        </is>
      </c>
      <c r="E46" s="4" t="inlineStr">
        <is>
          <t xml:space="preserve"> </t>
        </is>
      </c>
      <c r="G46" s="4" t="inlineStr">
        <is>
          <t xml:space="preserve"> </t>
        </is>
      </c>
    </row>
    <row r="47">
      <c r="A47" s="4" t="inlineStr">
        <is>
          <t>Revenue</t>
        </is>
      </c>
      <c r="C47" s="5" t="n">
        <v>395779</v>
      </c>
      <c r="E47" s="5" t="n">
        <v>494665</v>
      </c>
      <c r="G47" s="5" t="n">
        <v>258292</v>
      </c>
    </row>
    <row r="48">
      <c r="A48" s="4" t="inlineStr">
        <is>
          <t>(Loss) / income</t>
        </is>
      </c>
      <c r="B48" s="4" t="inlineStr">
        <is>
          <t>[2]</t>
        </is>
      </c>
      <c r="C48" s="5" t="n">
        <v>163651</v>
      </c>
      <c r="E48" s="5" t="n">
        <v>47436</v>
      </c>
      <c r="G48" s="5" t="n">
        <v>18520</v>
      </c>
    </row>
    <row r="49">
      <c r="A49" s="4" t="inlineStr">
        <is>
          <t>Other comprehensive income</t>
        </is>
      </c>
      <c r="B49" s="4" t="inlineStr">
        <is>
          <t>[2]</t>
        </is>
      </c>
      <c r="C49" s="5" t="n">
        <v>-31270</v>
      </c>
      <c r="E49" s="5" t="n">
        <v>22616</v>
      </c>
      <c r="G49" s="5" t="n">
        <v>11140</v>
      </c>
    </row>
    <row r="50">
      <c r="A50" s="4" t="inlineStr">
        <is>
          <t>Total comprehensive income</t>
        </is>
      </c>
      <c r="C50" s="5" t="n">
        <v>132381</v>
      </c>
      <c r="E50" s="5" t="n">
        <v>70052</v>
      </c>
      <c r="G50" s="5" t="n">
        <v>29660</v>
      </c>
    </row>
    <row r="51">
      <c r="A51" s="4" t="inlineStr">
        <is>
          <t>Kenon's share of comprehensive income</t>
        </is>
      </c>
      <c r="C51" s="5" t="n">
        <v>34419</v>
      </c>
      <c r="E51" s="5" t="n">
        <v>18214</v>
      </c>
      <c r="G51" s="5" t="n">
        <v>7711</v>
      </c>
    </row>
    <row r="52">
      <c r="A52" s="4" t="inlineStr">
        <is>
          <t>Adjustments</t>
        </is>
      </c>
      <c r="C52" s="5" t="n">
        <v>-54</v>
      </c>
      <c r="E52" s="5" t="n">
        <v>-184</v>
      </c>
      <c r="G52" s="5" t="n">
        <v>50</v>
      </c>
    </row>
    <row r="53">
      <c r="A53" s="4" t="inlineStr">
        <is>
          <t>Kenon share of comprehensive income presented in the books</t>
        </is>
      </c>
      <c r="C53" s="5" t="n">
        <v>34365</v>
      </c>
      <c r="E53" s="5" t="n">
        <v>18030</v>
      </c>
      <c r="G53" s="5" t="n">
        <v>7761</v>
      </c>
    </row>
    <row r="54">
      <c r="A54" s="4" t="inlineStr">
        <is>
          <t>Valley [Member]</t>
        </is>
      </c>
      <c r="C54" s="4" t="inlineStr">
        <is>
          <t xml:space="preserve"> </t>
        </is>
      </c>
      <c r="E54" s="4" t="inlineStr">
        <is>
          <t xml:space="preserve"> </t>
        </is>
      </c>
      <c r="G54" s="4" t="inlineStr">
        <is>
          <t xml:space="preserve"> </t>
        </is>
      </c>
    </row>
    <row r="55">
      <c r="A55" s="3" t="inlineStr">
        <is>
          <t>Disclosure of associates [line items]</t>
        </is>
      </c>
      <c r="C55" s="4" t="inlineStr">
        <is>
          <t xml:space="preserve"> </t>
        </is>
      </c>
      <c r="E55" s="4" t="inlineStr">
        <is>
          <t xml:space="preserve"> </t>
        </is>
      </c>
      <c r="G55" s="4" t="inlineStr">
        <is>
          <t xml:space="preserve"> </t>
        </is>
      </c>
    </row>
    <row r="56">
      <c r="A56" s="4" t="inlineStr">
        <is>
          <t>Revenue</t>
        </is>
      </c>
      <c r="C56" s="5" t="n">
        <v>239165</v>
      </c>
      <c r="E56" s="5" t="n">
        <v>405548</v>
      </c>
      <c r="G56" s="5" t="n">
        <v>139473</v>
      </c>
    </row>
    <row r="57">
      <c r="A57" s="4" t="inlineStr">
        <is>
          <t>(Loss) / income</t>
        </is>
      </c>
      <c r="B57" s="4" t="inlineStr">
        <is>
          <t>[2]</t>
        </is>
      </c>
      <c r="C57" s="5" t="n">
        <v>32527</v>
      </c>
      <c r="E57" s="5" t="n">
        <v>-69138</v>
      </c>
      <c r="G57" s="5" t="n">
        <v>-58793</v>
      </c>
    </row>
    <row r="58">
      <c r="A58" s="4" t="inlineStr">
        <is>
          <t>Other comprehensive income</t>
        </is>
      </c>
      <c r="B58" s="4" t="inlineStr">
        <is>
          <t>[2]</t>
        </is>
      </c>
      <c r="C58" s="5" t="n">
        <v>22637</v>
      </c>
      <c r="E58" s="5" t="n">
        <v>-1178</v>
      </c>
      <c r="G58" s="5" t="n">
        <v>-3710</v>
      </c>
    </row>
    <row r="59">
      <c r="A59" s="4" t="inlineStr">
        <is>
          <t>Total comprehensive income</t>
        </is>
      </c>
      <c r="C59" s="5" t="n">
        <v>55164</v>
      </c>
      <c r="E59" s="5" t="n">
        <v>-70316</v>
      </c>
      <c r="G59" s="5" t="n">
        <v>-55083</v>
      </c>
    </row>
    <row r="60">
      <c r="A60" s="4" t="inlineStr">
        <is>
          <t>Kenon's share of comprehensive income</t>
        </is>
      </c>
      <c r="C60" s="5" t="n">
        <v>27582</v>
      </c>
      <c r="E60" s="5" t="n">
        <v>-35158</v>
      </c>
      <c r="G60" s="5" t="n">
        <v>-27542</v>
      </c>
    </row>
    <row r="61">
      <c r="A61" s="4" t="inlineStr">
        <is>
          <t>Adjustments</t>
        </is>
      </c>
      <c r="C61" s="5" t="n">
        <v>301</v>
      </c>
      <c r="E61" s="5" t="n">
        <v>413</v>
      </c>
      <c r="G61" s="5" t="n">
        <v>681</v>
      </c>
    </row>
    <row r="62">
      <c r="A62" s="4" t="inlineStr">
        <is>
          <t>Kenon share of comprehensive income presented in the books</t>
        </is>
      </c>
      <c r="C62" s="5" t="n">
        <v>27883</v>
      </c>
      <c r="E62" s="5" t="n">
        <v>-35571</v>
      </c>
      <c r="G62" s="5" t="n">
        <v>-26861</v>
      </c>
    </row>
    <row r="63">
      <c r="A63" s="4" t="inlineStr">
        <is>
          <t>Three Rivers [Member]</t>
        </is>
      </c>
      <c r="C63" s="4" t="inlineStr">
        <is>
          <t xml:space="preserve"> </t>
        </is>
      </c>
      <c r="E63" s="4" t="inlineStr">
        <is>
          <t xml:space="preserve"> </t>
        </is>
      </c>
      <c r="G63" s="4" t="inlineStr">
        <is>
          <t xml:space="preserve"> </t>
        </is>
      </c>
    </row>
    <row r="64">
      <c r="A64" s="3" t="inlineStr">
        <is>
          <t>Disclosure of associates [line items]</t>
        </is>
      </c>
      <c r="C64" s="4" t="inlineStr">
        <is>
          <t xml:space="preserve"> </t>
        </is>
      </c>
      <c r="E64" s="4" t="inlineStr">
        <is>
          <t xml:space="preserve"> </t>
        </is>
      </c>
      <c r="G64" s="4" t="inlineStr">
        <is>
          <t xml:space="preserve"> </t>
        </is>
      </c>
    </row>
    <row r="65">
      <c r="A65" s="4" t="inlineStr">
        <is>
          <t>Revenue</t>
        </is>
      </c>
      <c r="C65" s="5" t="n">
        <v>-145380</v>
      </c>
      <c r="E65" s="5" t="n">
        <v>-2722</v>
      </c>
      <c r="G65" s="5" t="n">
        <v>174</v>
      </c>
    </row>
    <row r="66">
      <c r="A66" s="4" t="inlineStr">
        <is>
          <t>(Loss) / income</t>
        </is>
      </c>
      <c r="B66" s="4" t="inlineStr">
        <is>
          <t>[2]</t>
        </is>
      </c>
      <c r="C66" s="5" t="n">
        <v>-603</v>
      </c>
      <c r="E66" s="5" t="n">
        <v>-7934</v>
      </c>
      <c r="G66" s="5" t="n">
        <v>-9281</v>
      </c>
    </row>
    <row r="67">
      <c r="A67" s="4" t="inlineStr">
        <is>
          <t>Other comprehensive income</t>
        </is>
      </c>
      <c r="B67" s="4" t="inlineStr">
        <is>
          <t>[2]</t>
        </is>
      </c>
      <c r="C67" s="5" t="n">
        <v>12310</v>
      </c>
      <c r="E67" s="5" t="n">
        <v>53814</v>
      </c>
      <c r="G67" s="5" t="n">
        <v>19361</v>
      </c>
    </row>
    <row r="68">
      <c r="A68" s="4" t="inlineStr">
        <is>
          <t>Total comprehensive income</t>
        </is>
      </c>
      <c r="C68" s="5" t="n">
        <v>-11707</v>
      </c>
      <c r="E68" s="5" t="n">
        <v>45880</v>
      </c>
      <c r="G68" s="5" t="n">
        <v>10080</v>
      </c>
    </row>
    <row r="69">
      <c r="A69" s="4" t="inlineStr">
        <is>
          <t>Kenon's share of comprehensive income</t>
        </is>
      </c>
      <c r="C69" s="5" t="n">
        <v>-1171</v>
      </c>
      <c r="E69" s="5" t="n">
        <v>4588</v>
      </c>
      <c r="G69" s="5" t="n">
        <v>1008</v>
      </c>
    </row>
    <row r="70">
      <c r="A70" s="4" t="inlineStr">
        <is>
          <t>Adjustments</t>
        </is>
      </c>
      <c r="C70" s="5" t="n">
        <v>-11</v>
      </c>
      <c r="E70" s="5" t="n">
        <v>0</v>
      </c>
      <c r="G70" s="5" t="n">
        <v>0</v>
      </c>
    </row>
    <row r="71">
      <c r="A71" s="4" t="inlineStr">
        <is>
          <t>Kenon share of comprehensive income presented in the books</t>
        </is>
      </c>
      <c r="C71" s="6" t="n">
        <v>-1182</v>
      </c>
      <c r="E71" s="6" t="n">
        <v>4588</v>
      </c>
      <c r="G71" s="6" t="n">
        <v>1008</v>
      </c>
    </row>
    <row r="72"/>
    <row r="73">
      <c r="A73" s="4" t="inlineStr">
        <is>
          <t>[1]As of December 31, 2023, additional share of losses of $271 million were unrecognized as the carrying amount of ZIM has been reduced to zero.[2]Excludes portion attributable to non-controlling interest.</t>
        </is>
      </c>
    </row>
  </sheetData>
  <mergeCells count="6">
    <mergeCell ref="A1:B2"/>
    <mergeCell ref="C1:G1"/>
    <mergeCell ref="C2:D2"/>
    <mergeCell ref="E2:F2"/>
    <mergeCell ref="A72:F72"/>
    <mergeCell ref="A73:F7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Schedule of changes of interest in Zim) (Details) - USD ($) $ in Thousand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Impairment)/write back of ZIM investment</t>
        </is>
      </c>
      <c r="B4" s="6" t="n">
        <v>-929000</v>
      </c>
      <c r="C4" s="4" t="inlineStr">
        <is>
          <t xml:space="preserve"> </t>
        </is>
      </c>
      <c r="D4" s="4" t="inlineStr">
        <is>
          <t xml:space="preserve"> </t>
        </is>
      </c>
    </row>
    <row r="5">
      <c r="A5" s="4" t="inlineStr">
        <is>
          <t>Net gains/(losses) related to the changes of interest in ZIM</t>
        </is>
      </c>
      <c r="B5" s="5" t="n">
        <v>-860</v>
      </c>
      <c r="C5" s="6" t="n">
        <v>-727650</v>
      </c>
      <c r="D5" s="6" t="n">
        <v>-204</v>
      </c>
    </row>
    <row r="6">
      <c r="A6" s="4" t="inlineStr">
        <is>
          <t>Z I M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Gain on dilution from ZIM IPO</t>
        </is>
      </c>
      <c r="B8" s="5" t="n">
        <v>0</v>
      </c>
      <c r="C8" s="5" t="n">
        <v>0</v>
      </c>
      <c r="D8" s="5" t="n">
        <v>9724</v>
      </c>
    </row>
    <row r="9">
      <c r="A9" s="4" t="inlineStr">
        <is>
          <t>Loss on dilution from ZIM options exercised</t>
        </is>
      </c>
      <c r="B9" s="5" t="n">
        <v>860</v>
      </c>
      <c r="C9" s="5" t="n">
        <v>-3475</v>
      </c>
      <c r="D9" s="5" t="n">
        <v>-39438</v>
      </c>
    </row>
    <row r="10">
      <c r="A10" s="4" t="inlineStr">
        <is>
          <t>Gain on sale of ZIM shares</t>
        </is>
      </c>
      <c r="B10" s="5" t="n">
        <v>0</v>
      </c>
      <c r="C10" s="5" t="n">
        <v>204634</v>
      </c>
      <c r="D10" s="5" t="n">
        <v>29510</v>
      </c>
    </row>
    <row r="11">
      <c r="A11" s="4" t="inlineStr">
        <is>
          <t>(Impairment)/write back of ZIM investment</t>
        </is>
      </c>
      <c r="B11" s="5" t="n">
        <v>0</v>
      </c>
      <c r="C11" s="5" t="n">
        <v>-928809</v>
      </c>
      <c r="D11" s="5" t="n">
        <v>0</v>
      </c>
    </row>
    <row r="12">
      <c r="A12" s="4" t="inlineStr">
        <is>
          <t>Net gains/(losses) related to the changes of interest in ZIM</t>
        </is>
      </c>
      <c r="B12" s="6" t="n">
        <v>-860</v>
      </c>
      <c r="C12" s="6" t="n">
        <v>-727650</v>
      </c>
      <c r="D12" s="6" t="n">
        <v>-2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d Companies (OPC's associated companies) (Details) - Opc Energy Ltd [Member]</t>
        </is>
      </c>
      <c r="B1" s="2" t="inlineStr">
        <is>
          <t>12 Months Ended</t>
        </is>
      </c>
    </row>
    <row r="2">
      <c r="B2" s="2" t="inlineStr">
        <is>
          <t>Dec. 31, 2023</t>
        </is>
      </c>
      <c r="C2" s="2" t="inlineStr">
        <is>
          <t>Dec. 31, 2022</t>
        </is>
      </c>
    </row>
    <row r="3">
      <c r="A3" s="4" t="inlineStr">
        <is>
          <t>CPV Valley Holdings, LLC</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rincipal place of business</t>
        </is>
      </c>
      <c r="B5" s="4" t="inlineStr">
        <is>
          <t>New York</t>
        </is>
      </c>
      <c r="C5" s="4" t="inlineStr">
        <is>
          <t>New York</t>
        </is>
      </c>
    </row>
    <row r="6">
      <c r="A6" s="4" t="inlineStr">
        <is>
          <t>Proportion of ownership interest</t>
        </is>
      </c>
      <c r="B6" s="12" t="n">
        <v>0.5</v>
      </c>
      <c r="C6" s="12" t="n">
        <v>0.5</v>
      </c>
    </row>
    <row r="7">
      <c r="A7" s="4" t="inlineStr">
        <is>
          <t>CPV, Three Rivers, LLC</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Principal place of business</t>
        </is>
      </c>
      <c r="B9" s="4" t="inlineStr">
        <is>
          <t>Illinois</t>
        </is>
      </c>
      <c r="C9" s="4" t="inlineStr">
        <is>
          <t>Illinois</t>
        </is>
      </c>
    </row>
    <row r="10">
      <c r="A10" s="4" t="inlineStr">
        <is>
          <t>Proportion of ownership interest</t>
        </is>
      </c>
      <c r="B10" s="12" t="n">
        <v>0.1</v>
      </c>
      <c r="C10" s="12" t="n">
        <v>0.1</v>
      </c>
    </row>
    <row r="11">
      <c r="A11" s="4" t="inlineStr">
        <is>
          <t>CPV Fairview, LLC</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Principal place of business</t>
        </is>
      </c>
      <c r="B13" s="4" t="inlineStr">
        <is>
          <t>Pennsylvania</t>
        </is>
      </c>
      <c r="C13" s="4" t="inlineStr">
        <is>
          <t>Pennsylvania</t>
        </is>
      </c>
    </row>
    <row r="14">
      <c r="A14" s="4" t="inlineStr">
        <is>
          <t>Proportion of ownership interest</t>
        </is>
      </c>
      <c r="B14" s="12" t="n">
        <v>0.25</v>
      </c>
      <c r="C14" s="12" t="n">
        <v>0.25</v>
      </c>
    </row>
    <row r="15">
      <c r="A15" s="4" t="inlineStr">
        <is>
          <t>CPV Maryland, LLC</t>
        </is>
      </c>
      <c r="B15" s="4" t="inlineStr">
        <is>
          <t xml:space="preserve"> </t>
        </is>
      </c>
      <c r="C15" s="4" t="inlineStr">
        <is>
          <t xml:space="preserve"> </t>
        </is>
      </c>
    </row>
    <row r="16">
      <c r="A16" s="3" t="inlineStr">
        <is>
          <t>Disclosure of associates [line items]</t>
        </is>
      </c>
      <c r="B16" s="4" t="inlineStr">
        <is>
          <t xml:space="preserve"> </t>
        </is>
      </c>
      <c r="C16" s="4" t="inlineStr">
        <is>
          <t xml:space="preserve"> </t>
        </is>
      </c>
    </row>
    <row r="17">
      <c r="A17" s="4" t="inlineStr">
        <is>
          <t>Principal place of business</t>
        </is>
      </c>
      <c r="B17" s="4" t="inlineStr">
        <is>
          <t>Maryland</t>
        </is>
      </c>
      <c r="C17" s="4" t="inlineStr">
        <is>
          <t>Maryland</t>
        </is>
      </c>
    </row>
    <row r="18">
      <c r="A18" s="4" t="inlineStr">
        <is>
          <t>Proportion of ownership interest</t>
        </is>
      </c>
      <c r="B18" s="12" t="n">
        <v>0.25</v>
      </c>
      <c r="C18" s="12" t="n">
        <v>0.25</v>
      </c>
    </row>
    <row r="19">
      <c r="A19" s="4" t="inlineStr">
        <is>
          <t>CPV Shore Holdings, LLC</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Principal place of business</t>
        </is>
      </c>
      <c r="B21" s="4" t="inlineStr">
        <is>
          <t>New Jersey</t>
        </is>
      </c>
      <c r="C21" s="4" t="inlineStr">
        <is>
          <t>New Jersey</t>
        </is>
      </c>
    </row>
    <row r="22">
      <c r="A22" s="4" t="inlineStr">
        <is>
          <t>Proportion of ownership interest</t>
        </is>
      </c>
      <c r="B22" s="12" t="n">
        <v>0.38</v>
      </c>
      <c r="C22" s="12" t="n">
        <v>0.38</v>
      </c>
    </row>
    <row r="23">
      <c r="A23" s="4" t="inlineStr">
        <is>
          <t>CPV Towantic, LLC</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Principal place of business</t>
        </is>
      </c>
      <c r="B25" s="4" t="inlineStr">
        <is>
          <t>Connecticut</t>
        </is>
      </c>
      <c r="C25" s="4" t="inlineStr">
        <is>
          <t>Connecticut</t>
        </is>
      </c>
    </row>
    <row r="26">
      <c r="A26" s="4" t="inlineStr">
        <is>
          <t>Proportion of ownership interest</t>
        </is>
      </c>
      <c r="B26" s="12" t="n">
        <v>0.26</v>
      </c>
      <c r="C26" s="12" t="n">
        <v>0.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investment (Qoros) (Narrative) (Details) $ in Thousands, ¥ in Millions</t>
        </is>
      </c>
      <c r="B1" s="2" t="inlineStr">
        <is>
          <t>1 Months Ended</t>
        </is>
      </c>
      <c r="E1" s="2" t="inlineStr">
        <is>
          <t>12 Months Ended</t>
        </is>
      </c>
    </row>
    <row r="2">
      <c r="B2" s="2" t="inlineStr">
        <is>
          <t>Apr. 30, 2021 CNY (¥)</t>
        </is>
      </c>
      <c r="C2" s="2" t="inlineStr">
        <is>
          <t>Jan. 31, 2019 CNY (¥)</t>
        </is>
      </c>
      <c r="D2" s="2" t="inlineStr">
        <is>
          <t>Jan. 31, 2018 CNY (¥)</t>
        </is>
      </c>
      <c r="E2" s="2" t="inlineStr">
        <is>
          <t>Dec. 31, 2023 USD ($)</t>
        </is>
      </c>
      <c r="F2" s="2" t="inlineStr">
        <is>
          <t>Dec. 31, 2022 USD ($)</t>
        </is>
      </c>
      <c r="G2" s="2" t="inlineStr">
        <is>
          <t>Dec. 31, 2021 USD ($)</t>
        </is>
      </c>
      <c r="H2" s="2" t="inlineStr">
        <is>
          <t>Dec. 31, 2023 CNY (¥)</t>
        </is>
      </c>
      <c r="I2" s="2" t="inlineStr">
        <is>
          <t>Dec. 31, 2023 USD ($)</t>
        </is>
      </c>
      <c r="J2" s="2" t="inlineStr">
        <is>
          <t>Apr. 30, 2021 USD ($)</t>
        </is>
      </c>
      <c r="K2" s="2" t="inlineStr">
        <is>
          <t>Dec. 31, 2020 USD ($)</t>
        </is>
      </c>
      <c r="L2" s="2" t="inlineStr">
        <is>
          <t>Apr. 30, 2020 CNY (¥)</t>
        </is>
      </c>
      <c r="M2" s="2" t="inlineStr">
        <is>
          <t>Apr. 30, 2020 USD ($)</t>
        </is>
      </c>
      <c r="N2" s="2" t="inlineStr">
        <is>
          <t>Jan. 31, 2019 USD ($)</t>
        </is>
      </c>
      <c r="O2" s="2" t="inlineStr">
        <is>
          <t>Jan. 31, 2018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third party investment in Qoros</t>
        </is>
      </c>
      <c r="B4" s="4" t="inlineStr">
        <is>
          <t xml:space="preserve"> </t>
        </is>
      </c>
      <c r="C4" s="4" t="inlineStr">
        <is>
          <t xml:space="preserve"> </t>
        </is>
      </c>
      <c r="D4" s="4" t="inlineStr">
        <is>
          <t xml:space="preserve"> </t>
        </is>
      </c>
      <c r="E4" s="6" t="n">
        <v>0</v>
      </c>
      <c r="F4" s="6" t="n">
        <v>0</v>
      </c>
      <c r="G4" s="6" t="n">
        <v>-25148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6" t="n">
        <v>1163071</v>
      </c>
      <c r="G5" s="4" t="inlineStr">
        <is>
          <t xml:space="preserve"> </t>
        </is>
      </c>
      <c r="H5" s="4" t="inlineStr">
        <is>
          <t xml:space="preserve"> </t>
        </is>
      </c>
      <c r="I5" s="6" t="n">
        <v>15300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Quantum [Member] | Disposal of major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portion of ownership interest in joint venture</t>
        </is>
      </c>
      <c r="B8" s="4" t="inlineStr">
        <is>
          <t xml:space="preserve"> </t>
        </is>
      </c>
      <c r="C8" s="4" t="inlineStr">
        <is>
          <t xml:space="preserve"> </t>
        </is>
      </c>
      <c r="D8" s="4" t="inlineStr">
        <is>
          <t xml:space="preserve"> </t>
        </is>
      </c>
      <c r="E8" s="12" t="n">
        <v>0.12</v>
      </c>
      <c r="F8" s="12" t="n">
        <v>0.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hery [Member] | Disposal of major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ortion of ownership interest in joint venture</t>
        </is>
      </c>
      <c r="B11" s="4" t="inlineStr">
        <is>
          <t xml:space="preserve"> </t>
        </is>
      </c>
      <c r="C11" s="4" t="inlineStr">
        <is>
          <t xml:space="preserve"> </t>
        </is>
      </c>
      <c r="D11" s="4" t="inlineStr">
        <is>
          <t xml:space="preserve"> </t>
        </is>
      </c>
      <c r="E11" s="12" t="n">
        <v>0.25</v>
      </c>
      <c r="F11" s="12" t="n">
        <v>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Ken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towards guarantee obligations</t>
        </is>
      </c>
      <c r="B14" s="4" t="inlineStr">
        <is>
          <t xml:space="preserve"> </t>
        </is>
      </c>
      <c r="C14" s="4" t="inlineStr">
        <is>
          <t xml:space="preserve"> </t>
        </is>
      </c>
      <c r="D14" s="4" t="inlineStr">
        <is>
          <t xml:space="preserve"> </t>
        </is>
      </c>
      <c r="E14" s="4" t="inlineStr">
        <is>
          <t xml:space="preserve"> </t>
        </is>
      </c>
      <c r="F14" s="4" t="inlineStr">
        <is>
          <t xml:space="preserve"> </t>
        </is>
      </c>
      <c r="G14" s="5" t="n">
        <v>16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due in respect of loan facility</t>
        </is>
      </c>
      <c r="B15" s="4" t="inlineStr">
        <is>
          <t xml:space="preserve"> </t>
        </is>
      </c>
      <c r="C15" s="4" t="inlineStr">
        <is>
          <t xml:space="preserve"> </t>
        </is>
      </c>
      <c r="D15" s="4" t="inlineStr">
        <is>
          <t xml:space="preserve"> </t>
        </is>
      </c>
      <c r="E15" s="4" t="inlineStr">
        <is>
          <t xml:space="preserve"> </t>
        </is>
      </c>
      <c r="F15" s="4" t="inlineStr">
        <is>
          <t xml:space="preserve"> </t>
        </is>
      </c>
      <c r="G15" s="5" t="n">
        <v>16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Qoro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 on third party investment in Qoros</t>
        </is>
      </c>
      <c r="B18" s="4" t="inlineStr">
        <is>
          <t xml:space="preserve"> </t>
        </is>
      </c>
      <c r="C18" s="4" t="inlineStr">
        <is>
          <t xml:space="preserve"> </t>
        </is>
      </c>
      <c r="D18" s="4" t="inlineStr">
        <is>
          <t xml:space="preserve"> </t>
        </is>
      </c>
      <c r="E18" s="6" t="n">
        <v>15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interest sold</t>
        </is>
      </c>
      <c r="B19" s="4" t="inlineStr">
        <is>
          <t xml:space="preserve"> </t>
        </is>
      </c>
      <c r="C19" s="4" t="inlineStr">
        <is>
          <t xml:space="preserve"> </t>
        </is>
      </c>
      <c r="D19" s="4" t="inlineStr">
        <is>
          <t xml:space="preserve"> </t>
        </is>
      </c>
      <c r="E19" s="12"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5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portion of ownership interest in associate</t>
        </is>
      </c>
      <c r="B21" s="12" t="n">
        <v>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 loss on investements</t>
        </is>
      </c>
      <c r="B22" s="4" t="inlineStr">
        <is>
          <t xml:space="preserve"> </t>
        </is>
      </c>
      <c r="C22" s="4" t="inlineStr">
        <is>
          <t xml:space="preserve"> </t>
        </is>
      </c>
      <c r="D22" s="4" t="inlineStr">
        <is>
          <t xml:space="preserve"> </t>
        </is>
      </c>
      <c r="E22" s="4" t="inlineStr">
        <is>
          <t xml:space="preserve"> </t>
        </is>
      </c>
      <c r="F22" s="4" t="inlineStr">
        <is>
          <t xml:space="preserve"> </t>
        </is>
      </c>
      <c r="G22" s="6" t="n">
        <v>23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Qoros [Member] | China, Yuan Renminb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assoc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consideration transferred | ¥</t>
        </is>
      </c>
      <c r="B25" s="13" t="n">
        <v>15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ount of loan against pledged shar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12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Qoros [Member] | China, Yuan Renminbi [Member] | Additional Fund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orrowing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12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Qoros [Member] | Disposal of major subsid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portion of ownership interest in joint venture</t>
        </is>
      </c>
      <c r="B32" s="4" t="inlineStr">
        <is>
          <t xml:space="preserve"> </t>
        </is>
      </c>
      <c r="C32" s="4" t="inlineStr">
        <is>
          <t xml:space="preserve"> </t>
        </is>
      </c>
      <c r="D32" s="4" t="inlineStr">
        <is>
          <t xml:space="preserve"> </t>
        </is>
      </c>
      <c r="E32" s="12" t="n">
        <v>0.63</v>
      </c>
      <c r="F32" s="12" t="n">
        <v>0.6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Qoros [Member] | Remaining interest in Qoros of Ken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portion of ownership interest in joint venture</t>
        </is>
      </c>
      <c r="B35" s="4" t="inlineStr">
        <is>
          <t xml:space="preserve"> </t>
        </is>
      </c>
      <c r="C35" s="12" t="n">
        <v>0.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w Qoros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assoc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vestments in joint v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002000</v>
      </c>
    </row>
    <row r="39">
      <c r="A39" s="4" t="inlineStr">
        <is>
          <t>Proportion of ownership interest in joint venture</t>
        </is>
      </c>
      <c r="B39" s="4" t="inlineStr">
        <is>
          <t xml:space="preserve"> </t>
        </is>
      </c>
      <c r="C39" s="4" t="inlineStr">
        <is>
          <t xml:space="preserve"> </t>
        </is>
      </c>
      <c r="D39" s="12" t="n">
        <v>0.5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04000</v>
      </c>
    </row>
    <row r="41">
      <c r="A41" s="4" t="inlineStr">
        <is>
          <t>Sale of remain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20000</v>
      </c>
      <c r="N41" s="4" t="inlineStr">
        <is>
          <t xml:space="preserve"> </t>
        </is>
      </c>
      <c r="O41" s="4" t="inlineStr">
        <is>
          <t xml:space="preserve"> </t>
        </is>
      </c>
    </row>
    <row r="42">
      <c r="A42" s="4" t="inlineStr">
        <is>
          <t>New Qoros Investor [Member] | China, Yuan Renminb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vestments in joint ventures | ¥</t>
        </is>
      </c>
      <c r="B44" s="4" t="inlineStr">
        <is>
          <t xml:space="preserve"> </t>
        </is>
      </c>
      <c r="C44" s="4" t="inlineStr">
        <is>
          <t xml:space="preserve"> </t>
        </is>
      </c>
      <c r="D44" s="13" t="n">
        <v>66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tal consideration transferred | ¥</t>
        </is>
      </c>
      <c r="B45" s="4" t="inlineStr">
        <is>
          <t xml:space="preserve"> </t>
        </is>
      </c>
      <c r="C45" s="4" t="inlineStr">
        <is>
          <t xml:space="preserve"> </t>
        </is>
      </c>
      <c r="D45" s="13" t="n">
        <v>33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ale of remaining interes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3" t="n">
        <v>1560</v>
      </c>
      <c r="M46" s="4" t="inlineStr">
        <is>
          <t xml:space="preserve"> </t>
        </is>
      </c>
      <c r="N46" s="4" t="inlineStr">
        <is>
          <t xml:space="preserve"> </t>
        </is>
      </c>
      <c r="O46" s="4" t="inlineStr">
        <is>
          <t xml:space="preserve"> </t>
        </is>
      </c>
    </row>
    <row r="47">
      <c r="A47" s="4" t="inlineStr">
        <is>
          <t>New Qoros Investor in Qoro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associ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portion of ownership interest in joint venture</t>
        </is>
      </c>
      <c r="B49" s="4" t="inlineStr">
        <is>
          <t xml:space="preserve"> </t>
        </is>
      </c>
      <c r="C49" s="12" t="n">
        <v>0.2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ale of remain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20000</v>
      </c>
      <c r="O50" s="4" t="inlineStr">
        <is>
          <t xml:space="preserve"> </t>
        </is>
      </c>
    </row>
    <row r="51">
      <c r="A51" s="4" t="inlineStr">
        <is>
          <t>New Qoros Investor in Qoros [Member] | China, Yuan Renminb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assoc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e of remaining interest | ¥</t>
        </is>
      </c>
      <c r="B53" s="4" t="inlineStr">
        <is>
          <t xml:space="preserve"> </t>
        </is>
      </c>
      <c r="C53" s="13" t="n">
        <v>156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Kenon put option in relation to Qoro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assoc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interest sold</t>
        </is>
      </c>
      <c r="B56" s="4" t="inlineStr">
        <is>
          <t xml:space="preserve"> </t>
        </is>
      </c>
      <c r="C56" s="12" t="n">
        <v>0.12</v>
      </c>
      <c r="D56" s="4" t="inlineStr">
        <is>
          <t xml:space="preserve"> </t>
        </is>
      </c>
      <c r="E56" s="12" t="n">
        <v>0.1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Kenon remaining interest in Qoro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associ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portion of ownership interest in joint venture</t>
        </is>
      </c>
      <c r="B59" s="4" t="inlineStr">
        <is>
          <t xml:space="preserve"> </t>
        </is>
      </c>
      <c r="C59" s="12" t="n">
        <v>0.1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Qoros to Che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associ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panys Back To Back Guarantee Obligations Upon Completion Of Sa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6000</v>
      </c>
      <c r="L62" s="4" t="inlineStr">
        <is>
          <t xml:space="preserve"> </t>
        </is>
      </c>
      <c r="M62" s="4" t="inlineStr">
        <is>
          <t xml:space="preserve"> </t>
        </is>
      </c>
      <c r="N62" s="4" t="inlineStr">
        <is>
          <t xml:space="preserve"> </t>
        </is>
      </c>
      <c r="O62" s="4" t="inlineStr">
        <is>
          <t xml:space="preserve"> </t>
        </is>
      </c>
    </row>
  </sheetData>
  <mergeCells count="5">
    <mergeCell ref="A1:A2"/>
    <mergeCell ref="B1:D1"/>
    <mergeCell ref="E1:G1"/>
    <mergeCell ref="H1:I1"/>
    <mergeCell ref="L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 (Qoros) (Schedule of changes of interest in Qoros) (Details) - USD ($) $ in Thousands</t>
        </is>
      </c>
      <c r="B1" s="2" t="inlineStr">
        <is>
          <t>12 Months Ended</t>
        </is>
      </c>
    </row>
    <row r="2">
      <c r="B2" s="2" t="inlineStr">
        <is>
          <t>Dec. 31, 2023</t>
        </is>
      </c>
      <c r="C2" s="2" t="inlineStr">
        <is>
          <t>Dec. 31, 2022</t>
        </is>
      </c>
      <c r="D2" s="2" t="inlineStr">
        <is>
          <t>Dec. 31, 2021</t>
        </is>
      </c>
    </row>
    <row r="3">
      <c r="A3" s="3" t="inlineStr">
        <is>
          <t>Investments in subsidiaries, joint ventures and associates reported in separate financial statements [abstract]</t>
        </is>
      </c>
      <c r="B3" s="4" t="inlineStr">
        <is>
          <t xml:space="preserve"> </t>
        </is>
      </c>
      <c r="C3" s="4" t="inlineStr">
        <is>
          <t xml:space="preserve"> </t>
        </is>
      </c>
      <c r="D3" s="4" t="inlineStr">
        <is>
          <t xml:space="preserve"> </t>
        </is>
      </c>
    </row>
    <row r="4">
      <c r="A4" s="4" t="inlineStr">
        <is>
          <t>Fair value loss on remaining 12% interest in Qoros</t>
        </is>
      </c>
      <c r="B4" s="6" t="n">
        <v>0</v>
      </c>
      <c r="C4" s="6" t="n">
        <v>0</v>
      </c>
      <c r="D4" s="6" t="n">
        <v>-235218</v>
      </c>
    </row>
    <row r="5">
      <c r="A5" s="4" t="inlineStr">
        <is>
          <t>Payment of financial guarantee</t>
        </is>
      </c>
      <c r="B5" s="5" t="n">
        <v>0</v>
      </c>
      <c r="C5" s="5" t="n">
        <v>0</v>
      </c>
      <c r="D5" s="5" t="n">
        <v>-16265</v>
      </c>
    </row>
    <row r="6">
      <c r="A6" s="4" t="inlineStr">
        <is>
          <t>Net gains/(losses) related to the changes of interest in Qoros</t>
        </is>
      </c>
      <c r="B6" s="6" t="n">
        <v>0</v>
      </c>
      <c r="C6" s="6" t="n">
        <v>0</v>
      </c>
      <c r="D6" s="6" t="n">
        <v>-2514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E1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40" customWidth="1" min="6" max="6"/>
    <col width="22" customWidth="1" min="7" max="7"/>
    <col width="22" customWidth="1" min="8" max="8"/>
    <col width="40" customWidth="1" min="9" max="9"/>
    <col width="22" customWidth="1" min="10" max="10"/>
    <col width="29" customWidth="1" min="11" max="11"/>
    <col width="29" customWidth="1" min="12" max="12"/>
    <col width="40" customWidth="1" min="13" max="13"/>
    <col width="29"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40" customWidth="1" min="27" max="27"/>
    <col width="29" customWidth="1" min="28" max="28"/>
    <col width="22" customWidth="1" min="29" max="29"/>
    <col width="22" customWidth="1" min="30" max="30"/>
    <col width="22" customWidth="1" min="31" max="31"/>
  </cols>
  <sheetData>
    <row r="1">
      <c r="A1" s="1" t="inlineStr">
        <is>
          <t>Subsidiaries (Narrative) (Details) ₪ / shares in Units, ₪ in Thousands, $ in Thousands</t>
        </is>
      </c>
      <c r="C1" s="2" t="inlineStr">
        <is>
          <t>1 Months Ended</t>
        </is>
      </c>
      <c r="S1" s="2" t="inlineStr">
        <is>
          <t>12 Months Ended</t>
        </is>
      </c>
    </row>
    <row r="2">
      <c r="C2" s="2" t="inlineStr">
        <is>
          <t>Mar. 30, 2023 ILS (₪)</t>
        </is>
      </c>
      <c r="D2" s="2" t="inlineStr">
        <is>
          <t>Mar. 30, 2023 USD ($)</t>
        </is>
      </c>
      <c r="E2" s="2" t="inlineStr">
        <is>
          <t>Jan. 31, 2023 ILS (₪) MW-M</t>
        </is>
      </c>
      <c r="F2" s="2" t="inlineStr">
        <is>
          <t>Sep. 30, 2022 ILS (₪) ₪ / shares shares</t>
        </is>
      </c>
      <c r="G2" s="2" t="inlineStr">
        <is>
          <t>Sep. 30, 2022 USD ($)</t>
        </is>
      </c>
      <c r="H2" s="2" t="inlineStr">
        <is>
          <t>Jul. 31, 2022 USD ($)</t>
        </is>
      </c>
      <c r="I2" s="2" t="inlineStr">
        <is>
          <t>Jul. 22, 2022 ILS (₪) ₪ / shares shares</t>
        </is>
      </c>
      <c r="J2" s="2" t="inlineStr">
        <is>
          <t>Jul. 22, 2022 USD ($)</t>
        </is>
      </c>
      <c r="K2" s="2" t="inlineStr">
        <is>
          <t>Oct. 31, 2021 ILS (₪) shares</t>
        </is>
      </c>
      <c r="L2" s="2" t="inlineStr">
        <is>
          <t>Oct. 31, 2021 USD ($) shares</t>
        </is>
      </c>
      <c r="M2" s="2" t="inlineStr">
        <is>
          <t>Sep. 30, 2021 ILS (₪) ₪ / shares shares</t>
        </is>
      </c>
      <c r="N2" s="2" t="inlineStr">
        <is>
          <t>Sep. 30, 2021 USD ($) shares</t>
        </is>
      </c>
      <c r="O2" s="2" t="inlineStr">
        <is>
          <t>Feb. 21, 2021 ILS (₪)</t>
        </is>
      </c>
      <c r="P2" s="2" t="inlineStr">
        <is>
          <t>Feb. 21, 2021 USD ($)</t>
        </is>
      </c>
      <c r="Q2" s="2" t="inlineStr">
        <is>
          <t>Jan. 25, 2021 USD ($)</t>
        </is>
      </c>
      <c r="R2" s="2" t="inlineStr">
        <is>
          <t>Oct. 31, 2020 ILS (₪)</t>
        </is>
      </c>
      <c r="S2" s="2" t="inlineStr">
        <is>
          <t>Dec. 31, 2023 ILS (₪)</t>
        </is>
      </c>
      <c r="T2" s="2" t="inlineStr">
        <is>
          <t>Dec. 31, 2023 USD ($)</t>
        </is>
      </c>
      <c r="U2" s="2" t="inlineStr">
        <is>
          <t>Dec. 31, 2022 ILS (₪)</t>
        </is>
      </c>
      <c r="V2" s="2" t="inlineStr">
        <is>
          <t>Dec. 31, 2022 USD ($)</t>
        </is>
      </c>
      <c r="W2" s="2" t="inlineStr">
        <is>
          <t>Dec. 31, 2021 USD ($)</t>
        </is>
      </c>
      <c r="X2" s="2" t="inlineStr">
        <is>
          <t>Dec. 31, 2023 USD ($)</t>
        </is>
      </c>
      <c r="Y2" s="2" t="inlineStr">
        <is>
          <t>Apr. 05, 2023 USD ($)</t>
        </is>
      </c>
      <c r="Z2" s="2" t="inlineStr">
        <is>
          <t>Mar. 30, 2023 USD ($)</t>
        </is>
      </c>
      <c r="AA2" s="2" t="inlineStr">
        <is>
          <t>Feb. 28, 2023 ILS (₪) ₪ / shares shares</t>
        </is>
      </c>
      <c r="AB2" s="2" t="inlineStr">
        <is>
          <t>Feb. 28, 2023 USD ($) shares</t>
        </is>
      </c>
      <c r="AC2" s="2" t="inlineStr">
        <is>
          <t>Dec. 31, 2022 USD ($)</t>
        </is>
      </c>
      <c r="AD2" s="2" t="inlineStr">
        <is>
          <t>Jan. 31, 2021 USD ($)</t>
        </is>
      </c>
      <c r="AE2" s="2" t="inlineStr">
        <is>
          <t>Oct. 31, 2020 USD ($)</t>
        </is>
      </c>
    </row>
    <row r="3">
      <c r="A3" s="3" t="inlineStr">
        <is>
          <t>Disclosure of subsidiar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elling, general and administrative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84715</v>
      </c>
      <c r="U4" s="4" t="inlineStr">
        <is>
          <t xml:space="preserve"> </t>
        </is>
      </c>
      <c r="V4" s="6" t="n">
        <v>99936</v>
      </c>
      <c r="W4" s="6" t="n">
        <v>75727</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on-controlling intere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866915</v>
      </c>
      <c r="Y5" s="4" t="inlineStr">
        <is>
          <t xml:space="preserve"> </t>
        </is>
      </c>
      <c r="Z5" s="4" t="inlineStr">
        <is>
          <t xml:space="preserve"> </t>
        </is>
      </c>
      <c r="AA5" s="4" t="inlineStr">
        <is>
          <t xml:space="preserve"> </t>
        </is>
      </c>
      <c r="AB5" s="4" t="inlineStr">
        <is>
          <t xml:space="preserve"> </t>
        </is>
      </c>
      <c r="AC5" s="6" t="n">
        <v>697433</v>
      </c>
      <c r="AD5" s="4" t="inlineStr">
        <is>
          <t xml:space="preserve"> </t>
        </is>
      </c>
      <c r="AE5" s="4" t="inlineStr">
        <is>
          <t xml:space="preserve"> </t>
        </is>
      </c>
    </row>
    <row r="6">
      <c r="A6" s="4" t="inlineStr">
        <is>
          <t>Accumulated prof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087041</v>
      </c>
      <c r="Y6" s="4" t="inlineStr">
        <is>
          <t xml:space="preserve"> </t>
        </is>
      </c>
      <c r="Z6" s="4" t="inlineStr">
        <is>
          <t xml:space="preserve"> </t>
        </is>
      </c>
      <c r="AA6" s="4" t="inlineStr">
        <is>
          <t xml:space="preserve"> </t>
        </is>
      </c>
      <c r="AB6" s="4" t="inlineStr">
        <is>
          <t xml:space="preserve"> </t>
        </is>
      </c>
      <c r="AC6" s="5" t="n">
        <v>1504592</v>
      </c>
      <c r="AD6" s="4" t="inlineStr">
        <is>
          <t xml:space="preserve"> </t>
        </is>
      </c>
      <c r="AE6" s="4" t="inlineStr">
        <is>
          <t xml:space="preserve"> </t>
        </is>
      </c>
    </row>
    <row r="7">
      <c r="A7" s="4" t="inlineStr">
        <is>
          <t>Distributed dividend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50365</v>
      </c>
      <c r="U7" s="4" t="inlineStr">
        <is>
          <t xml:space="preserve"> </t>
        </is>
      </c>
      <c r="V7" s="4" t="inlineStr">
        <is>
          <t xml:space="preserve"> </t>
        </is>
      </c>
      <c r="W7" s="5" t="n">
        <v>299025</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ssets amortization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27 years</t>
        </is>
      </c>
      <c r="T8" s="4" t="inlineStr">
        <is>
          <t xml:space="preserve"> </t>
        </is>
      </c>
      <c r="U8" s="4" t="inlineStr">
        <is>
          <t xml:space="preserve"> </t>
        </is>
      </c>
      <c r="V8" s="4" t="inlineStr">
        <is>
          <t xml:space="preserve"> </t>
        </is>
      </c>
      <c r="W8" s="4" t="inlineStr">
        <is>
          <t xml:space="preserve"> </t>
        </is>
      </c>
      <c r="X8" s="4" t="inlineStr">
        <is>
          <t>27 years</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Opc Gat Power Pla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Disclosure of subsidiari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Total consideration transferred</t>
        </is>
      </c>
      <c r="C11" s="11" t="n">
        <v>87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242000</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nsideration after working capital adjustments</t>
        </is>
      </c>
      <c r="C12" s="5" t="n">
        <v>2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75000</v>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Amount of investment undertakings and provision for shareholders loans</t>
        </is>
      </c>
      <c r="C13" s="5" t="n">
        <v>303000</v>
      </c>
      <c r="D13" s="6" t="n">
        <v>8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Deferred consideration</t>
        </is>
      </c>
      <c r="C14" s="11" t="n">
        <v>28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300000</v>
      </c>
      <c r="T14" s="4" t="inlineStr">
        <is>
          <t xml:space="preserve"> </t>
        </is>
      </c>
      <c r="U14" s="4" t="inlineStr">
        <is>
          <t xml:space="preserve"> </t>
        </is>
      </c>
      <c r="V14" s="4" t="inlineStr">
        <is>
          <t xml:space="preserve"> </t>
        </is>
      </c>
      <c r="W14" s="4" t="inlineStr">
        <is>
          <t xml:space="preserve"> </t>
        </is>
      </c>
      <c r="X14" s="6" t="n">
        <v>83000</v>
      </c>
      <c r="Y14" s="4" t="inlineStr">
        <is>
          <t xml:space="preserve"> </t>
        </is>
      </c>
      <c r="Z14" s="6" t="n">
        <v>79000</v>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Discount rate applied to cash flow projections</t>
        </is>
      </c>
      <c r="C15" s="12"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2" t="n">
        <v>0.08</v>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Opc Gat Power Plant [Member] | Min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Disclosure of subsidiar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iscount rate applied to cash flow projections</t>
        </is>
      </c>
      <c r="C18" s="12" t="n">
        <v>0.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12" t="n">
        <v>0.08</v>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Opc Gat Power Plant [Member] | 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Disclosure of subsidiar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Discount rate applied to cash flow projections</t>
        </is>
      </c>
      <c r="C21" s="9" t="n">
        <v>0.0874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9" t="n">
        <v>0.08749999999999999</v>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Mountain Wind Power Pla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Disclosure of subsidiar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Approximate consideration transferr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75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ncrease In Facility | ₪</t>
        </is>
      </c>
      <c r="C25" s="4" t="inlineStr">
        <is>
          <t xml:space="preserve"> </t>
        </is>
      </c>
      <c r="D25" s="4" t="inlineStr">
        <is>
          <t xml:space="preserve"> </t>
        </is>
      </c>
      <c r="E25" s="11"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ower Plant Capacity | MW-M</t>
        </is>
      </c>
      <c r="C26" s="4" t="inlineStr">
        <is>
          <t xml:space="preserve"> </t>
        </is>
      </c>
      <c r="D26" s="4" t="inlineStr">
        <is>
          <t xml:space="preserve"> </t>
        </is>
      </c>
      <c r="E26" s="14" t="n">
        <v>8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Mountain Wind Power Plant [Member] | 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Disclosure of subsidiar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Discount rate applied to cash flow projections</t>
        </is>
      </c>
      <c r="C29" s="4" t="inlineStr">
        <is>
          <t xml:space="preserve"> </t>
        </is>
      </c>
      <c r="D29" s="4" t="inlineStr">
        <is>
          <t xml:space="preserve"> </t>
        </is>
      </c>
      <c r="E29" s="9" t="n">
        <v>0.05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Assets amortization years</t>
        </is>
      </c>
      <c r="C30" s="4" t="inlineStr">
        <is>
          <t xml:space="preserve"> </t>
        </is>
      </c>
      <c r="D30" s="4" t="inlineStr">
        <is>
          <t xml:space="preserve"> </t>
        </is>
      </c>
      <c r="E30" s="4" t="inlineStr">
        <is>
          <t>13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Useful life of property, plant, and equipment</t>
        </is>
      </c>
      <c r="C31" s="4" t="inlineStr">
        <is>
          <t xml:space="preserve"> </t>
        </is>
      </c>
      <c r="D31" s="4" t="inlineStr">
        <is>
          <t xml:space="preserve"> </t>
        </is>
      </c>
      <c r="E31" s="4" t="inlineStr">
        <is>
          <t>2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Mountain Wind Power Plant [Member]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Disclosure of subsidiar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Discount rate applied to cash flow projections</t>
        </is>
      </c>
      <c r="C34" s="4" t="inlineStr">
        <is>
          <t xml:space="preserve"> </t>
        </is>
      </c>
      <c r="D34" s="4" t="inlineStr">
        <is>
          <t xml:space="preserve"> </t>
        </is>
      </c>
      <c r="E34" s="9" t="n">
        <v>0.06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ssets amortization years</t>
        </is>
      </c>
      <c r="C35" s="4" t="inlineStr">
        <is>
          <t xml:space="preserve"> </t>
        </is>
      </c>
      <c r="D35" s="4" t="inlineStr">
        <is>
          <t xml:space="preserve"> </t>
        </is>
      </c>
      <c r="E35" s="4" t="inlineStr">
        <is>
          <t>17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Useful life of property, plant, and equipment</t>
        </is>
      </c>
      <c r="C36" s="4" t="inlineStr">
        <is>
          <t xml:space="preserve"> </t>
        </is>
      </c>
      <c r="D36" s="4" t="inlineStr">
        <is>
          <t xml:space="preserve"> </t>
        </is>
      </c>
      <c r="E36" s="4" t="inlineStr">
        <is>
          <t>29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Ken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Disclosure of subsidiar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on-controlling interes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104000</v>
      </c>
      <c r="X39" s="4" t="inlineStr">
        <is>
          <t xml:space="preserve"> </t>
        </is>
      </c>
      <c r="Y39" s="4" t="inlineStr">
        <is>
          <t xml:space="preserve"> </t>
        </is>
      </c>
      <c r="Z39" s="4" t="inlineStr">
        <is>
          <t xml:space="preserve"> </t>
        </is>
      </c>
      <c r="AA39" s="4" t="inlineStr">
        <is>
          <t xml:space="preserve"> </t>
        </is>
      </c>
      <c r="AB39" s="4" t="inlineStr">
        <is>
          <t xml:space="preserve"> </t>
        </is>
      </c>
      <c r="AC39" s="5" t="n">
        <v>136000</v>
      </c>
      <c r="AD39" s="4" t="inlineStr">
        <is>
          <t xml:space="preserve"> </t>
        </is>
      </c>
      <c r="AE39" s="4" t="inlineStr">
        <is>
          <t xml:space="preserve"> </t>
        </is>
      </c>
    </row>
    <row r="40">
      <c r="A40" s="4" t="inlineStr">
        <is>
          <t>Accumulated prof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38000</v>
      </c>
      <c r="X40" s="4" t="inlineStr">
        <is>
          <t xml:space="preserve"> </t>
        </is>
      </c>
      <c r="Y40" s="4" t="inlineStr">
        <is>
          <t xml:space="preserve"> </t>
        </is>
      </c>
      <c r="Z40" s="4" t="inlineStr">
        <is>
          <t xml:space="preserve"> </t>
        </is>
      </c>
      <c r="AA40" s="4" t="inlineStr">
        <is>
          <t xml:space="preserve"> </t>
        </is>
      </c>
      <c r="AB40" s="4" t="inlineStr">
        <is>
          <t xml:space="preserve"> </t>
        </is>
      </c>
      <c r="AC40" s="5" t="n">
        <v>58000</v>
      </c>
      <c r="AD40" s="4" t="inlineStr">
        <is>
          <t xml:space="preserve"> </t>
        </is>
      </c>
      <c r="AE40" s="4" t="inlineStr">
        <is>
          <t xml:space="preserve"> </t>
        </is>
      </c>
    </row>
    <row r="41">
      <c r="A41" s="4" t="inlineStr">
        <is>
          <t>Number of shares issued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898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Kenon [Member] | Rights Issu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Disclosure of subsidiar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ercentage of remaining shares sol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588</v>
      </c>
      <c r="L44" s="9" t="n">
        <v>0.58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Non-controlling interes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1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ccumulated profi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Issue of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206000</v>
      </c>
      <c r="L47" s="6" t="n">
        <v>64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Number of shares issued upon exercise of Rights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v>
      </c>
      <c r="L48" s="5" t="n">
        <v>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PV Group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Disclosure of subsidiar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pproximate consideration transferr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648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posits at acquisition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oportion of ownership interest in joint ventu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2" t="n">
        <v>0.7</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Investment in subsidiar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1" t="n">
        <v>103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6" t="n">
        <v>32000</v>
      </c>
    </row>
    <row r="55">
      <c r="A55" s="4" t="inlineStr">
        <is>
          <t>Identifiable assets and liabil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58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Goodwill</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05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Opc Israel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Disclosure of subsidiar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roportion of ownership interests held by non-controlling interes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2" t="n">
        <v>0.8</v>
      </c>
      <c r="T59" s="12" t="n">
        <v>0.8</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Veridi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Disclosure of subsidiar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roportion of ownership interests held by non-controlling interes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2" t="n">
        <v>0.2</v>
      </c>
      <c r="T62" s="12" t="n">
        <v>0.2</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Opc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Disclosure of subsidiar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Increase Decrease In Equity Interest Percent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12" t="n">
        <v>0.04</v>
      </c>
      <c r="V65" s="12" t="n">
        <v>0.04</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Non-controlling interes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486598</v>
      </c>
      <c r="X66" s="5" t="n">
        <v>865676</v>
      </c>
      <c r="Y66" s="4" t="inlineStr">
        <is>
          <t xml:space="preserve"> </t>
        </is>
      </c>
      <c r="Z66" s="4" t="inlineStr">
        <is>
          <t xml:space="preserve"> </t>
        </is>
      </c>
      <c r="AA66" s="4" t="inlineStr">
        <is>
          <t xml:space="preserve"> </t>
        </is>
      </c>
      <c r="AB66" s="4" t="inlineStr">
        <is>
          <t xml:space="preserve"> </t>
        </is>
      </c>
      <c r="AC66" s="5" t="n">
        <v>697433</v>
      </c>
      <c r="AD66" s="4" t="inlineStr">
        <is>
          <t xml:space="preserve"> </t>
        </is>
      </c>
      <c r="AE66" s="4" t="inlineStr">
        <is>
          <t xml:space="preserve"> </t>
        </is>
      </c>
    </row>
    <row r="67">
      <c r="A67" s="4" t="inlineStr">
        <is>
          <t>Number of shares issued | shares</t>
        </is>
      </c>
      <c r="C67" s="4" t="inlineStr">
        <is>
          <t xml:space="preserve"> </t>
        </is>
      </c>
      <c r="D67" s="4" t="inlineStr">
        <is>
          <t xml:space="preserve"> </t>
        </is>
      </c>
      <c r="E67" s="4" t="inlineStr">
        <is>
          <t xml:space="preserve"> </t>
        </is>
      </c>
      <c r="F67" s="5" t="n">
        <v>12500000</v>
      </c>
      <c r="G67" s="4" t="inlineStr">
        <is>
          <t xml:space="preserve"> </t>
        </is>
      </c>
      <c r="H67" s="4" t="inlineStr">
        <is>
          <t xml:space="preserve"> </t>
        </is>
      </c>
      <c r="I67" s="5" t="n">
        <v>9443800</v>
      </c>
      <c r="J67" s="4" t="inlineStr">
        <is>
          <t xml:space="preserve"> </t>
        </is>
      </c>
      <c r="K67" s="4" t="inlineStr">
        <is>
          <t xml:space="preserve"> </t>
        </is>
      </c>
      <c r="L67" s="4" t="inlineStr">
        <is>
          <t xml:space="preserve"> </t>
        </is>
      </c>
      <c r="M67" s="5" t="n">
        <v>43</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hares Issued Price Per Share 1 | ₪ / shares</t>
        </is>
      </c>
      <c r="C68" s="4" t="inlineStr">
        <is>
          <t xml:space="preserve"> </t>
        </is>
      </c>
      <c r="D68" s="4" t="inlineStr">
        <is>
          <t xml:space="preserve"> </t>
        </is>
      </c>
      <c r="E68" s="4" t="inlineStr">
        <is>
          <t xml:space="preserve"> </t>
        </is>
      </c>
      <c r="F68" s="15" t="n">
        <v>0.01</v>
      </c>
      <c r="G68" s="4" t="inlineStr">
        <is>
          <t xml:space="preserve"> </t>
        </is>
      </c>
      <c r="H68" s="4" t="inlineStr">
        <is>
          <t xml:space="preserve"> </t>
        </is>
      </c>
      <c r="I68" s="15" t="n">
        <v>0.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ssue of equity</t>
        </is>
      </c>
      <c r="C69" s="4" t="inlineStr">
        <is>
          <t xml:space="preserve"> </t>
        </is>
      </c>
      <c r="D69" s="4" t="inlineStr">
        <is>
          <t xml:space="preserve"> </t>
        </is>
      </c>
      <c r="E69" s="4" t="inlineStr">
        <is>
          <t xml:space="preserve"> </t>
        </is>
      </c>
      <c r="F69" s="4" t="inlineStr">
        <is>
          <t xml:space="preserve"> </t>
        </is>
      </c>
      <c r="G69" s="6" t="n">
        <v>141000</v>
      </c>
      <c r="H69" s="6" t="n">
        <v>39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Issuance expenses</t>
        </is>
      </c>
      <c r="C70" s="4" t="inlineStr">
        <is>
          <t xml:space="preserve"> </t>
        </is>
      </c>
      <c r="D70" s="4" t="inlineStr">
        <is>
          <t xml:space="preserve"> </t>
        </is>
      </c>
      <c r="E70" s="4" t="inlineStr">
        <is>
          <t xml:space="preserve"> </t>
        </is>
      </c>
      <c r="F70" s="4" t="inlineStr">
        <is>
          <t xml:space="preserve"> </t>
        </is>
      </c>
      <c r="G70" s="6" t="n">
        <v>1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Proportion of ownership interest in subsidiary</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9" t="n">
        <v>0.5988</v>
      </c>
      <c r="T71" s="9" t="n">
        <v>0.5988</v>
      </c>
      <c r="U71" s="9" t="n">
        <v>0.5620000000000001</v>
      </c>
      <c r="V71" s="9" t="n">
        <v>0.5620000000000001</v>
      </c>
      <c r="W71" s="9" t="n">
        <v>0.5314</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Opc Member | Rights Issu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Disclosure of subsidiari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Number of shares issued |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317441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hares Issued Price Per Share 1 | ₪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5" t="n">
        <v>0.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Right unit price per share for three shares | ₪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7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Right unit price per share | ₪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1" t="n">
        <v>2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roceeds from exercise of righ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329000</v>
      </c>
      <c r="N78" s="6" t="n">
        <v>102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Number of shares issued upon exercise of Rights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3141040</v>
      </c>
      <c r="N79" s="5" t="n">
        <v>1314104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Percentage of total shares offered in rights offer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997</v>
      </c>
      <c r="N80" s="9" t="n">
        <v>0.997</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Opc Member | Altshuler Shaham Ltd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Disclosure of subsidiari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Number of shares issued |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10300000</v>
      </c>
      <c r="AB83" s="5" t="n">
        <v>10300000</v>
      </c>
      <c r="AC83" s="4" t="inlineStr">
        <is>
          <t xml:space="preserve"> </t>
        </is>
      </c>
      <c r="AD83" s="4" t="inlineStr">
        <is>
          <t xml:space="preserve"> </t>
        </is>
      </c>
      <c r="AE83" s="4" t="inlineStr">
        <is>
          <t xml:space="preserve"> </t>
        </is>
      </c>
    </row>
    <row r="84">
      <c r="A84" s="4" t="inlineStr">
        <is>
          <t>Shares Issued Price Per Share 1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15" t="n">
        <v>0.01</v>
      </c>
      <c r="AB84" s="4" t="inlineStr">
        <is>
          <t xml:space="preserve"> </t>
        </is>
      </c>
      <c r="AC84" s="4" t="inlineStr">
        <is>
          <t xml:space="preserve"> </t>
        </is>
      </c>
      <c r="AD84" s="4" t="inlineStr">
        <is>
          <t xml:space="preserve"> </t>
        </is>
      </c>
      <c r="AE84" s="4" t="inlineStr">
        <is>
          <t xml:space="preserve"> </t>
        </is>
      </c>
    </row>
    <row r="85">
      <c r="A85" s="4" t="inlineStr">
        <is>
          <t>Opc Member | Offeree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Disclosure of subsidiari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Non-controlling interes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11" t="n">
        <v>63000</v>
      </c>
      <c r="AB87" s="6" t="n">
        <v>42000</v>
      </c>
      <c r="AC87" s="4" t="inlineStr">
        <is>
          <t xml:space="preserve"> </t>
        </is>
      </c>
      <c r="AD87" s="4" t="inlineStr">
        <is>
          <t xml:space="preserve"> </t>
        </is>
      </c>
      <c r="AE87" s="4" t="inlineStr">
        <is>
          <t xml:space="preserve"> </t>
        </is>
      </c>
    </row>
    <row r="88">
      <c r="A88" s="4" t="inlineStr">
        <is>
          <t>Number of shares issued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34</v>
      </c>
      <c r="AB88" s="5" t="n">
        <v>34</v>
      </c>
      <c r="AC88" s="4" t="inlineStr">
        <is>
          <t xml:space="preserve"> </t>
        </is>
      </c>
      <c r="AD88" s="4" t="inlineStr">
        <is>
          <t xml:space="preserve"> </t>
        </is>
      </c>
      <c r="AE88" s="4" t="inlineStr">
        <is>
          <t xml:space="preserve"> </t>
        </is>
      </c>
    </row>
    <row r="89">
      <c r="A89" s="4" t="inlineStr">
        <is>
          <t>Opc Member | Minimum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Disclosure of subsidiari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Increase Decrease In Equity Interest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12" t="n">
        <v>0.55</v>
      </c>
      <c r="V91" s="12" t="n">
        <v>0.55</v>
      </c>
      <c r="W91" s="12" t="n">
        <v>0.59</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Opc Member | Maximum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Disclosure of subsidiarie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Increase Decrease In Equity Interest Percentag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2" t="n">
        <v>0.59</v>
      </c>
      <c r="V94" s="12" t="n">
        <v>0.59</v>
      </c>
      <c r="W94" s="12" t="n">
        <v>0.55</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Opc Member | NI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Disclosure of subsidiar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Issue of equity</t>
        </is>
      </c>
      <c r="C97" s="4" t="inlineStr">
        <is>
          <t xml:space="preserve"> </t>
        </is>
      </c>
      <c r="D97" s="4" t="inlineStr">
        <is>
          <t xml:space="preserve"> </t>
        </is>
      </c>
      <c r="E97" s="4" t="inlineStr">
        <is>
          <t xml:space="preserve"> </t>
        </is>
      </c>
      <c r="F97" s="11" t="n">
        <v>500000</v>
      </c>
      <c r="G97" s="4" t="inlineStr">
        <is>
          <t xml:space="preserve"> </t>
        </is>
      </c>
      <c r="H97" s="4" t="inlineStr">
        <is>
          <t xml:space="preserve"> </t>
        </is>
      </c>
      <c r="I97" s="11" t="n">
        <v>331000</v>
      </c>
      <c r="J97" s="6" t="n">
        <v>94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Issuance expenses</t>
        </is>
      </c>
      <c r="C98" s="4" t="inlineStr">
        <is>
          <t xml:space="preserve"> </t>
        </is>
      </c>
      <c r="D98" s="4" t="inlineStr">
        <is>
          <t xml:space="preserve"> </t>
        </is>
      </c>
      <c r="E98" s="4" t="inlineStr">
        <is>
          <t xml:space="preserve"> </t>
        </is>
      </c>
      <c r="F98" s="11" t="n">
        <v>6000</v>
      </c>
      <c r="G98" s="4" t="inlineStr">
        <is>
          <t xml:space="preserve"> </t>
        </is>
      </c>
      <c r="H98" s="4" t="inlineStr">
        <is>
          <t xml:space="preserve"> </t>
        </is>
      </c>
      <c r="I98" s="11" t="n">
        <v>9000</v>
      </c>
      <c r="J98" s="6" t="n">
        <v>2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Opc Member | NIS [Member] | Offeree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Disclosure of subsidiarie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Issue of equit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1" t="n">
        <v>350000</v>
      </c>
      <c r="P101" s="6" t="n">
        <v>106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Issuance expens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1" t="n">
        <v>4</v>
      </c>
      <c r="P102" s="6" t="n">
        <v>1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OPC Power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Disclosure of subsidiarie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Proportion of ownership interest in joint ventur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12" t="n">
        <v>0.7</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Additional period of licens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10 years</t>
        </is>
      </c>
      <c r="T106" s="4" t="inlineStr">
        <is>
          <t>10 years</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Investment in subsidiar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11" t="n">
        <v>565000</v>
      </c>
      <c r="T107" s="4" t="inlineStr">
        <is>
          <t xml:space="preserve"> </t>
        </is>
      </c>
      <c r="U107" s="4" t="inlineStr">
        <is>
          <t xml:space="preserve"> </t>
        </is>
      </c>
      <c r="V107" s="4" t="inlineStr">
        <is>
          <t xml:space="preserve"> </t>
        </is>
      </c>
      <c r="W107" s="4" t="inlineStr">
        <is>
          <t xml:space="preserve"> </t>
        </is>
      </c>
      <c r="X107" s="5" t="n">
        <v>150000</v>
      </c>
      <c r="Y107" s="4" t="inlineStr">
        <is>
          <t xml:space="preserve"> </t>
        </is>
      </c>
      <c r="Z107" s="4" t="inlineStr">
        <is>
          <t xml:space="preserve"> </t>
        </is>
      </c>
      <c r="AA107" s="4" t="inlineStr">
        <is>
          <t xml:space="preserve"> </t>
        </is>
      </c>
      <c r="AB107" s="4" t="inlineStr">
        <is>
          <t xml:space="preserve"> </t>
        </is>
      </c>
      <c r="AC107" s="4" t="inlineStr">
        <is>
          <t xml:space="preserve"> </t>
        </is>
      </c>
      <c r="AD107" s="6" t="n">
        <v>657000</v>
      </c>
      <c r="AE107" s="6" t="n">
        <v>1215000</v>
      </c>
    </row>
    <row r="108">
      <c r="A108" s="4" t="inlineStr">
        <is>
          <t>Bear Interest R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12" t="n">
        <v>0.07000000000000001</v>
      </c>
      <c r="T108" s="12" t="n">
        <v>0.07000000000000001</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Aggregate amount of investments and owners' loan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11" t="n">
        <v>175000</v>
      </c>
      <c r="T109" s="6" t="n">
        <v>45000</v>
      </c>
      <c r="U109" s="11" t="n">
        <v>127000</v>
      </c>
      <c r="V109" s="6" t="n">
        <v>380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Percentage of loans holding and transferr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9" t="n">
        <v>0.9999</v>
      </c>
      <c r="T110" s="9" t="n">
        <v>0.9999</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Equity investmen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409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5" t="n">
        <v>122000</v>
      </c>
      <c r="AD111" s="4" t="inlineStr">
        <is>
          <t xml:space="preserve"> </t>
        </is>
      </c>
      <c r="AE111" s="4" t="inlineStr">
        <is>
          <t xml:space="preserve"> </t>
        </is>
      </c>
    </row>
    <row r="112">
      <c r="A112" s="4" t="inlineStr">
        <is>
          <t>Total investments in Partnership’s equ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2741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5" t="n">
        <v>779000</v>
      </c>
      <c r="AD112" s="4" t="inlineStr">
        <is>
          <t xml:space="preserve"> </t>
        </is>
      </c>
      <c r="AE112" s="4" t="inlineStr">
        <is>
          <t xml:space="preserve"> </t>
        </is>
      </c>
    </row>
    <row r="113">
      <c r="A113" s="4" t="inlineStr">
        <is>
          <t>Outstanding Balance Of Loan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11" t="n">
        <v>953000</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271000</v>
      </c>
      <c r="AD113" s="4" t="inlineStr">
        <is>
          <t xml:space="preserve"> </t>
        </is>
      </c>
      <c r="AE113" s="4" t="inlineStr">
        <is>
          <t xml:space="preserve"> </t>
        </is>
      </c>
    </row>
    <row r="114">
      <c r="A114" s="4" t="inlineStr">
        <is>
          <t>Increase In Facili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11" t="n">
        <v>100000</v>
      </c>
      <c r="T114" s="6" t="n">
        <v>70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OPC Power [Member] | Clal Insurance Group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Disclosure of subsidiarie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Proportion of ownership interest in joint ventur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9" t="n">
        <v>0.1275</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OPC Power [Member] | Migdal Insurance Group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Disclosure of subsidiarie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Proportion of ownership interest in joint ventur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9" t="n">
        <v>0.1275</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OPC Power [Member] | Poalim Capital Market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Disclosure of subsidiarie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roportion of ownership interest in joint ventur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9" t="n">
        <v>0.045</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Opc Holds Interest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Disclosure of subsidiarie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Investment in subsidiary</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6" t="n">
        <v>204000</v>
      </c>
      <c r="AE126" s="4" t="inlineStr">
        <is>
          <t xml:space="preserve"> </t>
        </is>
      </c>
    </row>
    <row r="127">
      <c r="A127" s="4" t="inlineStr">
        <is>
          <t>CPV Group LP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Disclosure of subsidiarie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Proportion of ownership interest in subsidiary</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12" t="n">
        <v>0.7</v>
      </c>
      <c r="T129" s="12" t="n">
        <v>0.7</v>
      </c>
      <c r="U129" s="12" t="n">
        <v>0.7</v>
      </c>
      <c r="V129" s="12" t="n">
        <v>0.7</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Revenue of combined entity as if combination occurred at beginning of perio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51000</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Profit (loss) of combined entity as if combination occurred at beginning of perio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4700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Opc Holdings Israel Ltd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Disclosure of subsidiarie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Purchase pric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11" t="n">
        <v>452000</v>
      </c>
      <c r="T134" s="4" t="inlineStr">
        <is>
          <t xml:space="preserve"> </t>
        </is>
      </c>
      <c r="U134" s="4" t="inlineStr">
        <is>
          <t xml:space="preserve"> </t>
        </is>
      </c>
      <c r="V134" s="4" t="inlineStr">
        <is>
          <t xml:space="preserve"> </t>
        </is>
      </c>
      <c r="W134" s="4" t="inlineStr">
        <is>
          <t xml:space="preserve"> </t>
        </is>
      </c>
      <c r="X134" s="5" t="n">
        <v>129000</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Proportion of ownership interests held by non-controlling interes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12" t="n">
        <v>1</v>
      </c>
      <c r="T135" s="12" t="n">
        <v>1</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Proportion of ownership interest in subsidiary</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12" t="n">
        <v>0.8</v>
      </c>
      <c r="T136" s="12" t="n">
        <v>0.8</v>
      </c>
      <c r="U136" s="12" t="n">
        <v>0</v>
      </c>
      <c r="V136" s="12" t="n">
        <v>0</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Opc Holdings Israel Ltd [Member] | Rotem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Disclosure of subsidiarie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Proportion of ownership interest in subsidiar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12" t="n">
        <v>0.8</v>
      </c>
      <c r="T139" s="12" t="n">
        <v>0.8</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Original Transaction Amou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11" t="n">
        <v>400000</v>
      </c>
      <c r="T140" s="4" t="inlineStr">
        <is>
          <t xml:space="preserve"> </t>
        </is>
      </c>
      <c r="U140" s="4" t="inlineStr">
        <is>
          <t xml:space="preserve"> </t>
        </is>
      </c>
      <c r="V140" s="4" t="inlineStr">
        <is>
          <t xml:space="preserve"> </t>
        </is>
      </c>
      <c r="W140" s="4" t="inlineStr">
        <is>
          <t xml:space="preserve"> </t>
        </is>
      </c>
      <c r="X140" s="5" t="n">
        <v>11800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Opc Holdings Israel Ltd [Member] | Opc Israel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Disclosure of subsidiarie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Proportion of ownership interest in subsidiary</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12" t="n">
        <v>0.2</v>
      </c>
      <c r="T143" s="12" t="n">
        <v>0.2</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Original Transaction Amoun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11" t="n">
        <v>425000</v>
      </c>
      <c r="T144" s="4" t="inlineStr">
        <is>
          <t xml:space="preserve"> </t>
        </is>
      </c>
      <c r="U144" s="4" t="inlineStr">
        <is>
          <t xml:space="preserve"> </t>
        </is>
      </c>
      <c r="V144" s="4" t="inlineStr">
        <is>
          <t xml:space="preserve"> </t>
        </is>
      </c>
      <c r="W144" s="4" t="inlineStr">
        <is>
          <t xml:space="preserve"> </t>
        </is>
      </c>
      <c r="X144" s="6" t="n">
        <v>125000</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row r="146">
      <c r="A146" s="4" t="inlineStr">
        <is>
          <t>[1]The NCI percentage represents the effective NCI of the Group</t>
        </is>
      </c>
    </row>
  </sheetData>
  <mergeCells count="6">
    <mergeCell ref="A1:B2"/>
    <mergeCell ref="C1:R1"/>
    <mergeCell ref="S1:W1"/>
    <mergeCell ref="AA1:AB1"/>
    <mergeCell ref="A145:AD145"/>
    <mergeCell ref="A146:AD1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paration of the Financial Statements</t>
        </is>
      </c>
      <c r="B1" s="2" t="inlineStr">
        <is>
          <t>12 Months Ended</t>
        </is>
      </c>
    </row>
    <row r="2">
      <c r="B2" s="2" t="inlineStr">
        <is>
          <t>Dec. 31, 2023</t>
        </is>
      </c>
    </row>
    <row r="3">
      <c r="A3" s="3" t="inlineStr">
        <is>
          <t>Disclosure of basis of preparation of the financial statements [Abstract]</t>
        </is>
      </c>
      <c r="B3" s="4" t="inlineStr">
        <is>
          <t xml:space="preserve"> </t>
        </is>
      </c>
    </row>
    <row r="4">
      <c r="A4" s="4" t="inlineStr">
        <is>
          <t>Basis of Preparation of the Financial Statements</t>
        </is>
      </c>
      <c r="B4" s="4" t="inlineStr">
        <is>
          <t>Note 2 – Basis of Preparation of the Financial Statements
A.
Declaration of compliance with International Financial Reporting Standards The consolidated financial statements were prepared by management of the Group in accordance with International Financial Reporting Standards (“IFRS”) as issued by the International Accounting Standards Board (“IASB”). The consolidated financial statements were approved for issuance by the Company’s Board of Directors on March 26, 2024.
B.
Functional and presentation currency These consolidated financial statements are presented in US dollars (“$”), which is Kenon’s functional currency, and have been rounded to the nearest thousands, except where otherwise indicated. The US dollar is the currency that represents the principal economic environment in which Kenon operates.
C.
Basis of measurement The consolidated financial statements were prepared on the historical cost basis, with the exception of the following assets and liabilities:
•
Deferred tax assets and liabilities
•
Derivative instruments
•
Assets and liabilities in respect of employee benefits
•
Investments in associated companies
•
Long-term investment (Qoros) For additional information regarding measurement of these assets and liabilities – see Note 3 Material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1.
Allocation of acquisition costs The Group makes estimates with respect to allocation of excess consideration to tangible and intangible assets and to liabilities. The Group has considered the report from a qualified external valuer to establish the appropriate valuation techniques and inputs for this assessment. The valuation technique used for measuring the fair values of the material assets: property, plant and equipment, investment in associated companies, and intangible assets is the income approach, a present value technique to convert future amounts to a single current amount using relevant discount rates. The respective discount rates are estimates and require judgment and minor changes to the discount rates could have had a significant effect on the Group’s evaluation of the transaction completion date fair values of the material assets. Refer to Note 11.A.1.1, Note 11.A.5 and Note 11.A.6 for further details. In addition, in determining the depreciation rates of the tangible, intangible assets and liabilities, the Group estimates the expected life of the asset or liability.
2.
Long-term investment (Qoros) Following the sale of half of the Group’s remaining interest in Qoros (i.e. 12%) as described in Note 10.3, as of December 31, 2020, the Group owned a 12% interest in Qoros. The long-term investment (Qoros) was a combination of the Group’s remaining 12% interest in Qoros and the non-current portion of the put option (as described in Note 10.2). The long-term investment (Qoros) was determined using a combination of market comparison technique based on market multiples derived from the quoted prices of comparable companies adjusted for various considerations, and the binomial model. Fair value measurement of the long-term investment (Qoros) took into account the underlying asset’s price volatility. In April 2021, Quantum entered into an agreement to sell its remaining 12% equity interest in Qoros. As a result, Kenon accounted for the fair value of the long-term investment (Qoros) based on the present value of the expected cash flows. Refer to Note 10.5 for further details.
3.
Recoverable amount of cash-generating unit that includes goodwill The calculation of the recoverable amount of cash-generating units to which goodwill balances are allocated is based, among other things, on the projected expected cash flows and discount rate. For further information, see Note 13.C and Note 13.D.
4.
Recoverable amount of cash-generating unit of investment in equity-accounted companies (ZIM) The carrying amounts of investments in equity-accounted companies are reviewed at each reporting date to determine whether there is any indication of impairment. If any such indication exists, the recoverable amount of the investments is estimated. For further information, see Note 9.B.a.5.
E.
Israel Hamas War (“the War”) On October 7, 2023, the War broke out in Israel. The War has led to consequences and restrictions that have affected the Israeli economy, which include, among other things, a decline in business activity, extensive recruitment of reservists, restrictions on gatherings in workplaces and public spaces, restrictions on the activity of the education system, which also includes a uncertainty as to the War’s impact on macroeconomic factors in Israel and on the financial position of the State of Israel, including potential adverse effects on the credit rating of the State of Israel and Israeli financial institutions. There is a significant uncertainty as to the development of the War, its scope and duration. There is also significant uncertainty as to the impact of the War on macroeconomic and financial factors in Israel, including the situation in the Israeli capital market. Therefore, at this stage, it is not possible to assess the effect that the War will have on OPC, nor is it possible to assess the magnitude of the War’s effect on OPC and its results of operations, if any, in the short and medium te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bsidiaries (Schedule of Material Interest In Subsidiaries) (Details)</t>
        </is>
      </c>
      <c r="B1" s="2" t="inlineStr">
        <is>
          <t>12 Months Ended</t>
        </is>
      </c>
    </row>
    <row r="2">
      <c r="B2" s="2" t="inlineStr">
        <is>
          <t>Dec. 31, 2023</t>
        </is>
      </c>
      <c r="C2" s="2" t="inlineStr">
        <is>
          <t>Dec. 31, 2022</t>
        </is>
      </c>
    </row>
    <row r="3">
      <c r="A3" s="4" t="inlineStr">
        <is>
          <t>Opc Israel Energy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2" t="n">
        <v>0.8</v>
      </c>
      <c r="C5" s="12" t="n">
        <v>1</v>
      </c>
    </row>
    <row r="6">
      <c r="A6" s="4" t="inlineStr">
        <is>
          <t>Opc Holdings Israel Ltd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2" t="n">
        <v>0.8</v>
      </c>
      <c r="C8" s="12" t="n">
        <v>0</v>
      </c>
    </row>
    <row r="9">
      <c r="A9" s="4" t="inlineStr">
        <is>
          <t>CPV Group LP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2" t="n">
        <v>0.7</v>
      </c>
      <c r="C11" s="12" t="n">
        <v>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idiaries (Schedule of identifiable assets and liabilities acquired - OPC Gat Power Plant) (Details) - OPC Gat Power Plant ("Gat Partnership") [Member] - USD ($) $ in Millions</t>
        </is>
      </c>
      <c r="C1" s="2" t="inlineStr">
        <is>
          <t>Dec. 31, 2023</t>
        </is>
      </c>
      <c r="D1" s="2" t="inlineStr">
        <is>
          <t>Mar. 30, 2023</t>
        </is>
      </c>
    </row>
    <row r="2">
      <c r="A2" s="3" t="inlineStr">
        <is>
          <t>Disclosure of detailed information about business combination [line items]</t>
        </is>
      </c>
      <c r="C2" s="4" t="inlineStr">
        <is>
          <t xml:space="preserve"> </t>
        </is>
      </c>
      <c r="D2" s="4" t="inlineStr">
        <is>
          <t xml:space="preserve"> </t>
        </is>
      </c>
    </row>
    <row r="3">
      <c r="A3" s="4" t="inlineStr">
        <is>
          <t>Cash and cash equivalents</t>
        </is>
      </c>
      <c r="C3" s="6" t="n">
        <v>1</v>
      </c>
      <c r="D3" s="6" t="n">
        <v>1</v>
      </c>
    </row>
    <row r="4">
      <c r="A4" s="4" t="inlineStr">
        <is>
          <t>Trade and other receivables</t>
        </is>
      </c>
      <c r="C4" s="4" t="inlineStr">
        <is>
          <t xml:space="preserve"> </t>
        </is>
      </c>
      <c r="D4" s="5" t="n">
        <v>6</v>
      </c>
    </row>
    <row r="5">
      <c r="A5" s="4" t="inlineStr">
        <is>
          <t>Property, plant, and equipment - facilities and electricity generation and supply license</t>
        </is>
      </c>
      <c r="B5" s="4" t="inlineStr">
        <is>
          <t>[1]</t>
        </is>
      </c>
      <c r="C5" s="4" t="inlineStr">
        <is>
          <t xml:space="preserve"> </t>
        </is>
      </c>
      <c r="D5" s="5" t="n">
        <v>172</v>
      </c>
    </row>
    <row r="6">
      <c r="A6" s="4" t="inlineStr">
        <is>
          <t>Property, plant, and equipment - land owned by the Gat Partnership</t>
        </is>
      </c>
      <c r="B6" s="4" t="inlineStr">
        <is>
          <t>[2]</t>
        </is>
      </c>
      <c r="C6" s="4" t="inlineStr">
        <is>
          <t xml:space="preserve"> </t>
        </is>
      </c>
      <c r="D6" s="5" t="n">
        <v>23</v>
      </c>
    </row>
    <row r="7">
      <c r="A7" s="4" t="inlineStr">
        <is>
          <t>Trade and other payables</t>
        </is>
      </c>
      <c r="C7" s="4" t="inlineStr">
        <is>
          <t xml:space="preserve"> </t>
        </is>
      </c>
      <c r="D7" s="5" t="n">
        <v>-7</v>
      </c>
    </row>
    <row r="8">
      <c r="A8" s="4" t="inlineStr">
        <is>
          <t>Loans from former right holders</t>
        </is>
      </c>
      <c r="B8" s="4" t="inlineStr">
        <is>
          <t>[3]</t>
        </is>
      </c>
      <c r="C8" s="4" t="inlineStr">
        <is>
          <t xml:space="preserve"> </t>
        </is>
      </c>
      <c r="D8" s="5" t="n">
        <v>-84</v>
      </c>
    </row>
    <row r="9">
      <c r="A9" s="4" t="inlineStr">
        <is>
          <t>Liabilities for deferred taxes</t>
        </is>
      </c>
      <c r="C9" s="4" t="inlineStr">
        <is>
          <t xml:space="preserve"> </t>
        </is>
      </c>
      <c r="D9" s="5" t="n">
        <v>-19</v>
      </c>
    </row>
    <row r="10">
      <c r="A10" s="4" t="inlineStr">
        <is>
          <t>Identifiable assets, net</t>
        </is>
      </c>
      <c r="C10" s="4" t="inlineStr">
        <is>
          <t xml:space="preserve"> </t>
        </is>
      </c>
      <c r="D10" s="5" t="n">
        <v>92</v>
      </c>
    </row>
    <row r="11">
      <c r="A11" s="4" t="inlineStr">
        <is>
          <t>Goodwill</t>
        </is>
      </c>
      <c r="B11" s="4" t="inlineStr">
        <is>
          <t>[4]</t>
        </is>
      </c>
      <c r="C11" s="4" t="inlineStr">
        <is>
          <t xml:space="preserve"> </t>
        </is>
      </c>
      <c r="D11" s="5" t="n">
        <v>61</v>
      </c>
    </row>
    <row r="12">
      <c r="A12" s="4" t="inlineStr">
        <is>
          <t>Total consideration</t>
        </is>
      </c>
      <c r="B12" s="4" t="inlineStr">
        <is>
          <t>[5]</t>
        </is>
      </c>
      <c r="C12" s="4" t="inlineStr">
        <is>
          <t xml:space="preserve"> </t>
        </is>
      </c>
      <c r="D12" s="6" t="n">
        <v>153</v>
      </c>
    </row>
    <row r="13"/>
    <row r="14">
      <c r="A14" s="4" t="inlineStr">
        <is>
          <t>[1]The Group applied IFRS 3 and allocate the fair value of the facilities and the electricity supply license to a single asset. The fair value was determined by an independent appraiser using the income approach, the MultiPeriod Excess Earning Method. The valuation methodology included several key assumptions that constituted the basis for cash flow forecasts, including, among other things, electricity and gas prices, and nominal post-tax discount rate of 8%-8.75%. The said assets are amortized over 27 years from the acquisition date, considering an expected residual value at the end of the assets’ useful life.[2]The fair value of the land was determined by an external and independent land appraiser using the discounted cash flow technique (the discount rate used is 8%).[3]The loans were repaid immediately after the acquisition date.[4]The goodwill arising as part of the business combination reflects the synergy between the activity of the Gat Partnership and the Rotem Power Plant.[5]The consideration includes a cash payment of NIS 270 million (approximately $75 million) plus deferred consideration, whose present value is estimated at NIS 285 million (approximately $79 million).</t>
        </is>
      </c>
    </row>
  </sheetData>
  <mergeCells count="3">
    <mergeCell ref="A1:B1"/>
    <mergeCell ref="A13:C13"/>
    <mergeCell ref="A14:C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Schedule of combined cash flows as result of acquisition) (Details) - OPC Gat Power Plant ("Gat Partnership") [Member] - USD ($) $ in Millions</t>
        </is>
      </c>
      <c r="B1" s="2" t="inlineStr">
        <is>
          <t>Dec. 31, 2023</t>
        </is>
      </c>
      <c r="C1" s="2" t="inlineStr">
        <is>
          <t>Mar. 30, 2023</t>
        </is>
      </c>
    </row>
    <row r="2">
      <c r="A2" s="3" t="inlineStr">
        <is>
          <t>Disclosure of detailed information about business combination [line items]</t>
        </is>
      </c>
      <c r="B2" s="4" t="inlineStr">
        <is>
          <t xml:space="preserve"> </t>
        </is>
      </c>
      <c r="C2" s="4" t="inlineStr">
        <is>
          <t xml:space="preserve"> </t>
        </is>
      </c>
    </row>
    <row r="3">
      <c r="A3" s="4" t="inlineStr">
        <is>
          <t>Cash and other cash equivalents paid (excluding consideration used to repay shareholders' loan)</t>
        </is>
      </c>
      <c r="B3" s="6" t="n">
        <v>152</v>
      </c>
      <c r="C3" s="4" t="inlineStr">
        <is>
          <t xml:space="preserve"> </t>
        </is>
      </c>
    </row>
    <row r="4">
      <c r="A4" s="4" t="inlineStr">
        <is>
          <t>Cash and other cash equivalents acquired</t>
        </is>
      </c>
      <c r="B4" s="5" t="n">
        <v>-1</v>
      </c>
      <c r="C4" s="6" t="n">
        <v>-1</v>
      </c>
    </row>
    <row r="5">
      <c r="A5" s="4" t="inlineStr">
        <is>
          <t>Total cash and other cash equivalents paid or acquired</t>
        </is>
      </c>
      <c r="B5" s="6" t="n">
        <v>151</v>
      </c>
      <c r="C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bsidiaries (Schedule of identifiable assets and liabilities acquired - Mountain Wind Power Plant) (Details) - Mountain Wind Power Plant [Member] $ in Millions</t>
        </is>
      </c>
      <c r="B1" s="2" t="inlineStr">
        <is>
          <t>Jan. 31, 2023 USD ($)</t>
        </is>
      </c>
    </row>
    <row r="2">
      <c r="A2" s="3" t="inlineStr">
        <is>
          <t>Disclosure of detailed information about business combination [line items]</t>
        </is>
      </c>
      <c r="B2" s="4" t="inlineStr">
        <is>
          <t xml:space="preserve"> </t>
        </is>
      </c>
    </row>
    <row r="3">
      <c r="A3" s="4" t="inlineStr">
        <is>
          <t>Trade and other receivables</t>
        </is>
      </c>
      <c r="B3" s="6" t="n">
        <v>4</v>
      </c>
    </row>
    <row r="4">
      <c r="A4" s="4" t="inlineStr">
        <is>
          <t>Property, plant, and equipment</t>
        </is>
      </c>
      <c r="B4" s="5" t="n">
        <v>127</v>
      </c>
      <c r="C4" s="4" t="inlineStr">
        <is>
          <t>[1]</t>
        </is>
      </c>
    </row>
    <row r="5">
      <c r="A5" s="4" t="inlineStr">
        <is>
          <t>Intangible assets</t>
        </is>
      </c>
      <c r="B5" s="5" t="n">
        <v>26</v>
      </c>
      <c r="C5" s="4" t="inlineStr">
        <is>
          <t>[1]</t>
        </is>
      </c>
    </row>
    <row r="6">
      <c r="A6" s="4" t="inlineStr">
        <is>
          <t>Trade and other payables</t>
        </is>
      </c>
      <c r="B6" s="5" t="n">
        <v>1</v>
      </c>
    </row>
    <row r="7">
      <c r="A7" s="4" t="inlineStr">
        <is>
          <t>Liabilities in respect of evacuation and removal</t>
        </is>
      </c>
      <c r="B7" s="5" t="n">
        <v>2</v>
      </c>
    </row>
    <row r="8">
      <c r="A8" s="4" t="inlineStr">
        <is>
          <t>Identifiable assets, net</t>
        </is>
      </c>
      <c r="B8" s="5" t="n">
        <v>154</v>
      </c>
    </row>
    <row r="9">
      <c r="A9" s="4" t="inlineStr">
        <is>
          <t>Goodwill</t>
        </is>
      </c>
      <c r="B9" s="5" t="n">
        <v>21</v>
      </c>
      <c r="C9" s="4" t="inlineStr">
        <is>
          <t>[2]</t>
        </is>
      </c>
    </row>
    <row r="10">
      <c r="A10" s="4" t="inlineStr">
        <is>
          <t>Total consideration transferred</t>
        </is>
      </c>
      <c r="B10" s="6" t="n">
        <v>175</v>
      </c>
    </row>
    <row r="11"/>
    <row r="12">
      <c r="A12" s="4" t="inlineStr">
        <is>
          <t>[1]The fair value was determined using the discounted cash flow method. The valuation methodology included a number of key assumptions that constituted the basis for cash flow forecasts, including, among other things, electricity and gas prices, and nominal post-tax discount rate of 5.75% - 6.25%. Intangible assets are amortized over 13 to 17 years, and property, plant, and equipment items are depreciated over 20 to 29 years.[2]The goodwill in the transaction reflects the business potential of the Group’s entry into the renewable energies market in New England, USA. CPV Group expects that the entire amount of the goodwill will be deductible for tax purposes.</t>
        </is>
      </c>
    </row>
  </sheetData>
  <mergeCells count="3">
    <mergeCell ref="B1:C1"/>
    <mergeCell ref="A11:C11"/>
    <mergeCell ref="A12:C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Subsidiaries (Schedule of Subsidiaries) (Details) - USD ($) $ in Thousands</t>
        </is>
      </c>
      <c r="C1" s="2" t="inlineStr">
        <is>
          <t>12 Months Ended</t>
        </is>
      </c>
    </row>
    <row r="2">
      <c r="C2" s="2" t="inlineStr">
        <is>
          <t>Dec. 31, 2023</t>
        </is>
      </c>
      <c r="D2" s="2" t="inlineStr">
        <is>
          <t>Dec. 31, 2022</t>
        </is>
      </c>
      <c r="E2" s="2" t="inlineStr">
        <is>
          <t>Dec. 31, 2021</t>
        </is>
      </c>
    </row>
    <row r="3">
      <c r="A3" s="3" t="inlineStr">
        <is>
          <t>Disclosure of subsidiaries [line items]</t>
        </is>
      </c>
      <c r="C3" s="4" t="inlineStr">
        <is>
          <t xml:space="preserve"> </t>
        </is>
      </c>
      <c r="D3" s="4" t="inlineStr">
        <is>
          <t xml:space="preserve"> </t>
        </is>
      </c>
      <c r="E3" s="4" t="inlineStr">
        <is>
          <t xml:space="preserve"> </t>
        </is>
      </c>
    </row>
    <row r="4">
      <c r="A4" s="4" t="inlineStr">
        <is>
          <t>Current assets</t>
        </is>
      </c>
      <c r="C4" s="6" t="n">
        <v>1096041</v>
      </c>
      <c r="D4" s="6" t="n">
        <v>1061715</v>
      </c>
      <c r="E4" s="4" t="inlineStr">
        <is>
          <t xml:space="preserve"> </t>
        </is>
      </c>
    </row>
    <row r="5">
      <c r="A5" s="4" t="inlineStr">
        <is>
          <t>Non-current assets</t>
        </is>
      </c>
      <c r="C5" s="5" t="n">
        <v>3012399</v>
      </c>
      <c r="D5" s="5" t="n">
        <v>2710345</v>
      </c>
      <c r="E5" s="4" t="inlineStr">
        <is>
          <t xml:space="preserve"> </t>
        </is>
      </c>
    </row>
    <row r="6">
      <c r="A6" s="4" t="inlineStr">
        <is>
          <t>Current liabilities</t>
        </is>
      </c>
      <c r="C6" s="5" t="n">
        <v>-358799</v>
      </c>
      <c r="D6" s="5" t="n">
        <v>-192978</v>
      </c>
      <c r="E6" s="4" t="inlineStr">
        <is>
          <t xml:space="preserve"> </t>
        </is>
      </c>
    </row>
    <row r="7">
      <c r="A7" s="4" t="inlineStr">
        <is>
          <t>Non-current liabilities</t>
        </is>
      </c>
      <c r="C7" s="5" t="n">
        <v>-1679417</v>
      </c>
      <c r="D7" s="5" t="n">
        <v>-1283164</v>
      </c>
      <c r="E7" s="4" t="inlineStr">
        <is>
          <t xml:space="preserve"> </t>
        </is>
      </c>
    </row>
    <row r="8">
      <c r="A8" s="4" t="inlineStr">
        <is>
          <t>Carrying amount of NCI</t>
        </is>
      </c>
      <c r="C8" s="5" t="n">
        <v>866915</v>
      </c>
      <c r="D8" s="5" t="n">
        <v>697433</v>
      </c>
      <c r="E8" s="4" t="inlineStr">
        <is>
          <t xml:space="preserve"> </t>
        </is>
      </c>
    </row>
    <row r="9">
      <c r="A9" s="4" t="inlineStr">
        <is>
          <t>Revenue</t>
        </is>
      </c>
      <c r="C9" s="5" t="n">
        <v>691796</v>
      </c>
      <c r="D9" s="5" t="n">
        <v>573957</v>
      </c>
      <c r="E9" s="6" t="n">
        <v>487763</v>
      </c>
    </row>
    <row r="10">
      <c r="A10" s="4" t="inlineStr">
        <is>
          <t>Profit/(loss) after tax</t>
        </is>
      </c>
      <c r="C10" s="5" t="n">
        <v>-210948</v>
      </c>
      <c r="D10" s="5" t="n">
        <v>349659</v>
      </c>
      <c r="E10" s="5" t="n">
        <v>875317</v>
      </c>
    </row>
    <row r="11">
      <c r="A11" s="4" t="inlineStr">
        <is>
          <t>Profit/(loss) attributable to NCI</t>
        </is>
      </c>
      <c r="C11" s="5" t="n">
        <v>25030</v>
      </c>
      <c r="D11" s="5" t="n">
        <v>37007</v>
      </c>
      <c r="E11" s="5" t="n">
        <v>-54956</v>
      </c>
    </row>
    <row r="12">
      <c r="A12" s="4" t="inlineStr">
        <is>
          <t>Cash flows from operating activities</t>
        </is>
      </c>
      <c r="C12" s="5" t="n">
        <v>276788</v>
      </c>
      <c r="D12" s="5" t="n">
        <v>771381</v>
      </c>
      <c r="E12" s="5" t="n">
        <v>240529</v>
      </c>
    </row>
    <row r="13">
      <c r="A13" s="4" t="inlineStr">
        <is>
          <t>Cash flows from investing activities</t>
        </is>
      </c>
      <c r="C13" s="5" t="n">
        <v>-432236</v>
      </c>
      <c r="D13" s="5" t="n">
        <v>-203438</v>
      </c>
      <c r="E13" s="5" t="n">
        <v>-205451</v>
      </c>
    </row>
    <row r="14">
      <c r="A14" s="4" t="inlineStr">
        <is>
          <t>Cash flows from financing activites excluding dividends paid to NCI</t>
        </is>
      </c>
      <c r="C14" s="5" t="n">
        <v>324579</v>
      </c>
      <c r="D14" s="5" t="n">
        <v>-493676</v>
      </c>
      <c r="E14" s="5" t="n">
        <v>146580</v>
      </c>
    </row>
    <row r="15">
      <c r="A15" s="4" t="inlineStr">
        <is>
          <t>Effect of changes in the exchange rate on cash and cash equivalents</t>
        </is>
      </c>
      <c r="C15" s="5" t="n">
        <v>-7464</v>
      </c>
      <c r="D15" s="5" t="n">
        <v>-13640</v>
      </c>
      <c r="E15" s="5" t="n">
        <v>6702</v>
      </c>
    </row>
    <row r="16">
      <c r="A16" s="4" t="inlineStr">
        <is>
          <t>Net increase(decrease) in cash and cash equivalents</t>
        </is>
      </c>
      <c r="C16" s="6" t="n">
        <v>169131</v>
      </c>
      <c r="D16" s="6" t="n">
        <v>74267</v>
      </c>
      <c r="E16" s="6" t="n">
        <v>181658</v>
      </c>
    </row>
    <row r="17">
      <c r="A17" s="4" t="inlineStr">
        <is>
          <t>Opc Member</t>
        </is>
      </c>
      <c r="C17" s="4" t="inlineStr">
        <is>
          <t xml:space="preserve"> </t>
        </is>
      </c>
      <c r="D17" s="4" t="inlineStr">
        <is>
          <t xml:space="preserve"> </t>
        </is>
      </c>
      <c r="E17" s="4" t="inlineStr">
        <is>
          <t xml:space="preserve"> </t>
        </is>
      </c>
    </row>
    <row r="18">
      <c r="A18" s="3" t="inlineStr">
        <is>
          <t>Disclosure of subsidiaries [line items]</t>
        </is>
      </c>
      <c r="C18" s="4" t="inlineStr">
        <is>
          <t xml:space="preserve"> </t>
        </is>
      </c>
      <c r="D18" s="4" t="inlineStr">
        <is>
          <t xml:space="preserve"> </t>
        </is>
      </c>
      <c r="E18" s="4" t="inlineStr">
        <is>
          <t xml:space="preserve"> </t>
        </is>
      </c>
    </row>
    <row r="19">
      <c r="A19" s="4" t="inlineStr">
        <is>
          <t>NCI percentage</t>
        </is>
      </c>
      <c r="B19" s="4" t="inlineStr">
        <is>
          <t>[1]</t>
        </is>
      </c>
      <c r="C19" s="9" t="n">
        <v>0.5988</v>
      </c>
      <c r="D19" s="9" t="n">
        <v>0.5620000000000001</v>
      </c>
      <c r="E19" s="9" t="n">
        <v>0.5314</v>
      </c>
    </row>
    <row r="20">
      <c r="A20" s="4" t="inlineStr">
        <is>
          <t>Current assets</t>
        </is>
      </c>
      <c r="C20" s="6" t="n">
        <v>460810</v>
      </c>
      <c r="D20" s="6" t="n">
        <v>419636</v>
      </c>
      <c r="E20" s="6" t="n">
        <v>346380</v>
      </c>
    </row>
    <row r="21">
      <c r="A21" s="4" t="inlineStr">
        <is>
          <t>Non-current assets</t>
        </is>
      </c>
      <c r="C21" s="5" t="n">
        <v>3018434</v>
      </c>
      <c r="D21" s="5" t="n">
        <v>2289101</v>
      </c>
      <c r="E21" s="5" t="n">
        <v>2141744</v>
      </c>
    </row>
    <row r="22">
      <c r="A22" s="4" t="inlineStr">
        <is>
          <t>Current liabilities</t>
        </is>
      </c>
      <c r="C22" s="5" t="n">
        <v>-353735</v>
      </c>
      <c r="D22" s="5" t="n">
        <v>-184418</v>
      </c>
      <c r="E22" s="5" t="n">
        <v>-230518</v>
      </c>
    </row>
    <row r="23">
      <c r="A23" s="4" t="inlineStr">
        <is>
          <t>Non-current liabilities</t>
        </is>
      </c>
      <c r="C23" s="5" t="n">
        <v>-1679847</v>
      </c>
      <c r="D23" s="5" t="n">
        <v>-1283445</v>
      </c>
      <c r="E23" s="5" t="n">
        <v>-1341962</v>
      </c>
    </row>
    <row r="24">
      <c r="A24" s="4" t="inlineStr">
        <is>
          <t>Net assets</t>
        </is>
      </c>
      <c r="C24" s="5" t="n">
        <v>1445662</v>
      </c>
      <c r="D24" s="5" t="n">
        <v>1240874</v>
      </c>
      <c r="E24" s="5" t="n">
        <v>915644</v>
      </c>
    </row>
    <row r="25">
      <c r="A25" s="4" t="inlineStr">
        <is>
          <t>Carrying amount of NCI</t>
        </is>
      </c>
      <c r="C25" s="5" t="n">
        <v>865676</v>
      </c>
      <c r="D25" s="5" t="n">
        <v>697433</v>
      </c>
      <c r="E25" s="5" t="n">
        <v>486598</v>
      </c>
    </row>
    <row r="26">
      <c r="A26" s="4" t="inlineStr">
        <is>
          <t>Revenue</t>
        </is>
      </c>
      <c r="C26" s="5" t="n">
        <v>691796</v>
      </c>
      <c r="D26" s="5" t="n">
        <v>573957</v>
      </c>
      <c r="E26" s="5" t="n">
        <v>487763</v>
      </c>
    </row>
    <row r="27">
      <c r="A27" s="4" t="inlineStr">
        <is>
          <t>Profit/(loss) after tax</t>
        </is>
      </c>
      <c r="C27" s="5" t="n">
        <v>46955</v>
      </c>
      <c r="D27" s="5" t="n">
        <v>65352</v>
      </c>
      <c r="E27" s="5" t="n">
        <v>-93898</v>
      </c>
    </row>
    <row r="28">
      <c r="A28" s="4" t="inlineStr">
        <is>
          <t>Other comprehensive income</t>
        </is>
      </c>
      <c r="C28" s="5" t="n">
        <v>-38017</v>
      </c>
      <c r="D28" s="5" t="n">
        <v>-11249</v>
      </c>
      <c r="E28" s="5" t="n">
        <v>74219</v>
      </c>
    </row>
    <row r="29">
      <c r="A29" s="4" t="inlineStr">
        <is>
          <t>Profit/(loss) attributable to NCI</t>
        </is>
      </c>
      <c r="C29" s="5" t="n">
        <v>25030</v>
      </c>
      <c r="D29" s="5" t="n">
        <v>37007</v>
      </c>
      <c r="E29" s="5" t="n">
        <v>-54022</v>
      </c>
    </row>
    <row r="30">
      <c r="A30" s="4" t="inlineStr">
        <is>
          <t>OCI attributable to NCI</t>
        </is>
      </c>
      <c r="C30" s="5" t="n">
        <v>-24624</v>
      </c>
      <c r="D30" s="5" t="n">
        <v>-568</v>
      </c>
      <c r="E30" s="5" t="n">
        <v>33661</v>
      </c>
    </row>
    <row r="31">
      <c r="A31" s="4" t="inlineStr">
        <is>
          <t>Cash flows from operating activities</t>
        </is>
      </c>
      <c r="C31" s="5" t="n">
        <v>134973</v>
      </c>
      <c r="D31" s="5" t="n">
        <v>62538</v>
      </c>
      <c r="E31" s="5" t="n">
        <v>119264</v>
      </c>
    </row>
    <row r="32">
      <c r="A32" s="4" t="inlineStr">
        <is>
          <t>Cash flows from investing activities</t>
        </is>
      </c>
      <c r="C32" s="5" t="n">
        <v>-594303</v>
      </c>
      <c r="D32" s="5" t="n">
        <v>-328610</v>
      </c>
      <c r="E32" s="5" t="n">
        <v>-256200</v>
      </c>
    </row>
    <row r="33">
      <c r="A33" s="4" t="inlineStr">
        <is>
          <t>Cash flows from financing activites excluding dividends paid to NCI</t>
        </is>
      </c>
      <c r="C33" s="5" t="n">
        <v>503245</v>
      </c>
      <c r="D33" s="5" t="n">
        <v>285898</v>
      </c>
      <c r="E33" s="5" t="n">
        <v>311160</v>
      </c>
    </row>
    <row r="34">
      <c r="A34" s="4" t="inlineStr">
        <is>
          <t>Dividends paid to NCI</t>
        </is>
      </c>
      <c r="C34" s="5" t="n">
        <v>0</v>
      </c>
      <c r="D34" s="5" t="n">
        <v>0</v>
      </c>
      <c r="E34" s="5" t="n">
        <v>-10214</v>
      </c>
    </row>
    <row r="35">
      <c r="A35" s="4" t="inlineStr">
        <is>
          <t>Effect of changes in the exchange rate on cash and cash equivalents</t>
        </is>
      </c>
      <c r="C35" s="5" t="n">
        <v>-7435</v>
      </c>
      <c r="D35" s="5" t="n">
        <v>-13545</v>
      </c>
      <c r="E35" s="5" t="n">
        <v>6717</v>
      </c>
    </row>
    <row r="36">
      <c r="A36" s="4" t="inlineStr">
        <is>
          <t>Net increase(decrease) in cash and cash equivalents</t>
        </is>
      </c>
      <c r="C36" s="6" t="n">
        <v>36480</v>
      </c>
      <c r="D36" s="6" t="n">
        <v>6281</v>
      </c>
      <c r="E36" s="6" t="n">
        <v>170727</v>
      </c>
    </row>
    <row r="37"/>
    <row r="38">
      <c r="A38" s="4" t="inlineStr">
        <is>
          <t>[1]The NCI percentage represents the effective NCI of the Group</t>
        </is>
      </c>
    </row>
  </sheetData>
  <mergeCells count="4">
    <mergeCell ref="A1:B2"/>
    <mergeCell ref="C1:E1"/>
    <mergeCell ref="A37:D37"/>
    <mergeCell ref="A38:D3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Narrative)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abstract]</t>
        </is>
      </c>
      <c r="B3" s="4" t="inlineStr">
        <is>
          <t xml:space="preserve"> </t>
        </is>
      </c>
      <c r="C3" s="4" t="inlineStr">
        <is>
          <t xml:space="preserve"> </t>
        </is>
      </c>
    </row>
    <row r="4">
      <c r="A4" s="4" t="inlineStr">
        <is>
          <t>Borrowing costs capitalized</t>
        </is>
      </c>
      <c r="B4" s="6" t="n">
        <v>22</v>
      </c>
      <c r="C4" s="6" t="n">
        <v>16</v>
      </c>
    </row>
    <row r="5">
      <c r="A5" s="4" t="inlineStr">
        <is>
          <t>Fixed assets purchased on credit</t>
        </is>
      </c>
      <c r="B5" s="6" t="n">
        <v>31</v>
      </c>
      <c r="C5" s="6" t="n">
        <v>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Schedule of Composition of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1222421</v>
      </c>
      <c r="C4" s="4" t="inlineStr">
        <is>
          <t xml:space="preserve"> </t>
        </is>
      </c>
    </row>
    <row r="5">
      <c r="A5" s="4" t="inlineStr">
        <is>
          <t>Balance at end of year</t>
        </is>
      </c>
      <c r="B5" s="5" t="n">
        <v>1714825</v>
      </c>
      <c r="C5" s="6" t="n">
        <v>1222421</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at beginning of year</t>
        </is>
      </c>
      <c r="B8" s="5" t="n">
        <v>1458337</v>
      </c>
      <c r="C8" s="5" t="n">
        <v>1364411</v>
      </c>
    </row>
    <row r="9">
      <c r="A9" s="4" t="inlineStr">
        <is>
          <t>Additions</t>
        </is>
      </c>
      <c r="B9" s="5" t="n">
        <v>311199</v>
      </c>
      <c r="C9" s="5" t="n">
        <v>254245</v>
      </c>
    </row>
    <row r="10">
      <c r="A10" s="4" t="inlineStr">
        <is>
          <t>Disposals</t>
        </is>
      </c>
      <c r="B10" s="5" t="n">
        <v>-55626</v>
      </c>
      <c r="C10" s="5" t="n">
        <v>-27948</v>
      </c>
    </row>
    <row r="11">
      <c r="A11" s="4" t="inlineStr">
        <is>
          <t>Reclassification</t>
        </is>
      </c>
      <c r="B11" s="5" t="n">
        <v>0</v>
      </c>
      <c r="C11" s="5" t="n">
        <v>0</v>
      </c>
    </row>
    <row r="12">
      <c r="A12" s="4" t="inlineStr">
        <is>
          <t>Acquisitions as part of a business</t>
        </is>
      </c>
      <c r="B12" s="5" t="n">
        <v>315210</v>
      </c>
      <c r="C12" s="4" t="inlineStr">
        <is>
          <t xml:space="preserve"> </t>
        </is>
      </c>
    </row>
    <row r="13">
      <c r="A13" s="4" t="inlineStr">
        <is>
          <t>Differences in translation reserves</t>
        </is>
      </c>
      <c r="B13" s="5" t="n">
        <v>-32528</v>
      </c>
      <c r="C13" s="5" t="n">
        <v>-132371</v>
      </c>
    </row>
    <row r="14">
      <c r="A14" s="4" t="inlineStr">
        <is>
          <t>Balance at end of year</t>
        </is>
      </c>
      <c r="B14" s="5" t="n">
        <v>1996592</v>
      </c>
      <c r="C14" s="5" t="n">
        <v>1458337</v>
      </c>
    </row>
    <row r="15">
      <c r="A15" s="4" t="inlineStr">
        <is>
          <t>Accumulated depreci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alance at beginning of year</t>
        </is>
      </c>
      <c r="B17" s="5" t="n">
        <v>-235916</v>
      </c>
      <c r="C17" s="5" t="n">
        <v>-238591</v>
      </c>
    </row>
    <row r="18">
      <c r="A18" s="4" t="inlineStr">
        <is>
          <t>Additions</t>
        </is>
      </c>
      <c r="B18" s="5" t="n">
        <v>56742</v>
      </c>
      <c r="C18" s="5" t="n">
        <v>42110</v>
      </c>
    </row>
    <row r="19">
      <c r="A19" s="4" t="inlineStr">
        <is>
          <t>Disposals</t>
        </is>
      </c>
      <c r="B19" s="5" t="n">
        <v>4661</v>
      </c>
      <c r="C19" s="5" t="n">
        <v>13046</v>
      </c>
    </row>
    <row r="20">
      <c r="A20" s="4" t="inlineStr">
        <is>
          <t>Differences in translation reserves</t>
        </is>
      </c>
      <c r="B20" s="5" t="n">
        <v>-6230</v>
      </c>
      <c r="C20" s="5" t="n">
        <v>-31739</v>
      </c>
    </row>
    <row r="21">
      <c r="A21" s="4" t="inlineStr">
        <is>
          <t>Balance at end of year</t>
        </is>
      </c>
      <c r="B21" s="5" t="n">
        <v>-281767</v>
      </c>
      <c r="C21" s="5" t="n">
        <v>-235916</v>
      </c>
    </row>
    <row r="22">
      <c r="A22" s="4" t="inlineStr">
        <is>
          <t>Carrying Value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alance at beginning of year</t>
        </is>
      </c>
      <c r="B24" s="5" t="n">
        <v>1222421</v>
      </c>
      <c r="C24" s="5" t="n">
        <v>1125820</v>
      </c>
    </row>
    <row r="25">
      <c r="A25" s="4" t="inlineStr">
        <is>
          <t>Balance at end of year</t>
        </is>
      </c>
      <c r="B25" s="5" t="n">
        <v>1714825</v>
      </c>
      <c r="C25" s="5" t="n">
        <v>1222421</v>
      </c>
    </row>
    <row r="26">
      <c r="A26" s="4" t="inlineStr">
        <is>
          <t>Roads, buildings and leasehold improvements [member] | Cos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alance at beginning of year</t>
        </is>
      </c>
      <c r="B28" s="5" t="n">
        <v>77605</v>
      </c>
      <c r="C28" s="5" t="n">
        <v>83956</v>
      </c>
    </row>
    <row r="29">
      <c r="A29" s="4" t="inlineStr">
        <is>
          <t>Additions</t>
        </is>
      </c>
      <c r="B29" s="5" t="n">
        <v>2915</v>
      </c>
      <c r="C29" s="5" t="n">
        <v>3442</v>
      </c>
    </row>
    <row r="30">
      <c r="A30" s="4" t="inlineStr">
        <is>
          <t>Disposals</t>
        </is>
      </c>
      <c r="B30" s="5" t="n">
        <v>-590</v>
      </c>
      <c r="C30" s="5" t="n">
        <v>-160</v>
      </c>
    </row>
    <row r="31">
      <c r="A31" s="4" t="inlineStr">
        <is>
          <t>Reclassification</t>
        </is>
      </c>
      <c r="B31" s="5" t="n">
        <v>9316</v>
      </c>
      <c r="C31" s="5" t="n">
        <v>0</v>
      </c>
    </row>
    <row r="32">
      <c r="A32" s="4" t="inlineStr">
        <is>
          <t>Acquisitions as part of a business</t>
        </is>
      </c>
      <c r="B32" s="5" t="n">
        <v>23667</v>
      </c>
      <c r="C32" s="4" t="inlineStr">
        <is>
          <t xml:space="preserve"> </t>
        </is>
      </c>
    </row>
    <row r="33">
      <c r="A33" s="4" t="inlineStr">
        <is>
          <t>Differences in translation reserves</t>
        </is>
      </c>
      <c r="B33" s="5" t="n">
        <v>-1584</v>
      </c>
      <c r="C33" s="5" t="n">
        <v>-9633</v>
      </c>
    </row>
    <row r="34">
      <c r="A34" s="4" t="inlineStr">
        <is>
          <t>Balance at end of year</t>
        </is>
      </c>
      <c r="B34" s="5" t="n">
        <v>111329</v>
      </c>
      <c r="C34" s="5" t="n">
        <v>77605</v>
      </c>
    </row>
    <row r="35">
      <c r="A35" s="4" t="inlineStr">
        <is>
          <t>Roads, buildings and leasehold improvements [member] | Accumulated depreciation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alance at beginning of year</t>
        </is>
      </c>
      <c r="B37" s="5" t="n">
        <v>-18445</v>
      </c>
      <c r="C37" s="5" t="n">
        <v>-18148</v>
      </c>
    </row>
    <row r="38">
      <c r="A38" s="4" t="inlineStr">
        <is>
          <t>Additions</t>
        </is>
      </c>
      <c r="B38" s="5" t="n">
        <v>3993</v>
      </c>
      <c r="C38" s="5" t="n">
        <v>3864</v>
      </c>
    </row>
    <row r="39">
      <c r="A39" s="4" t="inlineStr">
        <is>
          <t>Disposals</t>
        </is>
      </c>
      <c r="B39" s="5" t="n">
        <v>235</v>
      </c>
      <c r="C39" s="5" t="n">
        <v>10</v>
      </c>
    </row>
    <row r="40">
      <c r="A40" s="4" t="inlineStr">
        <is>
          <t>Differences in translation reserves</t>
        </is>
      </c>
      <c r="B40" s="5" t="n">
        <v>-471</v>
      </c>
      <c r="C40" s="5" t="n">
        <v>-3557</v>
      </c>
    </row>
    <row r="41">
      <c r="A41" s="4" t="inlineStr">
        <is>
          <t>Balance at end of year</t>
        </is>
      </c>
      <c r="B41" s="5" t="n">
        <v>-21732</v>
      </c>
      <c r="C41" s="5" t="n">
        <v>-18445</v>
      </c>
    </row>
    <row r="42">
      <c r="A42" s="4" t="inlineStr">
        <is>
          <t>Roads, buildings and leasehold improvements [member] | Carrying Values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alance at beginning of year</t>
        </is>
      </c>
      <c r="B44" s="5" t="n">
        <v>59160</v>
      </c>
      <c r="C44" s="5" t="n">
        <v>65808</v>
      </c>
    </row>
    <row r="45">
      <c r="A45" s="4" t="inlineStr">
        <is>
          <t>Balance at end of year</t>
        </is>
      </c>
      <c r="B45" s="5" t="n">
        <v>89597</v>
      </c>
      <c r="C45" s="5" t="n">
        <v>59160</v>
      </c>
    </row>
    <row r="46">
      <c r="A46" s="4" t="inlineStr">
        <is>
          <t>Facilities, machinery and equipment [member] | Cost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alance at beginning of year</t>
        </is>
      </c>
      <c r="B48" s="5" t="n">
        <v>722367</v>
      </c>
      <c r="C48" s="5" t="n">
        <v>792275</v>
      </c>
    </row>
    <row r="49">
      <c r="A49" s="4" t="inlineStr">
        <is>
          <t>Additions</t>
        </is>
      </c>
      <c r="B49" s="5" t="n">
        <v>3977</v>
      </c>
      <c r="C49" s="5" t="n">
        <v>18657</v>
      </c>
    </row>
    <row r="50">
      <c r="A50" s="4" t="inlineStr">
        <is>
          <t>Disposals</t>
        </is>
      </c>
      <c r="B50" s="5" t="n">
        <v>-3841</v>
      </c>
      <c r="C50" s="5" t="n">
        <v>-13007</v>
      </c>
    </row>
    <row r="51">
      <c r="A51" s="4" t="inlineStr">
        <is>
          <t>Reclassification</t>
        </is>
      </c>
      <c r="B51" s="5" t="n">
        <v>334132</v>
      </c>
      <c r="C51" s="5" t="n">
        <v>0</v>
      </c>
    </row>
    <row r="52">
      <c r="A52" s="4" t="inlineStr">
        <is>
          <t>Acquisitions as part of a business</t>
        </is>
      </c>
      <c r="B52" s="5" t="n">
        <v>159036</v>
      </c>
      <c r="C52" s="4" t="inlineStr">
        <is>
          <t xml:space="preserve"> </t>
        </is>
      </c>
    </row>
    <row r="53">
      <c r="A53" s="4" t="inlineStr">
        <is>
          <t>Differences in translation reserves</t>
        </is>
      </c>
      <c r="B53" s="5" t="n">
        <v>-13265</v>
      </c>
      <c r="C53" s="5" t="n">
        <v>-75558</v>
      </c>
    </row>
    <row r="54">
      <c r="A54" s="4" t="inlineStr">
        <is>
          <t>Balance at end of year</t>
        </is>
      </c>
      <c r="B54" s="5" t="n">
        <v>1202406</v>
      </c>
      <c r="C54" s="5" t="n">
        <v>722367</v>
      </c>
    </row>
    <row r="55">
      <c r="A55" s="4" t="inlineStr">
        <is>
          <t>Facilities, machinery and equipment [member] | Accumulated depreciation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alance at beginning of year</t>
        </is>
      </c>
      <c r="B57" s="5" t="n">
        <v>-215505</v>
      </c>
      <c r="C57" s="5" t="n">
        <v>-219637</v>
      </c>
    </row>
    <row r="58">
      <c r="A58" s="4" t="inlineStr">
        <is>
          <t>Additions</t>
        </is>
      </c>
      <c r="B58" s="5" t="n">
        <v>47661</v>
      </c>
      <c r="C58" s="5" t="n">
        <v>37057</v>
      </c>
    </row>
    <row r="59">
      <c r="A59" s="4" t="inlineStr">
        <is>
          <t>Disposals</t>
        </is>
      </c>
      <c r="B59" s="5" t="n">
        <v>4426</v>
      </c>
      <c r="C59" s="5" t="n">
        <v>13007</v>
      </c>
    </row>
    <row r="60">
      <c r="A60" s="4" t="inlineStr">
        <is>
          <t>Differences in translation reserves</t>
        </is>
      </c>
      <c r="B60" s="5" t="n">
        <v>-5759</v>
      </c>
      <c r="C60" s="5" t="n">
        <v>-28182</v>
      </c>
    </row>
    <row r="61">
      <c r="A61" s="4" t="inlineStr">
        <is>
          <t>Balance at end of year</t>
        </is>
      </c>
      <c r="B61" s="5" t="n">
        <v>-252981</v>
      </c>
      <c r="C61" s="5" t="n">
        <v>-215505</v>
      </c>
    </row>
    <row r="62">
      <c r="A62" s="4" t="inlineStr">
        <is>
          <t>Facilities, machinery and equipment [member] | Carrying Values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alance at beginning of year</t>
        </is>
      </c>
      <c r="B64" s="5" t="n">
        <v>506862</v>
      </c>
      <c r="C64" s="5" t="n">
        <v>572638</v>
      </c>
    </row>
    <row r="65">
      <c r="A65" s="4" t="inlineStr">
        <is>
          <t>Balance at end of year</t>
        </is>
      </c>
      <c r="B65" s="5" t="n">
        <v>949425</v>
      </c>
      <c r="C65" s="5" t="n">
        <v>506862</v>
      </c>
    </row>
    <row r="66">
      <c r="A66" s="4" t="inlineStr">
        <is>
          <t>Wind turbines [Member] | Cost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alance at beginning of year</t>
        </is>
      </c>
      <c r="B68" s="5" t="n">
        <v>29992</v>
      </c>
      <c r="C68" s="5" t="n">
        <v>29844</v>
      </c>
    </row>
    <row r="69">
      <c r="A69" s="4" t="inlineStr">
        <is>
          <t>Additions</t>
        </is>
      </c>
      <c r="B69" s="5" t="n">
        <v>0</v>
      </c>
      <c r="C69" s="5" t="n">
        <v>191</v>
      </c>
    </row>
    <row r="70">
      <c r="A70" s="4" t="inlineStr">
        <is>
          <t>Disposals</t>
        </is>
      </c>
      <c r="B70" s="5" t="n">
        <v>0</v>
      </c>
      <c r="C70" s="5" t="n">
        <v>-43</v>
      </c>
    </row>
    <row r="71">
      <c r="A71" s="4" t="inlineStr">
        <is>
          <t>Reclassification</t>
        </is>
      </c>
      <c r="B71" s="5" t="n">
        <v>160666</v>
      </c>
      <c r="C71" s="5" t="n">
        <v>0</v>
      </c>
    </row>
    <row r="72">
      <c r="A72" s="4" t="inlineStr">
        <is>
          <t>Acquisitions as part of a business</t>
        </is>
      </c>
      <c r="B72" s="5" t="n">
        <v>126200</v>
      </c>
      <c r="C72" s="4" t="inlineStr">
        <is>
          <t xml:space="preserve"> </t>
        </is>
      </c>
    </row>
    <row r="73">
      <c r="A73" s="4" t="inlineStr">
        <is>
          <t>Differences in translation reserves</t>
        </is>
      </c>
      <c r="B73" s="5" t="n">
        <v>0</v>
      </c>
      <c r="C73" s="5" t="n">
        <v>0</v>
      </c>
    </row>
    <row r="74">
      <c r="A74" s="4" t="inlineStr">
        <is>
          <t>Balance at end of year</t>
        </is>
      </c>
      <c r="B74" s="5" t="n">
        <v>316858</v>
      </c>
      <c r="C74" s="5" t="n">
        <v>29992</v>
      </c>
    </row>
    <row r="75">
      <c r="A75" s="4" t="inlineStr">
        <is>
          <t>Wind turbines [Member] | Accumulated depreciation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alance at beginning of year</t>
        </is>
      </c>
      <c r="B77" s="5" t="n">
        <v>-1651</v>
      </c>
      <c r="C77" s="5" t="n">
        <v>-563</v>
      </c>
    </row>
    <row r="78">
      <c r="A78" s="4" t="inlineStr">
        <is>
          <t>Additions</t>
        </is>
      </c>
      <c r="B78" s="5" t="n">
        <v>5007</v>
      </c>
      <c r="C78" s="5" t="n">
        <v>1109</v>
      </c>
    </row>
    <row r="79">
      <c r="A79" s="4" t="inlineStr">
        <is>
          <t>Disposals</t>
        </is>
      </c>
      <c r="B79" s="5" t="n">
        <v>0</v>
      </c>
      <c r="C79" s="5" t="n">
        <v>21</v>
      </c>
    </row>
    <row r="80">
      <c r="A80" s="4" t="inlineStr">
        <is>
          <t>Differences in translation reserves</t>
        </is>
      </c>
      <c r="B80" s="5" t="n">
        <v>0</v>
      </c>
      <c r="C80" s="5" t="n">
        <v>0</v>
      </c>
    </row>
    <row r="81">
      <c r="A81" s="4" t="inlineStr">
        <is>
          <t>Balance at end of year</t>
        </is>
      </c>
      <c r="B81" s="5" t="n">
        <v>-6658</v>
      </c>
      <c r="C81" s="5" t="n">
        <v>-1651</v>
      </c>
    </row>
    <row r="82">
      <c r="A82" s="4" t="inlineStr">
        <is>
          <t>Wind turbines [Member] | Carrying Values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alance at beginning of year</t>
        </is>
      </c>
      <c r="B84" s="5" t="n">
        <v>28341</v>
      </c>
      <c r="C84" s="5" t="n">
        <v>29281</v>
      </c>
    </row>
    <row r="85">
      <c r="A85" s="4" t="inlineStr">
        <is>
          <t>Balance at end of year</t>
        </is>
      </c>
      <c r="B85" s="5" t="n">
        <v>310200</v>
      </c>
      <c r="C85" s="5" t="n">
        <v>28341</v>
      </c>
    </row>
    <row r="86">
      <c r="A86" s="4" t="inlineStr">
        <is>
          <t>Office furniture and equipment [Member] | Cost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alance at beginning of year</t>
        </is>
      </c>
      <c r="B88" s="5" t="n">
        <v>406</v>
      </c>
      <c r="C88" s="5" t="n">
        <v>414</v>
      </c>
    </row>
    <row r="89">
      <c r="A89" s="4" t="inlineStr">
        <is>
          <t>Additions</t>
        </is>
      </c>
      <c r="B89" s="5" t="n">
        <v>5</v>
      </c>
      <c r="C89" s="5" t="n">
        <v>-8</v>
      </c>
    </row>
    <row r="90">
      <c r="A90" s="4" t="inlineStr">
        <is>
          <t>Disposals</t>
        </is>
      </c>
      <c r="B90" s="5" t="n">
        <v>0</v>
      </c>
      <c r="C90" s="5" t="n">
        <v>0</v>
      </c>
    </row>
    <row r="91">
      <c r="A91" s="4" t="inlineStr">
        <is>
          <t>Reclassification</t>
        </is>
      </c>
      <c r="B91" s="5" t="n">
        <v>0</v>
      </c>
      <c r="C91" s="5" t="n">
        <v>0</v>
      </c>
    </row>
    <row r="92">
      <c r="A92" s="4" t="inlineStr">
        <is>
          <t>Acquisitions as part of a business</t>
        </is>
      </c>
      <c r="B92" s="5" t="n">
        <v>0</v>
      </c>
      <c r="C92" s="4" t="inlineStr">
        <is>
          <t xml:space="preserve"> </t>
        </is>
      </c>
    </row>
    <row r="93">
      <c r="A93" s="4" t="inlineStr">
        <is>
          <t>Differences in translation reserves</t>
        </is>
      </c>
      <c r="B93" s="5" t="n">
        <v>0</v>
      </c>
      <c r="C93" s="5" t="n">
        <v>0</v>
      </c>
    </row>
    <row r="94">
      <c r="A94" s="4" t="inlineStr">
        <is>
          <t>Balance at end of year</t>
        </is>
      </c>
      <c r="B94" s="5" t="n">
        <v>411</v>
      </c>
      <c r="C94" s="5" t="n">
        <v>406</v>
      </c>
    </row>
    <row r="95">
      <c r="A95" s="4" t="inlineStr">
        <is>
          <t>Office furniture and equipment [Member] | Accumulated depreciation [Member]</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alance at beginning of year</t>
        </is>
      </c>
      <c r="B97" s="5" t="n">
        <v>-315</v>
      </c>
      <c r="C97" s="5" t="n">
        <v>-243</v>
      </c>
    </row>
    <row r="98">
      <c r="A98" s="4" t="inlineStr">
        <is>
          <t>Additions</t>
        </is>
      </c>
      <c r="B98" s="5" t="n">
        <v>81</v>
      </c>
      <c r="C98" s="5" t="n">
        <v>80</v>
      </c>
    </row>
    <row r="99">
      <c r="A99" s="4" t="inlineStr">
        <is>
          <t>Disposals</t>
        </is>
      </c>
      <c r="B99" s="5" t="n">
        <v>0</v>
      </c>
      <c r="C99" s="5" t="n">
        <v>8</v>
      </c>
    </row>
    <row r="100">
      <c r="A100" s="4" t="inlineStr">
        <is>
          <t>Differences in translation reserves</t>
        </is>
      </c>
      <c r="B100" s="5" t="n">
        <v>0</v>
      </c>
      <c r="C100" s="5" t="n">
        <v>0</v>
      </c>
    </row>
    <row r="101">
      <c r="A101" s="4" t="inlineStr">
        <is>
          <t>Balance at end of year</t>
        </is>
      </c>
      <c r="B101" s="5" t="n">
        <v>-396</v>
      </c>
      <c r="C101" s="5" t="n">
        <v>-315</v>
      </c>
    </row>
    <row r="102">
      <c r="A102" s="4" t="inlineStr">
        <is>
          <t>Office furniture and equipment [Member] | Carrying Values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alance at beginning of year</t>
        </is>
      </c>
      <c r="B104" s="5" t="n">
        <v>91</v>
      </c>
      <c r="C104" s="5" t="n">
        <v>171</v>
      </c>
    </row>
    <row r="105">
      <c r="A105" s="4" t="inlineStr">
        <is>
          <t>Balance at end of year</t>
        </is>
      </c>
      <c r="B105" s="5" t="n">
        <v>15</v>
      </c>
      <c r="C105" s="5" t="n">
        <v>91</v>
      </c>
    </row>
    <row r="106">
      <c r="A106" s="4" t="inlineStr">
        <is>
          <t>Assets under construction [Member] | Cost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alance at beginning of year</t>
        </is>
      </c>
      <c r="B108" s="5" t="n">
        <v>552588</v>
      </c>
      <c r="C108" s="5" t="n">
        <v>409780</v>
      </c>
    </row>
    <row r="109">
      <c r="A109" s="4" t="inlineStr">
        <is>
          <t>Additions</t>
        </is>
      </c>
      <c r="B109" s="5" t="n">
        <v>269502</v>
      </c>
      <c r="C109" s="5" t="n">
        <v>185938</v>
      </c>
    </row>
    <row r="110">
      <c r="A110" s="4" t="inlineStr">
        <is>
          <t>Disposals</t>
        </is>
      </c>
      <c r="B110" s="5" t="n">
        <v>-11235</v>
      </c>
      <c r="C110" s="5" t="n">
        <v>-1969</v>
      </c>
    </row>
    <row r="111">
      <c r="A111" s="4" t="inlineStr">
        <is>
          <t>Reclassification</t>
        </is>
      </c>
      <c r="B111" s="5" t="n">
        <v>-504114</v>
      </c>
      <c r="C111" s="5" t="n">
        <v>3</v>
      </c>
    </row>
    <row r="112">
      <c r="A112" s="4" t="inlineStr">
        <is>
          <t>Acquisitions as part of a business</t>
        </is>
      </c>
      <c r="B112" s="5" t="n">
        <v>0</v>
      </c>
      <c r="C112" s="4" t="inlineStr">
        <is>
          <t xml:space="preserve"> </t>
        </is>
      </c>
    </row>
    <row r="113">
      <c r="A113" s="4" t="inlineStr">
        <is>
          <t>Differences in translation reserves</t>
        </is>
      </c>
      <c r="B113" s="5" t="n">
        <v>-16371</v>
      </c>
      <c r="C113" s="5" t="n">
        <v>-41164</v>
      </c>
    </row>
    <row r="114">
      <c r="A114" s="4" t="inlineStr">
        <is>
          <t>Balance at end of year</t>
        </is>
      </c>
      <c r="B114" s="5" t="n">
        <v>290370</v>
      </c>
      <c r="C114" s="5" t="n">
        <v>552588</v>
      </c>
    </row>
    <row r="115">
      <c r="A115" s="4" t="inlineStr">
        <is>
          <t>Assets under construction [Member] | Accumulated depreciation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alance at beginning of year</t>
        </is>
      </c>
      <c r="B117" s="5" t="n">
        <v>0</v>
      </c>
      <c r="C117" s="5" t="n">
        <v>0</v>
      </c>
    </row>
    <row r="118">
      <c r="A118" s="4" t="inlineStr">
        <is>
          <t>Additions</t>
        </is>
      </c>
      <c r="B118" s="5" t="n">
        <v>0</v>
      </c>
      <c r="C118" s="5" t="n">
        <v>0</v>
      </c>
    </row>
    <row r="119">
      <c r="A119" s="4" t="inlineStr">
        <is>
          <t>Disposals</t>
        </is>
      </c>
      <c r="B119" s="5" t="n">
        <v>0</v>
      </c>
      <c r="C119" s="5" t="n">
        <v>0</v>
      </c>
    </row>
    <row r="120">
      <c r="A120" s="4" t="inlineStr">
        <is>
          <t>Differences in translation reserves</t>
        </is>
      </c>
      <c r="B120" s="5" t="n">
        <v>0</v>
      </c>
      <c r="C120" s="5" t="n">
        <v>0</v>
      </c>
    </row>
    <row r="121">
      <c r="A121" s="4" t="inlineStr">
        <is>
          <t>Balance at end of year</t>
        </is>
      </c>
      <c r="B121" s="5" t="n">
        <v>0</v>
      </c>
      <c r="C121" s="5" t="n">
        <v>0</v>
      </c>
    </row>
    <row r="122">
      <c r="A122" s="4" t="inlineStr">
        <is>
          <t>Assets under construction [Member] | Carrying Values [Memb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alance at beginning of year</t>
        </is>
      </c>
      <c r="B124" s="5" t="n">
        <v>552588</v>
      </c>
      <c r="C124" s="5" t="n">
        <v>409780</v>
      </c>
    </row>
    <row r="125">
      <c r="A125" s="4" t="inlineStr">
        <is>
          <t>Balance at end of year</t>
        </is>
      </c>
      <c r="B125" s="5" t="n">
        <v>290370</v>
      </c>
      <c r="C125" s="5" t="n">
        <v>552588</v>
      </c>
    </row>
    <row r="126">
      <c r="A126" s="4" t="inlineStr">
        <is>
          <t>Other [Member] | Cost [Member]</t>
        </is>
      </c>
      <c r="B126" s="4" t="inlineStr">
        <is>
          <t xml:space="preserve"> </t>
        </is>
      </c>
      <c r="C126" s="4" t="inlineStr">
        <is>
          <t xml:space="preserve"> </t>
        </is>
      </c>
    </row>
    <row r="127">
      <c r="A127" s="3" t="inlineStr">
        <is>
          <t>Disclosure of detailed information about property, plant and equipment [line items]</t>
        </is>
      </c>
      <c r="B127" s="4" t="inlineStr">
        <is>
          <t xml:space="preserve"> </t>
        </is>
      </c>
      <c r="C127" s="4" t="inlineStr">
        <is>
          <t xml:space="preserve"> </t>
        </is>
      </c>
    </row>
    <row r="128">
      <c r="A128" s="4" t="inlineStr">
        <is>
          <t>Balance at beginning of year</t>
        </is>
      </c>
      <c r="B128" s="5" t="n">
        <v>75379</v>
      </c>
      <c r="C128" s="5" t="n">
        <v>48142</v>
      </c>
    </row>
    <row r="129">
      <c r="A129" s="4" t="inlineStr">
        <is>
          <t>Additions</t>
        </is>
      </c>
      <c r="B129" s="5" t="n">
        <v>34800</v>
      </c>
      <c r="C129" s="5" t="n">
        <v>46025</v>
      </c>
    </row>
    <row r="130">
      <c r="A130" s="4" t="inlineStr">
        <is>
          <t>Disposals</t>
        </is>
      </c>
      <c r="B130" s="5" t="n">
        <v>-39960</v>
      </c>
      <c r="C130" s="5" t="n">
        <v>-12769</v>
      </c>
    </row>
    <row r="131">
      <c r="A131" s="4" t="inlineStr">
        <is>
          <t>Reclassification</t>
        </is>
      </c>
      <c r="B131" s="5" t="n">
        <v>0</v>
      </c>
      <c r="C131" s="5" t="n">
        <v>-3</v>
      </c>
    </row>
    <row r="132">
      <c r="A132" s="4" t="inlineStr">
        <is>
          <t>Acquisitions as part of a business</t>
        </is>
      </c>
      <c r="B132" s="5" t="n">
        <v>6307</v>
      </c>
      <c r="C132" s="4" t="inlineStr">
        <is>
          <t xml:space="preserve"> </t>
        </is>
      </c>
    </row>
    <row r="133">
      <c r="A133" s="4" t="inlineStr">
        <is>
          <t>Differences in translation reserves</t>
        </is>
      </c>
      <c r="B133" s="5" t="n">
        <v>-1308</v>
      </c>
      <c r="C133" s="5" t="n">
        <v>-6016</v>
      </c>
    </row>
    <row r="134">
      <c r="A134" s="4" t="inlineStr">
        <is>
          <t>Balance at end of year</t>
        </is>
      </c>
      <c r="B134" s="5" t="n">
        <v>75218</v>
      </c>
      <c r="C134" s="5" t="n">
        <v>75379</v>
      </c>
    </row>
    <row r="135">
      <c r="A135" s="4" t="inlineStr">
        <is>
          <t>Other [Member] | Accumulated depreciation [Member]</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Balance at beginning of year</t>
        </is>
      </c>
      <c r="B137" s="5" t="n">
        <v>0</v>
      </c>
      <c r="C137" s="5" t="n">
        <v>0</v>
      </c>
    </row>
    <row r="138">
      <c r="A138" s="4" t="inlineStr">
        <is>
          <t>Additions</t>
        </is>
      </c>
      <c r="B138" s="5" t="n">
        <v>0</v>
      </c>
      <c r="C138" s="5" t="n">
        <v>0</v>
      </c>
    </row>
    <row r="139">
      <c r="A139" s="4" t="inlineStr">
        <is>
          <t>Disposals</t>
        </is>
      </c>
      <c r="B139" s="5" t="n">
        <v>0</v>
      </c>
      <c r="C139" s="5" t="n">
        <v>0</v>
      </c>
    </row>
    <row r="140">
      <c r="A140" s="4" t="inlineStr">
        <is>
          <t>Differences in translation reserves</t>
        </is>
      </c>
      <c r="B140" s="5" t="n">
        <v>0</v>
      </c>
      <c r="C140" s="5" t="n">
        <v>0</v>
      </c>
    </row>
    <row r="141">
      <c r="A141" s="4" t="inlineStr">
        <is>
          <t>Balance at end of year</t>
        </is>
      </c>
      <c r="B141" s="5" t="n">
        <v>0</v>
      </c>
      <c r="C141" s="5" t="n">
        <v>0</v>
      </c>
    </row>
    <row r="142">
      <c r="A142" s="4" t="inlineStr">
        <is>
          <t>Other [Member] | Carrying Values [Member]</t>
        </is>
      </c>
      <c r="B142" s="4" t="inlineStr">
        <is>
          <t xml:space="preserve"> </t>
        </is>
      </c>
      <c r="C142" s="4" t="inlineStr">
        <is>
          <t xml:space="preserve"> </t>
        </is>
      </c>
    </row>
    <row r="143">
      <c r="A143" s="3" t="inlineStr">
        <is>
          <t>Disclosure of detailed information about property, plant and equipment [line items]</t>
        </is>
      </c>
      <c r="B143" s="4" t="inlineStr">
        <is>
          <t xml:space="preserve"> </t>
        </is>
      </c>
      <c r="C143" s="4" t="inlineStr">
        <is>
          <t xml:space="preserve"> </t>
        </is>
      </c>
    </row>
    <row r="144">
      <c r="A144" s="4" t="inlineStr">
        <is>
          <t>Balance at beginning of year</t>
        </is>
      </c>
      <c r="B144" s="5" t="n">
        <v>75379</v>
      </c>
      <c r="C144" s="5" t="n">
        <v>48142</v>
      </c>
    </row>
    <row r="145">
      <c r="A145" s="4" t="inlineStr">
        <is>
          <t>Balance at end of year</t>
        </is>
      </c>
      <c r="B145" s="6" t="n">
        <v>75218</v>
      </c>
      <c r="C145" s="6" t="n">
        <v>753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Composition of Depreciation Expens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and amortization included in gross profit</t>
        </is>
      </c>
      <c r="B4" s="6" t="n">
        <v>78025</v>
      </c>
      <c r="C4" s="6" t="n">
        <v>56853</v>
      </c>
      <c r="D4" s="4" t="inlineStr">
        <is>
          <t xml:space="preserve"> </t>
        </is>
      </c>
    </row>
    <row r="5">
      <c r="A5" s="4" t="inlineStr">
        <is>
          <t>Depreciation and amortization charged to selling, general and administrative expenses</t>
        </is>
      </c>
      <c r="B5" s="5" t="n">
        <v>12914</v>
      </c>
      <c r="C5" s="5" t="n">
        <v>6023</v>
      </c>
      <c r="D5" s="4" t="inlineStr">
        <is>
          <t xml:space="preserve"> </t>
        </is>
      </c>
    </row>
    <row r="6">
      <c r="A6" s="4" t="inlineStr">
        <is>
          <t>Depreciation and amortization from continuing operations</t>
        </is>
      </c>
      <c r="B6" s="6" t="n">
        <v>90939</v>
      </c>
      <c r="C6" s="6" t="n">
        <v>62876</v>
      </c>
      <c r="D6" s="6" t="n">
        <v>576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Narrative) (Details) - 12 months ended Dec. 31, 2023 ₪ in Millions, $ in Millions</t>
        </is>
      </c>
      <c r="B1" s="2" t="inlineStr">
        <is>
          <t>ILS (₪)</t>
        </is>
      </c>
      <c r="C1" s="2" t="inlineStr">
        <is>
          <t>USD ($)</t>
        </is>
      </c>
    </row>
    <row r="2">
      <c r="A2" s="3" t="inlineStr">
        <is>
          <t>Disclosure of reconciliation of changes in intangible assets and goodwill [line items]</t>
        </is>
      </c>
      <c r="B2" s="4" t="inlineStr">
        <is>
          <t xml:space="preserve"> </t>
        </is>
      </c>
      <c r="C2" s="4" t="inlineStr">
        <is>
          <t xml:space="preserve"> </t>
        </is>
      </c>
    </row>
    <row r="3">
      <c r="A3" s="4" t="inlineStr">
        <is>
          <t>Annual inflation rate</t>
        </is>
      </c>
      <c r="B3" s="4" t="inlineStr">
        <is>
          <t xml:space="preserve"> </t>
        </is>
      </c>
      <c r="C3" s="9" t="n">
        <v>0.022</v>
      </c>
    </row>
    <row r="4">
      <c r="A4" s="4" t="inlineStr">
        <is>
          <t>Period of inflation rate</t>
        </is>
      </c>
      <c r="B4" s="4" t="inlineStr">
        <is>
          <t>10 years</t>
        </is>
      </c>
      <c r="C4" s="4" t="inlineStr">
        <is>
          <t>10 years</t>
        </is>
      </c>
    </row>
    <row r="5">
      <c r="A5" s="4" t="inlineStr">
        <is>
          <t>EBITDA</t>
        </is>
      </c>
      <c r="B5" s="11" t="n">
        <v>391</v>
      </c>
      <c r="C5" s="6" t="n">
        <v>108</v>
      </c>
    </row>
    <row r="6">
      <c r="A6" s="4" t="inlineStr">
        <is>
          <t>Minimum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WACC</t>
        </is>
      </c>
      <c r="B8" s="12" t="n">
        <v>0.06</v>
      </c>
      <c r="C8" s="12" t="n">
        <v>0.06</v>
      </c>
    </row>
    <row r="9">
      <c r="A9" s="4" t="inlineStr">
        <is>
          <t>Maximum [Member]</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WACC</t>
        </is>
      </c>
      <c r="B11" s="9" t="n">
        <v>0.0725</v>
      </c>
      <c r="C11" s="9" t="n">
        <v>0.0725</v>
      </c>
    </row>
    <row r="12">
      <c r="A12" s="4" t="inlineStr">
        <is>
          <t>CPV Group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Goodwill</t>
        </is>
      </c>
      <c r="B14" s="4" t="inlineStr">
        <is>
          <t xml:space="preserve"> </t>
        </is>
      </c>
      <c r="C14" s="6" t="n">
        <v>105</v>
      </c>
    </row>
    <row r="15">
      <c r="A15" s="4" t="inlineStr">
        <is>
          <t>Goodwill Increase Amount - Renewable Energies Segment</t>
        </is>
      </c>
      <c r="B15" s="4" t="inlineStr">
        <is>
          <t xml:space="preserve"> </t>
        </is>
      </c>
      <c r="C15" s="5" t="n">
        <v>126</v>
      </c>
    </row>
    <row r="16">
      <c r="A16" s="4" t="inlineStr">
        <is>
          <t>Gat Power Plants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Goodwill</t>
        </is>
      </c>
      <c r="B18" s="4" t="inlineStr">
        <is>
          <t xml:space="preserve"> </t>
        </is>
      </c>
      <c r="C18" s="6" t="n">
        <v>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Net (Schedule of Intangible Assets, Net) (Details) - USD ($) $ in Thousands</t>
        </is>
      </c>
      <c r="C1" s="2" t="inlineStr">
        <is>
          <t>12 Months Ended</t>
        </is>
      </c>
    </row>
    <row r="2">
      <c r="C2" s="2" t="inlineStr">
        <is>
          <t>Dec. 31, 2023</t>
        </is>
      </c>
      <c r="D2" s="2" t="inlineStr">
        <is>
          <t>Dec. 31, 2022</t>
        </is>
      </c>
    </row>
    <row r="3">
      <c r="A3" s="3" t="inlineStr">
        <is>
          <t>Disclosure of reconciliation of changes in intangible assets and goodwill [line items]</t>
        </is>
      </c>
      <c r="C3" s="4" t="inlineStr">
        <is>
          <t xml:space="preserve"> </t>
        </is>
      </c>
      <c r="D3" s="4" t="inlineStr">
        <is>
          <t xml:space="preserve"> </t>
        </is>
      </c>
    </row>
    <row r="4">
      <c r="A4" s="4" t="inlineStr">
        <is>
          <t>Balance</t>
        </is>
      </c>
      <c r="C4" s="6" t="n">
        <v>220795</v>
      </c>
      <c r="D4" s="4" t="inlineStr">
        <is>
          <t xml:space="preserve"> </t>
        </is>
      </c>
    </row>
    <row r="5">
      <c r="A5" s="4" t="inlineStr">
        <is>
          <t>Balance</t>
        </is>
      </c>
      <c r="C5" s="5" t="n">
        <v>321284</v>
      </c>
      <c r="D5" s="6" t="n">
        <v>220795</v>
      </c>
    </row>
    <row r="6">
      <c r="A6" s="4" t="inlineStr">
        <is>
          <t>Cost [Member]</t>
        </is>
      </c>
      <c r="C6" s="4" t="inlineStr">
        <is>
          <t xml:space="preserve"> </t>
        </is>
      </c>
      <c r="D6" s="4" t="inlineStr">
        <is>
          <t xml:space="preserve"> </t>
        </is>
      </c>
    </row>
    <row r="7">
      <c r="A7" s="3" t="inlineStr">
        <is>
          <t>Disclosure of reconciliation of changes in intangible assets and goodwill [line items]</t>
        </is>
      </c>
      <c r="C7" s="4" t="inlineStr">
        <is>
          <t xml:space="preserve"> </t>
        </is>
      </c>
      <c r="D7" s="4" t="inlineStr">
        <is>
          <t xml:space="preserve"> </t>
        </is>
      </c>
    </row>
    <row r="8">
      <c r="A8" s="4" t="inlineStr">
        <is>
          <t>Balance</t>
        </is>
      </c>
      <c r="C8" s="5" t="n">
        <v>266012</v>
      </c>
      <c r="D8" s="5" t="n">
        <v>258128</v>
      </c>
    </row>
    <row r="9">
      <c r="A9" s="4" t="inlineStr">
        <is>
          <t>Additions</t>
        </is>
      </c>
      <c r="C9" s="5" t="n">
        <v>13738</v>
      </c>
      <c r="D9" s="5" t="n">
        <v>10799</v>
      </c>
    </row>
    <row r="10">
      <c r="A10" s="4" t="inlineStr">
        <is>
          <t>Acquisitions through business combination</t>
        </is>
      </c>
      <c r="C10" s="5" t="n">
        <v>106729</v>
      </c>
      <c r="D10" s="4" t="inlineStr">
        <is>
          <t xml:space="preserve"> </t>
        </is>
      </c>
    </row>
    <row r="11">
      <c r="A11" s="4" t="inlineStr">
        <is>
          <t>Impairment</t>
        </is>
      </c>
      <c r="C11" s="5" t="n">
        <v>-6196</v>
      </c>
      <c r="D11" s="4" t="inlineStr">
        <is>
          <t xml:space="preserve"> </t>
        </is>
      </c>
    </row>
    <row r="12">
      <c r="A12" s="4" t="inlineStr">
        <is>
          <t>Translation differences</t>
        </is>
      </c>
      <c r="C12" s="5" t="n">
        <v>334</v>
      </c>
      <c r="D12" s="5" t="n">
        <v>-2915</v>
      </c>
    </row>
    <row r="13">
      <c r="A13" s="4" t="inlineStr">
        <is>
          <t>Balance</t>
        </is>
      </c>
      <c r="C13" s="5" t="n">
        <v>380617</v>
      </c>
      <c r="D13" s="5" t="n">
        <v>266012</v>
      </c>
    </row>
    <row r="14">
      <c r="A14" s="4" t="inlineStr">
        <is>
          <t>Amortization [Member]</t>
        </is>
      </c>
      <c r="C14" s="4" t="inlineStr">
        <is>
          <t xml:space="preserve"> </t>
        </is>
      </c>
      <c r="D14" s="4" t="inlineStr">
        <is>
          <t xml:space="preserve"> </t>
        </is>
      </c>
    </row>
    <row r="15">
      <c r="A15" s="3" t="inlineStr">
        <is>
          <t>Disclosure of reconciliation of changes in intangible assets and goodwill [line items]</t>
        </is>
      </c>
      <c r="C15" s="4" t="inlineStr">
        <is>
          <t xml:space="preserve"> </t>
        </is>
      </c>
      <c r="D15" s="4" t="inlineStr">
        <is>
          <t xml:space="preserve"> </t>
        </is>
      </c>
    </row>
    <row r="16">
      <c r="A16" s="4" t="inlineStr">
        <is>
          <t>Balance</t>
        </is>
      </c>
      <c r="C16" s="5" t="n">
        <v>-45217</v>
      </c>
      <c r="D16" s="5" t="n">
        <v>-33846</v>
      </c>
    </row>
    <row r="17">
      <c r="A17" s="4" t="inlineStr">
        <is>
          <t>Amortization for the year</t>
        </is>
      </c>
      <c r="C17" s="5" t="n">
        <v>14151</v>
      </c>
      <c r="D17" s="5" t="n">
        <v>11560</v>
      </c>
    </row>
    <row r="18">
      <c r="A18" s="4" t="inlineStr">
        <is>
          <t>Translation differences</t>
        </is>
      </c>
      <c r="C18" s="5" t="n">
        <v>-35</v>
      </c>
      <c r="D18" s="5" t="n">
        <v>-189</v>
      </c>
    </row>
    <row r="19">
      <c r="A19" s="4" t="inlineStr">
        <is>
          <t>Balance</t>
        </is>
      </c>
      <c r="C19" s="5" t="n">
        <v>-59333</v>
      </c>
      <c r="D19" s="5" t="n">
        <v>-45217</v>
      </c>
    </row>
    <row r="20">
      <c r="A20" s="4" t="inlineStr">
        <is>
          <t>Carrying Values [Member]</t>
        </is>
      </c>
      <c r="C20" s="4" t="inlineStr">
        <is>
          <t xml:space="preserve"> </t>
        </is>
      </c>
      <c r="D20" s="4" t="inlineStr">
        <is>
          <t xml:space="preserve"> </t>
        </is>
      </c>
    </row>
    <row r="21">
      <c r="A21" s="3" t="inlineStr">
        <is>
          <t>Disclosure of reconciliation of changes in intangible assets and goodwill [line items]</t>
        </is>
      </c>
      <c r="C21" s="4" t="inlineStr">
        <is>
          <t xml:space="preserve"> </t>
        </is>
      </c>
      <c r="D21" s="4" t="inlineStr">
        <is>
          <t xml:space="preserve"> </t>
        </is>
      </c>
    </row>
    <row r="22">
      <c r="A22" s="4" t="inlineStr">
        <is>
          <t>Balance</t>
        </is>
      </c>
      <c r="C22" s="5" t="n">
        <v>220795</v>
      </c>
      <c r="D22" s="5" t="n">
        <v>224282</v>
      </c>
    </row>
    <row r="23">
      <c r="A23" s="4" t="inlineStr">
        <is>
          <t>Balance</t>
        </is>
      </c>
      <c r="C23" s="5" t="n">
        <v>321284</v>
      </c>
      <c r="D23" s="5" t="n">
        <v>220795</v>
      </c>
    </row>
    <row r="24">
      <c r="A24" s="4" t="inlineStr">
        <is>
          <t>Goodwill [Member] | Cost [Member]</t>
        </is>
      </c>
      <c r="C24" s="4" t="inlineStr">
        <is>
          <t xml:space="preserve"> </t>
        </is>
      </c>
      <c r="D24" s="4" t="inlineStr">
        <is>
          <t xml:space="preserve"> </t>
        </is>
      </c>
    </row>
    <row r="25">
      <c r="A25" s="3" t="inlineStr">
        <is>
          <t>Disclosure of reconciliation of changes in intangible assets and goodwill [line items]</t>
        </is>
      </c>
      <c r="C25" s="4" t="inlineStr">
        <is>
          <t xml:space="preserve"> </t>
        </is>
      </c>
      <c r="D25" s="4" t="inlineStr">
        <is>
          <t xml:space="preserve"> </t>
        </is>
      </c>
    </row>
    <row r="26">
      <c r="A26" s="4" t="inlineStr">
        <is>
          <t>Balance</t>
        </is>
      </c>
      <c r="B26" s="4" t="inlineStr">
        <is>
          <t>[1]</t>
        </is>
      </c>
      <c r="C26" s="5" t="n">
        <v>138613</v>
      </c>
      <c r="D26" s="5" t="n">
        <v>140212</v>
      </c>
    </row>
    <row r="27">
      <c r="A27" s="4" t="inlineStr">
        <is>
          <t>Additions</t>
        </is>
      </c>
      <c r="B27" s="4" t="inlineStr">
        <is>
          <t>[1]</t>
        </is>
      </c>
      <c r="C27" s="5" t="n">
        <v>0</v>
      </c>
      <c r="D27" s="5" t="n">
        <v>0</v>
      </c>
    </row>
    <row r="28">
      <c r="A28" s="4" t="inlineStr">
        <is>
          <t>Acquisitions through business combination</t>
        </is>
      </c>
      <c r="B28" s="4" t="inlineStr">
        <is>
          <t>[1]</t>
        </is>
      </c>
      <c r="C28" s="5" t="n">
        <v>80761</v>
      </c>
      <c r="D28" s="4" t="inlineStr">
        <is>
          <t xml:space="preserve"> </t>
        </is>
      </c>
    </row>
    <row r="29">
      <c r="A29" s="4" t="inlineStr">
        <is>
          <t>Impairment</t>
        </is>
      </c>
      <c r="B29" s="4" t="inlineStr">
        <is>
          <t>[1]</t>
        </is>
      </c>
      <c r="C29" s="5" t="n">
        <v>-6196</v>
      </c>
      <c r="D29" s="4" t="inlineStr">
        <is>
          <t xml:space="preserve"> </t>
        </is>
      </c>
    </row>
    <row r="30">
      <c r="A30" s="4" t="inlineStr">
        <is>
          <t>Translation differences</t>
        </is>
      </c>
      <c r="B30" s="4" t="inlineStr">
        <is>
          <t>[1]</t>
        </is>
      </c>
      <c r="C30" s="5" t="n">
        <v>559</v>
      </c>
      <c r="D30" s="5" t="n">
        <v>-1599</v>
      </c>
    </row>
    <row r="31">
      <c r="A31" s="4" t="inlineStr">
        <is>
          <t>Balance</t>
        </is>
      </c>
      <c r="B31" s="4" t="inlineStr">
        <is>
          <t>[1]</t>
        </is>
      </c>
      <c r="C31" s="5" t="n">
        <v>213737</v>
      </c>
      <c r="D31" s="5" t="n">
        <v>138613</v>
      </c>
    </row>
    <row r="32">
      <c r="A32" s="4" t="inlineStr">
        <is>
          <t>Goodwill [Member] | Amortization [Member]</t>
        </is>
      </c>
      <c r="C32" s="4" t="inlineStr">
        <is>
          <t xml:space="preserve"> </t>
        </is>
      </c>
      <c r="D32" s="4" t="inlineStr">
        <is>
          <t xml:space="preserve"> </t>
        </is>
      </c>
    </row>
    <row r="33">
      <c r="A33" s="3" t="inlineStr">
        <is>
          <t>Disclosure of reconciliation of changes in intangible assets and goodwill [line items]</t>
        </is>
      </c>
      <c r="C33" s="4" t="inlineStr">
        <is>
          <t xml:space="preserve"> </t>
        </is>
      </c>
      <c r="D33" s="4" t="inlineStr">
        <is>
          <t xml:space="preserve"> </t>
        </is>
      </c>
    </row>
    <row r="34">
      <c r="A34" s="4" t="inlineStr">
        <is>
          <t>Balance</t>
        </is>
      </c>
      <c r="B34" s="4" t="inlineStr">
        <is>
          <t>[1]</t>
        </is>
      </c>
      <c r="C34" s="5" t="n">
        <v>-21455</v>
      </c>
      <c r="D34" s="5" t="n">
        <v>-21455</v>
      </c>
    </row>
    <row r="35">
      <c r="A35" s="4" t="inlineStr">
        <is>
          <t>Amortization for the year</t>
        </is>
      </c>
      <c r="B35" s="4" t="inlineStr">
        <is>
          <t>[1]</t>
        </is>
      </c>
      <c r="C35" s="5" t="n">
        <v>0</v>
      </c>
      <c r="D35" s="5" t="n">
        <v>0</v>
      </c>
    </row>
    <row r="36">
      <c r="A36" s="4" t="inlineStr">
        <is>
          <t>Translation differences</t>
        </is>
      </c>
      <c r="B36" s="4" t="inlineStr">
        <is>
          <t>[1]</t>
        </is>
      </c>
      <c r="C36" s="5" t="n">
        <v>0</v>
      </c>
      <c r="D36" s="5" t="n">
        <v>0</v>
      </c>
    </row>
    <row r="37">
      <c r="A37" s="4" t="inlineStr">
        <is>
          <t>Balance</t>
        </is>
      </c>
      <c r="B37" s="4" t="inlineStr">
        <is>
          <t>[1]</t>
        </is>
      </c>
      <c r="C37" s="5" t="n">
        <v>-21455</v>
      </c>
      <c r="D37" s="5" t="n">
        <v>-21455</v>
      </c>
    </row>
    <row r="38">
      <c r="A38" s="4" t="inlineStr">
        <is>
          <t>Goodwill [Member] | Carrying Values [Member]</t>
        </is>
      </c>
      <c r="C38" s="4" t="inlineStr">
        <is>
          <t xml:space="preserve"> </t>
        </is>
      </c>
      <c r="D38" s="4" t="inlineStr">
        <is>
          <t xml:space="preserve"> </t>
        </is>
      </c>
    </row>
    <row r="39">
      <c r="A39" s="3" t="inlineStr">
        <is>
          <t>Disclosure of reconciliation of changes in intangible assets and goodwill [line items]</t>
        </is>
      </c>
      <c r="C39" s="4" t="inlineStr">
        <is>
          <t xml:space="preserve"> </t>
        </is>
      </c>
      <c r="D39" s="4" t="inlineStr">
        <is>
          <t xml:space="preserve"> </t>
        </is>
      </c>
    </row>
    <row r="40">
      <c r="A40" s="4" t="inlineStr">
        <is>
          <t>Balance</t>
        </is>
      </c>
      <c r="B40" s="4" t="inlineStr">
        <is>
          <t>[1]</t>
        </is>
      </c>
      <c r="C40" s="5" t="n">
        <v>117158</v>
      </c>
      <c r="D40" s="5" t="n">
        <v>118757</v>
      </c>
    </row>
    <row r="41">
      <c r="A41" s="4" t="inlineStr">
        <is>
          <t>Balance</t>
        </is>
      </c>
      <c r="B41" s="4" t="inlineStr">
        <is>
          <t>[1]</t>
        </is>
      </c>
      <c r="C41" s="5" t="n">
        <v>192282</v>
      </c>
      <c r="D41" s="5" t="n">
        <v>117158</v>
      </c>
    </row>
    <row r="42">
      <c r="A42" s="4" t="inlineStr">
        <is>
          <t>PPA [Member] | Cost [Member]</t>
        </is>
      </c>
      <c r="C42" s="4" t="inlineStr">
        <is>
          <t xml:space="preserve"> </t>
        </is>
      </c>
      <c r="D42" s="4" t="inlineStr">
        <is>
          <t xml:space="preserve"> </t>
        </is>
      </c>
    </row>
    <row r="43">
      <c r="A43" s="3" t="inlineStr">
        <is>
          <t>Disclosure of reconciliation of changes in intangible assets and goodwill [line items]</t>
        </is>
      </c>
      <c r="C43" s="4" t="inlineStr">
        <is>
          <t xml:space="preserve"> </t>
        </is>
      </c>
      <c r="D43" s="4" t="inlineStr">
        <is>
          <t xml:space="preserve"> </t>
        </is>
      </c>
    </row>
    <row r="44">
      <c r="A44" s="4" t="inlineStr">
        <is>
          <t>Balance</t>
        </is>
      </c>
      <c r="B44" s="4" t="inlineStr">
        <is>
          <t>[2]</t>
        </is>
      </c>
      <c r="C44" s="5" t="n">
        <v>110446</v>
      </c>
      <c r="D44" s="5" t="n">
        <v>110446</v>
      </c>
    </row>
    <row r="45">
      <c r="A45" s="4" t="inlineStr">
        <is>
          <t>Additions</t>
        </is>
      </c>
      <c r="B45" s="4" t="inlineStr">
        <is>
          <t>[2]</t>
        </is>
      </c>
      <c r="C45" s="5" t="n">
        <v>0</v>
      </c>
      <c r="D45" s="5" t="n">
        <v>0</v>
      </c>
    </row>
    <row r="46">
      <c r="A46" s="4" t="inlineStr">
        <is>
          <t>Acquisitions through business combination</t>
        </is>
      </c>
      <c r="B46" s="4" t="inlineStr">
        <is>
          <t>[2]</t>
        </is>
      </c>
      <c r="C46" s="5" t="n">
        <v>25968</v>
      </c>
      <c r="D46" s="4" t="inlineStr">
        <is>
          <t xml:space="preserve"> </t>
        </is>
      </c>
    </row>
    <row r="47">
      <c r="A47" s="4" t="inlineStr">
        <is>
          <t>Impairment</t>
        </is>
      </c>
      <c r="B47" s="4" t="inlineStr">
        <is>
          <t>[2]</t>
        </is>
      </c>
      <c r="C47" s="5" t="n">
        <v>0</v>
      </c>
      <c r="D47" s="4" t="inlineStr">
        <is>
          <t xml:space="preserve"> </t>
        </is>
      </c>
    </row>
    <row r="48">
      <c r="A48" s="4" t="inlineStr">
        <is>
          <t>Translation differences</t>
        </is>
      </c>
      <c r="B48" s="4" t="inlineStr">
        <is>
          <t>[2]</t>
        </is>
      </c>
      <c r="C48" s="5" t="n">
        <v>0</v>
      </c>
      <c r="D48" s="5" t="n">
        <v>0</v>
      </c>
    </row>
    <row r="49">
      <c r="A49" s="4" t="inlineStr">
        <is>
          <t>Balance</t>
        </is>
      </c>
      <c r="B49" s="4" t="inlineStr">
        <is>
          <t>[2]</t>
        </is>
      </c>
      <c r="C49" s="5" t="n">
        <v>136414</v>
      </c>
      <c r="D49" s="5" t="n">
        <v>110446</v>
      </c>
    </row>
    <row r="50">
      <c r="A50" s="4" t="inlineStr">
        <is>
          <t>PPA [Member] | Amortization [Member]</t>
        </is>
      </c>
      <c r="C50" s="4" t="inlineStr">
        <is>
          <t xml:space="preserve"> </t>
        </is>
      </c>
      <c r="D50" s="4" t="inlineStr">
        <is>
          <t xml:space="preserve"> </t>
        </is>
      </c>
    </row>
    <row r="51">
      <c r="A51" s="3" t="inlineStr">
        <is>
          <t>Disclosure of reconciliation of changes in intangible assets and goodwill [line items]</t>
        </is>
      </c>
      <c r="C51" s="4" t="inlineStr">
        <is>
          <t xml:space="preserve"> </t>
        </is>
      </c>
      <c r="D51" s="4" t="inlineStr">
        <is>
          <t xml:space="preserve"> </t>
        </is>
      </c>
    </row>
    <row r="52">
      <c r="A52" s="4" t="inlineStr">
        <is>
          <t>Balance</t>
        </is>
      </c>
      <c r="B52" s="4" t="inlineStr">
        <is>
          <t>[2]</t>
        </is>
      </c>
      <c r="C52" s="5" t="n">
        <v>-21516</v>
      </c>
      <c r="D52" s="5" t="n">
        <v>-10947</v>
      </c>
    </row>
    <row r="53">
      <c r="A53" s="4" t="inlineStr">
        <is>
          <t>Amortization for the year</t>
        </is>
      </c>
      <c r="B53" s="4" t="inlineStr">
        <is>
          <t>[2]</t>
        </is>
      </c>
      <c r="C53" s="5" t="n">
        <v>11115</v>
      </c>
      <c r="D53" s="5" t="n">
        <v>10569</v>
      </c>
    </row>
    <row r="54">
      <c r="A54" s="4" t="inlineStr">
        <is>
          <t>Translation differences</t>
        </is>
      </c>
      <c r="B54" s="4" t="inlineStr">
        <is>
          <t>[2]</t>
        </is>
      </c>
      <c r="C54" s="5" t="n">
        <v>0</v>
      </c>
      <c r="D54" s="5" t="n">
        <v>0</v>
      </c>
    </row>
    <row r="55">
      <c r="A55" s="4" t="inlineStr">
        <is>
          <t>Balance</t>
        </is>
      </c>
      <c r="B55" s="4" t="inlineStr">
        <is>
          <t>[2]</t>
        </is>
      </c>
      <c r="C55" s="5" t="n">
        <v>-32631</v>
      </c>
      <c r="D55" s="5" t="n">
        <v>-21516</v>
      </c>
    </row>
    <row r="56">
      <c r="A56" s="4" t="inlineStr">
        <is>
          <t>PPA [Member] | Carrying Values [Member]</t>
        </is>
      </c>
      <c r="C56" s="4" t="inlineStr">
        <is>
          <t xml:space="preserve"> </t>
        </is>
      </c>
      <c r="D56" s="4" t="inlineStr">
        <is>
          <t xml:space="preserve"> </t>
        </is>
      </c>
    </row>
    <row r="57">
      <c r="A57" s="3" t="inlineStr">
        <is>
          <t>Disclosure of reconciliation of changes in intangible assets and goodwill [line items]</t>
        </is>
      </c>
      <c r="C57" s="4" t="inlineStr">
        <is>
          <t xml:space="preserve"> </t>
        </is>
      </c>
      <c r="D57" s="4" t="inlineStr">
        <is>
          <t xml:space="preserve"> </t>
        </is>
      </c>
    </row>
    <row r="58">
      <c r="A58" s="4" t="inlineStr">
        <is>
          <t>Balance</t>
        </is>
      </c>
      <c r="B58" s="4" t="inlineStr">
        <is>
          <t>[2]</t>
        </is>
      </c>
      <c r="C58" s="5" t="n">
        <v>88930</v>
      </c>
      <c r="D58" s="5" t="n">
        <v>99499</v>
      </c>
    </row>
    <row r="59">
      <c r="A59" s="4" t="inlineStr">
        <is>
          <t>Balance</t>
        </is>
      </c>
      <c r="B59" s="4" t="inlineStr">
        <is>
          <t>[2]</t>
        </is>
      </c>
      <c r="C59" s="5" t="n">
        <v>103783</v>
      </c>
      <c r="D59" s="5" t="n">
        <v>88930</v>
      </c>
    </row>
    <row r="60">
      <c r="A60" s="4" t="inlineStr">
        <is>
          <t>Others [Member] | Cost [Member]</t>
        </is>
      </c>
      <c r="C60" s="4" t="inlineStr">
        <is>
          <t xml:space="preserve"> </t>
        </is>
      </c>
      <c r="D60" s="4" t="inlineStr">
        <is>
          <t xml:space="preserve"> </t>
        </is>
      </c>
    </row>
    <row r="61">
      <c r="A61" s="3" t="inlineStr">
        <is>
          <t>Disclosure of reconciliation of changes in intangible assets and goodwill [line items]</t>
        </is>
      </c>
      <c r="C61" s="4" t="inlineStr">
        <is>
          <t xml:space="preserve"> </t>
        </is>
      </c>
      <c r="D61" s="4" t="inlineStr">
        <is>
          <t xml:space="preserve"> </t>
        </is>
      </c>
    </row>
    <row r="62">
      <c r="A62" s="4" t="inlineStr">
        <is>
          <t>Balance</t>
        </is>
      </c>
      <c r="C62" s="5" t="n">
        <v>16953</v>
      </c>
      <c r="D62" s="5" t="n">
        <v>7470</v>
      </c>
    </row>
    <row r="63">
      <c r="A63" s="4" t="inlineStr">
        <is>
          <t>Additions</t>
        </is>
      </c>
      <c r="C63" s="5" t="n">
        <v>13738</v>
      </c>
      <c r="D63" s="5" t="n">
        <v>10799</v>
      </c>
    </row>
    <row r="64">
      <c r="A64" s="4" t="inlineStr">
        <is>
          <t>Acquisitions through business combination</t>
        </is>
      </c>
      <c r="C64" s="5" t="n">
        <v>0</v>
      </c>
      <c r="D64" s="4" t="inlineStr">
        <is>
          <t xml:space="preserve"> </t>
        </is>
      </c>
    </row>
    <row r="65">
      <c r="A65" s="4" t="inlineStr">
        <is>
          <t>Impairment</t>
        </is>
      </c>
      <c r="C65" s="5" t="n">
        <v>0</v>
      </c>
      <c r="D65" s="4" t="inlineStr">
        <is>
          <t xml:space="preserve"> </t>
        </is>
      </c>
    </row>
    <row r="66">
      <c r="A66" s="4" t="inlineStr">
        <is>
          <t>Translation differences</t>
        </is>
      </c>
      <c r="C66" s="5" t="n">
        <v>-225</v>
      </c>
      <c r="D66" s="5" t="n">
        <v>-1316</v>
      </c>
    </row>
    <row r="67">
      <c r="A67" s="4" t="inlineStr">
        <is>
          <t>Balance</t>
        </is>
      </c>
      <c r="C67" s="5" t="n">
        <v>30466</v>
      </c>
      <c r="D67" s="5" t="n">
        <v>16953</v>
      </c>
    </row>
    <row r="68">
      <c r="A68" s="4" t="inlineStr">
        <is>
          <t>Others [Member] | Amortization [Member]</t>
        </is>
      </c>
      <c r="C68" s="4" t="inlineStr">
        <is>
          <t xml:space="preserve"> </t>
        </is>
      </c>
      <c r="D68" s="4" t="inlineStr">
        <is>
          <t xml:space="preserve"> </t>
        </is>
      </c>
    </row>
    <row r="69">
      <c r="A69" s="3" t="inlineStr">
        <is>
          <t>Disclosure of reconciliation of changes in intangible assets and goodwill [line items]</t>
        </is>
      </c>
      <c r="C69" s="4" t="inlineStr">
        <is>
          <t xml:space="preserve"> </t>
        </is>
      </c>
      <c r="D69" s="4" t="inlineStr">
        <is>
          <t xml:space="preserve"> </t>
        </is>
      </c>
    </row>
    <row r="70">
      <c r="A70" s="4" t="inlineStr">
        <is>
          <t>Balance</t>
        </is>
      </c>
      <c r="C70" s="5" t="n">
        <v>-2246</v>
      </c>
      <c r="D70" s="5" t="n">
        <v>-1444</v>
      </c>
    </row>
    <row r="71">
      <c r="A71" s="4" t="inlineStr">
        <is>
          <t>Amortization for the year</t>
        </is>
      </c>
      <c r="C71" s="5" t="n">
        <v>3036</v>
      </c>
      <c r="D71" s="5" t="n">
        <v>991</v>
      </c>
    </row>
    <row r="72">
      <c r="A72" s="4" t="inlineStr">
        <is>
          <t>Translation differences</t>
        </is>
      </c>
      <c r="C72" s="5" t="n">
        <v>-35</v>
      </c>
      <c r="D72" s="5" t="n">
        <v>-189</v>
      </c>
    </row>
    <row r="73">
      <c r="A73" s="4" t="inlineStr">
        <is>
          <t>Balance</t>
        </is>
      </c>
      <c r="C73" s="5" t="n">
        <v>-5247</v>
      </c>
      <c r="D73" s="5" t="n">
        <v>-2246</v>
      </c>
    </row>
    <row r="74">
      <c r="A74" s="4" t="inlineStr">
        <is>
          <t>Others [Member] | Carrying Values [Member]</t>
        </is>
      </c>
      <c r="C74" s="4" t="inlineStr">
        <is>
          <t xml:space="preserve"> </t>
        </is>
      </c>
      <c r="D74" s="4" t="inlineStr">
        <is>
          <t xml:space="preserve"> </t>
        </is>
      </c>
    </row>
    <row r="75">
      <c r="A75" s="3" t="inlineStr">
        <is>
          <t>Disclosure of reconciliation of changes in intangible assets and goodwill [line items]</t>
        </is>
      </c>
      <c r="C75" s="4" t="inlineStr">
        <is>
          <t xml:space="preserve"> </t>
        </is>
      </c>
      <c r="D75" s="4" t="inlineStr">
        <is>
          <t xml:space="preserve"> </t>
        </is>
      </c>
    </row>
    <row r="76">
      <c r="A76" s="4" t="inlineStr">
        <is>
          <t>Balance</t>
        </is>
      </c>
      <c r="C76" s="5" t="n">
        <v>14707</v>
      </c>
      <c r="D76" s="5" t="n">
        <v>6026</v>
      </c>
    </row>
    <row r="77">
      <c r="A77" s="4" t="inlineStr">
        <is>
          <t>Balance</t>
        </is>
      </c>
      <c r="C77" s="6" t="n">
        <v>25219</v>
      </c>
      <c r="D77" s="6" t="n">
        <v>14707</v>
      </c>
    </row>
    <row r="78"/>
    <row r="79">
      <c r="A79" s="4" t="inlineStr">
        <is>
          <t>[1]Relates mainly to goodwill arising from the acquisition of CPV Group of $105 million and Gat Power Plants of $61 million. Refer to Note 11.A.5 for further information.[2]Relates to the power purchase agreement from the acquisition of CPV Keenan, which is part of the CPV Group.</t>
        </is>
      </c>
    </row>
  </sheetData>
  <mergeCells count="4">
    <mergeCell ref="A1:B2"/>
    <mergeCell ref="C1:D1"/>
    <mergeCell ref="A78:C78"/>
    <mergeCell ref="A79:C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Material Accounting Policies</t>
        </is>
      </c>
      <c r="B4" s="4" t="inlineStr">
        <is>
          <t>Note 3 - Material Accounting Policies The principal accounting policies applied in the preparation of these consolidated financial statements are set out below. The Group has consistently applied the following accounting policies to all periods presented in these consolidated financial statements, unless otherwise stated.
A.
First-time application of new accounting standards, amendments and interpretations The Group has adopted a few new standards which are effective from January 1, 2023, including those listed below. These new standards and amendments do not have a material effect on the Group’s consolidated financial statements. Amendments to IAS 1 and IFRS Practice Statement 2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The Group has reviewed the accounting policies and made updates to the information disclosed below to be in line with the amendments.
B.
Basis for consolidation/combination
(1)
Business combinations The Group accounts for all business combinations according to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Goodwill is initially recognized as an asset based on its cost, and is measured in succeeding periods based on its cost less accrued losses from impairment of value. For purposes of examining impairment of value, goodwill is allocated to each of the Group’s cash‑generating units that is expected to benefit from the synergy of the business combination. Cash‑generating units to which goodwill was allocated are examined for purposes of assessment of impairment of their value every year or more frequently where there are signs indicating a possible impairment of value of the unit, as stated. Where the recoverable amount of a cash‑generating unit is less than the carrying value in the books of that cash‑generating unit, the loss from impairment of value is allocated first to reduction of the carrying value in the books of any goodwill attributed to that cash‑generating unit. Thereafter, the balance of the loss from impairment of value, if any, is allocated to other assets of the cash‑generating unit, in proportion to their carrying values in the books. A loss from impairment of value of goodwill is not reversed in subsequent periods.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Measurement of non-controlling interests on the date of the business combination Non-controlling interests, which are instruments that convey a present ownership right and that grant to their holder a share in the net assets in a case of liquidation, are measured on the date of the business combination at fair value or based on their relative share in the identified assets and liabilities of the entity acquired, on the basis of every transaction separately.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4)
Investments in equity-accounted investees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s are arrangements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C.
Financial Instruments
a)
Classification and measurement of financial assets and financial liabilities Initial recognition and measurement The Group initially recognizes trade receivables and other investments on the date that they are originated. All other financial assets and financial liabilities are initially recognized on the date on which the Group becomes a party to the contractual provisions of the instrument. As a rule, a financial asset, other than a trade receivable without a significant financing componen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classification and subsequent measurement On initial recognition, financial assets are classified as measured at amortized cost; fair value through other comprehensive income (“FVOCI”); or fair value through profit or loss (“FVTPL”). Financial assets are not reclassified in subsequent periods, unless, and only to the extent that the Group changes its business model for the management of financial assets, in which case the affected financial assets are reclassified at the beginning of the reporting period following the change in the business model. A financial asset is measured at amortized cost if it meets the two following cumulative conditions and is not designated for measurement at FVTPL: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financial assets at amortized cost are measured at amortized cost, using the effective interest method and net of impairment losses. Interest income, currency exchange gains or losses and impairment are recognized in profit or loss. Any gains or losses on derecognition are also recognized in profit or loss. Debt investments measured at FVOCI are subsequently measured at fair value. Interest income calculated using the effective interest method, foreign exchange gains and impairment are recognized in profit or loss. Other net gains and losses are recognized in OCI. On derecognition, gains and losses accumulated in OCI are reclassified to profit or loss. All financial assets not classified as measured at amortized cost or FVOCI as described above are measured at FVTPL. On initial recognition, the Group may irrevocably designate a financial asset that otherwise meets the requirements to be measured at amortized cost or at FVOCI as at FVTPL if doing so eliminates or significantly reduces an accounting mismatch that would otherwise arise. In subsequent periods, these assets are measured at fair value. Net gains and losses are recognized in profit or loss.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f the Group enters into transactions whereby it transfers assets recognized in its statement of financial position, but retains either all or substantially all of the risks and rewards of the transferred assets, the transferred assets are not derecognized. Financial liabilities - Initial classification, subsequent measurement and gains and losses Financial liabilities are classified as measured at amortized cost or at FVTPL. Financial liabilities are classified as measured at FVTPL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recognized in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 Debt investments;
- Lease receivables. Simplified approach The Group applies the simplified approach to provide for expected credit losses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contract asset to be in default when the customer is unlikely to pay its contractual obligations to the Group in full, without recourse by the Group to actions such as realizing security. The Group considers a debt instrument as having a low credit risk if its credit risk coincides with the global structured definition of “investment rating”. The ECLs expected over the life of the instrument are ECLs arising from all potential default events throughout the life of the financial instrument. ECLs in a 12-month period are the portion of the ECLs arising from potential default events during the period of 12 months from the reporting date. The maximum period that is taken into account in assessing the ECLs is the maximum contractual period over which the Group is exposed to credit risk. Measurement of ECLs ECL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The Group’s credit risk exposure for trade receivables and contract asset are set out in Note 28 Financial Instruments. Financial assets impaired by credit risk At each reporting date, the Group assesses whether financial assets that are measured at amortized cost and debt instruments that are measured at FVOCI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nd allowance for ECLs in the statement of financial position A provision for ECLs in respect of a financial asset that is measured at amortized cost is presented as a reduction of the gross carrying amount of the financial asset. For debt investments at FVOCI, loss allowances are charged to profit or loss and recognized in OCI. Loss allowances are presented under financing expenses. Impairment losses in respect of trade and other receivables, including contract assets and lease receivable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The Group designates certain derivative financial instruments as hedging instruments in qualifying hedging relationships. At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Hedge accounting As of December 31, 2023 and 2022, hedge relationships designated for hedge accounting under IAS 39 qualify for hedge accounting under IFRS 9, and are therefore deemed as continuing hedge relationships. Hedges directly affected by interest rate benchmark reform Phase 1 amendments: Prior to interest rate benchmark reform - when there is uncertainty arising from Interest rate benchmark reform For the purpose of evaluating whether there is an economic relationship between the hedged item(s) and the hedging instrument(s), the Group assumes that the benchmark interest rate is not altered as a result of interest rate benchmark reform. For a cash flow hedge of a forecast transaction, the Group assumes that the benchmark interest rate will not be altered as a result of interest rate benchmark reform for the purpose of assessing whether the forecast transaction is highly probable and presents an exposure to variations in cash flows that could ultimately affect profit or loss. In determining whether a previously designated forecast transaction in a discontinued cash flow hedge is still expected to occur, the Group assumes that the interest rate benchmark cash flows designated as a hedge will not be altered as a result of interest rate benchmark reform. The Group will cease to apply the specific policy for assessing the economic relationship between the hedged item and the hedging instrument (i) to a hedged item or hedging instrument when the uncertainty arising from interest rate benchmark reform is no longer present with respect to the timing and the amount of the contractual cash flows of the respective item or instrument or (ii) when the hedging relationship is discontinued. For its highly probable assessment of the hedged item, the Group will no longer apply the specific policy when the uncertainty arising from interest rate benchmark reform about the timing and the amount of the interest rate benchmark-based future cash flows of the hedged item is no longer present, or when the hedging relationship is discontinued. Phase 2 amendments: Replacement of benchmark interest rates - when there is no longer uncertainty arising from interest rate benchmark reform
When the basis for determining the contractual cash flows of the hedged item or the hedging instrument changes as a result of interest rate benchmark reform and therefore there is no longer uncertainty arising about the cash flows of the hedged item or the hedging instrument, the Group amends the hedge documentation of that hedging relationship to reflect the change(s) required by interest rate benchmark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For this purpose, the hedge designation is amended only to make one or more of the following changes:
-
designating an alternative benchmark rate as the hedged risk;
-
updating the description of hedged item, including the description of the designated portion of the cash flows or fair value being hedged; or
-
updating the description of the hedging instrument. The Group amends the description of the hedging instrument only if the following conditions are met:
-
it makes a change required by interest rate benchmark reform by using an approach other than changing the basis for determining the contractual cash flows of the hedging instrument;
-
it chosen approach is economically equivalent to changing the basis for determining the contractual cash flows of the original hedging instrument; and
-
the original hedging instrument is not derecognized The Group also amends the formal hedge documentation by the end of the reporting period during which a change required by interest rate benchmark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described above, then the Group first considers whether those additional changes result in the discontinuation of the hedge accounting relationship. If the additional changes do not result in discontinuation of the hedge accounting relationship, then the Group amends the formal hedge documentation for changes required by interest rate benchmark reform as mentioned above. When the interest rate benchmark on which the hedged future cash flows had been based is changed as required by interest rate benchmark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s The Group designates certain derivatives as hedging instruments to hedge the variability in cash flows associated with highly probable forecast transactions arising from changes in foreign exchange rates and interest rates. When a derivative is designated as a cash flow hedging instrument, the effective portion of changes in the fair value of the derivative is recognized in OCI and accumulated in the hedging reserve.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 of hedging reserve within equity. When the hedged forecast transaction subsequently results in the recognition of a non-financial item such as inventory, the amount accumulated in the hedging reserve and the cost of hedging reserve is included directly in the initial cost of the non-financial item when it is recognized. For all other hedged forecast transactions, the amount accumulated in the hedging reserve and the cost of hedging reserve is reclassified to profit or loss in the same period or periods during which the hedged expected future cash flows affect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ing reserve and the cost of hedging reserve remains in equity until, for a hedge of a transaction resulting in recognition of a non-financial item, it is included in the non-financial item’s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Carrying Amounts of Intangible Assets) (Details) - USD ($) $ in Thousands</t>
        </is>
      </c>
      <c r="B1" s="2" t="inlineStr">
        <is>
          <t>Dec. 31, 2023</t>
        </is>
      </c>
      <c r="C1" s="2" t="inlineStr">
        <is>
          <t>Dec. 31, 2022</t>
        </is>
      </c>
    </row>
    <row r="2">
      <c r="A2" s="3" t="inlineStr">
        <is>
          <t>Disclosure of detailed information about intangible assets [abstract]</t>
        </is>
      </c>
      <c r="B2" s="4" t="inlineStr">
        <is>
          <t xml:space="preserve"> </t>
        </is>
      </c>
      <c r="C2" s="4" t="inlineStr">
        <is>
          <t xml:space="preserve"> </t>
        </is>
      </c>
    </row>
    <row r="3">
      <c r="A3" s="4" t="inlineStr">
        <is>
          <t>Intangible assets with a finite useful life</t>
        </is>
      </c>
      <c r="B3" s="6" t="n">
        <v>128998</v>
      </c>
      <c r="C3" s="6" t="n">
        <v>103637</v>
      </c>
    </row>
    <row r="4">
      <c r="A4" s="4" t="inlineStr">
        <is>
          <t>Intangible assets with an indefinite useful life or not yet available for use</t>
        </is>
      </c>
      <c r="B4" s="5" t="n">
        <v>192286</v>
      </c>
      <c r="C4" s="5" t="n">
        <v>117158</v>
      </c>
    </row>
    <row r="5">
      <c r="A5" s="4" t="inlineStr">
        <is>
          <t>Goodwill and intangible assets, net</t>
        </is>
      </c>
      <c r="B5" s="6" t="n">
        <v>321284</v>
      </c>
      <c r="C5" s="6" t="n">
        <v>2207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Prepaid Expenses and Other Non-Current Assets (Narrative) (Details) - USD ($) $ in Thousands</t>
        </is>
      </c>
      <c r="C1" s="2" t="inlineStr">
        <is>
          <t>Dec. 31, 2023</t>
        </is>
      </c>
      <c r="D1" s="2" t="inlineStr">
        <is>
          <t>Dec. 31, 2022</t>
        </is>
      </c>
    </row>
    <row r="2">
      <c r="A2" s="3" t="inlineStr">
        <is>
          <t>Long-term Prepaid Expenses And Other Non-current Assets [Line Items]</t>
        </is>
      </c>
      <c r="C2" s="4" t="inlineStr">
        <is>
          <t xml:space="preserve"> </t>
        </is>
      </c>
      <c r="D2" s="4" t="inlineStr">
        <is>
          <t xml:space="preserve"> </t>
        </is>
      </c>
    </row>
    <row r="3">
      <c r="A3" s="4" t="inlineStr">
        <is>
          <t>Loan To Associated Company</t>
        </is>
      </c>
      <c r="B3" s="4" t="inlineStr">
        <is>
          <t>[1]</t>
        </is>
      </c>
      <c r="C3" s="6" t="n">
        <v>30138</v>
      </c>
      <c r="D3" s="6" t="n">
        <v>5100</v>
      </c>
    </row>
    <row r="4">
      <c r="A4" s="4" t="inlineStr">
        <is>
          <t>Cpv Valley Holdings Llc Member [Member]</t>
        </is>
      </c>
      <c r="C4" s="4" t="inlineStr">
        <is>
          <t xml:space="preserve"> </t>
        </is>
      </c>
      <c r="D4" s="4" t="inlineStr">
        <is>
          <t xml:space="preserve"> </t>
        </is>
      </c>
    </row>
    <row r="5">
      <c r="A5" s="3" t="inlineStr">
        <is>
          <t>Long-term Prepaid Expenses And Other Non-current Assets [Line Items]</t>
        </is>
      </c>
      <c r="C5" s="4" t="inlineStr">
        <is>
          <t xml:space="preserve"> </t>
        </is>
      </c>
      <c r="D5" s="4" t="inlineStr">
        <is>
          <t xml:space="preserve"> </t>
        </is>
      </c>
    </row>
    <row r="6">
      <c r="A6" s="4" t="inlineStr">
        <is>
          <t>Borrowings, interest rate</t>
        </is>
      </c>
      <c r="C6" s="9" t="n">
        <v>0.0575</v>
      </c>
      <c r="D6" s="4" t="inlineStr">
        <is>
          <t xml:space="preserve"> </t>
        </is>
      </c>
    </row>
    <row r="7"/>
    <row r="8">
      <c r="A8" s="4" t="inlineStr">
        <is>
          <t>[1]Mainly relates to loan to CPV Valley with SOFR-based interest plus a weighted average interest margin of approximately 5.75%, with the final repayment date on May 31, 2026.</t>
        </is>
      </c>
    </row>
  </sheetData>
  <mergeCells count="3">
    <mergeCell ref="A1:B1"/>
    <mergeCell ref="A7:C7"/>
    <mergeCell ref="A8:C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ng-Term Prepaid Expenses and Other Non-Current Assets (Schedule of composition) (Details) - USD ($) $ in Thousands</t>
        </is>
      </c>
      <c r="C1" s="2" t="inlineStr">
        <is>
          <t>Dec. 31, 2023</t>
        </is>
      </c>
      <c r="D1" s="2" t="inlineStr">
        <is>
          <t>Dec. 31, 2022</t>
        </is>
      </c>
    </row>
    <row r="2">
      <c r="A2" s="3" t="inlineStr">
        <is>
          <t>Deposits Loans And Other Receivables Including Derivative Instruments</t>
        </is>
      </c>
      <c r="C2" s="4" t="inlineStr">
        <is>
          <t xml:space="preserve"> </t>
        </is>
      </c>
      <c r="D2" s="4" t="inlineStr">
        <is>
          <t xml:space="preserve"> </t>
        </is>
      </c>
    </row>
    <row r="3">
      <c r="A3" s="4" t="inlineStr">
        <is>
          <t>Deferred expenses, net</t>
        </is>
      </c>
      <c r="B3" s="4" t="inlineStr">
        <is>
          <t>[1]</t>
        </is>
      </c>
      <c r="C3" s="6" t="n">
        <v>7786</v>
      </c>
      <c r="D3" s="6" t="n">
        <v>5349</v>
      </c>
      <c r="E3" s="4" t="inlineStr">
        <is>
          <t>[2]</t>
        </is>
      </c>
    </row>
    <row r="4">
      <c r="A4" s="4" t="inlineStr">
        <is>
          <t>Loan to associated company</t>
        </is>
      </c>
      <c r="B4" s="4" t="inlineStr">
        <is>
          <t>[3]</t>
        </is>
      </c>
      <c r="C4" s="5" t="n">
        <v>30138</v>
      </c>
      <c r="D4" s="5" t="n">
        <v>5100</v>
      </c>
    </row>
    <row r="5">
      <c r="A5" s="4" t="inlineStr">
        <is>
          <t>Contract costs</t>
        </is>
      </c>
      <c r="C5" s="5" t="n">
        <v>6347</v>
      </c>
      <c r="D5" s="5" t="n">
        <v>4337</v>
      </c>
    </row>
    <row r="6">
      <c r="A6" s="4" t="inlineStr">
        <is>
          <t>Other non-current assets</t>
        </is>
      </c>
      <c r="C6" s="5" t="n">
        <v>8071</v>
      </c>
      <c r="D6" s="5" t="n">
        <v>8537</v>
      </c>
    </row>
    <row r="7">
      <c r="A7" s="4" t="inlineStr">
        <is>
          <t>Long term prepaid expenses and other non current assets</t>
        </is>
      </c>
      <c r="C7" s="6" t="n">
        <v>52342</v>
      </c>
      <c r="D7" s="6" t="n">
        <v>23323</v>
      </c>
      <c r="E7" s="4" t="inlineStr">
        <is>
          <t>[2]</t>
        </is>
      </c>
    </row>
    <row r="8"/>
    <row r="9">
      <c r="A9" s="4" t="inlineStr">
        <is>
          <t>[1]Relates to deferred expenses, net for OPC’s connection fees to the gas transmission network and the electricity grid.[2]Reclassified[3]Mainly relates to loan to CPV Valley with SOFR-based interest plus a weighted average interest margin of approximately 5.75%, with the final repayment date on May 31, 2026.</t>
        </is>
      </c>
    </row>
  </sheetData>
  <mergeCells count="4">
    <mergeCell ref="A1:B1"/>
    <mergeCell ref="D1:E1"/>
    <mergeCell ref="A8:D8"/>
    <mergeCell ref="A9:D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Loans and Debentures (Long-term loans from banks and others) (Narrative) (Details) $ in Thousands, ₪ in Millions</t>
        </is>
      </c>
      <c r="E1" s="2" t="inlineStr">
        <is>
          <t>1 Months Ended</t>
        </is>
      </c>
      <c r="H1" s="2" t="inlineStr">
        <is>
          <t>12 Months Ended</t>
        </is>
      </c>
    </row>
    <row r="2">
      <c r="B2" s="2" t="inlineStr">
        <is>
          <t>Apr. 06, 2023 USD ($)</t>
        </is>
      </c>
      <c r="C2" s="2" t="inlineStr">
        <is>
          <t>Aug. 31, 2021 ILS (₪)</t>
        </is>
      </c>
      <c r="D2" s="2" t="inlineStr">
        <is>
          <t>Aug. 31, 2021 USD ($)</t>
        </is>
      </c>
      <c r="E2" s="2" t="inlineStr">
        <is>
          <t>Mar. 31, 2023 ILS (₪)</t>
        </is>
      </c>
      <c r="F2" s="2" t="inlineStr">
        <is>
          <t>Oct. 31, 2021 ILS (₪)</t>
        </is>
      </c>
      <c r="G2" s="2" t="inlineStr">
        <is>
          <t>Oct. 31, 2021 USD ($)</t>
        </is>
      </c>
      <c r="H2" s="2" t="inlineStr">
        <is>
          <t>Dec. 31, 2023 ILS (₪)</t>
        </is>
      </c>
      <c r="I2" s="2" t="inlineStr">
        <is>
          <t>Dec. 31, 2023 USD ($)</t>
        </is>
      </c>
      <c r="J2" s="2" t="inlineStr">
        <is>
          <t>Dec. 31, 2022 USD ($)</t>
        </is>
      </c>
      <c r="K2" s="2" t="inlineStr">
        <is>
          <t>Dec. 31, 2021 USD ($)</t>
        </is>
      </c>
      <c r="L2" s="2" t="inlineStr">
        <is>
          <t>Jan. 01, 2024 USD ($)</t>
        </is>
      </c>
      <c r="M2" s="2" t="inlineStr">
        <is>
          <t>Dec. 31, 2023 USD ($)</t>
        </is>
      </c>
      <c r="N2" s="2" t="inlineStr">
        <is>
          <t>Aug. 24, 2023 USD ($)</t>
        </is>
      </c>
      <c r="O2" s="2" t="inlineStr">
        <is>
          <t>Mar. 31, 2023 USD ($)</t>
        </is>
      </c>
      <c r="P2" s="2" t="inlineStr">
        <is>
          <t>Dec. 31, 2022 ILS (₪)</t>
        </is>
      </c>
      <c r="Q2" s="2" t="inlineStr">
        <is>
          <t>Dec. 31, 2022 USD ($)</t>
        </is>
      </c>
      <c r="R2" s="2" t="inlineStr">
        <is>
          <t>Dec. 31, 2021 ILS (₪)</t>
        </is>
      </c>
      <c r="S2" s="2" t="inlineStr">
        <is>
          <t>Dec. 31, 2021 USD ($)</t>
        </is>
      </c>
      <c r="T2" s="2" t="inlineStr">
        <is>
          <t>Oct. 31, 2021 USD ($)</t>
        </is>
      </c>
      <c r="U2" s="2" t="inlineStr">
        <is>
          <t>Aug. 31, 2021 USD ($)</t>
        </is>
      </c>
      <c r="V2" s="2" t="inlineStr">
        <is>
          <t>Jul. 31, 2016 ILS (₪)</t>
        </is>
      </c>
      <c r="W2" s="2" t="inlineStr">
        <is>
          <t>Jul. 31, 2016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30033</v>
      </c>
      <c r="N4" s="4" t="inlineStr">
        <is>
          <t xml:space="preserve"> </t>
        </is>
      </c>
      <c r="O4" s="4" t="inlineStr">
        <is>
          <t xml:space="preserve"> </t>
        </is>
      </c>
      <c r="P4" s="4" t="inlineStr">
        <is>
          <t xml:space="preserve"> </t>
        </is>
      </c>
      <c r="Q4" s="6" t="n">
        <v>116307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arly repayment of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7769</v>
      </c>
      <c r="J5" s="6" t="n">
        <v>55762</v>
      </c>
      <c r="K5" s="6" t="n">
        <v>56201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508</v>
      </c>
      <c r="J6" s="5" t="n">
        <v>2845</v>
      </c>
      <c r="K6" s="5" t="n">
        <v>499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inanc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361</v>
      </c>
      <c r="J7" s="5" t="n">
        <v>44686</v>
      </c>
      <c r="K7" s="5" t="n">
        <v>293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Fin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6333</v>
      </c>
      <c r="J8" s="6" t="n">
        <v>50397</v>
      </c>
      <c r="K8" s="6" t="n">
        <v>14429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pc Rotem Ltd Lenders Consorti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orrowings Reserve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39000</v>
      </c>
      <c r="U11" s="4" t="inlineStr">
        <is>
          <t xml:space="preserve"> </t>
        </is>
      </c>
      <c r="V11" s="4" t="inlineStr">
        <is>
          <t xml:space="preserve"> </t>
        </is>
      </c>
      <c r="W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00000</v>
      </c>
      <c r="U12" s="4" t="inlineStr">
        <is>
          <t xml:space="preserve"> </t>
        </is>
      </c>
      <c r="V12" s="4" t="inlineStr">
        <is>
          <t xml:space="preserve"> </t>
        </is>
      </c>
      <c r="W12" s="4" t="inlineStr">
        <is>
          <t xml:space="preserve"> </t>
        </is>
      </c>
    </row>
    <row r="13">
      <c r="A13" s="4" t="inlineStr">
        <is>
          <t>Repayment fees</t>
        </is>
      </c>
      <c r="B13" s="4" t="inlineStr">
        <is>
          <t xml:space="preserve"> </t>
        </is>
      </c>
      <c r="C13" s="4" t="inlineStr">
        <is>
          <t xml:space="preserve"> </t>
        </is>
      </c>
      <c r="D13" s="4" t="inlineStr">
        <is>
          <t xml:space="preserve"> </t>
        </is>
      </c>
      <c r="E13" s="4" t="inlineStr">
        <is>
          <t xml:space="preserve"> </t>
        </is>
      </c>
      <c r="F13" s="4" t="inlineStr">
        <is>
          <t xml:space="preserve"> </t>
        </is>
      </c>
      <c r="G13" s="6" t="n">
        <v>7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arly repayment of fees,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58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arly repayment of financing</t>
        </is>
      </c>
      <c r="B15" s="4" t="inlineStr">
        <is>
          <t xml:space="preserve"> </t>
        </is>
      </c>
      <c r="C15" s="4" t="inlineStr">
        <is>
          <t xml:space="preserve"> </t>
        </is>
      </c>
      <c r="D15" s="4" t="inlineStr">
        <is>
          <t xml:space="preserve"> </t>
        </is>
      </c>
      <c r="E15" s="4" t="inlineStr">
        <is>
          <t xml:space="preserve"> </t>
        </is>
      </c>
      <c r="F15" s="4" t="inlineStr">
        <is>
          <t xml:space="preserve"> </t>
        </is>
      </c>
      <c r="G15" s="5" t="n">
        <v>29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pc Rotem Ltd Lenders Consortium Member | N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orrowings | ₪</t>
        </is>
      </c>
      <c r="B18" s="4" t="inlineStr">
        <is>
          <t xml:space="preserve"> </t>
        </is>
      </c>
      <c r="C18" s="4" t="inlineStr">
        <is>
          <t xml:space="preserve"> </t>
        </is>
      </c>
      <c r="D18" s="4" t="inlineStr">
        <is>
          <t xml:space="preserve"> </t>
        </is>
      </c>
      <c r="E18" s="4" t="inlineStr">
        <is>
          <t xml:space="preserve"> </t>
        </is>
      </c>
      <c r="F18" s="11" t="n">
        <v>129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payment fees | ₪</t>
        </is>
      </c>
      <c r="B19" s="4" t="inlineStr">
        <is>
          <t xml:space="preserve"> </t>
        </is>
      </c>
      <c r="C19" s="4" t="inlineStr">
        <is>
          <t xml:space="preserve"> </t>
        </is>
      </c>
      <c r="D19" s="4" t="inlineStr">
        <is>
          <t xml:space="preserve"> </t>
        </is>
      </c>
      <c r="E19" s="4" t="inlineStr">
        <is>
          <t xml:space="preserve"> </t>
        </is>
      </c>
      <c r="F19" s="5" t="n">
        <v>24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arly repayment of fees, net of tax | ₪</t>
        </is>
      </c>
      <c r="B20" s="4" t="inlineStr">
        <is>
          <t xml:space="preserve"> </t>
        </is>
      </c>
      <c r="C20" s="4" t="inlineStr">
        <is>
          <t xml:space="preserve"> </t>
        </is>
      </c>
      <c r="D20" s="4" t="inlineStr">
        <is>
          <t xml:space="preserve"> </t>
        </is>
      </c>
      <c r="E20" s="4" t="inlineStr">
        <is>
          <t xml:space="preserve"> </t>
        </is>
      </c>
      <c r="F20" s="5" t="n">
        <v>18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arly repayment of financing | ₪</t>
        </is>
      </c>
      <c r="B21" s="4" t="inlineStr">
        <is>
          <t xml:space="preserve"> </t>
        </is>
      </c>
      <c r="C21" s="4" t="inlineStr">
        <is>
          <t xml:space="preserve"> </t>
        </is>
      </c>
      <c r="D21" s="4" t="inlineStr">
        <is>
          <t xml:space="preserve"> </t>
        </is>
      </c>
      <c r="E21" s="4" t="inlineStr">
        <is>
          <t xml:space="preserve"> </t>
        </is>
      </c>
      <c r="F21" s="5" t="n">
        <v>90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p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arly repayment of financing</t>
        </is>
      </c>
      <c r="B24" s="4" t="inlineStr">
        <is>
          <t xml:space="preserve"> </t>
        </is>
      </c>
      <c r="C24" s="4" t="inlineStr">
        <is>
          <t xml:space="preserve"> </t>
        </is>
      </c>
      <c r="D24" s="4" t="inlineStr">
        <is>
          <t xml:space="preserve"> </t>
        </is>
      </c>
      <c r="E24" s="4" t="inlineStr">
        <is>
          <t xml:space="preserve"> </t>
        </is>
      </c>
      <c r="F24" s="4" t="inlineStr">
        <is>
          <t xml:space="preserve"> </t>
        </is>
      </c>
      <c r="G24" s="5" t="n">
        <v>72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pc Member | Hadera Financ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orking capital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pc Member | N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arly repayment of financing | ₪</t>
        </is>
      </c>
      <c r="B30" s="4" t="inlineStr">
        <is>
          <t xml:space="preserve"> </t>
        </is>
      </c>
      <c r="C30" s="4" t="inlineStr">
        <is>
          <t xml:space="preserve"> </t>
        </is>
      </c>
      <c r="D30" s="4" t="inlineStr">
        <is>
          <t xml:space="preserve"> </t>
        </is>
      </c>
      <c r="E30" s="4" t="inlineStr">
        <is>
          <t xml:space="preserve"> </t>
        </is>
      </c>
      <c r="F30" s="11" t="n">
        <v>22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Opc Member | NIS | Hadera Financ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orking capital facili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3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Verid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arly repayment of financing</t>
        </is>
      </c>
      <c r="B36" s="4" t="inlineStr">
        <is>
          <t xml:space="preserve"> </t>
        </is>
      </c>
      <c r="C36" s="4" t="inlineStr">
        <is>
          <t xml:space="preserve"> </t>
        </is>
      </c>
      <c r="D36" s="4" t="inlineStr">
        <is>
          <t xml:space="preserve"> </t>
        </is>
      </c>
      <c r="E36" s="4" t="inlineStr">
        <is>
          <t xml:space="preserve"> </t>
        </is>
      </c>
      <c r="F36" s="4" t="inlineStr">
        <is>
          <t xml:space="preserve"> </t>
        </is>
      </c>
      <c r="G36" s="6" t="n">
        <v>363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Veridis [Member] | N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orrowings, interest rate</t>
        </is>
      </c>
      <c r="B39" s="4" t="inlineStr">
        <is>
          <t xml:space="preserve"> </t>
        </is>
      </c>
      <c r="C39" s="4" t="inlineStr">
        <is>
          <t xml:space="preserve"> </t>
        </is>
      </c>
      <c r="D39" s="4" t="inlineStr">
        <is>
          <t xml:space="preserve"> </t>
        </is>
      </c>
      <c r="E39" s="4" t="inlineStr">
        <is>
          <t xml:space="preserve"> </t>
        </is>
      </c>
      <c r="F39" s="9" t="n">
        <v>0.026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0.0265</v>
      </c>
      <c r="U39" s="4" t="inlineStr">
        <is>
          <t xml:space="preserve"> </t>
        </is>
      </c>
      <c r="V39" s="4" t="inlineStr">
        <is>
          <t xml:space="preserve"> </t>
        </is>
      </c>
      <c r="W39" s="4" t="inlineStr">
        <is>
          <t xml:space="preserve"> </t>
        </is>
      </c>
    </row>
    <row r="40">
      <c r="A40" s="4" t="inlineStr">
        <is>
          <t>Early repayment of financing | ₪</t>
        </is>
      </c>
      <c r="B40" s="4" t="inlineStr">
        <is>
          <t xml:space="preserve"> </t>
        </is>
      </c>
      <c r="C40" s="4" t="inlineStr">
        <is>
          <t xml:space="preserve"> </t>
        </is>
      </c>
      <c r="D40" s="4" t="inlineStr">
        <is>
          <t xml:space="preserve"> </t>
        </is>
      </c>
      <c r="E40" s="4" t="inlineStr">
        <is>
          <t xml:space="preserve"> </t>
        </is>
      </c>
      <c r="F40" s="11" t="n">
        <v>113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Hadera Financ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323000</v>
      </c>
    </row>
    <row r="44">
      <c r="A44" s="4" t="inlineStr">
        <is>
          <t>Hadera Financing Agreement [Member] | Op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rporate guarant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5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Hadera Financing Agreement [Member] | N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ace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1" t="n">
        <v>1006</v>
      </c>
      <c r="W49" s="4" t="inlineStr">
        <is>
          <t xml:space="preserve"> </t>
        </is>
      </c>
    </row>
    <row r="50">
      <c r="A50" s="4" t="inlineStr">
        <is>
          <t>Hadera Financing Agreement [Member] | NIS | Op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rporate guarante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1" t="n">
        <v>1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Hadera Financing Agreement [Member] | Minimum [Member] | Cpi Link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orrowings,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24</v>
      </c>
      <c r="I55" s="4" t="inlineStr">
        <is>
          <t xml:space="preserve"> </t>
        </is>
      </c>
      <c r="J55" s="4" t="inlineStr">
        <is>
          <t xml:space="preserve"> </t>
        </is>
      </c>
      <c r="K55" s="4" t="inlineStr">
        <is>
          <t xml:space="preserve"> </t>
        </is>
      </c>
      <c r="L55" s="4" t="inlineStr">
        <is>
          <t xml:space="preserve"> </t>
        </is>
      </c>
      <c r="M55" s="9" t="n">
        <v>0.024</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Hadera Financing Agreement [Member] | Minimum [Member] | Unlink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Borrowing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36</v>
      </c>
      <c r="I58" s="4" t="inlineStr">
        <is>
          <t xml:space="preserve"> </t>
        </is>
      </c>
      <c r="J58" s="4" t="inlineStr">
        <is>
          <t xml:space="preserve"> </t>
        </is>
      </c>
      <c r="K58" s="4" t="inlineStr">
        <is>
          <t xml:space="preserve"> </t>
        </is>
      </c>
      <c r="L58" s="4" t="inlineStr">
        <is>
          <t xml:space="preserve"> </t>
        </is>
      </c>
      <c r="M58" s="9" t="n">
        <v>0.036</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Hadera Financing Agreement [Member] | Maximum [Member] | Cpi Link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Borrowing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39</v>
      </c>
      <c r="I61" s="4" t="inlineStr">
        <is>
          <t xml:space="preserve"> </t>
        </is>
      </c>
      <c r="J61" s="4" t="inlineStr">
        <is>
          <t xml:space="preserve"> </t>
        </is>
      </c>
      <c r="K61" s="4" t="inlineStr">
        <is>
          <t xml:space="preserve"> </t>
        </is>
      </c>
      <c r="L61" s="4" t="inlineStr">
        <is>
          <t xml:space="preserve"> </t>
        </is>
      </c>
      <c r="M61" s="9" t="n">
        <v>0.039</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Hadera Financing Agreement [Member] | Maximum [Member] | Unlink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Borrowings,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54</v>
      </c>
      <c r="I64" s="4" t="inlineStr">
        <is>
          <t xml:space="preserve"> </t>
        </is>
      </c>
      <c r="J64" s="4" t="inlineStr">
        <is>
          <t xml:space="preserve"> </t>
        </is>
      </c>
      <c r="K64" s="4" t="inlineStr">
        <is>
          <t xml:space="preserve"> </t>
        </is>
      </c>
      <c r="L64" s="4" t="inlineStr">
        <is>
          <t xml:space="preserve"> </t>
        </is>
      </c>
      <c r="M64" s="9" t="n">
        <v>0.054</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pct Zome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441000</v>
      </c>
      <c r="T67" s="4" t="inlineStr">
        <is>
          <t xml:space="preserve"> </t>
        </is>
      </c>
      <c r="U67" s="4" t="inlineStr">
        <is>
          <t xml:space="preserve"> </t>
        </is>
      </c>
      <c r="V67" s="4" t="inlineStr">
        <is>
          <t xml:space="preserve"> </t>
        </is>
      </c>
      <c r="W67" s="4" t="inlineStr">
        <is>
          <t xml:space="preserve"> </t>
        </is>
      </c>
    </row>
    <row r="68">
      <c r="A68" s="4" t="inlineStr">
        <is>
          <t>Borrowings, 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end of 19 years from the commencement date of the commercial operation or 23 years from the signing date of the Tzomet Financing Agreement (however not later than December 31, 2042</t>
        </is>
      </c>
      <c r="I68" s="4" t="inlineStr">
        <is>
          <t>end of 19 years from the commencement date of the commercial operation or 23 years from the signing date of the Tzomet Financing Agreement (however not later than December 31, 2042</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Borrowings,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055</v>
      </c>
      <c r="I69" s="4" t="inlineStr">
        <is>
          <t xml:space="preserve"> </t>
        </is>
      </c>
      <c r="J69" s="4" t="inlineStr">
        <is>
          <t xml:space="preserve"> </t>
        </is>
      </c>
      <c r="K69" s="4" t="inlineStr">
        <is>
          <t xml:space="preserve"> </t>
        </is>
      </c>
      <c r="L69" s="4" t="inlineStr">
        <is>
          <t xml:space="preserve"> </t>
        </is>
      </c>
      <c r="M69" s="9" t="n">
        <v>0.005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pct Zomet Member | N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Face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1" t="n">
        <v>1372</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Gat Financing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28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Gat Financing Agreement [Member] | N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Borrowings | ₪</t>
        </is>
      </c>
      <c r="B78" s="4" t="inlineStr">
        <is>
          <t xml:space="preserve"> </t>
        </is>
      </c>
      <c r="C78" s="4" t="inlineStr">
        <is>
          <t xml:space="preserve"> </t>
        </is>
      </c>
      <c r="D78" s="4" t="inlineStr">
        <is>
          <t xml:space="preserve"> </t>
        </is>
      </c>
      <c r="E78" s="11" t="n">
        <v>4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Gat Financing Agreement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Borrowings, interest rate</t>
        </is>
      </c>
      <c r="B81" s="4" t="inlineStr">
        <is>
          <t xml:space="preserve"> </t>
        </is>
      </c>
      <c r="C81" s="4" t="inlineStr">
        <is>
          <t xml:space="preserve"> </t>
        </is>
      </c>
      <c r="D81" s="4" t="inlineStr">
        <is>
          <t xml:space="preserve"> </t>
        </is>
      </c>
      <c r="E81" s="9" t="n">
        <v>0.004</v>
      </c>
      <c r="F81" s="4" t="inlineStr">
        <is>
          <t xml:space="preserve"> </t>
        </is>
      </c>
      <c r="G81" s="4" t="inlineStr">
        <is>
          <t xml:space="preserve"> </t>
        </is>
      </c>
      <c r="H81" s="9" t="n">
        <v>0.004</v>
      </c>
      <c r="I81" s="4" t="inlineStr">
        <is>
          <t xml:space="preserve"> </t>
        </is>
      </c>
      <c r="J81" s="4" t="inlineStr">
        <is>
          <t xml:space="preserve"> </t>
        </is>
      </c>
      <c r="K81" s="4" t="inlineStr">
        <is>
          <t xml:space="preserve"> </t>
        </is>
      </c>
      <c r="L81" s="4" t="inlineStr">
        <is>
          <t xml:space="preserve"> </t>
        </is>
      </c>
      <c r="M81" s="9" t="n">
        <v>0.004</v>
      </c>
      <c r="N81" s="4" t="inlineStr">
        <is>
          <t xml:space="preserve"> </t>
        </is>
      </c>
      <c r="O81" s="9" t="n">
        <v>0.004</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Gat Financing Agreement [Member] | Minimum [Member] | Unlink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ercentage of hedge</t>
        </is>
      </c>
      <c r="B84" s="4" t="inlineStr">
        <is>
          <t xml:space="preserve"> </t>
        </is>
      </c>
      <c r="C84" s="4" t="inlineStr">
        <is>
          <t xml:space="preserve"> </t>
        </is>
      </c>
      <c r="D84" s="4" t="inlineStr">
        <is>
          <t xml:space="preserve"> </t>
        </is>
      </c>
      <c r="E84" s="9" t="n">
        <v>0.020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9" t="n">
        <v>0.020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inimum debt service coverage ratio</t>
        </is>
      </c>
      <c r="B85" s="4" t="inlineStr">
        <is>
          <t xml:space="preserve"> </t>
        </is>
      </c>
      <c r="C85" s="16" t="n">
        <v>1.15</v>
      </c>
      <c r="D85" s="16" t="n">
        <v>1.15</v>
      </c>
      <c r="E85" s="16" t="n">
        <v>1.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Gat Financing Agreement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Borrowings, interest rate</t>
        </is>
      </c>
      <c r="B88" s="4" t="inlineStr">
        <is>
          <t xml:space="preserve"> </t>
        </is>
      </c>
      <c r="C88" s="4" t="inlineStr">
        <is>
          <t xml:space="preserve"> </t>
        </is>
      </c>
      <c r="D88" s="4" t="inlineStr">
        <is>
          <t xml:space="preserve"> </t>
        </is>
      </c>
      <c r="E88" s="9" t="n">
        <v>0.008999999999999999</v>
      </c>
      <c r="F88" s="4" t="inlineStr">
        <is>
          <t xml:space="preserve"> </t>
        </is>
      </c>
      <c r="G88" s="4" t="inlineStr">
        <is>
          <t xml:space="preserve"> </t>
        </is>
      </c>
      <c r="H88" s="9" t="n">
        <v>0.008999999999999999</v>
      </c>
      <c r="I88" s="4" t="inlineStr">
        <is>
          <t xml:space="preserve"> </t>
        </is>
      </c>
      <c r="J88" s="4" t="inlineStr">
        <is>
          <t xml:space="preserve"> </t>
        </is>
      </c>
      <c r="K88" s="4" t="inlineStr">
        <is>
          <t xml:space="preserve"> </t>
        </is>
      </c>
      <c r="L88" s="4" t="inlineStr">
        <is>
          <t xml:space="preserve"> </t>
        </is>
      </c>
      <c r="M88" s="9" t="n">
        <v>0.008999999999999999</v>
      </c>
      <c r="N88" s="4" t="inlineStr">
        <is>
          <t xml:space="preserve"> </t>
        </is>
      </c>
      <c r="O88" s="9" t="n">
        <v>0.008999999999999999</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Gat Financing Agreement [Member] | Maximum [Member] | Unlink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ercentage of hedge</t>
        </is>
      </c>
      <c r="B91" s="4" t="inlineStr">
        <is>
          <t xml:space="preserve"> </t>
        </is>
      </c>
      <c r="C91" s="4" t="inlineStr">
        <is>
          <t xml:space="preserve"> </t>
        </is>
      </c>
      <c r="D91" s="4" t="inlineStr">
        <is>
          <t xml:space="preserve"> </t>
        </is>
      </c>
      <c r="E91" s="9" t="n">
        <v>0.025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9" t="n">
        <v>0.025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redit Frame Work Agreement By Opc Member | N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Borrowing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12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eries C Debentu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28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eries C Debentures [Member] | N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Borrowing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904</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Keenan Financ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20000</v>
      </c>
      <c r="V103" s="4" t="inlineStr">
        <is>
          <t xml:space="preserve"> </t>
        </is>
      </c>
      <c r="W103" s="4" t="inlineStr">
        <is>
          <t xml:space="preserve"> </t>
        </is>
      </c>
    </row>
    <row r="104">
      <c r="A104" s="4" t="inlineStr">
        <is>
          <t>Borrowings</t>
        </is>
      </c>
      <c r="B104" s="6" t="n">
        <v>7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Working capital facility</t>
        </is>
      </c>
      <c r="B105" s="6" t="n">
        <v>17000</v>
      </c>
      <c r="C105" s="11" t="n">
        <v>5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16000</v>
      </c>
      <c r="V105" s="4" t="inlineStr">
        <is>
          <t xml:space="preserve"> </t>
        </is>
      </c>
      <c r="W105" s="4" t="inlineStr">
        <is>
          <t xml:space="preserve"> </t>
        </is>
      </c>
    </row>
    <row r="106">
      <c r="A106" s="4" t="inlineStr">
        <is>
          <t>Percentage of hedging of interest rate</t>
        </is>
      </c>
      <c r="B106" s="12" t="n">
        <v>0.75</v>
      </c>
      <c r="C106" s="12" t="n">
        <v>0.7</v>
      </c>
      <c r="D106" s="12" t="n">
        <v>0.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eighted average interest rate</t>
        </is>
      </c>
      <c r="B107" s="9" t="n">
        <v>0.054</v>
      </c>
      <c r="C107" s="9" t="n">
        <v>0.033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9" t="n">
        <v>0.0337</v>
      </c>
      <c r="V107" s="4" t="inlineStr">
        <is>
          <t xml:space="preserve"> </t>
        </is>
      </c>
      <c r="W107" s="4" t="inlineStr">
        <is>
          <t xml:space="preserve"> </t>
        </is>
      </c>
    </row>
    <row r="108">
      <c r="A108" s="4" t="inlineStr">
        <is>
          <t>Value of credit facilities</t>
        </is>
      </c>
      <c r="B108" s="4" t="inlineStr">
        <is>
          <t xml:space="preserve"> </t>
        </is>
      </c>
      <c r="C108" s="11" t="n">
        <v>335</v>
      </c>
      <c r="D108" s="6" t="n">
        <v>104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Keenan Financing Agreement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Borrowings, interest rate</t>
        </is>
      </c>
      <c r="B111" s="9" t="n">
        <v>0.0163</v>
      </c>
      <c r="C111" s="12" t="n">
        <v>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12" t="n">
        <v>0.01</v>
      </c>
      <c r="V111" s="4" t="inlineStr">
        <is>
          <t xml:space="preserve"> </t>
        </is>
      </c>
      <c r="W111" s="4" t="inlineStr">
        <is>
          <t xml:space="preserve"> </t>
        </is>
      </c>
    </row>
    <row r="112">
      <c r="A112" s="4" t="inlineStr">
        <is>
          <t>Keenan Financing Agreement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Borrowings, interest rate</t>
        </is>
      </c>
      <c r="B114" s="9" t="n">
        <v>0.0175</v>
      </c>
      <c r="C114" s="10" t="n">
        <v>0.0137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10" t="n">
        <v>0.01375</v>
      </c>
      <c r="V114" s="4" t="inlineStr">
        <is>
          <t xml:space="preserve"> </t>
        </is>
      </c>
      <c r="W114" s="4" t="inlineStr">
        <is>
          <t xml:space="preserve"> </t>
        </is>
      </c>
    </row>
    <row r="115">
      <c r="A115" s="4" t="inlineStr">
        <is>
          <t>OPC Pow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Borrowings,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2" t="n">
        <v>0.07000000000000001</v>
      </c>
      <c r="I117" s="4" t="inlineStr">
        <is>
          <t xml:space="preserve"> </t>
        </is>
      </c>
      <c r="J117" s="4" t="inlineStr">
        <is>
          <t xml:space="preserve"> </t>
        </is>
      </c>
      <c r="K117" s="4" t="inlineStr">
        <is>
          <t xml:space="preserve"> </t>
        </is>
      </c>
      <c r="L117" s="4" t="inlineStr">
        <is>
          <t xml:space="preserve"> </t>
        </is>
      </c>
      <c r="M117" s="12" t="n">
        <v>0.0700000000000000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Investment of share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1" t="n">
        <v>565</v>
      </c>
      <c r="I118" s="6" t="n">
        <v>15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dditional investment of share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1" t="n">
        <v>175</v>
      </c>
      <c r="I119" s="6" t="n">
        <v>45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Increase in investment of share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OPC share in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7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US Renewable Energies Seg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37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mount of withdrew</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59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US Renewable Energies Segment [Member] | Subsequent Eve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Amount of withdrew</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93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sheetData>
  <mergeCells count="7">
    <mergeCell ref="A1:A2"/>
    <mergeCell ref="C1:D1"/>
    <mergeCell ref="E1:G1"/>
    <mergeCell ref="H1:K1"/>
    <mergeCell ref="P1:Q1"/>
    <mergeCell ref="R1:S1"/>
    <mergeCell ref="V1:W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and Debentures (Debentures) (Narrative) (Details) $ in Thousands, ₪ in Millions</t>
        </is>
      </c>
      <c r="B1" s="2" t="inlineStr">
        <is>
          <t>1 Months Ended</t>
        </is>
      </c>
      <c r="F1" s="2" t="inlineStr">
        <is>
          <t>12 Months Ended</t>
        </is>
      </c>
    </row>
    <row r="2">
      <c r="B2" s="2" t="inlineStr">
        <is>
          <t>Sep. 30, 2021 ILS (₪)</t>
        </is>
      </c>
      <c r="C2" s="2" t="inlineStr">
        <is>
          <t>Sep. 30, 2021 USD ($)</t>
        </is>
      </c>
      <c r="D2" s="2" t="inlineStr">
        <is>
          <t>Oct. 31, 2020 ILS (₪)</t>
        </is>
      </c>
      <c r="E2" s="2" t="inlineStr">
        <is>
          <t>Oct. 31, 2020 USD ($)</t>
        </is>
      </c>
      <c r="F2" s="2" t="inlineStr">
        <is>
          <t>Dec. 31, 2023 USD ($)</t>
        </is>
      </c>
      <c r="G2" s="2" t="inlineStr">
        <is>
          <t>Dec. 31, 2022 USD ($)</t>
        </is>
      </c>
      <c r="H2" s="2" t="inlineStr">
        <is>
          <t>Dec. 31, 2021 USD ($)</t>
        </is>
      </c>
      <c r="I2" s="2" t="inlineStr">
        <is>
          <t>Sep. 30, 2021 USD ($)</t>
        </is>
      </c>
      <c r="J2" s="2" t="inlineStr">
        <is>
          <t>Dec. 31, 2020 USD ($)</t>
        </is>
      </c>
      <c r="K2" s="2" t="inlineStr">
        <is>
          <t>Oct. 31, 2020 USD ($)</t>
        </is>
      </c>
      <c r="L2" s="2" t="inlineStr">
        <is>
          <t>Apr. 30, 2020 ILS (₪)</t>
        </is>
      </c>
      <c r="M2" s="2" t="inlineStr">
        <is>
          <t>Apr. 30,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t>
        </is>
      </c>
      <c r="B4" s="4" t="inlineStr">
        <is>
          <t xml:space="preserve"> </t>
        </is>
      </c>
      <c r="C4" s="4" t="inlineStr">
        <is>
          <t xml:space="preserve"> </t>
        </is>
      </c>
      <c r="D4" s="4" t="inlineStr">
        <is>
          <t xml:space="preserve"> </t>
        </is>
      </c>
      <c r="E4" s="4" t="inlineStr">
        <is>
          <t xml:space="preserve"> </t>
        </is>
      </c>
      <c r="F4" s="6" t="n">
        <v>2070224</v>
      </c>
      <c r="G4" s="6" t="n">
        <v>2295918</v>
      </c>
      <c r="H4" s="6" t="n">
        <v>2280286</v>
      </c>
      <c r="I4" s="4" t="inlineStr">
        <is>
          <t xml:space="preserve"> </t>
        </is>
      </c>
      <c r="J4" s="6" t="n">
        <v>1276008</v>
      </c>
      <c r="K4" s="4" t="inlineStr">
        <is>
          <t xml:space="preserve"> </t>
        </is>
      </c>
      <c r="L4" s="4" t="inlineStr">
        <is>
          <t xml:space="preserve"> </t>
        </is>
      </c>
      <c r="M4" s="4" t="inlineStr">
        <is>
          <t xml:space="preserve"> </t>
        </is>
      </c>
    </row>
    <row r="5">
      <c r="A5" s="4" t="inlineStr">
        <is>
          <t>Payments for debt issue costs</t>
        </is>
      </c>
      <c r="B5" s="4" t="inlineStr">
        <is>
          <t xml:space="preserve"> </t>
        </is>
      </c>
      <c r="C5" s="4" t="inlineStr">
        <is>
          <t xml:space="preserve"> </t>
        </is>
      </c>
      <c r="D5" s="4" t="inlineStr">
        <is>
          <t xml:space="preserve"> </t>
        </is>
      </c>
      <c r="E5" s="4" t="inlineStr">
        <is>
          <t xml:space="preserve"> </t>
        </is>
      </c>
      <c r="F5" s="5" t="n">
        <v>19508</v>
      </c>
      <c r="G5" s="5" t="n">
        <v>2845</v>
      </c>
      <c r="H5" s="5" t="n">
        <v>499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debentures</t>
        </is>
      </c>
      <c r="B6" s="4" t="inlineStr">
        <is>
          <t xml:space="preserve"> </t>
        </is>
      </c>
      <c r="C6" s="4" t="inlineStr">
        <is>
          <t xml:space="preserve"> </t>
        </is>
      </c>
      <c r="D6" s="4" t="inlineStr">
        <is>
          <t xml:space="preserve"> </t>
        </is>
      </c>
      <c r="E6" s="4" t="inlineStr">
        <is>
          <t xml:space="preserve"> </t>
        </is>
      </c>
      <c r="F6" s="5" t="n">
        <v>0</v>
      </c>
      <c r="G6" s="5" t="n">
        <v>0</v>
      </c>
      <c r="H6" s="6" t="n">
        <v>26275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mption amount of debentures</t>
        </is>
      </c>
      <c r="B9" s="4" t="inlineStr">
        <is>
          <t xml:space="preserve"> </t>
        </is>
      </c>
      <c r="C9" s="4" t="inlineStr">
        <is>
          <t xml:space="preserve"> </t>
        </is>
      </c>
      <c r="D9" s="4" t="inlineStr">
        <is>
          <t xml:space="preserve"> </t>
        </is>
      </c>
      <c r="E9" s="4" t="inlineStr">
        <is>
          <t xml:space="preserve"> </t>
        </is>
      </c>
      <c r="F9" s="6" t="n">
        <v>8451</v>
      </c>
      <c r="G9" s="5" t="n">
        <v>597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for debt issue cos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 [Member] | In Shekels [Member] | 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9" t="n">
        <v>0.0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Member] | In Shekels [Member] |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9" t="n">
        <v>0.02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B 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400</v>
      </c>
      <c r="M19" s="6" t="n">
        <v>113000</v>
      </c>
    </row>
    <row r="20">
      <c r="A20" s="4" t="inlineStr">
        <is>
          <t>Series B debentures [Member] | Op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2000</v>
      </c>
      <c r="L22" s="4" t="inlineStr">
        <is>
          <t xml:space="preserve"> </t>
        </is>
      </c>
      <c r="M22" s="4" t="inlineStr">
        <is>
          <t xml:space="preserve"> </t>
        </is>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275</v>
      </c>
      <c r="M23" s="9" t="n">
        <v>0.0275</v>
      </c>
    </row>
    <row r="24">
      <c r="A24" s="4" t="inlineStr">
        <is>
          <t>Payments for debt issue costs</t>
        </is>
      </c>
      <c r="B24" s="4" t="inlineStr">
        <is>
          <t xml:space="preserve"> </t>
        </is>
      </c>
      <c r="C24" s="4" t="inlineStr">
        <is>
          <t xml:space="preserve"> </t>
        </is>
      </c>
      <c r="D24" s="4" t="inlineStr">
        <is>
          <t xml:space="preserve"> </t>
        </is>
      </c>
      <c r="E24" s="6" t="n">
        <v>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enture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11000</v>
      </c>
    </row>
    <row r="26">
      <c r="A26" s="4" t="inlineStr">
        <is>
          <t>Proceeds from issuance of debentures</t>
        </is>
      </c>
      <c r="B26" s="4" t="inlineStr">
        <is>
          <t xml:space="preserve"> </t>
        </is>
      </c>
      <c r="C26" s="4" t="inlineStr">
        <is>
          <t xml:space="preserve"> </t>
        </is>
      </c>
      <c r="D26" s="4" t="inlineStr">
        <is>
          <t xml:space="preserve"> </t>
        </is>
      </c>
      <c r="E26" s="6" t="n">
        <v>17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B debentures [Member] | Opc Member | N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ce amount | ₪</t>
        </is>
      </c>
      <c r="B29" s="4" t="inlineStr">
        <is>
          <t xml:space="preserve"> </t>
        </is>
      </c>
      <c r="C29" s="4" t="inlineStr">
        <is>
          <t xml:space="preserve"> </t>
        </is>
      </c>
      <c r="D29" s="11" t="n">
        <v>55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for debt issue costs | ₪</t>
        </is>
      </c>
      <c r="B30" s="4" t="inlineStr">
        <is>
          <t xml:space="preserve"> </t>
        </is>
      </c>
      <c r="C30" s="4" t="inlineStr">
        <is>
          <t xml:space="preserve"> </t>
        </is>
      </c>
      <c r="D30" s="5" t="n">
        <v>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debentures | ₪</t>
        </is>
      </c>
      <c r="B31" s="4" t="inlineStr">
        <is>
          <t xml:space="preserve"> </t>
        </is>
      </c>
      <c r="C31" s="4" t="inlineStr">
        <is>
          <t xml:space="preserve"> </t>
        </is>
      </c>
      <c r="D31" s="11" t="n">
        <v>5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C Debentures [Member] | Op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66000</v>
      </c>
      <c r="J34" s="4" t="inlineStr">
        <is>
          <t xml:space="preserve"> </t>
        </is>
      </c>
      <c r="K34" s="4" t="inlineStr">
        <is>
          <t xml:space="preserve"> </t>
        </is>
      </c>
      <c r="L34" s="4" t="inlineStr">
        <is>
          <t xml:space="preserve"> </t>
        </is>
      </c>
      <c r="M34" s="4" t="inlineStr">
        <is>
          <t xml:space="preserve"> </t>
        </is>
      </c>
    </row>
    <row r="35">
      <c r="A35" s="4" t="inlineStr">
        <is>
          <t>Borrowings, interest rate</t>
        </is>
      </c>
      <c r="B35" s="9" t="n">
        <v>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25</v>
      </c>
      <c r="J35" s="4" t="inlineStr">
        <is>
          <t xml:space="preserve"> </t>
        </is>
      </c>
      <c r="K35" s="4" t="inlineStr">
        <is>
          <t xml:space="preserve"> </t>
        </is>
      </c>
      <c r="L35" s="4" t="inlineStr">
        <is>
          <t xml:space="preserve"> </t>
        </is>
      </c>
      <c r="M35" s="4" t="inlineStr">
        <is>
          <t xml:space="preserve"> </t>
        </is>
      </c>
    </row>
    <row r="36">
      <c r="A36" s="4" t="inlineStr">
        <is>
          <t>Payments for debt issue costs</t>
        </is>
      </c>
      <c r="B36" s="4" t="inlineStr">
        <is>
          <t xml:space="preserve"> </t>
        </is>
      </c>
      <c r="C36" s="6" t="n">
        <v>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C Debentures [Member] | Opc Member | N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ce amount | ₪</t>
        </is>
      </c>
      <c r="B39" s="11" t="n">
        <v>8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s for debt issue costs | ₪</t>
        </is>
      </c>
      <c r="B40" s="11" t="n">
        <v>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4">
    <mergeCell ref="A1:A2"/>
    <mergeCell ref="B1:E1"/>
    <mergeCell ref="F1:H1"/>
    <mergeCell ref="L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Schedule of Contractual Conditions) (Details) - USD ($) $ in Thousands</t>
        </is>
      </c>
      <c r="B1" s="2" t="inlineStr">
        <is>
          <t>Dec. 31, 2023</t>
        </is>
      </c>
      <c r="C1" s="2" t="inlineStr">
        <is>
          <t>Dec. 31, 2022</t>
        </is>
      </c>
    </row>
    <row r="2">
      <c r="A2" s="3" t="inlineStr">
        <is>
          <t>Current maturities of long-term liabilities:</t>
        </is>
      </c>
      <c r="B2" s="4" t="inlineStr">
        <is>
          <t xml:space="preserve"> </t>
        </is>
      </c>
      <c r="C2" s="4" t="inlineStr">
        <is>
          <t xml:space="preserve"> </t>
        </is>
      </c>
    </row>
    <row r="3">
      <c r="A3" s="4" t="inlineStr">
        <is>
          <t>Loans from banks and others</t>
        </is>
      </c>
      <c r="B3" s="6" t="n">
        <v>107739</v>
      </c>
      <c r="C3" s="6" t="n">
        <v>26113</v>
      </c>
    </row>
    <row r="4">
      <c r="A4" s="4" t="inlineStr">
        <is>
          <t>Non-convertible debentures</t>
        </is>
      </c>
      <c r="B4" s="5" t="n">
        <v>52980</v>
      </c>
      <c r="C4" s="5" t="n">
        <v>9497</v>
      </c>
    </row>
    <row r="5">
      <c r="A5" s="4" t="inlineStr">
        <is>
          <t>Others</t>
        </is>
      </c>
      <c r="B5" s="5" t="n">
        <v>8908</v>
      </c>
      <c r="C5" s="5" t="n">
        <v>3652</v>
      </c>
    </row>
    <row r="6">
      <c r="A6" s="4" t="inlineStr">
        <is>
          <t>Total current liabilities</t>
        </is>
      </c>
      <c r="B6" s="5" t="n">
        <v>169627</v>
      </c>
      <c r="C6" s="5" t="n">
        <v>39262</v>
      </c>
    </row>
    <row r="7">
      <c r="A7" s="3" t="inlineStr">
        <is>
          <t>Non-current liabilities</t>
        </is>
      </c>
      <c r="B7" s="4" t="inlineStr">
        <is>
          <t xml:space="preserve"> </t>
        </is>
      </c>
      <c r="C7" s="4" t="inlineStr">
        <is>
          <t xml:space="preserve"> </t>
        </is>
      </c>
    </row>
    <row r="8">
      <c r="A8" s="4" t="inlineStr">
        <is>
          <t>Loans from banks and others</t>
        </is>
      </c>
      <c r="B8" s="5" t="n">
        <v>906243</v>
      </c>
      <c r="C8" s="5" t="n">
        <v>610434</v>
      </c>
    </row>
    <row r="9">
      <c r="A9" s="4" t="inlineStr">
        <is>
          <t>Non-convertible debentures</t>
        </is>
      </c>
      <c r="B9" s="5" t="n">
        <v>454163</v>
      </c>
      <c r="C9" s="5" t="n">
        <v>513375</v>
      </c>
    </row>
    <row r="10">
      <c r="A10" s="4" t="inlineStr">
        <is>
          <t>Total non-current liabilities</t>
        </is>
      </c>
      <c r="B10" s="5" t="n">
        <v>1360406</v>
      </c>
      <c r="C10" s="5" t="n">
        <v>1123809</v>
      </c>
    </row>
    <row r="11">
      <c r="A11" s="4" t="inlineStr">
        <is>
          <t>Total</t>
        </is>
      </c>
      <c r="B11" s="6" t="n">
        <v>1530033</v>
      </c>
      <c r="C11" s="6" t="n">
        <v>11630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Schedule of Classification Based on Currencies and Interest Rates)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Debentures</t>
        </is>
      </c>
      <c r="B3" s="6" t="n">
        <v>454163</v>
      </c>
      <c r="C3" s="6" t="n">
        <v>513375</v>
      </c>
    </row>
    <row r="4">
      <c r="A4" s="4" t="inlineStr">
        <is>
          <t>Loans from banks and others</t>
        </is>
      </c>
      <c r="B4" s="5" t="n">
        <v>906243</v>
      </c>
      <c r="C4" s="5" t="n">
        <v>610434</v>
      </c>
    </row>
    <row r="5">
      <c r="A5" s="4" t="inlineStr">
        <is>
          <t>Borrowings By Currency And Interest Rate Classification</t>
        </is>
      </c>
      <c r="B5" s="5" t="n">
        <v>1530033</v>
      </c>
      <c r="C5" s="5" t="n">
        <v>1163071</v>
      </c>
    </row>
    <row r="6">
      <c r="A6" s="4" t="inlineStr">
        <is>
          <t>In Shekel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Debentures</t>
        </is>
      </c>
      <c r="B8" s="5" t="n">
        <v>507143</v>
      </c>
      <c r="C8" s="5" t="n">
        <v>522872</v>
      </c>
    </row>
    <row r="9">
      <c r="A9" s="4" t="inlineStr">
        <is>
          <t>Loans from banks and others</t>
        </is>
      </c>
      <c r="B9" s="6" t="n">
        <v>1022890</v>
      </c>
      <c r="C9" s="6" t="n">
        <v>6401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Debentures (Schedule of Movements of Reconciliation Liabilities to Cash Flows) (Details) - USD ($) $ in Thousands</t>
        </is>
      </c>
      <c r="B1" s="2" t="inlineStr">
        <is>
          <t>12 Months Ended</t>
        </is>
      </c>
    </row>
    <row r="2">
      <c r="B2" s="2" t="inlineStr">
        <is>
          <t>Dec. 31, 2023</t>
        </is>
      </c>
      <c r="C2" s="2" t="inlineStr">
        <is>
          <t>Dec. 31, 2022</t>
        </is>
      </c>
      <c r="D2" s="2" t="inlineStr">
        <is>
          <t>Dec. 31, 2021</t>
        </is>
      </c>
    </row>
    <row r="3">
      <c r="A3" s="3" t="inlineStr">
        <is>
          <t>Changes as a result of cash flows from financing activities</t>
        </is>
      </c>
      <c r="B3" s="4" t="inlineStr">
        <is>
          <t xml:space="preserve"> </t>
        </is>
      </c>
      <c r="C3" s="4" t="inlineStr">
        <is>
          <t xml:space="preserve"> </t>
        </is>
      </c>
      <c r="D3" s="4" t="inlineStr">
        <is>
          <t xml:space="preserve"> </t>
        </is>
      </c>
    </row>
    <row r="4">
      <c r="A4" s="4" t="inlineStr">
        <is>
          <t>Proceeds from issuance of debentures, less issuance expenses</t>
        </is>
      </c>
      <c r="B4" s="6" t="n">
        <v>0</v>
      </c>
      <c r="C4" s="6" t="n">
        <v>0</v>
      </c>
      <c r="D4" s="6" t="n">
        <v>262750</v>
      </c>
    </row>
    <row r="5">
      <c r="A5" s="4" t="inlineStr">
        <is>
          <t>Receipt of loans</t>
        </is>
      </c>
      <c r="B5" s="5" t="n">
        <v>391447</v>
      </c>
      <c r="C5" s="5" t="n">
        <v>102331</v>
      </c>
      <c r="D5" s="5" t="n">
        <v>343126</v>
      </c>
    </row>
    <row r="6">
      <c r="A6" s="4" t="inlineStr">
        <is>
          <t>Interest paid</t>
        </is>
      </c>
      <c r="B6" s="5" t="n">
        <v>-41135</v>
      </c>
      <c r="C6" s="5" t="n">
        <v>-25428</v>
      </c>
      <c r="D6" s="5" t="n">
        <v>-31523</v>
      </c>
    </row>
    <row r="7">
      <c r="A7" s="4" t="inlineStr">
        <is>
          <t>Prepaid costs for loans taken</t>
        </is>
      </c>
      <c r="B7" s="5" t="n">
        <v>-19508</v>
      </c>
      <c r="C7" s="5" t="n">
        <v>-2845</v>
      </c>
      <c r="D7" s="5" t="n">
        <v>-4991</v>
      </c>
    </row>
    <row r="8">
      <c r="A8" s="4" t="inlineStr">
        <is>
          <t>Loans and credit [Member]</t>
        </is>
      </c>
      <c r="B8" s="4" t="inlineStr">
        <is>
          <t xml:space="preserve"> </t>
        </is>
      </c>
      <c r="C8" s="4" t="inlineStr">
        <is>
          <t xml:space="preserve"> </t>
        </is>
      </c>
      <c r="D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row>
    <row r="10">
      <c r="A10" s="4" t="inlineStr">
        <is>
          <t>Balance as at January 1</t>
        </is>
      </c>
      <c r="B10" s="5" t="n">
        <v>516195</v>
      </c>
      <c r="C10" s="5" t="n">
        <v>488455</v>
      </c>
      <c r="D10" s="4" t="inlineStr">
        <is>
          <t xml:space="preserve"> </t>
        </is>
      </c>
    </row>
    <row r="11">
      <c r="A11" s="3" t="inlineStr">
        <is>
          <t>Changes as a result of cash flows from financing activities</t>
        </is>
      </c>
      <c r="B11" s="4" t="inlineStr">
        <is>
          <t xml:space="preserve"> </t>
        </is>
      </c>
      <c r="C11" s="4" t="inlineStr">
        <is>
          <t xml:space="preserve"> </t>
        </is>
      </c>
      <c r="D11" s="4" t="inlineStr">
        <is>
          <t xml:space="preserve"> </t>
        </is>
      </c>
    </row>
    <row r="12">
      <c r="A12" s="4" t="inlineStr">
        <is>
          <t>Payment in respect of derivative financial instruments, net</t>
        </is>
      </c>
      <c r="B12" s="5" t="n">
        <v>0</v>
      </c>
      <c r="C12" s="5" t="n">
        <v>0</v>
      </c>
      <c r="D12" s="4" t="inlineStr">
        <is>
          <t xml:space="preserve"> </t>
        </is>
      </c>
    </row>
    <row r="13">
      <c r="A13" s="4" t="inlineStr">
        <is>
          <t>Receipt of loans</t>
        </is>
      </c>
      <c r="B13" s="5" t="n">
        <v>405460</v>
      </c>
      <c r="C13" s="5" t="n">
        <v>88651</v>
      </c>
      <c r="D13" s="4" t="inlineStr">
        <is>
          <t xml:space="preserve"> </t>
        </is>
      </c>
    </row>
    <row r="14">
      <c r="A14" s="4" t="inlineStr">
        <is>
          <t>Repayment of debentures and loans</t>
        </is>
      </c>
      <c r="B14" s="5" t="n">
        <v>-123237</v>
      </c>
      <c r="C14" s="5" t="n">
        <v>-21601</v>
      </c>
      <c r="D14" s="4" t="inlineStr">
        <is>
          <t xml:space="preserve"> </t>
        </is>
      </c>
    </row>
    <row r="15">
      <c r="A15" s="4" t="inlineStr">
        <is>
          <t>Interest paid</t>
        </is>
      </c>
      <c r="B15" s="5" t="n">
        <v>-30270</v>
      </c>
      <c r="C15" s="5" t="n">
        <v>-11058</v>
      </c>
      <c r="D15" s="4" t="inlineStr">
        <is>
          <t xml:space="preserve"> </t>
        </is>
      </c>
    </row>
    <row r="16">
      <c r="A16" s="4" t="inlineStr">
        <is>
          <t>Prepaid costs for loans taken</t>
        </is>
      </c>
      <c r="B16" s="4" t="inlineStr">
        <is>
          <t xml:space="preserve"> </t>
        </is>
      </c>
      <c r="C16" s="5" t="n">
        <v>-2845</v>
      </c>
      <c r="D16" s="4" t="inlineStr">
        <is>
          <t xml:space="preserve"> </t>
        </is>
      </c>
    </row>
    <row r="17">
      <c r="A17" s="4" t="inlineStr">
        <is>
          <t>Net cash provided by/(used in) financing activities</t>
        </is>
      </c>
      <c r="B17" s="5" t="n">
        <v>251953</v>
      </c>
      <c r="C17" s="5" t="n">
        <v>53147</v>
      </c>
      <c r="D17" s="4" t="inlineStr">
        <is>
          <t xml:space="preserve"> </t>
        </is>
      </c>
    </row>
    <row r="18">
      <c r="A18" s="4" t="inlineStr">
        <is>
          <t>Effect of changes in foreign currency exchange rates</t>
        </is>
      </c>
      <c r="B18" s="5" t="n">
        <v>-533</v>
      </c>
      <c r="C18" s="5" t="n">
        <v>-51435</v>
      </c>
      <c r="D18" s="4" t="inlineStr">
        <is>
          <t xml:space="preserve"> </t>
        </is>
      </c>
    </row>
    <row r="19">
      <c r="A19" s="4" t="inlineStr">
        <is>
          <t>Increase Decrease Through Interest In Period</t>
        </is>
      </c>
      <c r="B19" s="5" t="n">
        <v>51180</v>
      </c>
      <c r="C19" s="5" t="n">
        <v>27444</v>
      </c>
      <c r="D19" s="4" t="inlineStr">
        <is>
          <t xml:space="preserve"> </t>
        </is>
      </c>
    </row>
    <row r="20">
      <c r="A20" s="4" t="inlineStr">
        <is>
          <t>Changes in fair value, application of hedge accounting and other</t>
        </is>
      </c>
      <c r="B20" s="5" t="n">
        <v>10179</v>
      </c>
      <c r="C20" s="5" t="n">
        <v>-1416</v>
      </c>
      <c r="D20" s="4" t="inlineStr">
        <is>
          <t xml:space="preserve"> </t>
        </is>
      </c>
    </row>
    <row r="21">
      <c r="A21" s="4" t="inlineStr">
        <is>
          <t>Business combination</t>
        </is>
      </c>
      <c r="B21" s="5" t="n">
        <v>83385</v>
      </c>
      <c r="C21" s="4" t="inlineStr">
        <is>
          <t xml:space="preserve"> </t>
        </is>
      </c>
      <c r="D21" s="4" t="inlineStr">
        <is>
          <t xml:space="preserve"> </t>
        </is>
      </c>
    </row>
    <row r="22">
      <c r="A22" s="4" t="inlineStr">
        <is>
          <t>Balance as at December 31</t>
        </is>
      </c>
      <c r="B22" s="5" t="n">
        <v>912359</v>
      </c>
      <c r="C22" s="5" t="n">
        <v>516195</v>
      </c>
      <c r="D22" s="5" t="n">
        <v>488455</v>
      </c>
    </row>
    <row r="23">
      <c r="A23" s="4" t="inlineStr">
        <is>
          <t>Loans from holders of interests that do not confer financial control [Member]</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Balance as at January 1</t>
        </is>
      </c>
      <c r="B25" s="5" t="n">
        <v>124152</v>
      </c>
      <c r="C25" s="5" t="n">
        <v>139838</v>
      </c>
      <c r="D25" s="4" t="inlineStr">
        <is>
          <t xml:space="preserve"> </t>
        </is>
      </c>
    </row>
    <row r="26">
      <c r="A26" s="3" t="inlineStr">
        <is>
          <t>Changes as a result of cash flows from financing activities</t>
        </is>
      </c>
      <c r="B26" s="4" t="inlineStr">
        <is>
          <t xml:space="preserve"> </t>
        </is>
      </c>
      <c r="C26" s="4" t="inlineStr">
        <is>
          <t xml:space="preserve"> </t>
        </is>
      </c>
      <c r="D26" s="4" t="inlineStr">
        <is>
          <t xml:space="preserve"> </t>
        </is>
      </c>
    </row>
    <row r="27">
      <c r="A27" s="4" t="inlineStr">
        <is>
          <t>Payment in respect of derivative financial instruments, net</t>
        </is>
      </c>
      <c r="B27" s="5" t="n">
        <v>0</v>
      </c>
      <c r="C27" s="5" t="n">
        <v>0</v>
      </c>
      <c r="D27" s="4" t="inlineStr">
        <is>
          <t xml:space="preserve"> </t>
        </is>
      </c>
    </row>
    <row r="28">
      <c r="A28" s="4" t="inlineStr">
        <is>
          <t>Receipt of loans</t>
        </is>
      </c>
      <c r="B28" s="5" t="n">
        <v>30357</v>
      </c>
      <c r="C28" s="5" t="n">
        <v>13680</v>
      </c>
      <c r="D28" s="4" t="inlineStr">
        <is>
          <t xml:space="preserve"> </t>
        </is>
      </c>
    </row>
    <row r="29">
      <c r="A29" s="4" t="inlineStr">
        <is>
          <t>Repayment of debentures and loans</t>
        </is>
      </c>
      <c r="B29" s="5" t="n">
        <v>-33389</v>
      </c>
      <c r="C29" s="5" t="n">
        <v>-25617</v>
      </c>
      <c r="D29" s="4" t="inlineStr">
        <is>
          <t xml:space="preserve"> </t>
        </is>
      </c>
    </row>
    <row r="30">
      <c r="A30" s="4" t="inlineStr">
        <is>
          <t>Interest paid</t>
        </is>
      </c>
      <c r="B30" s="5" t="n">
        <v>-593</v>
      </c>
      <c r="C30" s="5" t="n">
        <v>-2094</v>
      </c>
      <c r="D30" s="4" t="inlineStr">
        <is>
          <t xml:space="preserve"> </t>
        </is>
      </c>
    </row>
    <row r="31">
      <c r="A31" s="4" t="inlineStr">
        <is>
          <t>Prepaid costs for loans taken</t>
        </is>
      </c>
      <c r="B31" s="4" t="inlineStr">
        <is>
          <t xml:space="preserve"> </t>
        </is>
      </c>
      <c r="C31" s="5" t="n">
        <v>0</v>
      </c>
      <c r="D31" s="4" t="inlineStr">
        <is>
          <t xml:space="preserve"> </t>
        </is>
      </c>
    </row>
    <row r="32">
      <c r="A32" s="4" t="inlineStr">
        <is>
          <t>Net cash provided by/(used in) financing activities</t>
        </is>
      </c>
      <c r="B32" s="5" t="n">
        <v>-3625</v>
      </c>
      <c r="C32" s="5" t="n">
        <v>-14031</v>
      </c>
      <c r="D32" s="4" t="inlineStr">
        <is>
          <t xml:space="preserve"> </t>
        </is>
      </c>
    </row>
    <row r="33">
      <c r="A33" s="4" t="inlineStr">
        <is>
          <t>Effect of changes in foreign currency exchange rates</t>
        </is>
      </c>
      <c r="B33" s="5" t="n">
        <v>2218</v>
      </c>
      <c r="C33" s="5" t="n">
        <v>-8419</v>
      </c>
      <c r="D33" s="4" t="inlineStr">
        <is>
          <t xml:space="preserve"> </t>
        </is>
      </c>
    </row>
    <row r="34">
      <c r="A34" s="4" t="inlineStr">
        <is>
          <t>Increase Decrease Through Interest In Period</t>
        </is>
      </c>
      <c r="B34" s="5" t="n">
        <v>7179</v>
      </c>
      <c r="C34" s="5" t="n">
        <v>6764</v>
      </c>
      <c r="D34" s="4" t="inlineStr">
        <is>
          <t xml:space="preserve"> </t>
        </is>
      </c>
    </row>
    <row r="35">
      <c r="A35" s="4" t="inlineStr">
        <is>
          <t>Changes in fair value, application of hedge accounting and other</t>
        </is>
      </c>
      <c r="B35" s="5" t="n">
        <v>-463</v>
      </c>
      <c r="C35" s="5" t="n">
        <v>0</v>
      </c>
      <c r="D35" s="4" t="inlineStr">
        <is>
          <t xml:space="preserve"> </t>
        </is>
      </c>
    </row>
    <row r="36">
      <c r="A36" s="4" t="inlineStr">
        <is>
          <t>Business combination</t>
        </is>
      </c>
      <c r="B36" s="5" t="n">
        <v>0</v>
      </c>
      <c r="C36" s="4" t="inlineStr">
        <is>
          <t xml:space="preserve"> </t>
        </is>
      </c>
      <c r="D36" s="4" t="inlineStr">
        <is>
          <t xml:space="preserve"> </t>
        </is>
      </c>
    </row>
    <row r="37">
      <c r="A37" s="4" t="inlineStr">
        <is>
          <t>Balance as at December 31</t>
        </is>
      </c>
      <c r="B37" s="5" t="n">
        <v>129461</v>
      </c>
      <c r="C37" s="5" t="n">
        <v>124152</v>
      </c>
      <c r="D37" s="5" t="n">
        <v>139838</v>
      </c>
    </row>
    <row r="38">
      <c r="A38" s="4" t="inlineStr">
        <is>
          <t>Debentures [Member]</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Balance as at January 1</t>
        </is>
      </c>
      <c r="B40" s="5" t="n">
        <v>526771</v>
      </c>
      <c r="C40" s="5" t="n">
        <v>586600</v>
      </c>
      <c r="D40" s="4" t="inlineStr">
        <is>
          <t xml:space="preserve"> </t>
        </is>
      </c>
    </row>
    <row r="41">
      <c r="A41" s="3" t="inlineStr">
        <is>
          <t>Changes as a result of cash flows from financing activities</t>
        </is>
      </c>
      <c r="B41" s="4" t="inlineStr">
        <is>
          <t xml:space="preserve"> </t>
        </is>
      </c>
      <c r="C41" s="4" t="inlineStr">
        <is>
          <t xml:space="preserve"> </t>
        </is>
      </c>
      <c r="D41" s="4" t="inlineStr">
        <is>
          <t xml:space="preserve"> </t>
        </is>
      </c>
    </row>
    <row r="42">
      <c r="A42" s="4" t="inlineStr">
        <is>
          <t>Payment in respect of derivative financial instruments, net</t>
        </is>
      </c>
      <c r="B42" s="5" t="n">
        <v>0</v>
      </c>
      <c r="C42" s="5" t="n">
        <v>0</v>
      </c>
      <c r="D42" s="4" t="inlineStr">
        <is>
          <t xml:space="preserve"> </t>
        </is>
      </c>
    </row>
    <row r="43">
      <c r="A43" s="4" t="inlineStr">
        <is>
          <t>Receipt of loans</t>
        </is>
      </c>
      <c r="B43" s="5" t="n">
        <v>0</v>
      </c>
      <c r="C43" s="5" t="n">
        <v>0</v>
      </c>
      <c r="D43" s="4" t="inlineStr">
        <is>
          <t xml:space="preserve"> </t>
        </is>
      </c>
    </row>
    <row r="44">
      <c r="A44" s="4" t="inlineStr">
        <is>
          <t>Repayment of debentures and loans</t>
        </is>
      </c>
      <c r="B44" s="5" t="n">
        <v>-8451</v>
      </c>
      <c r="C44" s="5" t="n">
        <v>-5972</v>
      </c>
      <c r="D44" s="4" t="inlineStr">
        <is>
          <t xml:space="preserve"> </t>
        </is>
      </c>
    </row>
    <row r="45">
      <c r="A45" s="4" t="inlineStr">
        <is>
          <t>Interest paid</t>
        </is>
      </c>
      <c r="B45" s="5" t="n">
        <v>-6133</v>
      </c>
      <c r="C45" s="5" t="n">
        <v>-11889</v>
      </c>
      <c r="D45" s="4" t="inlineStr">
        <is>
          <t xml:space="preserve"> </t>
        </is>
      </c>
    </row>
    <row r="46">
      <c r="A46" s="4" t="inlineStr">
        <is>
          <t>Prepaid costs for loans taken</t>
        </is>
      </c>
      <c r="B46" s="4" t="inlineStr">
        <is>
          <t xml:space="preserve"> </t>
        </is>
      </c>
      <c r="C46" s="5" t="n">
        <v>0</v>
      </c>
      <c r="D46" s="4" t="inlineStr">
        <is>
          <t xml:space="preserve"> </t>
        </is>
      </c>
    </row>
    <row r="47">
      <c r="A47" s="4" t="inlineStr">
        <is>
          <t>Net cash provided by/(used in) financing activities</t>
        </is>
      </c>
      <c r="B47" s="5" t="n">
        <v>-14584</v>
      </c>
      <c r="C47" s="5" t="n">
        <v>-17861</v>
      </c>
      <c r="D47" s="4" t="inlineStr">
        <is>
          <t xml:space="preserve"> </t>
        </is>
      </c>
    </row>
    <row r="48">
      <c r="A48" s="4" t="inlineStr">
        <is>
          <t>Effect of changes in foreign currency exchange rates</t>
        </is>
      </c>
      <c r="B48" s="5" t="n">
        <v>0</v>
      </c>
      <c r="C48" s="5" t="n">
        <v>-68696</v>
      </c>
      <c r="D48" s="4" t="inlineStr">
        <is>
          <t xml:space="preserve"> </t>
        </is>
      </c>
    </row>
    <row r="49">
      <c r="A49" s="4" t="inlineStr">
        <is>
          <t>Increase Decrease Through Interest In Period</t>
        </is>
      </c>
      <c r="B49" s="5" t="n">
        <v>21658</v>
      </c>
      <c r="C49" s="5" t="n">
        <v>26728</v>
      </c>
      <c r="D49" s="4" t="inlineStr">
        <is>
          <t xml:space="preserve"> </t>
        </is>
      </c>
    </row>
    <row r="50">
      <c r="A50" s="4" t="inlineStr">
        <is>
          <t>Changes in fair value, application of hedge accounting and other</t>
        </is>
      </c>
      <c r="B50" s="5" t="n">
        <v>-7061</v>
      </c>
      <c r="C50" s="5" t="n">
        <v>0</v>
      </c>
      <c r="D50" s="4" t="inlineStr">
        <is>
          <t xml:space="preserve"> </t>
        </is>
      </c>
    </row>
    <row r="51">
      <c r="A51" s="4" t="inlineStr">
        <is>
          <t>Business combination</t>
        </is>
      </c>
      <c r="B51" s="5" t="n">
        <v>0</v>
      </c>
      <c r="C51" s="4" t="inlineStr">
        <is>
          <t xml:space="preserve"> </t>
        </is>
      </c>
      <c r="D51" s="4" t="inlineStr">
        <is>
          <t xml:space="preserve"> </t>
        </is>
      </c>
    </row>
    <row r="52">
      <c r="A52" s="4" t="inlineStr">
        <is>
          <t>Balance as at December 31</t>
        </is>
      </c>
      <c r="B52" s="5" t="n">
        <v>526784</v>
      </c>
      <c r="C52" s="5" t="n">
        <v>526771</v>
      </c>
      <c r="D52" s="5" t="n">
        <v>586600</v>
      </c>
    </row>
    <row r="53">
      <c r="A53" s="4" t="inlineStr">
        <is>
          <t>Interest SWAP contracts designated for hedging [member]</t>
        </is>
      </c>
      <c r="B53" s="4" t="inlineStr">
        <is>
          <t xml:space="preserve"> </t>
        </is>
      </c>
      <c r="C53" s="4" t="inlineStr">
        <is>
          <t xml:space="preserve"> </t>
        </is>
      </c>
      <c r="D53" s="4" t="inlineStr">
        <is>
          <t xml:space="preserve"> </t>
        </is>
      </c>
    </row>
    <row r="54">
      <c r="A54" s="3" t="inlineStr">
        <is>
          <t>Disclosure of reconciliation of liabilities arising from financing activities [line items]</t>
        </is>
      </c>
      <c r="B54" s="4" t="inlineStr">
        <is>
          <t xml:space="preserve"> </t>
        </is>
      </c>
      <c r="C54" s="4" t="inlineStr">
        <is>
          <t xml:space="preserve"> </t>
        </is>
      </c>
      <c r="D54" s="4" t="inlineStr">
        <is>
          <t xml:space="preserve"> </t>
        </is>
      </c>
    </row>
    <row r="55">
      <c r="A55" s="4" t="inlineStr">
        <is>
          <t>Balance as at January 1</t>
        </is>
      </c>
      <c r="B55" s="5" t="n">
        <v>-16087</v>
      </c>
      <c r="C55" s="5" t="n">
        <v>-8305</v>
      </c>
      <c r="D55" s="4" t="inlineStr">
        <is>
          <t xml:space="preserve"> </t>
        </is>
      </c>
    </row>
    <row r="56">
      <c r="A56" s="3" t="inlineStr">
        <is>
          <t>Changes as a result of cash flows from financing activities</t>
        </is>
      </c>
      <c r="B56" s="4" t="inlineStr">
        <is>
          <t xml:space="preserve"> </t>
        </is>
      </c>
      <c r="C56" s="4" t="inlineStr">
        <is>
          <t xml:space="preserve"> </t>
        </is>
      </c>
      <c r="D56" s="4" t="inlineStr">
        <is>
          <t xml:space="preserve"> </t>
        </is>
      </c>
    </row>
    <row r="57">
      <c r="A57" s="4" t="inlineStr">
        <is>
          <t>Payment in respect of derivative financial instruments, net</t>
        </is>
      </c>
      <c r="B57" s="5" t="n">
        <v>2385</v>
      </c>
      <c r="C57" s="5" t="n">
        <v>-923</v>
      </c>
      <c r="D57" s="4" t="inlineStr">
        <is>
          <t xml:space="preserve"> </t>
        </is>
      </c>
    </row>
    <row r="58">
      <c r="A58" s="4" t="inlineStr">
        <is>
          <t>Receipt of loans</t>
        </is>
      </c>
      <c r="B58" s="5" t="n">
        <v>0</v>
      </c>
      <c r="C58" s="5" t="n">
        <v>0</v>
      </c>
      <c r="D58" s="4" t="inlineStr">
        <is>
          <t xml:space="preserve"> </t>
        </is>
      </c>
    </row>
    <row r="59">
      <c r="A59" s="4" t="inlineStr">
        <is>
          <t>Repayment of debentures and loans</t>
        </is>
      </c>
      <c r="B59" s="5" t="n">
        <v>0</v>
      </c>
      <c r="C59" s="5" t="n">
        <v>0</v>
      </c>
      <c r="D59" s="4" t="inlineStr">
        <is>
          <t xml:space="preserve"> </t>
        </is>
      </c>
    </row>
    <row r="60">
      <c r="A60" s="4" t="inlineStr">
        <is>
          <t>Interest paid</t>
        </is>
      </c>
      <c r="B60" s="5" t="n">
        <v>0</v>
      </c>
      <c r="C60" s="5" t="n">
        <v>0</v>
      </c>
      <c r="D60" s="4" t="inlineStr">
        <is>
          <t xml:space="preserve"> </t>
        </is>
      </c>
    </row>
    <row r="61">
      <c r="A61" s="4" t="inlineStr">
        <is>
          <t>Prepaid costs for loans taken</t>
        </is>
      </c>
      <c r="B61" s="4" t="inlineStr">
        <is>
          <t xml:space="preserve"> </t>
        </is>
      </c>
      <c r="C61" s="5" t="n">
        <v>0</v>
      </c>
      <c r="D61" s="4" t="inlineStr">
        <is>
          <t xml:space="preserve"> </t>
        </is>
      </c>
    </row>
    <row r="62">
      <c r="A62" s="4" t="inlineStr">
        <is>
          <t>Net cash provided by/(used in) financing activities</t>
        </is>
      </c>
      <c r="B62" s="5" t="n">
        <v>2385</v>
      </c>
      <c r="C62" s="5" t="n">
        <v>-923</v>
      </c>
      <c r="D62" s="4" t="inlineStr">
        <is>
          <t xml:space="preserve"> </t>
        </is>
      </c>
    </row>
    <row r="63">
      <c r="A63" s="4" t="inlineStr">
        <is>
          <t>Effect of changes in foreign currency exchange rates</t>
        </is>
      </c>
      <c r="B63" s="5" t="n">
        <v>-241</v>
      </c>
      <c r="C63" s="5" t="n">
        <v>967</v>
      </c>
      <c r="D63" s="4" t="inlineStr">
        <is>
          <t xml:space="preserve"> </t>
        </is>
      </c>
    </row>
    <row r="64">
      <c r="A64" s="4" t="inlineStr">
        <is>
          <t>Increase Decrease Through Interest In Period</t>
        </is>
      </c>
      <c r="B64" s="5" t="n">
        <v>3027</v>
      </c>
      <c r="C64" s="5" t="n">
        <v>0</v>
      </c>
      <c r="D64" s="4" t="inlineStr">
        <is>
          <t xml:space="preserve"> </t>
        </is>
      </c>
    </row>
    <row r="65">
      <c r="A65" s="4" t="inlineStr">
        <is>
          <t>Changes in fair value, application of hedge accounting and other</t>
        </is>
      </c>
      <c r="B65" s="5" t="n">
        <v>2065</v>
      </c>
      <c r="C65" s="5" t="n">
        <v>-7826</v>
      </c>
      <c r="D65" s="4" t="inlineStr">
        <is>
          <t xml:space="preserve"> </t>
        </is>
      </c>
    </row>
    <row r="66">
      <c r="A66" s="4" t="inlineStr">
        <is>
          <t>Business combination</t>
        </is>
      </c>
      <c r="B66" s="5" t="n">
        <v>0</v>
      </c>
      <c r="C66" s="4" t="inlineStr">
        <is>
          <t xml:space="preserve"> </t>
        </is>
      </c>
      <c r="D66" s="4" t="inlineStr">
        <is>
          <t xml:space="preserve"> </t>
        </is>
      </c>
    </row>
    <row r="67">
      <c r="A67" s="4" t="inlineStr">
        <is>
          <t>Balance as at December 31</t>
        </is>
      </c>
      <c r="B67" s="6" t="n">
        <v>-14905</v>
      </c>
      <c r="C67" s="6" t="n">
        <v>-16087</v>
      </c>
      <c r="D67" s="6" t="n">
        <v>-83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Trade and Other Payables (Narrative) (Details) $ in Millions</t>
        </is>
      </c>
      <c r="B1" s="2" t="inlineStr">
        <is>
          <t>12 Months Ended</t>
        </is>
      </c>
    </row>
    <row r="2">
      <c r="B2" s="2" t="inlineStr">
        <is>
          <t>Dec. 31, 2023 USD ($)</t>
        </is>
      </c>
    </row>
    <row r="3">
      <c r="A3" s="3" t="inlineStr">
        <is>
          <t>Trade and other current payables [abstract]</t>
        </is>
      </c>
      <c r="B3" s="4" t="inlineStr">
        <is>
          <t xml:space="preserve"> </t>
        </is>
      </c>
    </row>
    <row r="4">
      <c r="A4" s="4" t="inlineStr">
        <is>
          <t>Deferred Income</t>
        </is>
      </c>
      <c r="B4" s="6" t="n">
        <v>7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Schedule of Trade and Other Payables) (Details) - USD ($) $ in Thousands</t>
        </is>
      </c>
      <c r="C1" s="2" t="inlineStr">
        <is>
          <t>Dec. 31, 2023</t>
        </is>
      </c>
      <c r="D1" s="2" t="inlineStr">
        <is>
          <t>Dec. 31, 2022</t>
        </is>
      </c>
    </row>
    <row r="2">
      <c r="A2" s="3" t="inlineStr">
        <is>
          <t>Trade and other current payables [abstract]</t>
        </is>
      </c>
      <c r="C2" s="4" t="inlineStr">
        <is>
          <t xml:space="preserve"> </t>
        </is>
      </c>
      <c r="D2" s="4" t="inlineStr">
        <is>
          <t xml:space="preserve"> </t>
        </is>
      </c>
    </row>
    <row r="3">
      <c r="A3" s="4" t="inlineStr">
        <is>
          <t>Trade Payables</t>
        </is>
      </c>
      <c r="C3" s="6" t="n">
        <v>70661</v>
      </c>
      <c r="D3" s="6" t="n">
        <v>95036</v>
      </c>
    </row>
    <row r="4">
      <c r="A4" s="4" t="inlineStr">
        <is>
          <t>Liability to tax equity partner</t>
        </is>
      </c>
      <c r="B4" s="4" t="inlineStr">
        <is>
          <t>[1]</t>
        </is>
      </c>
      <c r="C4" s="5" t="n">
        <v>74466</v>
      </c>
      <c r="D4" s="5" t="n">
        <v>0</v>
      </c>
    </row>
    <row r="5">
      <c r="A5" s="4" t="inlineStr">
        <is>
          <t>Accrued expenses and other payables</t>
        </is>
      </c>
      <c r="C5" s="5" t="n">
        <v>8256</v>
      </c>
      <c r="D5" s="5" t="n">
        <v>10833</v>
      </c>
    </row>
    <row r="6">
      <c r="A6" s="4" t="inlineStr">
        <is>
          <t>Government institutions</t>
        </is>
      </c>
      <c r="C6" s="5" t="n">
        <v>1204</v>
      </c>
      <c r="D6" s="5" t="n">
        <v>2083</v>
      </c>
    </row>
    <row r="7">
      <c r="A7" s="4" t="inlineStr">
        <is>
          <t>Employees and payroll institutions</t>
        </is>
      </c>
      <c r="C7" s="5" t="n">
        <v>14573</v>
      </c>
      <c r="D7" s="5" t="n">
        <v>14491</v>
      </c>
    </row>
    <row r="8">
      <c r="A8" s="4" t="inlineStr">
        <is>
          <t>Interest payable</t>
        </is>
      </c>
      <c r="C8" s="5" t="n">
        <v>4984</v>
      </c>
      <c r="D8" s="5" t="n">
        <v>4472</v>
      </c>
    </row>
    <row r="9">
      <c r="A9" s="4" t="inlineStr">
        <is>
          <t>Others</t>
        </is>
      </c>
      <c r="C9" s="5" t="n">
        <v>7754</v>
      </c>
      <c r="D9" s="5" t="n">
        <v>6500</v>
      </c>
    </row>
    <row r="10">
      <c r="A10" s="4" t="inlineStr">
        <is>
          <t>Total trade and other current payables</t>
        </is>
      </c>
      <c r="C10" s="6" t="n">
        <v>181898</v>
      </c>
      <c r="D10" s="6" t="n">
        <v>133415</v>
      </c>
    </row>
    <row r="11"/>
    <row r="12">
      <c r="A12" s="4" t="inlineStr">
        <is>
          <t>[1]1. See Note 18.A.4.d for more information.</t>
        </is>
      </c>
    </row>
  </sheetData>
  <mergeCells count="3">
    <mergeCell ref="A1:B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2:48:02Z</dcterms:created>
  <dcterms:modified xmlns:dcterms="http://purl.org/dc/terms/" xmlns:xsi="http://www.w3.org/2001/XMLSchema-instance" xsi:type="dcterms:W3CDTF">2024-03-26T12:48:02Z</dcterms:modified>
</cp:coreProperties>
</file>